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hold Improvements and Equi"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tock Repurchase Program"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Loss) Per Share" sheetId="22" state="visible" r:id="rId22"/>
    <sheet xmlns:r="http://schemas.openxmlformats.org/officeDocument/2006/relationships" name="Employee Benefit Plans"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Regulatory Capital Requirements" sheetId="29" state="visible" r:id="rId29"/>
    <sheet xmlns:r="http://schemas.openxmlformats.org/officeDocument/2006/relationships" name="Condensed Financial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Leasehold Improvements and Eq_2" sheetId="35" state="visible" r:id="rId35"/>
    <sheet xmlns:r="http://schemas.openxmlformats.org/officeDocument/2006/relationships" name="Mortgage Servicing Rights, net " sheetId="36" state="visible" r:id="rId36"/>
    <sheet xmlns:r="http://schemas.openxmlformats.org/officeDocument/2006/relationships" name="Deposits (Tables)" sheetId="37" state="visible" r:id="rId37"/>
    <sheet xmlns:r="http://schemas.openxmlformats.org/officeDocument/2006/relationships" name="FHLB Borrowings (Tables)" sheetId="38" state="visible" r:id="rId38"/>
    <sheet xmlns:r="http://schemas.openxmlformats.org/officeDocument/2006/relationships" name="Subordinated Notes, net (Tables" sheetId="39" state="visible" r:id="rId39"/>
    <sheet xmlns:r="http://schemas.openxmlformats.org/officeDocument/2006/relationships" name="Stock-based Compensation (Table" sheetId="40" state="visible" r:id="rId40"/>
    <sheet xmlns:r="http://schemas.openxmlformats.org/officeDocument/2006/relationships" name="Income (Loss) Per Share (Tables" sheetId="41" state="visible" r:id="rId41"/>
    <sheet xmlns:r="http://schemas.openxmlformats.org/officeDocument/2006/relationships" name="Fair Values of Financial Inst_2" sheetId="42" state="visible" r:id="rId42"/>
    <sheet xmlns:r="http://schemas.openxmlformats.org/officeDocument/2006/relationships" name="Income Taxes (Tables)" sheetId="43" state="visible" r:id="rId43"/>
    <sheet xmlns:r="http://schemas.openxmlformats.org/officeDocument/2006/relationships" name="Operating Leases (Tables)" sheetId="44" state="visible" r:id="rId44"/>
    <sheet xmlns:r="http://schemas.openxmlformats.org/officeDocument/2006/relationships" name="Commitments and Contingencies (" sheetId="45" state="visible" r:id="rId45"/>
    <sheet xmlns:r="http://schemas.openxmlformats.org/officeDocument/2006/relationships" name="Regulatory Capital Requiremen_2" sheetId="46" state="visible" r:id="rId46"/>
    <sheet xmlns:r="http://schemas.openxmlformats.org/officeDocument/2006/relationships" name="Condensed Financial Informati_2" sheetId="47" state="visible" r:id="rId47"/>
    <sheet xmlns:r="http://schemas.openxmlformats.org/officeDocument/2006/relationships" name="Nature of Operations and Basi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Investment Securities - Amortiz" sheetId="54" state="visible" r:id="rId54"/>
    <sheet xmlns:r="http://schemas.openxmlformats.org/officeDocument/2006/relationships" name="Investment Securities - Amort_2" sheetId="55" state="visible" r:id="rId55"/>
    <sheet xmlns:r="http://schemas.openxmlformats.org/officeDocument/2006/relationships" name="Investment Securities - Aggrega" sheetId="56" state="visible" r:id="rId56"/>
    <sheet xmlns:r="http://schemas.openxmlformats.org/officeDocument/2006/relationships" name="Investment Securities - Equity " sheetId="57" state="visible" r:id="rId57"/>
    <sheet xmlns:r="http://schemas.openxmlformats.org/officeDocument/2006/relationships" name="Loans - Major Categories of Loa" sheetId="58" state="visible" r:id="rId58"/>
    <sheet xmlns:r="http://schemas.openxmlformats.org/officeDocument/2006/relationships" name="Loans - Activity in the Allowan" sheetId="59" state="visible" r:id="rId59"/>
    <sheet xmlns:r="http://schemas.openxmlformats.org/officeDocument/2006/relationships" name="Loans - Activity in the Allow_2" sheetId="60" state="visible" r:id="rId60"/>
    <sheet xmlns:r="http://schemas.openxmlformats.org/officeDocument/2006/relationships" name="Loans - Impaired Loans by Class" sheetId="61" state="visible" r:id="rId61"/>
    <sheet xmlns:r="http://schemas.openxmlformats.org/officeDocument/2006/relationships" name="Loans - Investment in Nonaccrua" sheetId="62" state="visible" r:id="rId62"/>
    <sheet xmlns:r="http://schemas.openxmlformats.org/officeDocument/2006/relationships" name="Loans - Troubled Debt Restructu" sheetId="63" state="visible" r:id="rId63"/>
    <sheet xmlns:r="http://schemas.openxmlformats.org/officeDocument/2006/relationships" name="Loans - Risk Rating of Loans by" sheetId="64" state="visible" r:id="rId64"/>
    <sheet xmlns:r="http://schemas.openxmlformats.org/officeDocument/2006/relationships" name="Leasehold Improvements and Eq_3" sheetId="65" state="visible" r:id="rId65"/>
    <sheet xmlns:r="http://schemas.openxmlformats.org/officeDocument/2006/relationships" name="Mortgage Servicing Rights, ne_2" sheetId="66" state="visible" r:id="rId66"/>
    <sheet xmlns:r="http://schemas.openxmlformats.org/officeDocument/2006/relationships" name="Mortgage Servicing Rights, ne_3" sheetId="67" state="visible" r:id="rId67"/>
    <sheet xmlns:r="http://schemas.openxmlformats.org/officeDocument/2006/relationships" name="Mortgage Servicing Rights, ne_4" sheetId="68" state="visible" r:id="rId68"/>
    <sheet xmlns:r="http://schemas.openxmlformats.org/officeDocument/2006/relationships" name="Deposits - Time deposits (Detai" sheetId="69" state="visible" r:id="rId69"/>
    <sheet xmlns:r="http://schemas.openxmlformats.org/officeDocument/2006/relationships" name="Deposits - Scheduled maturities" sheetId="70" state="visible" r:id="rId70"/>
    <sheet xmlns:r="http://schemas.openxmlformats.org/officeDocument/2006/relationships" name="FHLB Borrowings (Details)" sheetId="71" state="visible" r:id="rId71"/>
    <sheet xmlns:r="http://schemas.openxmlformats.org/officeDocument/2006/relationships" name="FHLB Borrowings - FHLB Advances" sheetId="72" state="visible" r:id="rId72"/>
    <sheet xmlns:r="http://schemas.openxmlformats.org/officeDocument/2006/relationships" name="FHLB Borrowings - Contractual a" sheetId="73" state="visible" r:id="rId73"/>
    <sheet xmlns:r="http://schemas.openxmlformats.org/officeDocument/2006/relationships" name="FHLB Borrowings - FHLB Overdraf" sheetId="74" state="visible" r:id="rId74"/>
    <sheet xmlns:r="http://schemas.openxmlformats.org/officeDocument/2006/relationships" name="FHLB Borrowings - Other Borrowi" sheetId="75" state="visible" r:id="rId75"/>
    <sheet xmlns:r="http://schemas.openxmlformats.org/officeDocument/2006/relationships" name="Subordinated Notes, net (Detail" sheetId="76" state="visible" r:id="rId76"/>
    <sheet xmlns:r="http://schemas.openxmlformats.org/officeDocument/2006/relationships" name="Stock Repurchase Program (Detai" sheetId="77" state="visible" r:id="rId77"/>
    <sheet xmlns:r="http://schemas.openxmlformats.org/officeDocument/2006/relationships" name="Shareholders' Equity (Details)" sheetId="78" state="visible" r:id="rId78"/>
    <sheet xmlns:r="http://schemas.openxmlformats.org/officeDocument/2006/relationships" name="Stock-based Compensation (Detai" sheetId="79" state="visible" r:id="rId79"/>
    <sheet xmlns:r="http://schemas.openxmlformats.org/officeDocument/2006/relationships" name="Income (Loss) Per Share (Detail" sheetId="80" state="visible" r:id="rId80"/>
    <sheet xmlns:r="http://schemas.openxmlformats.org/officeDocument/2006/relationships" name="Employee Benefit Plans (Details" sheetId="81" state="visible" r:id="rId81"/>
    <sheet xmlns:r="http://schemas.openxmlformats.org/officeDocument/2006/relationships" name="Fair Values of Financial Inst_3" sheetId="82" state="visible" r:id="rId82"/>
    <sheet xmlns:r="http://schemas.openxmlformats.org/officeDocument/2006/relationships" name="Fair Values of Financial Inst_4" sheetId="83" state="visible" r:id="rId83"/>
    <sheet xmlns:r="http://schemas.openxmlformats.org/officeDocument/2006/relationships" name="Fair Values of Financial Inst_5"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Capital loss car" sheetId="88" state="visible" r:id="rId88"/>
    <sheet xmlns:r="http://schemas.openxmlformats.org/officeDocument/2006/relationships" name="Related Party Transactions (Det" sheetId="89" state="visible" r:id="rId89"/>
    <sheet xmlns:r="http://schemas.openxmlformats.org/officeDocument/2006/relationships" name="Operating Leases (Details)" sheetId="90" state="visible" r:id="rId90"/>
    <sheet xmlns:r="http://schemas.openxmlformats.org/officeDocument/2006/relationships" name="Operating Leases - Maturity of " sheetId="91" state="visible" r:id="rId91"/>
    <sheet xmlns:r="http://schemas.openxmlformats.org/officeDocument/2006/relationships" name="Operating Leases - Other Inform"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gulatory Capital Requiremen_3" sheetId="95" state="visible" r:id="rId95"/>
    <sheet xmlns:r="http://schemas.openxmlformats.org/officeDocument/2006/relationships" name="Regulatory Capital Requiremen_4" sheetId="96" state="visible" r:id="rId96"/>
    <sheet xmlns:r="http://schemas.openxmlformats.org/officeDocument/2006/relationships" name="Condensed Financial Informati_3" sheetId="97" state="visible" r:id="rId97"/>
    <sheet xmlns:r="http://schemas.openxmlformats.org/officeDocument/2006/relationships" name="Condensed Financial Informati_4" sheetId="98" state="visible" r:id="rId98"/>
    <sheet xmlns:r="http://schemas.openxmlformats.org/officeDocument/2006/relationships" name="Condensed Financial Informati_5"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290</t>
        </is>
      </c>
    </row>
    <row r="9">
      <c r="A9" s="4" t="inlineStr">
        <is>
          <t>Entity Registrant Name</t>
        </is>
      </c>
      <c r="B9" s="4" t="inlineStr">
        <is>
          <t>Sterling Bancorp, Inc.</t>
        </is>
      </c>
    </row>
    <row r="10">
      <c r="A10" s="4" t="inlineStr">
        <is>
          <t>Entity Incorporation, State or Country Code</t>
        </is>
      </c>
      <c r="B10" s="4" t="inlineStr">
        <is>
          <t>MI</t>
        </is>
      </c>
    </row>
    <row r="11">
      <c r="A11" s="4" t="inlineStr">
        <is>
          <t>Entity Tax Identification Number</t>
        </is>
      </c>
      <c r="B11" s="4" t="inlineStr">
        <is>
          <t>38-3163775</t>
        </is>
      </c>
    </row>
    <row r="12">
      <c r="A12" s="4" t="inlineStr">
        <is>
          <t>Entity Well-known Seasoned Issuer</t>
        </is>
      </c>
      <c r="B12" s="4" t="inlineStr">
        <is>
          <t>No</t>
        </is>
      </c>
    </row>
    <row r="13">
      <c r="A13" s="4" t="inlineStr">
        <is>
          <t>Entity Voluntary Filers</t>
        </is>
      </c>
      <c r="B13" s="4" t="inlineStr">
        <is>
          <t>No</t>
        </is>
      </c>
    </row>
    <row r="14">
      <c r="A14" s="4" t="inlineStr">
        <is>
          <t>Entity Public Float</t>
        </is>
      </c>
      <c r="D14" s="5" t="n">
        <v>55.2</v>
      </c>
    </row>
    <row r="15">
      <c r="A15" s="4" t="inlineStr">
        <is>
          <t>Entity Address, Address Line One</t>
        </is>
      </c>
      <c r="B15" s="4" t="inlineStr">
        <is>
          <t>One Towne Square</t>
        </is>
      </c>
    </row>
    <row r="16">
      <c r="A16" s="4" t="inlineStr">
        <is>
          <t>Entity Address, Address Line Two</t>
        </is>
      </c>
      <c r="B16" s="4" t="inlineStr">
        <is>
          <t>Suite 1900</t>
        </is>
      </c>
    </row>
    <row r="17">
      <c r="A17" s="4" t="inlineStr">
        <is>
          <t>Entity Address, City or Town</t>
        </is>
      </c>
      <c r="B17" s="4" t="inlineStr">
        <is>
          <t>Southfield</t>
        </is>
      </c>
    </row>
    <row r="18">
      <c r="A18" s="4" t="inlineStr">
        <is>
          <t>Entity Address, State or Province</t>
        </is>
      </c>
      <c r="B18" s="4" t="inlineStr">
        <is>
          <t>MI</t>
        </is>
      </c>
    </row>
    <row r="19">
      <c r="A19" s="4" t="inlineStr">
        <is>
          <t>Entity Address, Postal Zip Code</t>
        </is>
      </c>
      <c r="B19" s="4" t="inlineStr">
        <is>
          <t>48076</t>
        </is>
      </c>
    </row>
    <row r="20">
      <c r="A20" s="4" t="inlineStr">
        <is>
          <t>City Area Code</t>
        </is>
      </c>
      <c r="B20" s="4" t="inlineStr">
        <is>
          <t>248</t>
        </is>
      </c>
    </row>
    <row r="21">
      <c r="A21" s="4" t="inlineStr">
        <is>
          <t>Local Phone Number</t>
        </is>
      </c>
      <c r="B21" s="4" t="inlineStr">
        <is>
          <t>355-2400</t>
        </is>
      </c>
    </row>
    <row r="22">
      <c r="A22" s="4" t="inlineStr">
        <is>
          <t>Title of 12(b) Security</t>
        </is>
      </c>
      <c r="B22" s="4" t="inlineStr">
        <is>
          <t>Common Stock</t>
        </is>
      </c>
    </row>
    <row r="23">
      <c r="A23" s="4" t="inlineStr">
        <is>
          <t>Trading Symbol</t>
        </is>
      </c>
      <c r="B23" s="4" t="inlineStr">
        <is>
          <t>SBT</t>
        </is>
      </c>
    </row>
    <row r="24">
      <c r="A24" s="4" t="inlineStr">
        <is>
          <t>Security Exchange Name</t>
        </is>
      </c>
      <c r="B24" s="4" t="inlineStr">
        <is>
          <t>NASDAQ</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ommon Stock, Shares Outstanding</t>
        </is>
      </c>
      <c r="C32" s="6" t="n">
        <v>50004490</v>
      </c>
    </row>
    <row r="33">
      <c r="A33" s="4" t="inlineStr">
        <is>
          <t>Entity Central Index Key</t>
        </is>
      </c>
      <c r="B33" s="4" t="inlineStr">
        <is>
          <t>0001680379</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Nature of Operations and Basis of Presentation</t>
        </is>
      </c>
    </row>
    <row r="4">
      <c r="A4" s="4" t="inlineStr">
        <is>
          <t>Nature of Operations and Basis of Presentation</t>
        </is>
      </c>
      <c r="B4" s="4" t="inlineStr">
        <is>
          <t>Note 1—Nature of Operations and Basis of Presentation Nature of Operations Sterling Bancorp, Inc. (unless stated otherwise or the context otherwise requires, with its subsidiaries, the “Company”) is a unitary thrift holding company that was incorporated in 1989 and the parent company to its wholly-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30 branches of which 26 branches are located in San Francisco and Los Angeles, California with the remaining branches located in New York, New York, Southfield, Michigan and the greater Seattle market. The Company is headquartered in Southfield, Michigan, and its operations are in the financial services industry. Management evaluates the performance of the Company's business based on one reportable segment, community banking. The Company is subject to regulation, examination and supervision by the Board of Governors of the Federal Reserve System (the “FRB” or “Federal Reserve”). The Bank is a federally chartered stock savings bank that is subject to regulation, supervision and examination by the Office of the Comptroller of the Currency (“OCC”) of the U.S. Department of Treasury and the Federal Deposit Insurance Corporation (“FDIC”) and is a member of the Federal Home Loan Bank (“FHLB”) syste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Jan. 01, 2021</t>
        </is>
      </c>
      <c r="C1" s="2" t="inlineStr">
        <is>
          <t>Dec. 31, 2020</t>
        </is>
      </c>
      <c r="D1" s="2" t="inlineStr">
        <is>
          <t>Mar. 31, 2021</t>
        </is>
      </c>
      <c r="E1" s="2" t="inlineStr">
        <is>
          <t>Mar. 19, 2021</t>
        </is>
      </c>
      <c r="F1" s="2" t="inlineStr">
        <is>
          <t>Feb. 28, 2021</t>
        </is>
      </c>
      <c r="G1" s="2" t="inlineStr">
        <is>
          <t>Dec. 31, 2019</t>
        </is>
      </c>
    </row>
    <row r="2">
      <c r="A2" s="3" t="inlineStr">
        <is>
          <t>Subsequent Events</t>
        </is>
      </c>
    </row>
    <row r="3">
      <c r="A3" s="4" t="inlineStr">
        <is>
          <t>Employer matching contribution, as a percent of employee's contribution</t>
        </is>
      </c>
      <c r="C3" s="4" t="inlineStr">
        <is>
          <t>100.00%</t>
        </is>
      </c>
    </row>
    <row r="4">
      <c r="A4" s="4" t="inlineStr">
        <is>
          <t>Percentage of employee's contribution or deferred contribution that will be matched by employer</t>
        </is>
      </c>
      <c r="C4" s="4" t="inlineStr">
        <is>
          <t>3.00%</t>
        </is>
      </c>
    </row>
    <row r="5">
      <c r="A5" s="4" t="inlineStr">
        <is>
          <t>Deposit accounts current approximate balance</t>
        </is>
      </c>
      <c r="C5" s="7" t="n">
        <v>3098966</v>
      </c>
      <c r="G5" s="7" t="n">
        <v>2495440</v>
      </c>
    </row>
    <row r="6">
      <c r="A6" s="4" t="inlineStr">
        <is>
          <t>Unpaid principal balance</t>
        </is>
      </c>
      <c r="C6" s="6" t="n">
        <v>2434356</v>
      </c>
      <c r="G6" s="6" t="n">
        <v>2891530</v>
      </c>
    </row>
    <row r="7">
      <c r="A7" s="4" t="inlineStr">
        <is>
          <t>Advantage Loan Program</t>
        </is>
      </c>
    </row>
    <row r="8">
      <c r="A8" s="3" t="inlineStr">
        <is>
          <t>Subsequent Events</t>
        </is>
      </c>
    </row>
    <row r="9">
      <c r="A9" s="4" t="inlineStr">
        <is>
          <t>Unpaid principal balance</t>
        </is>
      </c>
      <c r="C9" s="7" t="n">
        <v>429816</v>
      </c>
      <c r="G9" s="7" t="n">
        <v>670243</v>
      </c>
    </row>
    <row r="10">
      <c r="A10" s="4" t="inlineStr">
        <is>
          <t>Subsequent event</t>
        </is>
      </c>
    </row>
    <row r="11">
      <c r="A11" s="3" t="inlineStr">
        <is>
          <t>Subsequent Events</t>
        </is>
      </c>
    </row>
    <row r="12">
      <c r="A12" s="4" t="inlineStr">
        <is>
          <t>Employer matching contribution, as a percent of employee's contribution</t>
        </is>
      </c>
      <c r="B12" s="4" t="inlineStr">
        <is>
          <t>100.00%</t>
        </is>
      </c>
    </row>
    <row r="13">
      <c r="A13" s="4" t="inlineStr">
        <is>
          <t>Percentage of employee's contribution or deferred contribution that will be matched by employer</t>
        </is>
      </c>
      <c r="B13" s="4" t="inlineStr">
        <is>
          <t>6.00%</t>
        </is>
      </c>
    </row>
    <row r="14">
      <c r="A14" s="4" t="inlineStr">
        <is>
          <t>Deposit accounts current approximate balance</t>
        </is>
      </c>
      <c r="E14" s="7" t="n">
        <v>77700</v>
      </c>
    </row>
    <row r="15">
      <c r="A15" s="4" t="inlineStr">
        <is>
          <t>Subsequent event | Advantage Loan Program loans repurchased</t>
        </is>
      </c>
    </row>
    <row r="16">
      <c r="A16" s="3" t="inlineStr">
        <is>
          <t>Subsequent Events</t>
        </is>
      </c>
    </row>
    <row r="17">
      <c r="A17" s="4" t="inlineStr">
        <is>
          <t>Unpaid principal balance</t>
        </is>
      </c>
      <c r="D17" s="7" t="n">
        <v>88758</v>
      </c>
    </row>
    <row r="18">
      <c r="A18" s="4" t="inlineStr">
        <is>
          <t>Subsequent event | Loss contingency from class action lawsuit</t>
        </is>
      </c>
    </row>
    <row r="19">
      <c r="A19" s="3" t="inlineStr">
        <is>
          <t>Subsequent Events</t>
        </is>
      </c>
    </row>
    <row r="20">
      <c r="A20" s="4" t="inlineStr">
        <is>
          <t>Full amount of the settlement covered by the Company's applicable insurance policies</t>
        </is>
      </c>
      <c r="F20" s="7" t="n">
        <v>12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Summary of Significant Accounting Policies ​ Principles of Consolidation The accompanying consolidated financial statements have been prepared in conformity with accounting principles generally accepted in the United States of America (“ U.S. GAAP”). The consolidated financial statements include the results of the Company and its wholly-owned subsidiaries. On October 14, 2020, QCM, LLC, doing business as Quantum Capital Management, a wholly-owned subsidiary of Quantum Fund, LLC and an indirect wholly-owned subsidiary of the Bank entered into an Asset Purchase Agreement to sell substantially all of its assets, which consisted primarily of client advisory agreements for aggregate consideration of $250 . The transaction closed on December 21, 2020. The Company recorded a gain on sale of $189 in 2020 that is recorded in other income within non-interest income in the consolidated statements of operations. The operations of Quantum Capital Management were not significant for all periods presented. All significant intercompany accounts and transactions have been eliminated in consolidation.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5—Fair Values of Financial Instruments,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 Cash and Due from Banks For the purposes of the accompanying consolidated statements of cash flows, cash includes cash and time deposits and other deposits held with other banks with original maturities of three months or less. Cash on hand or on deposit with the Federal Reserve was required to meet regulatory reserve and clearing requirements through March 26, 2020. After this date, the Federal Reserve eliminated such reserve and clearing requirements. Required cash on hand or on deposit with the Federal Reserve Bank was $23,969 at December 31, 2019. The Company presents the cash flows from customer loans, deposit transactions and short-term borrowings on a net basis in its consolidated statements of cash flows. 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 Concentration of Credit Risk The loan portfolio consists primarily of residential real estate loans, which are collateralized by real estate. At December 31, 2020 and 2019, residential real estate loans accounted for 81% and 85%,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December 31, 2020 and 2019, approximately 87% and 89%, respectively, of the loan portfolio was originated to customers in California. Starting December 9, 2019, the Bank suspended its Advantage Loan Program and announced that it permanently discontinued this program on March 6, 2020. Loans originated under this Program comprised a significant component of the Bank’s total loan originations. Advantage Loan Program loans (including nonaccrual residential real estate loans held for sale of Risks and Uncertainties – COVID-19 The coronavirus disease 2019 (“COVID-19”) pandemic, which was declared a national emergency in the United States in March 2020, continues to create extensive disruptions to United States and global economic conditions and financial markets and to businesses and the lives of individuals throughout the world. Federal and state governments have taken, and continue to take, unprecedented actions to contain the spread of the disease, including quarantines, travel bans, shelter-in-place orders, closures of businesses and schools, fiscal stimulus, and legislation designed to deliver monetary aid and other relief for businesses and individuals impacted by the pandemic. The Company’s primary market areas of California, the greater Seattle market, and New York City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The COVID-19 pandemic, and related efforts to contain it, have caused significant disruptions in the functioning of the financial markets, resulted in an unprecedented slowdown in economic activity and a related increase in unemployment, and have increased economic and market uncertainty and volatility. In particular, COVID-19 has disrupted our normal course of providing services to our clients and adversely impacted our clients and could impair their ability to fulfill their obligations to the Bank. During the year ended December 31, 2020, the Bank experienced an increase in delinquent and nonaccrual loans, primarily in residential real estate loans, commercial real estate loans related to single-room occupancy hotels (“SROs”) and construction loans. A much higher provision for loan losses was recorded during 2020 reflecting, in part, the impact of the COVID-19 pandemic. The COVID-19 pandemic and the related adverse local and national economic consequences could have a material adverse effect on the Company’s business, financial condition, liquidity, results of operations, risk-weighted assets and regulatory capital. Currently, significant uncertainties exist concerning the magnitude of the impact and duration of the COVID-19 pandemic. 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income,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 Mortgage Loans Held for Sale Residential real estate loans originated or purchased and intended for sale in the secondary market are carried at the lower of amortized cost or fair value on an individual loan basis as determined by outstanding commitments from investors. Net unrealized losses, if any, are recorded as a valuation allowance and charged to noninterest income in the consolidated statements of operations. Residential real estate loans originated as held for investment are periodically sold in order to manage liquidity, interest rate or concentration risk. Loans that are transferred into loans held for sale from loans held for investment, due to a change in intent, are recorded at the lower of amortized cost or fair value. Any changes in fair value attributable to credit deterioration are charged against the allowance for loan losses at the time of transfer. When loans originally classified as held for sale or as held for investment are reclassified due to a change in intent or ability to hold, cash flows associated with the loans are classified in the consolidated statements of cash flows by operating or investing activities, as appropriate, in accordance with the initial classification of the loans. Residential real estate loans held for sale are generally sold with servicing rights retained. Upon the sale of an originated loan, the mortgage servicing right asset is established and recorded at its estimated fair value, and a corresponding gain is recognized in gain on sale of mortgage loans held for sale or gain on sale of portfolio loans. Gains and losses on sales of residential real estate loans are based on the difference between the selling price and the carrying value of the related loans sold. Loans Loans that management has the intent and ability to hold for the foreseeable future or until maturity or payoff are stated at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In all cases, loans are placed on nonaccrual status at an earlier date if collection of principal or interest is considered doubtful. When a loan is placed on nonaccrual status, interest accrued and unpaid during prior periods is reversed.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 loan is considered impaired when, based on current information and events, it is probable that Bank will be unable to collect all amounts due according to the contractual terms of the loan agreement. Loans that have been modified resulting in a concession,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 Troubled Debt Restructurings The Bank periodically grants concessions to its customers in an attempt to protect as much of its investment as possible and minimize risk of loss. Loans that have been modified resulting in a concession, and for which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separately identified for impairment disclosures and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Bank determines the amount of the allowance for loan losses in accordance with the accounting policy for the allowance for loan losses on loans individually identified as impaired. 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these loans. Weak economic trends indicate that the borrowers’ capacity to repay their obligations may be deteriorating. The classes in the residential real estate portfolio segment consist of residential first mortgages and residential second mortgages. B) C) D) E) Mortgage Servicing Rights, net Servicing assets (i.e.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income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Bank also records late fees and ancillary fees related to loan servicing which were not material for the periods presented. On a quarterly basis, servicing assets are evaluated for impairment based upon the fair value of the mortgage servicing rights a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HLB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operations. Cash dividends received amounted to $847, $1,219 and $1,149 for the year ended December 31, 2020, 2019 and 2018, respectively. 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 Long-Lived Assets Long-lived assets, such as leasehold improvements and equipment, and definite-lived intangible assets,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Definite-lived intangible assets, consisting of customer-related intangibles, are amortized on a straight-line basis over their estimated useful lives of ten years. Amortization expense related to the customer-related intangibles was $450 for the year ended December 31, 2019 and 2018. 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economic factors, and findings from the Internal Review discussed in Note 19 - Commitments and Contingencies. The actual loss on repurchases could vary significantly from the recorded repurchase liability, depending on the outcome of various factors. Legal Contingencies and Litigation Accruals The Company is involved in several material legal proceedings, as disclosed in Note 19—Commitments and Contingencies. On a quarterly basis, management assesses potential losses in relation to these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the Company’s net income (loss) will be increased or decreased accordingly. If the differences are material, the Company’s consolidated financial statements could be materially impacted. Revenue from Contracts with Customers In accordance with ASC 606, Revenue from Contracts with Customers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vestment management and advisory fees Interchange fees: Other service charges and fees: ​ 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 Comprehensive Income Comprehensive income consists of net income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are recorded on an accrual basis over the period in which the service is provided. Fees, as set forth in the underlying customer contract, are a function of the market value of assets administrated and managed. Effective December 21, 2020, the Bank no longer offers asset management services.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come (Loss) per Share, Basic and Diluted Basic income (loss) per share represents net income (loss) divided by the weighted average number of common shares outstanding during the period. In periods of income, diluted income per share represents net income divided by the weighted average number of common shares outstanding during the period, plus the effect of outstanding potential dilutive common shares. In periods of a loss, basic and diluted per share information are the same. Recently Issued Accounting Guidance Not Yet Adopted In June 2016, the Financial Accounting Standards Board (“FASB”) issued Accounting Standards Update (“ASU”) No. 2016-13, Financial Instruments—Credit Losses (Topic 326):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 This update deferred the effective dates of Topic 326 to January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3—Investment Securities Debt Securities The following tables summarize the amortized cost and fair value of debt securities available for sale at December 31, 2020 and 2019 and the corresponding amounts of gross unrealized gains and losses: ​ ​ ​ ​ ​ ​ ​ ​ ​ ​ ​ ​ ​ ​ ​ ​ December 31, 2020 ​ ​ Amortized ​ Gross ​ Fair ​ Cost Gain Loss Value Available for sale: ​ ​ ​ ​ U.S. Treasury &amp; Agency securities ​ $ 138,742 ​ $ 255 ​ $ — ​ $ 138,997 Mortgage-backed securities ​ ​ 33,743 ​ ​ 72 ​ ​ (1) ​ ​ 33,814 Collateralized mortgage obligations ​ 126,359 ​ 628 ​ (391) ​ 126,596 Collateralized debt obligations ​ 214 ​ — ​ (27) ​ 187 Total ​ $ 299,058 ​ $ 955 ​ $ (419) ​ $ 299,594 ​ ​ ​ ​ ​ ​ ​ ​ ​ ​ ​ ​ ​ ​ ​ ​ December 31, 2019 ​ ​ Amortized ​ Gross ​ Fair ​ Cost Gain Loss Value Available for sale: ​ ​ ​ ​ U.S. Treasury securities ​ $ 122,634 ​ $ 170 ​ $ (1) ​ $ 122,803 Mortgage-backed securities ​ ​ 23,028 ​ ​ 76 ​ ​ — ​ ​ 23,104 Collateralized mortgage obligations ​ 1,138 ​ 45 ​ — ​ 1,183 Collateralized debt obligations ​ 216 ​ — ​ (17) ​ 199 Total ​ $ 147,016 ​ $ 291 ​ $ (18) ​ $ 147,289 ​ Securities with a fair value of $73,792 were pledged as collateral on FHLB borrowings at December 31, 2020. All of the Company’s mortgage-backed securities , and a majority of the Company's collateralized mortgage obligations purchased during 2020, are issued and/or guaranteed by a U.S. government agency (Government National Mortgage Association) or a U.S. government-sponsored enterprise (Federal Home Loan Mortgage Corporation (“Freddie Mac”) or Federal National Mortgage Association (“Fannie Mae”)). The fair value of the private-label collateralized mortgage obligations was $816 and $1,183 at December 31, 2020 and 2019. No securities of any single issuer, other than debt securities issued by the U.S. government, government agency and government-sponsored enterprises, were in excess of 10% of total shareholders' equity as of December 31, 2020 and 2019. Information pertaining to sales of debt securities available for sale for the year ended December 31, 2020, 2019 and 2018 is as follows: ​ ​ ​ ​ ​ ​ ​ ​ ​ ​ ​ ​ 2020 2019 2018 Proceeds ​ $ 99,971 ​ $ 2,914 ​ $ 14,964 ​ ​ ​ ​ ​ ​ ​ ​ ​ ​ Gross realized gains ​ $ 337 ​ $ 6 ​ $ 89 Gross realized losses ​ (158) ​ — ​ (3) Total net realized gains ​ $ 179 ​ $ 6 ​ $ 86 ​ The income tax expense related to the net realized gains was $50, $1 and $18 for the year ended December 31, 2020, 2019 and 2018, respectively. The amortized cost and fair value of U.S. Treasury and Agency securities at December 31, 2020 are shown by contractual maturity. Mortgage-backed securities,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 ​ ​ ​ ​ ​ ​ ​ ​ ​ Amortized ​ Fair ​ Cost Value U.S. Treasury &amp; Agency securities ​ ​ Due less than one year ​ $ 64,974 ​ $ 65,205 Due after one year through five years ​ ​ 73,768 ​ ​ 73,792 Mortgage-backed securities ​ ​ 33,743 ​ ​ 33,814 Collateralized mortgage obligations ​ 126,359 ​ 126,596 Collateralized debt obligations ​ 214 ​ 187 Total ​ $ 299,058 ​ $ 299,594 ​ The following table summarizes debt securities available for sale, at fair value, with unrealized losses at December 31, 2020 and 2019 aggregated by major security type and length of time the individual securities have been in a continuous unrealized loss position: ​ ​ ​ ​ ​ ​ ​ ​ ​ ​ ​ ​ ​ ​ ​ ​ ​ ​ ​ ​ ​ ​ December 31, 2020 ​ ​ Less than 12 Months ​ 12 Months or More ​ Total ​ ​ Fair ​ Unrealized ​ Fair ​ Unrealized ​ Fair ​ Unrealized ​ Value Losses Value Losses Value Losses Mortgage-backed securities ​ $ 5,694 ​ $ (1) ​ $ — ​ $ — ​ $ 5,694 ​ $ (1) Collateralized mortgage obligations ​ 75,740 ​ ​ (391) ​ ​ — ​ ​ — ​ ​ 75,740 ​ ​ (391) Collateralized debt obligations ​ — ​ ​ — ​ ​ 187 ​ ​ (27) ​ ​ 187 ​ ​ (27) Total ​ $ 81,434 ​ $ (392) ​ $ 187 ​ $ (27) ​ $ 81,621 ​ $ (419) ​ ​ ​ ​ ​ ​ ​ ​ ​ ​ ​ ​ ​ ​ ​ ​ ​ ​ ​ ​ ​ ​ December 31, 2019 ​ ​ Less than 12 Months ​ 12 Months or More ​ Total ​ ​ Fair ​ Unrealized ​ Fair ​ Unrealized ​ Fair ​ Unrealized ​ Value Losses Value Losses Value Losses U.S. Treasury securities ​ $ 5,011 ​ $ (1) ​ $ — ​ $ — ​ $ 5,011 ​ $ (1) Collateralized debt obligations ​ — ​ — ​ 199 ​ (17) ​ 199 ​ (17) Total ​ $ 5,011 ​ $ (1) ​ $ 199 ​ $ (17) ​ $ 5,210 ​ $ (18) ​ As of December 31, 2020, the debt securities portfolio consisted of 23 debt securities, with eight debt securities in an unrealized loss position. For debt securities in an unrealized loss position, management has both the intent and ability to hold these investments until the recovery of the decline. The fair value is expected to increase as these securities approach their maturity date or repricing date or if market yields for such investments decline. Accordingly, as of December 31, 2020, the unrealized losses in these securities are due to non-credit-related factors, including changes in interest rates and other market conditions; thus, the impairment was determined to be temporary. All interest and dividends are considered taxable. A collateralized debt obligation with a carrying value of $187 and $199 at December 31, 2020 and 2019, respectively, was rated high quality at inception, but it was subsequently rated by Moody’s as Ba1, which is defined as speculative. The issuers of the underlying investments (the collateral) of the collateralized debt obligation are primarily banks. Management uses in-house and third-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27 and $17 of the unrealized losses reported at December 31, 2020 and 2019, respectively. Equity Securities Equity securities consist of an investment in a qualified community reinvestment act investment fund, which is a publicly-traded mutual fund and an investment in the common equity of Pacific Coast Banker's Bank, a thinly traded restricted stock. At December 31, 2020 and 2019, equity securities totaled $5,364 and $5,255, respectively. Equity securities with readily determinable fair values are stated at fair value with realized and unrealized gains and losses reported in income. At December 31, 2020 and 2019, equity securities with readily determinable fair values were $5,118 and $5,009, respectively. The following is a summary of unrealized and realized gains and losses recognized in the consolidated statements of operations: ​ ​ ​ ​ ​ ​ ​ ​ ​ ​ ​ ​ ​ Year Ended ​ ​ December 31, ​ 2020 2019 2018 Net gains (losses) recorded during the period on equity securities ​ $ 108 ​ $ 114 ​ $ (87) Less: net gains (losses) recorded during the period on equity securities sold during the period ​ ​ — ​ ​ — ​ ​ — Unrealized gains (losses) recorded during the period on equity securities held at the reporting date ​ $ 108 ​ $ 114 ​ $ (87) ​ The Company has elected to account for its investment in a thinly traded restricted stock using the measurement alternative for equity securities without readily determinable fair values, resulting in the investment carried at cost based on no evidence of impairment or observable trading activity during 2020 and 2019. The investment was reported at $246 at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4—Loans Major categories of loans were as follows: ​ ​ ​ ​ ​ ​ ​ ​ ​ ​ December 31, ​ 2020 2019 Residential real estate ​ $ 2,033,526 ​ $ 2,476,866 Commercial real estate ​ 259,958 ​ 240,081 Construction ​ ​ 206,581 ​ ​ 178,376 Commercial lines of credit ​ 6,671 ​ 17,903 Other consumer ​ 7 ​ 34 Total loans ​ 2,506,743 ​ 2,913,260 Less: allowance for loan losses ​ (72,387) ​ (21,730) Loans, net ​ $ 2,434,356 ​ $ 2,891,530 ​ Loans totaling $630,197 and $933,747 were pledged as collateral on FHLB borrowings at December 31, 2020 and 2019, respectively. The following table presents the activity in the allowance for loan losses by portfolio segment for the year ended December 31, 2020, 2019 and 2018: ​ ​ ​ ​ ​ ​ ​ ​ ​ ​ ​ ​ ​ ​ ​ ​ ​ ​ ​ ​ ​ ​ ​ ​ ​ ​ ​ ​ ​ ​ ​ ​ ​ ​ Commercial ​ ​ ​ ​ ​ ​ ​ ​ ​ ​ ​ Residential ​ Commercial ​ ​ ​ ​ Lines of ​ Other ​ ​ ​ ​ ​ ​ December 31, 2020 Real Estate Real Estate Construction Credit Consumer Unallocated Total Allowance for loan losses: ​ ​ ​ ​ ​ ​ ​ ​ Beginning balance ​ $ 12,336 ​ $ 5,243 ​ $ 3,822 ​ $ 328 ​ $ 1 ​ $ — ​ $ 21,730 Provision (recovery) for loan losses ​ 23,604 ​ 16,634 ​ 14,866 ​ (237) ​ (2) ​ — ​ 54,865 Charge offs ​ (3,594) ​ — ​ (707) ​ — ​ — ​ — ​ (4,301) Recoveries ​ 20 ​ 65 ​ 7 ​ — ​ 1 ​ — ​ 93 Total ending balance ​ $ 32,366 ​ $ 21,942 ​ $ 17,988 ​ $ 91 ​ $ — ​ $ — ​ $ 72,387 ​ ​ ​ ​ ​ ​ ​ ​ ​ ​ ​ ​ ​ ​ ​ ​ ​ ​ ​ ​ ​ ​ ​ ​ ​ ​ ​ ​ ​ ​ ​ ​ Commercial ​ ​ ​ ​ ​ ​ ​ ​ ​ ​ ​ Residential ​ Commercial ​ ​ ​ ​ Lines of ​ Other ​ ​ ​ ​ ​ ​ December 31, 2019 Real Estate Real Estate Construction Credit Consumer Unallocated Total Allowance for loan losses: ​ ​ ​ ​ ​ ​ ​ ​ Beginning balance ​ $ 13,826 ​ $ 2,573 ​ $ 3,273 ​ $ 1,058 ​ $ 1 ​ $ 1,119 ​ $ 21,850 Provision (recovery) for loan losses ​ (1,511) ​ 2,509 ​ 542 ​ (554) ​ — ​ (1,119) ​ (133) Charge offs ​ — ​ — ​ — ​ (176) ​ — ​ — ​ (176) Recoveries ​ 21 ​ 161 ​ 7 ​ — ​ — ​ — ​ 189 Total ending balance ​ $ 12,336 ​ $ 5,243 ​ $ 3,822 ​ $ 328 ​ $ 1 ​ $ — ​ $ 21,730 ​ ​ ​ ​ ​ ​ ​ ​ ​ ​ ​ ​ ​ ​ ​ ​ ​ ​ ​ ​ ​ ​ ​ ​ ​ ​ ​ ​ ​ ​ ​ ​ Commercial ​ ​ ​ ​ ​ ​ ​ ​ ​ ​ ​ Residential ​ Commercial ​ ​ ​ ​ Lines of ​ Other ​ ​ ​ ​ ​ ​ December 31, 2018 Real Estate Real Estate ​ Construction Credit Consumer Unallocated Total Allowance for loan losses: ​ ​ ​ ​ ​ ​ ​ ​ Beginning balance ​ $ 12,279 ​ $ 2,040 ​ $ 2,218 ​ $ 469 ​ $ 1 ​ $ 1,450 ​ $ 18,457 Provision (recovery) for loan losses ​ 1,533 ​ 398 ​ ​ 1,040 ​ 589 ​ — ​ (331) ​ 3,229 Charge offs ​ (4) ​ — ​ ​ — ​ — ​ — ​ — ​ (4) Recoveries ​ 18 ​ 135 ​ ​ 15 ​ — ​ — ​ — ​ 168 Total ending balance ​ $ 13,826 ​ $ 2,573 ​ $ 3,273 ​ $ 1,058 ​ $ 1 ​ $ 1,119 ​ $ 21,850 ​ The following tables present the balance in the allowance for loan losses and the recorded investment by portfolio segment and based on impairment evaluation method as of December 31, 2020 and 2019: ​ ​ ​ ​ ​ ​ ​ ​ ​ ​ ​ ​ ​ ​ ​ ​ ​ ​ ​ ​ ​ ​ ​ ​ ​ ​ ​ ​ ​ ​ ​ ​ ​ Commercial ​ ​ ​ ​ ​ ​ ​ ​ ​ ​ ​ Residential ​ Commercial ​ ​ ​ ​ Lines of ​ Other ​ ​ ​ ​ ​ ​ December 31, 2020 Real Estate Real Estate Construction Credit Consumer Unallocated Total Allowance for loan losses: ​ ​ ​ ​ ​ ​ ​ ​ ​ ​ ​ ​ ​ ​ ​ ​ ​ ​ ​ ​ ​ Ending allowance balance attributable to loans: ​ ​ ​ ​ ​ ​ ​ ​ ​ ​ Individually evaluated for impairment ​ $ 41 ​ $ 287 ​ $ 1,905 ​ $ 4 ​ $ — ​ $ — ​ $ 2,237 Collectively evaluated for impairment ​ ​ 32,325 ​ ​ 21,655 ​ ​ 16,083 ​ ​ 87 ​ ​ — ​ ​ — ​ ​ 70,150 Total ending allowance balance ​ $ 32,366 ​ $ 21,942 ​ $ 17,988 ​ $ 91 ​ $ — ​ $ — ​ $ 72,387 Loans: ​ ​ ​ ​ ​ ​ ​ ​ ​ ​ ​ ​ ​ ​ ​ ​ ​ ​ ​ ​ Loans individually evaluated for impairment ​ $ 208 ​ $ 20,974 ​ $ 48,871 ​ $ 3,981 ​ $ — ​ $ — ​ $ 74,034 Loans collectively evaluated for impairment ​ 2,033,318 ​ 238,984 ​ 157,710 ​ 2,690 ​ 7 ​ — ​ 2,432,709 Total ending loans balance ​ $ 2,033,526 ​ $ 259,958 ​ $ 206,581 ​ $ 6,671 ​ $ 7 ​ $ — ​ $ 2,506,743 ​ ​ ​ ​ ​ ​ ​ ​ ​ ​ ​ ​ ​ ​ ​ ​ ​ ​ ​ ​ ​ ​ ​ ​ ​ ​ ​ ​ ​ ​ ​ ​ ​ Commercial ​ ​ ​ ​ ​ ​ ​ ​ ​ ​ ​ Residential ​ Commercial ​ ​ ​ ​ Lines of ​ Other ​ ​ ​ ​ ​ ​ December 31, 2019 Real Estate Real Estate Construction Credit Consumer Unallocated Total Allowance for loan losses: ​ ​ ​ ​ ​ ​ ​ ​ ​ Ending allowance balance attributable to loans: ​ ​ ​ ​ ​ ​ ​ ​ ​ ​ ​ ​ ​ ​ ​ ​ ​ ​ ​ ​ ​ Individually evaluated for impairment ​ $ 43 ​ $ — ​ $ — ​ $ 5 ​ $ — ​ $ — ​ $ 48 Collectively evaluated for impairment ​ ​ 12,293 ​ ​ 5,243 ​ ​ 3,822 ​ ​ 323 ​ ​ 1 ​ ​ — ​ ​ 21,682 Total ending allowance balance ​ $ 12,336 ​ $ 5,243 ​ $ 3,822 ​ $ 328 ​ $ 1 ​ $ — ​ $ 21,730 Loans: ​ ​ ​ ​ ​ ​ ​ ​ ​ ​ ​ ​ ​ ​ Loans individually evaluated for impairment ​ $ 215 ​ $ 1,100 ​ $ 17,112 ​ $ 1,377 ​ $ — ​ $ — ​ $ 19,804 Loans collectively evaluated for impairment ​ 2,476,651 ​ 238,981 ​ 161,264 ​ 16,526 ​ 34 ​ — ​ 2,893,456 Total ending loans balance ​ $ 2,476,866 ​ $ 240,081 ​ $ 178,376 ​ $ 17,903 ​ $ 34 ​ $ — ​ $ 2,913,260 ​ The following tables present information related to impaired loans by class of loans as of and for the periods indicated: ​ ​ ​ ​ ​ ​ ​ ​ ​ ​ ​ ​ ​ ​ ​ ​ ​ ​ ​ ​ ​ ​ At December 31, 2020 ​ Year Ended December 31, 2020 ​ ​ Unpaid ​ ​ ​ ​ ​ ​ Average ​ Interest ​ Cash Basis ​ ​ Principal ​ Recorded ​ Allowance for ​ Recorded ​ Income ​ Interest ​ Balance Investment Loan Losses Investment Recognized Recognized With no related allowance for loan losses recorded: ​ ​ ​ ​ ​ ​ ​ Residential real estate, first mortgage ​ $ 116 ​ $ 94 ​ $ — ​ $ 96 ​ $ — ​ $ — Commercial real estate: ​ ​ ​ ​ ​ ​ ​ ​ ​ ​ ​ ​ ​ ​ ​ ​ ​ ​ Retail ​ ​ 1,247 ​ ​ 1,029 ​ ​ — ​ ​ 1,065 ​ ​ 58 ​ ​ 48 Multifamily ​ ​ — ​ ​ — ​ ​ — ​ ​ — ​ ​ — ​ ​ — Offices ​ ​ — ​ ​ — ​ ​ — ​ ​ — ​ ​ — ​ ​ — Hotels/SROs ​ ​ 11,428 ​ ​ 11,419 ​ ​ — ​ ​ 5,221 ​ ​ — ​ ​ — Construction ​ 42,669 ​ ​ 41,951 ​ ​ — ​ ​ 29,395 ​ ​ 964 ​ ​ 744 Commercial lines of credit: ​ ​ ​ ​ ​ ​ ​ ​ ​ ​ ​ ​ ​ ​ ​ ​ ​ ​ Private banking ​ ​ — ​ ​ — ​ ​ — ​ ​ 1,505 ​ ​ 42 ​ ​ 35 C&amp;I lending ​ ​ 3,857 ​ ​ 3,857 ​ ​ — ​ ​ 1,184 ​ ​ — ​ ​ — Subtotal ​ 59,317 ​ 58,350 ​ — ​ ​ 38,466 ​ 1,064 ​ 827 With an allowance for loan losses recorded: ​ ​ ​ ​ ​ ​ ​ ​ ​ ​ ​ ​ Residential real estate, first mortgage ​ 114 ​ 114 ​ 41 ​ 116 ​ 5 ​ 4 Commercial real estate: ​ ​ ​ ​ ​ ​ ​ ​ ​ ​ ​ ​ ​ ​ ​ ​ ​ ​ Hotels/SROs ​ 8,645 ​ 8,526 ​ 287 ​ 3,858 ​ — ​ — Construction ​ ​ 6,920 ​ ​ 6,920 ​ ​ 1,905 ​ ​ 6,189 ​ ​ 255 ​ ​ 226 Commercial lines of credit, private banking ​ ​ 124 ​ ​ 124 ​ ​ 4 ​ ​ 128 ​ ​ 7 ​ ​ 6 Subtotal ​ 15,803 ​ 15,684 ​ 2,237 ​ ​ 10,291 ​ 267 ​ 236 Total ​ $ 75,120 ​ $ 74,034 ​ $ 2,237 ​ $ 48,757 ​ $ 1,331 ​ $ 1,063 ​ ​ ​ ​ ​ ​ ​ ​ ​ ​ ​ ​ ​ ​ ​ ​ ​ ​ ​ ​ ​ ​ At December 31, 2019 ​ Year Ended December 31, 2019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25 ​ $ 98 ​ $ — ​ $ 104 ​ $ — ​ $ — Commercial real estate: ​ ​ ​ ​ ​ ​ ​ ​ ​ ​ ​ ​ ​ ​ ​ ​ ​ ​ Retail ​ 1,308 ​ ​ 1,100 ​ ​ — ​ ​ 1,136 ​ ​ 60 ​ ​ 55 Multifamily ​ ​ — ​ ​ — ​ ​ — ​ ​ 449 ​ ​ 12 ​ ​ 12 Offices ​ ​ — ​ ​ — ​ ​ — ​ ​ 378 ​ ​ 25 ​ ​ 25 Construction ​ ​ 17,156 ​ ​ 17,112 ​ ​ — ​ ​ 6,682 ​ ​ 582 ​ ​ 575 Commercial lines of credit: ​ ​ ​ ​ ​ ​ ​ ​ ​ ​ ​ ​ ​ ​ ​ ​ ​ ​ Private banking ​ ​ 1,245 ​ ​ 1,245 ​ ​ — ​ ​ — ​ ​ — ​ ​ — C&amp;I lending ​ ​ — ​ ​ — ​ ​ — ​ ​ 67 ​ ​ 5 ​ ​ 5 Subtotal ​ ​ 19,834 ​ ​ 19,555 ​ ​ — ​ 8,816 ​ 684 ​ 672 With an allowance for loan losses recorded: ​ ​ ​ ​ ​ ​ ​ ​ ​ ​ ​ Residential real estate, first mortgage ​ ​ 116 ​ ​ 117 ​ ​ 43 ​ 118 ​ 5 ​ 5 Commercial lines of credit, private banking ​ ​ 132 ​ ​ 132 ​ ​ 5 ​ ​ 136 ​ ​ 7 ​ ​ 7 Subtotal ​ ​ 248 ​ ​ 249 ​ ​ 48 ​ 254 ​ 12 ​ 12 Total ​ $ 20,082 ​ $ 19,804 ​ $ 48 ​ $ 9,070 ​ $ 696 ​ $ 684 ​ ​ ​ ​ ​ ​ ​ ​ ​ ​ ​ ​ ​ ​ ​ ​ ​ ​ ​ ​ ​ ​ At December 31, 2018 ​ Year Ended December 31, 2018 ​ ​ Unpaid ​ ​ ​ ​ ​ Average ​ Interest ​ Cash Basis ​ ​ Principal ​ Recorded ​ Allowance for ​ Recorded ​ Income ​ Interest ​ Balance Investment Loan Losses Investment Recognized Recognized With no related allowance for loan losses recorded: ​ ​ ​ ​ ​ ​ ​ ​ ​ ​ ​ ​ Construction ​ $ 4,751 ​ $ 4,751 ​ $ — ​ $ 3,563 ​ $ 301 ​ $ 230 Commercial real estate: ​ ​ ​ ​ ​ ​ ​ ​ ​ ​ Retail ​ ​ 1,370 ​ ​ 1,174 ​ ​ — ​ ​ 1,210 ​ ​ 64 ​ ​ 58 Multifamily ​ ​ 1,088 ​ ​ 1,083 ​ ​ — ​ ​ 812 ​ ​ 37 ​ ​ 33 Subtotal ​ 7,209 ​ 7,008 ​ — ​ 5,585 ​ 402 ​ 321 With an allowance for loan losses recorded: ​ ​ ​ ​ ​ ​ ​ ​ ​ Residential real estate, first mortgage ​ ​ 254 ​ ​ 228 ​ ​ 46 ​ ​ 148 ​ ​ 5 ​ ​ 4 Construction ​ ​ 2,661 ​ ​ 2,661 ​ ​ 78 ​ ​ 1,996 ​ ​ 163 ​ ​ 144 Commercial real estate, offices ​ ​ 1,530 ​ ​ 1,522 ​ ​ 30 ​ ​ 1,538 ​ ​ 88 ​ ​ 80 Commercial lines of credit: ​ ​ ​ ​ ​ ​ ​ ​ ​ ​ ​ ​ Private banking ​ ​ 316 ​ ​ 316 ​ ​ 95 ​ ​ 330 ​ ​ 19 ​ ​ 16 C&amp;I lending ​ ​ 100 ​ ​ 100 ​ ​ 100 ​ ​ 75 ​ ​ 5 ​ ​ 4 Subtotal ​ 4,861 ​ 4,827 ​ 349 ​ 4,087 ​ 280 ​ 248 Total ​ $ 12,070 ​ $ 11,835 ​ $ 349 ​ $ 9,672 ​ $ 682 ​ $ 569 ​ In the above tables, the unpaid principal balance is not reduced for partial charge offs. Also, the recorded investment excludes accrued interest receivable on loans, which was not significant. Also presented in the tables abov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s present the recorded investment in nonaccrual and loans past due over 90 days still on accrual by class of loans as of December 31, 2020 and 2019: ​ ​ ​ ​ ​ ​ ​ ​ ​ ​ ​ ​ ​ ​ ​ ​ At December 31, ​ ​ 2020 ​ 2019 ​ ​ ​ ​ ​ Loans Past ​ ​ ​ ​ Loans Past ​ ​ ​ ​ ​ Due Over 90 ​ ​ ​ ​ Due Over 90 ​ ​ ​ ​ ​ Days Still ​ ​ ​ ​ Days Still ​ Nonaccrual Accruing Nonaccrual Accruing Residential real estate: ​ ​ ​ ​ Residential first mortgage ​ $ 20,043 ​ $ 46 ​ $ 14,482 ​ $ 50 Residential second mortgage ​ ​ 686 ​ ​ — ​ ​ 210 ​ ​ — Commercial real estate: ​ ​ ​ ​ ​ ​ ​ ​ ​ ​ ​ ​ Retail ​ ​ 20 ​ ​ — ​ ​ 40 ​ ​ — Hotels/SROs ​ ​ 19,945 ​ ​ — ​ ​ — ​ ​ — Construction ​ 41,873 ​ ​ — ​ ​ — ​ ​ — Commercial lines of credit ​ ​ ​ ​ ​ ​ ​ ​ Private banking ​ ​ 2,285 ​ ​ — ​ ​ — ​ ​ — C&amp;I lending ​ ​ 1,572 ​ ​ — ​ ​ — ​ ​ — Total ​ $ 86,424 ​ $ 46 ​ $ 14,732 ​ $ 50 ​ The following tables present the aging of the recorded investment in past due loans as of December 31, 2020 and 2019 by class of loans: ​ ​ ​ ​ ​ ​ ​ ​ ​ ​ ​ ​ ​ ​ ​ ​ ​ ​ ​ ​ ​ ​ 30 ‑ 59 ​ 60 ‑ 89 ​ Greater than ​ ​ ​ ​ ​ ​ ​ ​ ​ ​ ​ Days ​ Days ​ 89 Days ​ Total ​ Loans Not ​ ​ ​ December 31, 2020 Past Due Past Due Past Due Past Due Past Due Total Residential real estate: ​ ​ ​ ​ ​ ​ ​ ​ ​ ​ ​ ​ ​ ​ ​ ​ ​ Residential first mortgage ​ $ 37,819 ​ $ 14,524 ​ $ 20,089 ​ $ 72,432 ​ $ 1,943,602 ​ $ 2,016,034 Residential second mortgage ​ 362 ​ 134 ​ 686 ​ 1,182 ​ 16,310 ​ 17,492 Commercial real estate: ​ ​ ​ ​ ​ ​ ​ ​ ​ ​ ​ ​ ​ ​ ​ ​ ​ Retail ​ 1,010 ​ — ​ 20 ​ 1,030 ​ 15,170 ​ 16,200 Multifamily ​ 3,835 ​ — ​ — ​ 3,835 ​ 75,374 ​ 79,209 Offices ​ — ​ — ​ — ​ — ​ 27,061 ​ 27,061 Hotels/SROs ​ — ​ — ​ 19,945 ​ 19,945 ​ 47,690 ​ 67,635 Industrial ​ — ​ — ​ — ​ — ​ 13,186 ​ 13,186 Other ​ — ​ — ​ — ​ — ​ 56,667 ​ 56,667 Construction ​ ​ 8,593 ​ ​ 2,514 ​ ​ 41,873 ​ ​ 52,980 ​ ​ 153,601 ​ ​ 206,581 Commercial lines of credit: ​ ​ ​ ​ ​ ​ ​ ​ ​ ​ ​ ​ ​ ​ ​ ​ ​ Private banking ​ — ​ — ​ 2,285 ​ 2,285 ​ 124 ​ 2,409 C&amp;I lending ​ — ​ — ​ 1,572 ​ 1,572 ​ 2,690 ​ 4,262 Other consumer ​ — ​ — ​ — ​ — ​ 7 ​ 7 Total ​ $ 51,619 ​ $ 17,172 ​ $ 86,470 ​ $ 155,261 ​ $ 2,351,482 ​ $ 2,506,743 ​ ​ ​ ​ ​ ​ ​ ​ ​ ​ ​ ​ ​ ​ ​ ​ ​ ​ ​ ​ ​ ​ 30 ‑ 59 ​ 60 ‑ 89 ​ Greater than ​ ​ ​ ​ ​ ​ ​ ​ ​ ​ ​ Days ​ Days ​ 89 Days ​ Total ​ Loans Not ​ ​ ​ December 31, 2019 Past Due Past Due Past Due Past Due Past Due Total Residential real estate: ​ ​ ​ ​ ​ ​ ​ ​ ​ ​ ​ ​ ​ ​ ​ ​ ​ Residential first mortgage ​ $ 36,112 ​ $ 5,112 ​ $ 14,532 ​ $ 55,756 ​ $ 2,396,800 ​ $ 2,452,556 Residential second mortgage ​ 97 ​ 295 ​ 210 ​ 602 ​ 23,708 ​ 24,310 Commercial real estate: ​ ​ ​ ​ ​ ​ ​ ​ ​ ​ ​ ​ Retail ​ — ​ — ​ 40 ​ 40 ​ 6,089 ​ 6,129 Multifamily ​ — ​ — ​ — ​ — ​ 64,873 ​ 64,873 Offices ​ — ​ — ​ — ​ — ​ 28,048 ​ 28,048 Hotels/SROs ​ 5,605 ​ — ​ — ​ 5,605 ​ 76,165 ​ 81,770 Industrial ​ — ​ — ​ — ​ — ​ 14,150 ​ 14,150 Other ​ — ​ — ​ — ​ — ​ 45,111 ​ 45,111 Construction ​ ​ 15,008 ​ ​ — ​ ​ — ​ ​ 15,008 ​ ​ 163,368 ​ ​ 178,376 Commercial lines of credit: ​ ​ ​ ​ ​ ​ ​ ​ ​ ​ ​ ​ Private banking ​ — ​ — ​ — ​ — ​ 11,914 ​ 11,914 C&amp;I lending ​ 1,249 ​ — ​ — ​ 1,249 ​ 4,740 ​ 5,989 Other consumer ​ — ​ — ​ — ​ — ​ 34 ​ 34 Total ​ $ 58,071 ​ $ 5,407 ​ $ 14,782 ​ $ 78,260 ​ $ 2,835,000 ​ $ 2,913,260 ​ The aging of the loans in the above table as of December 31, 2020 has not been adjusted for customers granted a payment deferral in response to COVID-19. These loans remain in the aging category that was applicable at the time of payment deferral. Interest continues to accrue on these loans. Refer to the discussion of forbearance loans below. ​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December 31, 2020 and 2019, the balance of outstanding loans identified as troubled debt restructurings , along with the allocated portion of the allowance for loan losses with respect to these loans, was as follows: ​ ​ ​ ​ ​ ​ ​ ​ ​ ​ ​ ​ ​ ​ ​ ​ At December 31, ​ ​ 2020 ​ 2019 ​ Recorded Allowance for Recorded Allowance for ​ ​ Investment ​ Loan Losses ​ Investment ​ Loan Losses Residential real estate, first mortgage ​ $ 209 ​ $ 41 ​ $ 215 ​ $ 43 Commercial real estate, retail ​ 1,029 ​ — ​ 1,110 ​ — Construction ​ 26,985 ​ 1,906 ​ 12,261 ​ — Commercial lines of credit, private banking ​ 124 ​ 4 ​ 132 ​ 5 Total ​ $ 28,347 ​ $ 1,951 ​ $ 13,718 ​ $ 48 ​ During the year ended December 31, 2020, the terms of three construction loans and one private banking loan were modified by providing for an extension of the maturity dates at the contract’s existing rate of interest, which is lower than the current market rate for new debt with similar risk. The outstanding recorded investment was $13,777 both before and after modification. During the year ended December 31, 2019, the terms of three construction loans were modified by providing for an extension of the maturity dates at the contract’s existing rate of interest, which is lower than the current market rate for new debt with similar risk. The outstanding recorded investment was $11,214 both before and after modification. The effect of these modifications on the allowance for loan losses was not significant. Five construction loans, totaling $19,987 as of December 31, 2020, identified as troubled debt restructurings subsequently defaulted. The effect of the defaults on the allowance for loan losses was not significant due to collateral coverage. The terms of certain other loans have been modified during 2020 and 2019 that did not meet the definition of a troubled debt restructuring. These other loans that were modified were not considered significant. Forbearance Loans As a response to the COVID-19 pandemic, the Company has offered forbearance under the CARES Act to customers facing COVID-19-related financial difficulties. The CARES Act created a forbearance program for impacted borrowers and imposed a temporary 60-day moratorium on foreclosures and foreclosure-related evictions related to federally backed mortgage loans, which include loans secured by a first or subordinate lien on residential one- to-four family real property that have been purchased by Fannie Mae or Freddie Mac, are insured by HUD or are insured or guaranteed by other listed agencies. Borrowers of such federally backed mortgage loans experiencing a financial hardship as a result of COVID-19 may request forbearance, regardless of delinquency status, for up to 360 days. Subsequently, the federal agencies as well as the state of California announced extensions of their moratoria on single-family foreclosures and evictions and Federal Housing Administration-insured loans, with the latest extensions through June 30, 2021. Certain provisions of the CARES Act encourage financial institutions to practice prudent efforts to work with borrowers impacted by COVID-19. Under these provisions, a modification deemed to be COVID-19-related would not be considered a troubled debt restructuring if the loan were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should not be considered a troubled debt restructuring if the borrower was current on payments at the time the underlying loan modification program was implemented and if the modification is considered to be short-term. In this context, the Company implemented a COVID-19 forbearance program that generally provided for principal and interest forbearance for 120 days to residential borrowers with extensions available to qualified borrowers available for up to a maximum deferral period of twelve months, and these loans were not considered troubled debt restructurings. Under the forbearance program, interest continues to accrue at the note rate. At the end of the forbearance period, the borrower’s accrued but unpaid interest will be added to their outstanding principal balance while keeping the principal and interest payment at the amount determined in accordance with the terms of the note, thus extending the loan’s maturity date. The terms of commercial loan forbearances are reviewed and determined on a case-by-case basis, and these loans were not considered troubled debt restructurings. Loans modified under the CARES program during the year ended December 31, 2020 totaled $132,830. As of December 31, 2020, the amount of loans that remain in payment deferral totaled $15,785 . Total accrued interest receivables on these loans were $146. Foreclosure Proceedings At December 31, 2020 and 2019, the recorded investment of consumer mortgage loans secured by residential real estate properties for which formal foreclosure proceedings are in process totaled $5,320 and $1,643, respectively.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December 31, 2020 and 2019, the risk rating of loans by class of loans was as follows: ​ ​ ​ ​ ​ ​ ​ ​ ​ ​ ​ ​ ​ ​ ​ ​ ​ ​ ​ ​ ​ ​ Special ​ ​ ​ ​ ​ ​ ​ ​ ​ December 31, 2020 Pass Mention Substandard Doubtful Total Residential real estate: ​ ​ ​ ​ ​ ​ ​ ​ ​ ​ ​ ​ ​ ​ Residential first mortgage ​ $ 1,995,945 ​ $ — ​ $ 19,995 ​ $ 94 ​ $ 2,016,034 Residential second mortgage ​ 16,806 ​ — ​ 686 ​ — ​ 17,492 Commercial real estate: ​ ​ ​ ​ ​ ​ ​ ​ ​ ​ ​ ​ ​ ​ Retail ​ 13,599 ​ 1,572 ​ 1,029 ​ — ​ 16,200 Multifamily ​ 55,772 ​ 14,238 ​ 9,199 ​ — ​ 79,209 Offices ​ 12,014 ​ 1,623 ​ 13,424 ​ — ​ 27,061 Hotels/SROs ​ 9,115 ​ 17,984 ​ 40,536 ​ — ​ 67,635 Industrial ​ 5,867 ​ — ​ 7,319 ​ — ​ 13,186 Other ​ 43,193 ​ 7,732 ​ 5,742 ​ — ​ 56,667 Construction ​ ​ 152,577 ​ ​ 14,234 ​ ​ 32,850 ​ ​ 6,920 ​ ​ 206,581 Commercial lines of credit: ​ ​ ​ ​ ​ ​ ​ ​ ​ ​ ​ ​ ​ ​ Private banking ​ 124 ​ 2,285 ​ — ​ — ​ 2,409 C&amp;I lending ​ 3,573 ​ — ​ 689 ​ — ​ 4,262 Other consumer ​ 7 ​ — ​ — ​ — ​ 7 Total ​ $ 2,308,592 ​ $ 59,668 ​ $ 131,469 ​ $ 7,014 ​ $ 2,506,743 ​ ​ ​ ​ ​ ​ ​ ​ ​ ​ ​ ​ ​ ​ ​ ​ ​ ​ ​ ​ ​ ​ Special ​ ​ ​ ​ ​ ​ ​ ​ ​ December 31, 2019 Pass Mention Substandard Doubtful Total Residential real estate: ​ ​ ​ ​ ​ ​ ​ ​ ​ ​ Residential first mortgage ​ $ 2,438,024 ​ $ — ​ $ 14,077 ​ $ 455 ​ $ 2,452,556 Residential second mortgage ​ 24,100 ​ — ​ 210 ​ — ​ 24,310 Commercial real estate: ​ ​ ​ ​ ​ ​ ​ ​ ​ ​ Retail ​ 4,195 ​ 834 ​ 1,100 ​ — ​ 6,129 Multifamily ​ 56,164 ​ 7,150 ​ 1,559 ​ — ​ 64,873 Offices ​ 24,484 ​ 645 ​ 2,919 ​ — ​ 28,048 Hotels/SROs ​ 60,074 ​ 18,189 ​ 3,507 ​ — ​ 81,770 Industrial ​ 5,894 ​ 8,256 ​ — ​ — ​ 14,150 Other ​ 37,693 ​ 920 ​ 6,498 ​ — ​ 45,111 Construction ​ ​ 156,339 ​ ​ 7,008 ​ ​ 15,029 ​ ​ — ​ ​ 178,376 Commercial lines of credit: ​ ​ ​ ​ ​ ​ ​ ​ ​ ​ Private banking ​ 10,669 ​ 1,245 ​ — ​ — ​ 11,914 C&amp;I lending ​ 4,013 ​ — ​ 1,976 ​ — ​ 5,989 Other consumer ​ 34 ​ — ​ — ​ — ​ 34 Total ​ $ 2,821,683 ​ $ 44,247 ​ $ 46,875 ​ $ 455 ​ $ 2,913,260 ​ During the year ended December 31, 2019 and 2018, the Bank sold pools of residential real estate mortgages for $173,382 and $475,646, respectively, to third-party investors. The transactions resulted in full de-recognition of the mortgages (i.e. transferred assets) from the consolidated balance sheets and recognition of gain on sale of portfolio loans of $5,970 and $16,433 for the year ended December 31, 2019 and 2018, respectively. After the sales, the Bank’s only continuing involvement in the transferred assets is to act as servicer or subservicer of the mortgages. ​ During the year ended December 31, 2020, the Bank negotiated the repurchases of pools of Advantage Loan Program loans with a total outstanding principal balance of $69,638 . The Company recognized a loss of $271 in other non-interest expense on these repurchases for the year ended December 31, 2020. For more information on the repurchases of mortgage loans, refer to Note 19 — ​ During the year ended December 31, 2020, nonaccrual residential real estate loans were transferred from held for investment to held for sale since the Bank decided to sell the loans. On the date of transfer, the amortized cost exceeded the fair value of the loans due to credit deterioration. The Bank recorded a charge-off of $3,486 to the allowance for loan losses, which established a new aggregate cost basis for the loans of $19,375 on the date of transf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0</t>
        </is>
      </c>
    </row>
    <row r="3">
      <c r="A3" s="3" t="inlineStr">
        <is>
          <t>Leasehold Improvements and Equipment, net</t>
        </is>
      </c>
    </row>
    <row r="4">
      <c r="A4" s="4" t="inlineStr">
        <is>
          <t>Leasehold Improvements and Equipment, net</t>
        </is>
      </c>
      <c r="B4" s="4" t="inlineStr">
        <is>
          <t>Note 5—Leasehold Improvements and Equipment, net Leasehold improvements and equipment are stated at cost, less accumulated depreciation and amortization. Depreciation and amortization are determined using the straight-line method. Leasehold improvements and equipment at December 31, 2020 and 2019 are as follows: ​ ​ ​ ​ ​ ​ ​ ​ ​ ​ ​ ​ Estimated ​ ​ ​ ​ ​ ​ ​ ​ Useful ​ ​ ​ ​ ​ ​ ​ ​ Life ​ ​ ​ ​ ​ ​ ​ (in years) 2020 2019 Leasehold improvements * ​ $ 11,259 ​ $ 10,920 Furniture and equipment 3 ‑ 7 ​ 14,361 ​ 13,981 Total ​ 25,620 ​ 24,901 Less: accumulated depreciation and amortization ​ (17,108) ​ (15,703) Leasehold improvements and equipment, net ​ $ 8,512 ​ $ 9,198 * Amortized over the shorter of the lease term or estimated useful life ​ The amount charged to occupancy and equipment in the consolidated statements of operations for depreciation and amortization was $1,608, $1,621 and $1,399 for the year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12 Months Ended</t>
        </is>
      </c>
    </row>
    <row r="2">
      <c r="B2" s="2" t="inlineStr">
        <is>
          <t>Dec. 31, 2020</t>
        </is>
      </c>
    </row>
    <row r="3">
      <c r="A3" s="3" t="inlineStr">
        <is>
          <t>Mortgage Servicing Rights, net</t>
        </is>
      </c>
    </row>
    <row r="4">
      <c r="A4" s="4" t="inlineStr">
        <is>
          <t>Mortgage Servicing Rights, net</t>
        </is>
      </c>
      <c r="B4" s="4" t="inlineStr">
        <is>
          <t>Note 6—Mortgage Servicing Rights, net The Bank records servicing assets from the sale of residential real estate mortgage loans to the secondary market for which servicing has been retained. Residential real estate mortgage loans serviced for others are not included in the consolidated balance sheets. The principal balance of these loans at December 31, 2020 and 2019 are as follows: ​ ​ ​ ​ ​ ​ ​ ​ ​ 2020 2019 Residential real estate mortgage loan portfolios serviced for: ​ ​ FNMA ​ $ 171,553 ​ $ 130,425 FHLB ​ 64,661 ​ 86,778 Private investors ​ 429,816 ​ 656,035 Total ​ $ 666,030 ​ $ 873,238 ​ Custodial escrow balances maintained with these serviced loans were $6,051 and $7,688 at December 31, 2020 and 2019, respectively. Activity for mortgage servicing rights and the related valuation allowance are as follows: ​ ​ ​ ​ ​ ​ ​ ​ ​ ​ ​ ​ 2020 2019 2018 Mortgage servicing rights: ​ ​ ​ ​ ​ ​ ​ ​ Beginning of year ​ $ 10,845 ​ $ 10,733 ​ $ 6,706 Additions ​ ​ 713 ​ ​ 2,964 ​ 6,052 Amortization ​ ​ (3,705) ​ ​ (2,852) ​ (2,025) End of year ​ ​ 7,853 ​ ​ 10,845 ​ 10,733 Valuation allowance at beginning of year ​ ​ 1,080 ​ ​ 100 ​ 210 Additions (recoveries) ​ ​ 1,085 ​ ​ 980 ​ (110) Valuation allowance at end of year ​ ​ 2,165 ​ ​ 1,080 ​ 100 Mortgage servicing rights, net ​ $ 5,688 ​ $ 9,765 ​ $ 10,633 ​ Servicing fee income, net of amortization of servicing rights and changes in the valuation allowance, was $(1,324), $238 and $1,381 for the year ended December 31, 2020, 2019 and 2018, respectively. The fair value of mortgage servicing rights was $5,841 and $10,271 at December 31, 2020 and 2019, respectively. The fair value of mortgage servicing rights is highly sensitive to changes in underlying assumptions. Changes in prepayment speed assumptions have the most significant impact on the estimate of the fair value of mortgage servicing rights. The fair value at December 31, 2020 was determined using discount rates ranging from 9.5% to 12.0%, prepayment speeds with a weighted average of 22.5%, (depending on the stratification of the specific right), a weighted average life of the mortgage servicing right of 43 months and a weighted average default rate of 0.2%. The fair value at December 31, 2019 was determined using discount rates ranging from 9.5% to 12.0%, prepayment speeds with a weighted average of 20.1%, (depending on the stratification of the specific right), a weighted average life of the mortgage servicing right of 52 months and a weighted average default rate of 0.2%. Impairment is determined by stratifying the mortgage servicing rights into groupings based on predominant risk characteristics, such as interest rate, loan type and investor type. At December 31, 2020 and 2019, the carrying amount of certain individual groupings exceeded their fair value, resulting in write-downs to fair value. Refer to Note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7—Deposits Time deposits, included in interest-bearing deposits, were $1,646,523 and $1,154,076 at December 31, 2020 and 2019, respectively. Time deposits included brokered deposits of $42,751 and $25,000 at December 31, 2020 and 2019, respectively. Time deposits that meet or exceed the FDIC insurance limit of $250 were $487,340 and $283,457 at December 31, 2020 and 2019, respectively. ​ At December 31, 2020, the scheduled maturities of time deposits, including brokered deposits, were as follows: ​ ​ ​ ​ ​ 2021 $ 1,258,983 2022 ​ 297,971 2023 ​ 69,162 2024 ​ 9,126 2025 ​ 11,281 Total ​ $ 1,646,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12 Months Ended</t>
        </is>
      </c>
    </row>
    <row r="2">
      <c r="B2" s="2" t="inlineStr">
        <is>
          <t>Dec. 31, 2020</t>
        </is>
      </c>
    </row>
    <row r="3">
      <c r="A3" s="3" t="inlineStr">
        <is>
          <t>FHLB Borrowings</t>
        </is>
      </c>
    </row>
    <row r="4">
      <c r="A4" s="4" t="inlineStr">
        <is>
          <t>FHLB Borrowings</t>
        </is>
      </c>
      <c r="B4" s="4" t="inlineStr">
        <is>
          <t>Note 8—FHLB Borrowings FHLB borrowings at December 31, 2020 and 2019 consist of the following: ​ ​ ​ ​ ​ ​ ​ ​ ​ ​ ​ ​ ​ 2020 Interest Rates 2019 Interest Rates Long-term fixed rate advances ​ $ 318,000 0.43% -1.96 % ​ $ 229,000 1.07% - 1.96% ​ FHLB Advances The long-term fixed rate advances have maturity dates ranging from July 2021 to February 2030. Interest on these advances is payable monthly, and each advance is payable at its maturity date and may contain a prepayment penalty if paid before maturity. At December 31, 2020, advances totaling $307,000 were callable by the FHLB as follows: $100,000 in February 2021; $67,000 in September 2021; $90,000 in October 2021; and $50,000 in May 2024. At December 31, 2020, the Bank had additional borrowing capacity of $120,797 from the FHLB. The contractual annual maturities of FHLB advances at December 31, 2020 are as follows: ​ ​ ​ ​ ​ 2021 $ 11,000 2022 ​ — 2023 ​ — 2024 ​ — 2025 ​ — Thereafter ​ 307,000 ​ ​ $ 318,000 ​ FHLB Overdraft Line of Credit The Bank has established an overdraft line of credit agreement with the FHLB providing maximum borrowings of $50,000 . The average amount outstanding during the year ended December 31, 2020 and 2019 was $18 and $2,008 , respectively. At December 31, 2020 and 2019, there were no outstanding borrowings under this agreement. Borrowings accrue interest based on a variable rate based on the FHLB’s overnight cost of funds rate, which was 0.46% and 1.99 % at December 31, 2020 and 2019, respectively. The agreement has a one-year term and terminates in October 2021. The FHLB advances and the overdraft line of credit are collateralized by pledged securities and loans. Refer to Note 3—Investment Securities for further information on securities pledged and Note 4—Loans for further information on loans pledged. Other Borrowings The Bank had available unsecured credit lines with other banks totaling $100,000 and $70,000 at December 31, 2020 and 2019 , respectively. There were no borrowings under these unsecured credit lines during the year ended December 3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12 Months Ended</t>
        </is>
      </c>
    </row>
    <row r="2">
      <c r="B2" s="2" t="inlineStr">
        <is>
          <t>Dec. 31, 2020</t>
        </is>
      </c>
    </row>
    <row r="3">
      <c r="A3" s="3" t="inlineStr">
        <is>
          <t>Subordinated Notes, net</t>
        </is>
      </c>
    </row>
    <row r="4">
      <c r="A4" s="4" t="inlineStr">
        <is>
          <t>Subordinated Notes, net</t>
        </is>
      </c>
      <c r="B4" s="4" t="inlineStr">
        <is>
          <t>Note 9—Subordinated Notes, net The subordinated notes (the "Notes") were as follows: ​ ​ ​ ​ ​ ​ ​ ​ ​ ​ December 31, ​ 2020 2019 7.0% fixed to floating rate subordinated notes ​ $ 65,000 ​ $ 65,000 Unamortized note premium ​ 411 ​ 474 Unamortized debt issuance costs ​ (70) ​ (295) Total ​ $ 65,341 ​ $ 65,179 ​ The Notes bear interest at 7%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by regulatory guidelines. The Company currently may not issue new debt without the prior approval of the FR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0</t>
        </is>
      </c>
    </row>
    <row r="3">
      <c r="A3" s="3" t="inlineStr">
        <is>
          <t>Stock Repurchase Program</t>
        </is>
      </c>
    </row>
    <row r="4">
      <c r="A4" s="4" t="inlineStr">
        <is>
          <t>Stock Repurchase Program</t>
        </is>
      </c>
      <c r="B4" s="4" t="inlineStr">
        <is>
          <t>Note 10-Stock Repurchase Program In late 2018, the board of directors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The Company received regulatory approval of its stock repurchase program and publicly announced the program in January 2019. Under this program, the Company is not obligated to repurchase shares of its common stock. The repurchased shares will be canceled and returned to authorized but unissued status. During the year ended December 31, 2020, the Company repurchased and cancelled 10,912 shares of its common stock for $82, including commissions and fees (average repurchase price of $7.57 per share). During the year ended December 31, 2019, the Company repurchased and cancelled 3,134,806 shares of its common stock for $30,349, including commissions and fees (average repurchase price of $9.68 per share). Such repurchases of common stock were funded through cash generated from operations. As of December 31, 2020, the Company had $19,568 of common stock purchases remaining that may be made under the program. The Company currently may not repurchase any common stock without the approval of the FRB. In March 2020, the Company suspended the stock repurchase program for at least the near term in connection with the issues giving rise to the internal review of the Advantage Loan Program (the "Internal Review"), which has been led by outside legal counsel under the direction of a special committee of independent directors (the "Special Committee"). The primary focus of the Internal Review has involved the origination of residential real estate loans under the Advantage Loan Program and related matters. Refer to Note 19─Commitments and Contingencies for further information regarding the Internal Revie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998497</v>
      </c>
      <c r="C3" s="7" t="n">
        <v>77819</v>
      </c>
    </row>
    <row r="4">
      <c r="A4" s="4" t="inlineStr">
        <is>
          <t>Interest-bearing time deposits with other banks</t>
        </is>
      </c>
      <c r="B4" s="6" t="n">
        <v>7021</v>
      </c>
      <c r="C4" s="6" t="n">
        <v>1025</v>
      </c>
    </row>
    <row r="5">
      <c r="A5" s="4" t="inlineStr">
        <is>
          <t>Investment securities</t>
        </is>
      </c>
      <c r="B5" s="6" t="n">
        <v>304958</v>
      </c>
      <c r="C5" s="6" t="n">
        <v>152544</v>
      </c>
    </row>
    <row r="6">
      <c r="A6" s="4" t="inlineStr">
        <is>
          <t>Loans, net of allowance for loan losses of $72,387 and $21,730</t>
        </is>
      </c>
      <c r="B6" s="6" t="n">
        <v>2434356</v>
      </c>
      <c r="C6" s="6" t="n">
        <v>2891530</v>
      </c>
    </row>
    <row r="7">
      <c r="A7" s="4" t="inlineStr">
        <is>
          <t>Accrued interest receivable</t>
        </is>
      </c>
      <c r="B7" s="6" t="n">
        <v>10990</v>
      </c>
      <c r="C7" s="6" t="n">
        <v>13718</v>
      </c>
    </row>
    <row r="8">
      <c r="A8" s="4" t="inlineStr">
        <is>
          <t>Mortgage servicing rights, net</t>
        </is>
      </c>
      <c r="B8" s="6" t="n">
        <v>5688</v>
      </c>
      <c r="C8" s="6" t="n">
        <v>9765</v>
      </c>
    </row>
    <row r="9">
      <c r="A9" s="4" t="inlineStr">
        <is>
          <t>Leasehold improvements and equipment, net</t>
        </is>
      </c>
      <c r="B9" s="6" t="n">
        <v>8512</v>
      </c>
      <c r="C9" s="6" t="n">
        <v>9198</v>
      </c>
    </row>
    <row r="10">
      <c r="A10" s="4" t="inlineStr">
        <is>
          <t>Operating lease right-of-use assets</t>
        </is>
      </c>
      <c r="B10" s="6" t="n">
        <v>19232</v>
      </c>
      <c r="C10" s="6" t="n">
        <v>18715</v>
      </c>
    </row>
    <row r="11">
      <c r="A11" s="4" t="inlineStr">
        <is>
          <t>Federal Home Loan Bank stock, at cost</t>
        </is>
      </c>
      <c r="B11" s="6" t="n">
        <v>22950</v>
      </c>
      <c r="C11" s="6" t="n">
        <v>22950</v>
      </c>
    </row>
    <row r="12">
      <c r="A12" s="4" t="inlineStr">
        <is>
          <t>Cash surrender value of bank-owned life insurance</t>
        </is>
      </c>
      <c r="B12" s="6" t="n">
        <v>32495</v>
      </c>
      <c r="C12" s="6" t="n">
        <v>31917</v>
      </c>
    </row>
    <row r="13">
      <c r="A13" s="4" t="inlineStr">
        <is>
          <t>Deferred tax asset, net</t>
        </is>
      </c>
      <c r="B13" s="6" t="n">
        <v>24326</v>
      </c>
      <c r="C13" s="6" t="n">
        <v>12095</v>
      </c>
    </row>
    <row r="14">
      <c r="A14" s="4" t="inlineStr">
        <is>
          <t>Other assets</t>
        </is>
      </c>
      <c r="B14" s="6" t="n">
        <v>22736</v>
      </c>
      <c r="C14" s="6" t="n">
        <v>2271</v>
      </c>
    </row>
    <row r="15">
      <c r="A15" s="4" t="inlineStr">
        <is>
          <t>Total assets</t>
        </is>
      </c>
      <c r="B15" s="6" t="n">
        <v>3914045</v>
      </c>
      <c r="C15" s="6" t="n">
        <v>3244884</v>
      </c>
    </row>
    <row r="16">
      <c r="A16" s="3" t="inlineStr">
        <is>
          <t>Liabilities:</t>
        </is>
      </c>
    </row>
    <row r="17">
      <c r="A17" s="4" t="inlineStr">
        <is>
          <t>Noninterest-bearing deposits</t>
        </is>
      </c>
      <c r="B17" s="6" t="n">
        <v>58458</v>
      </c>
      <c r="C17" s="6" t="n">
        <v>77563</v>
      </c>
    </row>
    <row r="18">
      <c r="A18" s="4" t="inlineStr">
        <is>
          <t>Interest-bearing deposits</t>
        </is>
      </c>
      <c r="B18" s="6" t="n">
        <v>3040508</v>
      </c>
      <c r="C18" s="6" t="n">
        <v>2417877</v>
      </c>
    </row>
    <row r="19">
      <c r="A19" s="4" t="inlineStr">
        <is>
          <t>Total deposits</t>
        </is>
      </c>
      <c r="B19" s="6" t="n">
        <v>3098966</v>
      </c>
      <c r="C19" s="6" t="n">
        <v>2495440</v>
      </c>
    </row>
    <row r="20">
      <c r="A20" s="4" t="inlineStr">
        <is>
          <t>Federal Home Loan Bank borrowings</t>
        </is>
      </c>
      <c r="B20" s="6" t="n">
        <v>318000</v>
      </c>
      <c r="C20" s="6" t="n">
        <v>229000</v>
      </c>
    </row>
    <row r="21">
      <c r="A21" s="4" t="inlineStr">
        <is>
          <t>Subordinated notes, net</t>
        </is>
      </c>
      <c r="B21" s="6" t="n">
        <v>65341</v>
      </c>
      <c r="C21" s="6" t="n">
        <v>65179</v>
      </c>
    </row>
    <row r="22">
      <c r="A22" s="4" t="inlineStr">
        <is>
          <t>Operating lease liabilities</t>
        </is>
      </c>
      <c r="B22" s="6" t="n">
        <v>20497</v>
      </c>
      <c r="C22" s="6" t="n">
        <v>19868</v>
      </c>
    </row>
    <row r="23">
      <c r="A23" s="4" t="inlineStr">
        <is>
          <t>Accrued expenses and other liabilities</t>
        </is>
      </c>
      <c r="B23" s="6" t="n">
        <v>91650</v>
      </c>
      <c r="C23" s="6" t="n">
        <v>102783</v>
      </c>
    </row>
    <row r="24">
      <c r="A24" s="4" t="inlineStr">
        <is>
          <t>Total liabilities</t>
        </is>
      </c>
      <c r="B24" s="6" t="n">
        <v>3594454</v>
      </c>
      <c r="C24" s="6" t="n">
        <v>2912270</v>
      </c>
    </row>
    <row r="25">
      <c r="A25" s="4" t="inlineStr">
        <is>
          <t>Commitments and contingencies (Note 19)</t>
        </is>
      </c>
      <c r="B25" s="4" t="inlineStr">
        <is>
          <t xml:space="preserve"> </t>
        </is>
      </c>
      <c r="C25" s="4" t="inlineStr">
        <is>
          <t xml:space="preserve"> </t>
        </is>
      </c>
    </row>
    <row r="26">
      <c r="A26" s="3" t="inlineStr">
        <is>
          <t>Shareholders' equity:</t>
        </is>
      </c>
    </row>
    <row r="27">
      <c r="A27" s="4" t="inlineStr">
        <is>
          <t>Preferred stock, authorized 10,000,000 shares; no shares issued and outstanding</t>
        </is>
      </c>
      <c r="B27" s="4" t="inlineStr">
        <is>
          <t xml:space="preserve"> </t>
        </is>
      </c>
      <c r="C27" s="4" t="inlineStr">
        <is>
          <t xml:space="preserve"> </t>
        </is>
      </c>
    </row>
    <row r="28">
      <c r="A28" s="4" t="inlineStr">
        <is>
          <t>Common stock, no par value, authorized 500,000,000 shares; issued and outstanding 49,981,861 shares and 49,944,473 shares at December 31, 2020 and 2019, respectively</t>
        </is>
      </c>
      <c r="B28" s="6" t="n">
        <v>80807</v>
      </c>
      <c r="C28" s="6" t="n">
        <v>80889</v>
      </c>
    </row>
    <row r="29">
      <c r="A29" s="4" t="inlineStr">
        <is>
          <t>Additional paid-in capital</t>
        </is>
      </c>
      <c r="B29" s="6" t="n">
        <v>13544</v>
      </c>
      <c r="C29" s="6" t="n">
        <v>13210</v>
      </c>
    </row>
    <row r="30">
      <c r="A30" s="4" t="inlineStr">
        <is>
          <t>Retained earnings</t>
        </is>
      </c>
      <c r="B30" s="6" t="n">
        <v>224853</v>
      </c>
      <c r="C30" s="6" t="n">
        <v>238319</v>
      </c>
    </row>
    <row r="31">
      <c r="A31" s="4" t="inlineStr">
        <is>
          <t>Accumulated other comprehensive income (loss)</t>
        </is>
      </c>
      <c r="B31" s="6" t="n">
        <v>387</v>
      </c>
      <c r="C31" s="6" t="n">
        <v>196</v>
      </c>
    </row>
    <row r="32">
      <c r="A32" s="4" t="inlineStr">
        <is>
          <t>Total shareholders' equity</t>
        </is>
      </c>
      <c r="B32" s="6" t="n">
        <v>319591</v>
      </c>
      <c r="C32" s="6" t="n">
        <v>332614</v>
      </c>
    </row>
    <row r="33">
      <c r="A33" s="4" t="inlineStr">
        <is>
          <t>Total liabilities and shareholders' equity</t>
        </is>
      </c>
      <c r="B33" s="6" t="n">
        <v>3914045</v>
      </c>
      <c r="C33" s="6" t="n">
        <v>3244884</v>
      </c>
    </row>
    <row r="34">
      <c r="A34" s="4" t="inlineStr">
        <is>
          <t>Mortgage Loans</t>
        </is>
      </c>
    </row>
    <row r="35">
      <c r="A35" s="3" t="inlineStr">
        <is>
          <t>Assets</t>
        </is>
      </c>
    </row>
    <row r="36">
      <c r="A36" s="4" t="inlineStr">
        <is>
          <t>Mortgage loans held for sale</t>
        </is>
      </c>
      <c r="B36" s="7" t="n">
        <v>22284</v>
      </c>
      <c r="C36" s="7" t="n">
        <v>1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1—Shareholders’ Equity Capital Stock The Company’s authorized capital stock consists of 10,000,000 shares of preferred stock and 500,000,000 shares of no par common stock. No Par Common Stock Holders of common stock are entitled to one vote per share on all matters submitted to shareholders and entitled to dividends at the sole direction of the board of directors. Dividends declared per common share were $0.01, $0.04 and $0.04, and dividends paid on common stock were $499, $2,044 and $2,119 , for the year ended December 31, 2020, 2019 and 2018, respectively. The holders have no preemptive, conversion or subscription rights, and there is no redemption or sinking fund provisions with respect to such shares. The common stock is subordinate to the series preferred stock as described below with respect to dividend rights or rights upon liquidation, winding up and dissolution of the Company. Preferred Stock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are currently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2—Stock-based Compensation The board of directors established a 2017 Omnibus Equity Incentive Plan (the “2017 Plan”), which was approved by the shareholders. The 2017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The board of directors established the 2020 Omnibus Equity Incentive Plan (the "2020 Plan"), which was approved by the shareholders in December 2020. The 2020 Plan provides for the grant of up to 3,979,661 shares of common stock for stock options, stock appreciation rights, restricted stock, restricted stock units, performance units and performance shares for issuance to employees, consultants and board of directors of the Company. The stock-based awards are issued at no less than the market price on the date the awards are granted. No grants under the 2020 Plan have been issued during the year ended December 31, 2020. Due to the adoption of the 2020 Plan, no further grants will be issued under the 2017 Plan. Stock Options Stock option awards are granted with an exercise price equal to the market price of the Company’s common stock on the date of grant. For stock option awards granted in 2020, the awards generally vest ratably over three years (one-third per year) after the date of grant while stock option awards granted prior to 2020 vests generally in installments of 50% in each of the third and fourth year after the date of grant. All stock option awards have a maximum term of ten years . The board of directors approved the issuance of options to purchase 67,361, 84,889 and 92,625 shares of common stock to certain key employees which are accounted for as equity awards during the year ended December 31, 2020, 2019 and 2018, respectively. On June 5, 2020, the Company granted its Chief Executive Officer ("CEO") options to purchase 300,000 shares of common stock with an exercise price of $4.00 per share. The stock options vest one-third on January 1, 2021, one-third on the first anniversary of the date of grant and one-third on January 1, 2022. The stock options vest immediately upon the CEO's termination due to death or disability and upon a change in control event, as defined in the CEO's employment agreement. In the event of termination other than for cause, the CEO's then vested stock options will remain exercisable for three years following termination, provided that the CEO remains in compliance with certain terms contained in his employment agreement.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The weighted average grant-date fair value of options issued in 2020, 2019 and 2018 was $1.29, $3.20 and $4.56, respectively. The grant-date fair value of each stock option award was estimated using the Black-Scholes option pricing model that uses the assumptions set forth in the following table: ​ ​ ​ ​ ​ ​ ​ ​ ​ ​ ​ ​ ​ Year Ended December 31, ​ ​ 2020 2019 ​ 2018 ​ Risk-free interest rate ​ 0.49 % ​ 2.66 % ​ 2.80 % Expected term (in years) ​ 5.61 ​ ​ 6.75 ​ ​ 6.75 ​ Expected stock price volatility ​ 33.91 % ​ 26.26 % ​ 23.70 % Dividend yield ​ 0.10 % ​ 0.40 % ​ 0.29 % ​ A summary of the Company's stock option activity as of and for the year ended December 31, 2020 is as follows: ​ ​ ​ ​ ​ ​ ​ ​ ​ ​ ​ ​ ​ ​ ​ ​ ​ ​ ​ Weighted ​ ​ ​ ​ ​ ​ Weighted ​ Average ​ ​ ​ ​ ​ ​ Average ​ Remaining ​ Aggregate ​ ​ Number ​ Exercise ​ Contractual ​ Intrinsic ​ of Shares Price Term Value ​ ​ ​ ​ ​ ​ ​ (Years) ​ ​ Outstanding at January 1, 2020 ​ 142,477 $ 12.29 ​ 8.60 ​ ​ — Granted ​ 367,361 ​ ​ 4.57 ​ ​ ​ ​ ​ Exercised ​ — ​ ​ — ​ ​ ​ ​ ​ Forfeited/expired ​ (131,956) ​ ​ 9.93 ​ ​ ​ ​ ​ Outstanding at December 31, 2020 ​ 377,882 $ 5.61 ​ 9.09 $ — ​ The Company recorded stock-based compensation expense associated with stock options of $200, $137 and $82 for the year ended December 31, 2020, 2019 and 2018, respectively. At December 31, 2020, there was $237 of total unrecognized compensation cost related to nonvested stock options granted under the 2017 Plan. The unrecognized compensation cost related to nonvested stock options is expected to be recognized over a weighted-average period of 1.15 years. No options are exercisable at December 31, 2020. Restricted Stock Awards Restricted stock awards are issued to certain key employees and non-employee directors. The board of directors approved the issuance of 151,874 restricted stock awards to certain key employees during 2020 and 71,144 restricted stock awards to certain key employees and 10,460 restricted stock awards to non-employee directors during 2019. The restricted stock awards issued during 2020 vest ratably over three years (one-third per year). The restricted stock awards issued during 2019 vest in installments of 50% in each of the third and fourth year after the date of grant for key employee awards and vest on the first anniversary of the grant date for non-employee director awards. The value of a restricted stock award is based on the market value of the Company's common stock at the date of grant reduced by the present value of dividends per share expected to be paid during the period the shares are not vested. Upon a change in control, as defined in the 2017 Plan, the outstanding restricted stock awards will immediately vest. A summary of the restricted stock awards activity as of and for the year ended December 31, 2020 periods indicated is as follows: ​ ​ ​ ​ ​ ​ ​ ​ ​ ​ ​ Weighted Average ​ ​ Number ​ Grant Date ​ of Shares Fair Value Nonvested at January 1, 2020 100,096 ​ $ 11.02 Granted 151,874 ​ 6.91 Vested (10,460) ​ 9.52 Forfeited (103,574) ​ 9.12 Nonvested at December 31, 2020 137,936 ​ $ 7.90 ​ The fair value of the award is recorded as compensation expense on a straight-line basis over the vesting period. The Company recorded stock-based compensation expense associated with restricted stock awards of $134, $360 and $215 for the year ended December 31, 2020, 2019 and 2018, respectively. At December 31, 2020, there was $686 of total unrecognized compensation cost related to the nonvested stock granted under the 2017 Plan. The cost is expected to be recognized over a weighted-average period of 2.16 years. The total fair value of shares vested during the year ended December 31, 2020 and 2019 was $100 and $21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0</t>
        </is>
      </c>
    </row>
    <row r="3">
      <c r="A3" s="3" t="inlineStr">
        <is>
          <t>Income (Loss) Per Share</t>
        </is>
      </c>
    </row>
    <row r="4">
      <c r="A4" s="4" t="inlineStr">
        <is>
          <t>Income (Loss) Per Share</t>
        </is>
      </c>
      <c r="B4" s="4" t="inlineStr">
        <is>
          <t>Note 13—Income (Loss) Per Share Basic income (loss) per common share is computed by dividing net income (loss)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In periods of a net loss, basic and diluted per share information are the same. The following table presents the computation of income (loss) per share, basic and diluted: ​ ​ ​ ​ ​ ​ ​ ​ ​ ​ ​ ​ ​ ​ ​ ​ Year Ended December 31, ​ 2020 2019 2018 Numerator: ​ ​ ​ Net income (loss) ​ $ (12,967) ​ $ 29,248 ​ $ 63,468 ​ ​ ​ ​ ​ ​ ​ ​ ​ ​ Denominator: ​ ​ ​ Weighted average common shares outstanding, basic ​ 49,840,882 ​ 51,115,986 ​ 52,963,308 Weighted average effect of potentially dilutive common shares: ​ ​ ​ ​ ​ Stock options ​ — ​ — ​ — Restricted stock ​ — ​ 11,893 ​ 2,259 Weighted average common shares outstanding, diluted ​ 49,840,882 ​ 51,127,879 ​ 52,965,567 ​ ​ ​ ​ ​ ​ ​ ​ ​ ​ Income (loss) per share: ​ ​ ​ ​ ​ ​ ​ ​ ​ Basic ​ $ (0.26) ​ $ 0.57 ​ $ 1.20 Diluted ​ $ (0.26) ​ $ 0.57 ​ $ 1.20 ​ The weighted average effect of certain stock options and nonvested restricted stock that were excluded from the computation of weighted average diluted shares outstanding, as inclusion would be anti-dilutive, are summarized as follows: ​ ​ ​ ​ ​ ​ ​ ​ ​ ​ Year Ended December 31, ​ 2020 2019 2018 Stock options ​ 359,234 ​ 167,255 ​ 92,625 Restricted stock 166,621 28,676 — Total 525,855 195,931 92,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4—Employee Benefit Plans Defined Contribution Retirement Plan The Bank maintains a defined contribution plan under which it makes quarterly matching contributions in an amount equal to 100% of the lesser of the first 3% of the amount the employee contributed or deferred or 3% of the employee's base salary during such quarter. The employee must have been employed by the Bank on the date the matching contribution was made in order to have received it. In addition , the Bank also makes a contribution of up to 1% of the amount deferred or contributed, based on a tiered scale of its return on assets for the prior year. The matching contributions were made only up to the amount of the employee's deferrals or contributions for the plan. The Bank also has the discretion to make additional contributions. The Bank's contributions to the plan were $256, $758 and $773 for the year ended December 31, 2020, 2019 and 2018, respectively. Executive Incentive Retirement Plan Agreement The Bank entered into individual executive incentive retirement plan agreements with six employees. These agreements provided for payments, if payable in accordance with their respective terms and in accordance with applicable law, upon a separation from service or a "change of control" (as defined in such agreements ) if the individual has met specified vesting requirements. Each of these agreements provided for death benefits in the event of death in active service to the Bank. In 2020, an agreement for a former employee was forfeited in connection with the individual's termination of service. Under the terms of the remaining agreements, each of the employees was credited an additional amount to such employees' book-entry incentive award account under the applicable agreement in 2020 based on a monthly crediting formula. The employee may have made an election to receive payments under the employee’s agreement as a lump sum or as an installment. The aggregate liability accrued for potential payments under these agreements was $3,016 and $3,157 at December 31, 2020 and 2019, respectively. Periodic expense consisted of the Bank’s contribution which was made ratably over the build up period until retirement, adjusted for annual interest cost. The aggregate expense, net of forfeitures, for such agreements was $(141), $290 and $273 for the years ended December 31, 2020, 2019 and 2018, respectively. Spilt Dollar Life Insurance Agreement The Bank has entered into split dollar life insurance agreements with respect to its controlling shareholder and former CEO of the Bank. Pursuant to the agreements with the Bank, a portion of the death benefits arising from life insurance policies owned by the Bank would be paid to beneficiaries designated by the controlling shareholder. The estimated present value of the cost to the Company of providing these death benefits and the associated accrued liability by the Company was $4,347 and $4,340 at December 31, 2020 and 2019, respectively. Payments of $31 and $28 were made to the controlling shareholder and former CEO during 2019 and 2018, respectively, in accordance with the split dollar life insuranc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s of Financial Instruments</t>
        </is>
      </c>
    </row>
    <row r="4">
      <c r="A4" s="4" t="inlineStr">
        <is>
          <t>Fair Values of Financial Instruments</t>
        </is>
      </c>
      <c r="B4" s="4" t="inlineStr">
        <is>
          <t>Note 15—Fair Values of Financial Instruments Financial instruments include assets carried at fair value, as well as certain assets and liabilities carried at cost or amortized cost but disclosed at fair value in these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Impaired Loans The fair value of collateral-dependent impaired loans with specific allocations of the allowance for loan losses is generally based on recent real estate appraisals. These appraisals may utilize a single valuation approach, such as comparable sales or the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us.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party valuations obtained. As disclosed in Note 6—Mortgage Servicing Rights, net,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December 31, 2020 and 2019: ​ ​ ​ ​ ​ ​ ​ ​ ​ ​ ​ ​ ​ ​ ​ ​ ​ ​ ​ Fair Value Measurements at ​ ​ ​ ​ ​ December 31, 2020 ​ ​ ​ ​ ​ Quoted Prices ​ ​ ​ ​ ​ ​ ​ ​ ​ ​ ​ in Active ​ Significant ​ ​ ​ ​ ​ ​ ​ ​ Markets for ​ Other ​ Significant ​ ​ ​ ​ ​ Identical ​ Observable ​ Unobservable ​ ​ ​ ​ ​ Assets ​ Inputs ​ Inputs ​ Total (Level 1) (Level 2) (Level 3) Financial Assets ​ ​ ​ ​ Available-for-sale debt securities: ​ ​ ​ ​ ​ ​ ​ ​ ​ ​ ​ ​ U.S. Treasury &amp; Agency securities ​ $ 138,997 ​ $ 40,192 ​ $ 98,805 ​ $ — Mortgage-backed securities ​ ​ 33,814 ​ ​ — ​ ​ 33,814 ​ ​ — Collateralized mortgage obligations ​ 126,596 ​ — ​ 126,596 ​ — Collateralized debt obligations ​ 187 ​ — ​ — ​ 187 Equity securities ​ 5,118 ​ 5,118 ​ — ​ — ​ ​ ​ ​ ​ ​ ​ ​ ​ ​ ​ ​ ​ ​ ​ ​ ​ ​ ​ Fair Value Measurements at ​ ​ ​ ​ ​ December 31, 2019 ​ ​ ​ ​ ​ Quoted Prices ​ ​ ​ ​ ​ ​ ​ ​ ​ ​ ​ in Active ​ Significant ​ ​ ​ ​ ​ ​ ​ ​ Markets for ​ Other ​ Significant ​ ​ ​ ​ ​ Identical ​ Observable ​ Unobservable ​ ​ ​ ​ ​ Assets ​ Inputs ​ Inputs ​ Total (Level 1) (Level 2) (Level 3) Financial Assets ​ ​ ​ ​ Available-for-sale debt securities: ​ ​ ​ ​ ​ ​ ​ ​ ​ ​ ​ ​ U.S. Treasury securities ​ $ 122,803 ​ $ 122,803 ​ $ — ​ $ — Mortgage-backed securities ​ ​ 23,104 ​ — ​ 23,104 ​ — Collateralized mortgage obligations ​ 1,183 ​ — ​ 1,183 ​ — Collateralized debt obligations ​ 199 ​ — ​ — ​ 199 Equity securities ​ ​ 5,009 ​ ​ 5,009 ​ ​ — ​ ​ — ​ The table below presents a reconciliation for assets measured at fair value on a recurring basis using significant unobservable inputs (Level 3) for the year ended December 31, 2020 and 2019: ​ ​ ​ ​ ​ ​ ​ ​ ​ ​ Fair Value ​ ​ Unobservable ​ ​ Collateralized Debt Obligations ​ 2020 2019 Balance of recurring Level 3 assets at beginning of period ​ $ 199 ​ $ 297 Total gains or losses (realized/unrealized): ​ ​ ​ ​ Included in income-realized ​ — ​ — Included in other comprehensive income (loss) ​ (10) ​ (6) Principal maturities/settlements ​ ​ (2) ​ ​ (92) Sales ​ — ​ — Transfers in and/or out of Level 3 ​ — ​ — Balance of recurring Level 3 assets at end of period ​ $ 187 ​ $ 199 ​ Unrealized losses on Level 3 investments for collateralized debt obligations were $27 and $17 at December 31, 2020 and 2019, respectively. In addition to the amounts included in income as presented in the table above, interest income recorded on collateralized debt obligations was $7 and $13 for the year ended December 31, 2020 and 2019, respectively. The fair value of the collateralized debt obligations is obtained from third-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that were recorded in the consolidated balance sheet at December 31, 2020 and 2019, the following table provides the level of valuation assumptions used to determine each adjustment and the related carrying value: ​ ​ ​ ​ ​ ​ ​ ​ ​ ​ ​ ​ ​ ​ ​ ​ Fair Value Measurements at December 31, 2020 ​ ​ ​ Quoted Prices ​ ​ ​ ​ ​ ​ ​ ​ ​ in Active ​ Significant ​ ​ ​ ​ ​ ​ ​ ​ Markets for ​ Other ​ Significant ​ ​ ​ ​ ​ Identical ​ Observable ​ Unobservable ​ ​ Fair ​ Assets ​ Inputs ​ Inputs ​ ​ Value ​ (Level 1) ​ (Level 2) ​ (Level 3) Impaired loans: ​ ​ ​ ​ ​ ​ ​ ​ ​ ​ ​ ​ Commercial real estate ​ $ 8,240 ​ $ — ​ $ — ​ $ 8,240 Construction ​ ​ 5,015 ​ ​ — ​ ​ — ​ ​ 5,015 Mortgage loans held for sale ​ ​ 19,375 ​ ​ — ​ ​ 19,375 ​ ​ — Mortgage servicing rights ​ ​ 5,175 ​ ​ — ​ ​ — ​ ​ 5,175 ​ ​ ​ ​ ​ ​ ​ ​ ​ ​ ​ ​ ​ ​ ​ ​ Fair Value Measurements at December 31, 2019 ​ ​ ​ Quoted Prices in Significant ​ ​ ​ ​ ​ ​ ​ Active Markets ​ Other ​ Significant ​ ​ ​ ​ ​ for Identical ​ Observable ​ Unobservable ​ ​ ​ ​ ​ Assets ​ Inputs ​ Inputs ​ ​ Fair Value ​ (Level 1) ​ (Level 2) ​ (Level 3) Mortgage servicing rights ​ $ 7,949 ​ $ — ​ $ — ​ $ 7,949 ​ As discussed previously, the fair values of collateral-dependent impaired loans carried at fair value are determined by third-party appraisals. Management adjusts these appraised values based on the age of the appraisal and the type of the property. The following table presents quantitative information about Level 3 fair value measurements at December 31, 2020 and 2019: ​ ​ ​ ​ ​ ​ ​ ​ ​ ​ ​ ​ ​ Quantitative Information about Level 3 Fair Value Measurements at December 31, 2020 ​ ​ ​ ​ ​ ​ ​ ​ ​ Range ​ Fair Value Valuation Technique Unobservable Inputs (Weighted Average) (1) Impaired loans: ​ ​ ​ ​ ​ ​ ​ ​ ​ Commercial real estate ​ $ 8,240 ​ Sales comparison approach/Income capitalization approach ​ Adjustments for differences between the comparable sales and income data for similar loans and collateral underlying such loans ​ N/A (36%) Construction ​ $ 5,015 Hybrid of sales comparison and income capitalization approaches Adjustments for differences between the comparable sales and income data for similar loans and collateral underlying such loans ​ N/A (15%) Mortgage servicing rights ​ $ 5,175 ​ Discounted cash flow ​ Discount rate ​ 9.5% -12.0% ​ ​ ​ ​ ​ ​ ​ ​ ​ (11.6)% ​ ​ ​ ​ ​ ​ ​ Prepayment speed ​ 10.5% -37.0% ​ ​ ​ ​ ​ ​ ​ ​ ​ (23.7)% ​ ​ ​ ​ ​ ​ ​ Default rate ​ 0.1% -0.2% ​ ​ ​ ​ ​ ​ ​ ​ ​ (0.2)% (1) The range and weighted average for an asset category consisting of a single investment represents the significant unobservable input used in the fair value of the investment. ​ ​ ​ ​ ​ ​ ​ ​ ​ ​ ​ ​ ​ Quantitative Information about Level 3 Fair Value Measurements at December 31, 2019 ​ ​ ​ ​ ​ ​ ​ ​ ​ Range ​ Fair Value Valuation Technique Unobservable Inputs (Weighted Average) (1) Mortgage servicing rights ​ $ 7,949 ​ Discounted cash flow ​ Discount rate ​ 9.5% - ​ ​ ​ ​ ​ ​ ​ Prepayment speed ​ 7.2% - 47.1% (21.3)% ​ ​ ​ ​ ​ ​ ​ Default rate ​ 0.1% - 0.3% (0.2)% (1) The range and weighted average for an asset category consisting of a single investment represents the significant unobservable input used in the fair value of the investment. Fair Value of Financial Instruments The carrying amounts and estimated fair values of financial instruments not carried at fair value at December 31, 2020 and 2019, are as follows: ​ ​ ​ ​ ​ ​ ​ ​ ​ ​ ​ ​ ​ ​ ​ ​ ​ ​ ​ ​ Fair Value Measurements at December 31, 2020 ​ ​ Carrying ​ Fair ​ ​ ​ ​ ​ ​ ​ ​ ​ ​ Amount Value Level 1 Level 2 Level 3 Financial Assets ​ ​ ​ ​ ​ ​ ​ Cash and due from banks ​ $ 998,497 ​ $ 998,497 ​ $ 998,497 ​ $ — ​ $ — ​ Interest-bearing time deposits with other banks ​ ​ 7,021 ​ ​ 7,021 ​ ​ 7,021 ​ ​ — ​ ​ — ​ Mortgage loans held for sale ​ 2,909 ​ 3,052 ​ — ​ 3,052 ​ — ​ Loans, net ​ 2,434,356 ​ 2,521,874 ​ — ​ — ​ 2,521,874 ​ ​ ​ ​ ​ ​ ​ ​ ​ ​ ​ ​ ​ ​ ​ ​ ​ ​ Financial Liabilities ​ ​ ​ ​ ​ ​ ​ ​ ​ ​ ​ Time deposits ​ 1,646,523 ​ 1,658,020 ​ — ​ 1,658,020 ​ — ​ Federal Home Loan Bank borrowings ​ 318,000 ​ 328,150 ​ — ​ 328,150 ​ — ​ Subordinated notes, net ​ 65,341 ​ 65,753 ​ — ​ 65,753 ​ — ​ ​ ​ ​ ​ ​ ​ ​ ​ ​ ​ ​ ​ ​ ​ ​ ​ ​ ​ ​ ​ Fair Value Measurements at December 31, 2019 ​ ​ ​ Carrying ​ Fair ​ ​ ​ ​ ​ ​ ​ ​ ​ ​ ​ Amount Value Level 1 Level 2 Level 3 ​ Financial Assets ​ ​ ​ ​ ​ ​ ​ Cash and due from banks ​ $ 77,819 ​ $ 77,819 ​ $ 77,819 ​ $ — ​ $ — ​ Interest-bearing time deposits with other banks ​ ​ 1,025 ​ ​ 1,025 ​ ​ 1,025 ​ ​ — ​ ​ — ​ Mortgage loans held for sale ​ 1,337 ​ 1,368 ​ — ​ 1,368 ​ — ​ Loans, net ​ 2,891,530 ​ 2,978,846 ​ — ​ — ​ 2,978,846 ​ Financial Liabilities ​ ​ ​ ​ ​ ​ ​ ​ ​ ​ ​ Time deposits ​ 1,154,076 ​ 1,161,490 ​ — ​ 1,161,490 ​ — ​ Federal Home Loan Bank borrowings ​ 229,000 ​ 227,333 ​ — ​ 227,333 ​ — ​ Subordinated notes, net ​ 65,179 ​ 65,650 ​ — ​ 65,65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Income Taxes The components of the income tax (benefit) expense are as follows: ​ ​ ​ ​ ​ ​ ​ ​ ​ ​ ​ ​ Year Ended December 31, ​ ​ 2020 ​ 2019 ​ 2018 Current: ​ ​ ​ Federal ​ $ 4,489 ​ $ 15,341 ​ $ 16,435 State ​ 1,908 ​ 6,354 ​ 7,979 Total current expense ​ 6,397 ​ 21,695 ​ 24,414 Deferred: ​ ​ ​ ​ ​ Federal ​ (8,373) ​ (3,995) ​ 478 State ​ (3,933) ​ (2,057) ​ 212 Total deferred (benefit) expense ​ (12,306) ​ (6,052) ​ 690 Total income tax (benefit) expense ​ $ (5,909) ​ $ 15,643 ​ $ 25,104 ​ The reconciliation of the U.S. federal statutory tax rate to the Company's effective tax rate is as follows: ​ ​ ​ ​ ​ ​ ​ ​ ​ ​ ​ ​ ​ 2020 2019 2018 ​ U.S. federal statutory rate ​ ​ 21.0 % ​ 21.1 % ​ 21.0 % Effect of: ​ ​ ​ ​ ​ ​ ​ State taxes, net of federal benefit ​ 8.5 % 4.0 % 7.1 % Non-deductible items ​ ​ — % ​ 9.5 % ​ — % Income on cash surrender value of bank-owned life insurance ​ 0.6 % (0.2) % (0.2) % Other, net ​ 1.2 % 0.4 % 0.4 % Effective tax rate ​ ​ 31.3 % ​ 34.8 % ​ 28.3 % ​ The components of deferred tax assets and liabilities at December 31, 2020 and 2019 comprised the following: ​ ​ ​ ​ ​ ​ ​ ​ ​ December 31, ​ ​ 2020 ​ 2019 Deferred tax assets: ​ ​ Allowance for loan losses ​ $ 20,185 ​ $ 6,144 Contingent losses ​ ​ — ​ ​ 2,834 Mortgage repurchase liability ​ ​ 2,705 ​ ​ 2,217 Mark-to-market adjustments on mortgage loans held for sale ​ 41 ​ 9 Supplemental retirement benefit plan ​ 841 ​ 895 Deferred loan fee income ​ 158 ​ 268 State franchise tax ​ 503 ​ 1,455 Compensation plans ​ ​ 531 ​ ​ 729 Operating lease liabilities ​ ​ 5,715 ​ ​ 5,631 Other ​ 1,258 ​ 633 Total deferred tax assets ​ 31,937 ​ 20,815 Deferred tax liabilities: ​ ​ ​ ​ FHLB stock dividends ​ (120) ​ (122) Mortgage servicing rights ​ (1,586) ​ (2,768) Operating lease right-of-use asset ​ ​ (5,363) ​ ​ (5,305) Other ​ (542) ​ (525) Total deferred tax liabilities ​ (7,611) ​ (8,720) Deferred tax asset, net ​ $ 24,326 ​ $ 12,095 ​ The Company incurred a capital loss of $1,815 during the year ended December 31, 2020 which it cannot utilize on its 2020 tax return. The loss can be carried forward for five years and utilized against capital gains during the carryforward period. The capital loss will expire if unused at December 31, 2025. Realization of deferred tax assets is dependent upon the generation of future taxable income. A valuation allowance is provided when it is more likely than not that some portion of the deferred tax asset will not be realized. Management evaluated the deferred tax assets for recoverability by considering negative and positive evidence. Based on the weight of all available evidence, the Company believes it is more likely than not that the deferred tax asset at December 31, 2020 will be realized through the future reversals of existing taxable temporary differences and projected future taxable income. The Company is subject to U.S. federal income tax as well as income taxes of the state of New York and California. The Company is not subject to examination by the Internal Revenue Service for the years before 2017. There were no unrecognized tax benefits at December 31, 2020, and the Company does not expect the total amount of unrecognized tax benefits to significantly increase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7—Related Party Transactions From time to time, the Company makes charitable contributions to a foundation for which certain members of the boards of directors of the Company and Bank, and who are also related to the Company’s controlling shareholders, serve as trustees. The Company paid $375, $900 and $900 to the foundation during the year ended December 31, 2020, 2019 and 2018 , respectively. The Bank provides monthly data processing and programming services to entities controlled by the Company’s controlling shareholders. In July 2020, the Bank terminated such data processing agreement, effective as of November 2020. Aggregate fees received by the Bank for such services amounted to $79, $105 and $105 during the year ended December 31, 2020, 2019 and 2018, respectively. The Company paid fees for transportation, totaling $12 during the year ended December 31, 2018, to an aviation company controlled by the Company's controlling shareholders. Related party leases are disclosed in Note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Note 18—Operating Leases The Company has adopted ASU No. 2016-02, Leases (ASC 842) as of January 1, 2019. ASC 842 requires a lessee to recognize the following for all leases, except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Company adopted ASC 842 using the optional transition method. Therefore, the 2018 comparative financial information has not been restated and continues to be reported under ASC 840, Leases. The Company's operating leases are included in operating lease right-of-use assets and operating lease liabilities in the consolidated balance sheets at December 31, 2020 and 2019. The lessors' respective rates implicit in these operating leases and subsequent operating leases are generally not available and were not determinable from the terms of the lease. Therefore, the Company uses its incremental borrowing rate in determining the present value of the future lease payments when measuring the operating lease liabilities. The incremental borrowing rates are not observable, and therefore the rates are estimated primarily using observable borrowing rates on the Company's FHLB advances. The FHLB borrowing rates are generally for over-collateralized advances with varying lengths of maturities. Therefore, the risk-free U.S. government bond rate and high-credit quality unsecured corporate bond rates are also considered in estimating the incremental borrowing rates. The Company's incremental borrowing rates are developed considering its monthly payment amounts and the initial terms of its leases. The Company leases its corporate headquarters and branch offices through noncancelable operating lease contracts. Such noncancelable operating lease contracts have remaining terms ranging from 2021 to 2030 and generally have options to extend for one or two five-year periods. Beginning in 2019, the lease term may include options to extend the lease when it is reasonably certain that the option will be exercised based on the facts and circumstances at lease commencement. The lease agreements, most often, provide for rental payments that increase over the lease term based on a fixed percentage or based on a specified consumer price index. Any changes in the consumer price index after the lease commencement date are considered variable lease payments and recorded in the period when incurred. Additionally, the Company, in most cases, is required to pay insurance costs, real estate taxes and other operating expenses such as common area maintenance. The Company historically has leased certain storage and office space from entities owned by the Company’s controlling shareholders. The leases have been terminated as of December 31, 2020. Amounts paid under such leases totaled $203, $236 and $241 for the year ended December 31, 2020, 2019 and 2018, respectively. The Company also subleases certain office space to entities owned by the Company’s controlling shareholders. Amounts received under such subleases totaled $277, $274 and $269 for the year ended December 31, 2020, 2019 and 2018, respectively. Rent expense was $4,401 for the year ended December 31, 2018. The components of lease expense, which are recorded in noninterest expense – occupancy and equipment, in the consolidated statements of operations for the year ended December 31, 2020 and 2019 were as follows: ​ ​ ​ ​ ​ ​ ​ ​ ​ ​ Year Ended December 31, ​ 2020 ​ 2019 Operating lease cost ​ $ 4,554 ​ $ 4,507 Variable lease cost ​ 959 ​ 1,235 Total ​ $ 5,513 ​ $ 5,742 ​ Maturities of lease liabilities, including reconciliation to the lease liabilities, based on required contractual payments, were as follows: ​ ​ ​ ​ ​ Year Ended December 31, ​ ​ 2021 ​ $ 4,186 2022 ​ 3,421 2023 ​ 3,180 2024 ​ 3,119 2025 ​ 2,884 Thereafter ​ 5,942 Total lease payments ​ 22,732 Less: future interest costs (1) ​ (2,235) Present value of lease liabilities ​ $ 20,497 (1) Computed using the estimated interest rate for each lease Other information related to the lease liabilities as of and for the year ended December 31, 2020 and 2019 was as follows: ​ ​ ​ ​ ​ ​ ​ ​ ​ ​ Year Ended December 31, ​ Other Information ​ 2020 ​ 2019 ​ Cash paid for amounts included in the measurement of lease liabilities ​ ​ ​ ​ ​ ​ Operating cash flows from operating leases ​ $ 4,478 ​ $ 4,307 ​ Weighted average remaining lease term ​ 6.60 years 6.83 years Weighted average discount rate ​ ​ 3.16 % ​ 3.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9—Commitments and Contingencies Financial Instruments with Off-Balance Sheet Risk The Bank is a party to financial instruments with off- balance sheet risk in the normal course of business to meet the financial needs of its customers. These financial instruments include commitments to extend credit and standby letters of credit, which are not reflected in the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December 31, 2020, outstanding commitments to make loans consisted of fixed rate loans of $12,292 with interest rates ranging from 2.50% to 4.375% and maturities ranging from 10 to 30 years and variable rate loans of $28,039 with varying interest rates (ranging from 3.125% to 4.625% at December 31, 2020) and maturities ranging from 25 to 30 years . Unused Lines of Credit The Bank also issues unused lines of credit to meet customer financing needs. At December 31, 2020, the unused lines of credit include residential second mortgages of $19,145, construction loans of $120,716, commercial lines of credit of $762 and consumer loans of $42. These unused lines of credit consisted of fixed rate loans of $43 with interest rates ranging from 5.50% to 18.00% and maturities ranging from 2 to 3 months and variable rate loans of $140,622 with varying interest rates (ranging from 3.25% to 7.75%) and maturities ranging from 1 month to 15 years .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December 31, 2020 and 2019: ​ ​ ​ ​ ​ ​ ​ ​ ​ 2020 2019 Commitments ​ $ 40,331 ​ $ 76,927 Unused lines of credit ​ 140,665 ​ 220,553 Standby letters of credit ​ 24 ​ 24 ​ Legal Proceedings The Company and its subsidiaries may be subject to legal actions and claims arising from contracts or other matters from time to time in the ordinary course of business. Management is not aware of any pending or threatened legal proceedings, except as described below, that are considered other than routine legal proceedings. The Company believes that the ultimate disposition or resolution of its routine legal proceedings, in the aggregate, are immaterial to its financial position, results of operations or liquidity. The Bank is currently under formal investigation by the OCC and continues to be subject to a publicly available formal agreement with the OCC, dated June 18, 2019 (the “OCC Agreement”), relating primarily to certain aspects of its Bank Secrecy Act/Anti-Money Laundering (“BSA/AML”) compliance program as well as the Bank’s credit administration. The OCC Agreement generally requires that the Bank enhance its policies and procedures to ensure compliance with BSA/AML laws and regulations and ensure effective controls over residential loan underwriting. Specifically, the OCC Agreement requires the Bank to: (i) establish a compliance committee to monitor and oversee the Bank’s compliance with the provisions of OCC Agreement; (ii) develop a revised customer due diligence and enhanced due diligence program; (iii) develop a revised suspicious activity monitoring program; (iv) engage an independent, third-party consultant to review and provide a written report on the Bank’s suspicious activity monitoring; (v) develop revised policies and procedures to ensure effective BSA/AML model risk management for the Bank’s automated suspicious activity monitoring system, which must be validated by a qualified, independent third party; (vi) ensure that the Bank’s BSA Department maintains sufficient personnel; and (vii) develop revised policies and procedures to ensure effective controls over loan underwriting. In addition to these requirements, while the OCC Agreement remains in effect, the Bank is subject to certain restrictions on expansion activities, such as growth through acquisition or branching to supplement organic growth of the Bank. Further, any failure to comply with the requirements of the OCC Agreement could result in further enforcement actions, the imposition of material restrictions on the activities of the Bank, or the assessment of fines or penalties. The Bank established a Compliance Committee to monitor and assure compliance with the OCC Agreement, oversee the completion of an independent review of account and transaction activity to be conducted by a third-party vendor and engage a third party to conduct a model validation for its BSA/AML monitoring software. The Bank is fully cooperating with the OCC investigation and implementing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Any of those events could have a material adverse effect on our future operations, financial condition, growth, or other aspects of our business. The Bank has incurred significant costs in its efforts to comply with the OCC Agreement and respond to the OCC investigation, which are reflected in the Company’s results of operations for the year ended December 31, 2020 and 2019. The Bank also has received grand jury subpoenas from the U.S. Department of Justice (the “DOJ”) beginning in 2020 requesting the production of documents and information in connection with an investigation that appears to be focused on the Bank’s residential lending practices and related issues. The Bank is fully cooperating with this ongoing investigation. Adverse findings in the DOJ investigation could result in material losses due to damages, penalties, costs, and/or expenses imposed on the Company, which could have a material adverse effect on our future operations, financial condition, growth, or other aspects of our business. The Bank has and expects to continue to incur significant costs in its efforts to comply with the DOJ investigation in 2021. In addition, the Company, certain of its current and former officers and directors and other parties were named as defendants in a shareholder class action captioned Oklahoma Police Pension and Retirement System v. Sterling Bancorp, Inc., et al. , Case No. 5:20-cv-10490-JEL-EAS, filed on February 26, 2020 in the U.S. District Court for the Eastern District of Michigan. The plaintiffs filed an amended complaint on July 2, 2020, seeking damages and reimbursement of fees and expenses. This action alleges violations of the federal securities laws, primarily with respect to disclosures concerning the Bank’s residential lending practices that were made in the Company’s registration statement and prospectus for its initial public offering, in subsequent press releases, in periodic and other filings with the SEC and during earnings calls. On September 22, 2020, the Company filed with the court a motion to dismiss the amended complaint, and each of the Company and the plaintiff has submitted briefs in support of their respective positions. Subsequent to December 31, 2020, the Company, each individual defendant and the plaintiff reached an agreement in principle to settle the securities class action lawsuit. Refer to Note 22 – Subsequent Events for further discussion. On December 9, 2019, the Company announced it had voluntarily suspended its Advantage Loan Program in connection with the Internal Review. The primary focus of the Internal Review, which has been led by outside legal counsel under the direction of the Special Committee, has involved the origination of residential real estate loans under the Advantage Loan Program and related matters. Results from the Special Committee's Internal Review have indicated that certain employees engaged in misconduct in connection with the origination of a significant number of such loans, including with respect to verification of income, the amount of income reported for borrowers, reliance on third parties, and related documentation. As a result, the Company permanently discontinued the Advantage Loan Program. While the Internal Review is substantially complete, the Company expects it to remain open during the pendency of the government investigations discussed herein, and it is possible additional work will be required in connection with the Internal Review. The Company determined that, in the latter part of the fourth quarter of 2019, it became probable that a loss may be incurred with respect to the above mentioned pending investigations and litigations. Accordingly, at December 31, 2019, the Company established a liability of $25,000 for contingent losses based on additional information obtained during the course of the Internal Review and significant judgments by management. During the fourth quarter of 2020, the Company increased the liability for contingent losses by $2,500. At December 31, 2020, the Company has a liability of $27,500 for contingent losses. The outcome of the pending investigations and litigation is uncertain. There can be no assurance (i) that the Company will not incur material losses due to damages, penalties, costs and/or expenses as a result of such investigations and litigation, (ii) that the accrual for contingent losses will be sufficient to cover such losses, or (iii) that such losses will not materially exceed such accrual and have a material impact on the Company’s business, financial condition or results of operations. In December 2020, the Company concluded that an insurance recovery related to the contingent loss liability recorded for the class action lawsuit is probable. Therefore, a loss recovery receivable of $12,500 has been recorded, in the amount of the total losses previously recorded at December 31, 2020. The loss recovery has been recorded in non-interest expense in the statements of operations, which is where the contingent losses were previously recorded in the year ended December 31, 2019. The amount of the corresponding loss recovery receivable reflects the amount of the agreement in principle to settle the class action lawsuit that would be paid by the Company's insurance carriers. In addition, on July 28, 2020, the Company received a demand letter from two law firms representing a purported shareholder of the Company alleging facts and claims substantially the same as many of the alleged facts and claims in the class action lawsuit. The demand letter requested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The demand letter stated that, if the board of directors had not taken the actions demanded within 90 days after the receipt of the letter, or in the event the board of directors refused to take the actions demanded, the purported shareholder would commence a shareholder derivative action on behalf of the Company seeking appropriate relief. The board of directors established a demand review committee to evaluate the matters raised in the demand letter and to determine the actions, if any, that should be taken by the Company with respect to those matters. The Company responded to the demand letter advising the purported shareholder of the appointment of the demand review committee. The demand review committee's investigation is ongoing; accordingly, no actions have been taken by the board of directors. Further, no legal action has yet to be brought by the purported shareholder. There can be no assurance as to whether any litigation will be commenced by or against the Company with respect to the claims set forth in the demand letter or that, if any such litigation is commenced, it will not have a material impact on our financial condition or results of operations. Establishment of Mortgage Repurchase Liability During the period 2015 through 2019, the Company sold portfolio loans originated under the Advantage Loan Program to private investors in the secondary market. The Company also sells conventional residential real estate loans (which excludes Advantage Loan Program loans) in the secondary market primarily to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s and certain expenses. Before 2020, any repurchases due to a breach of any such representations and warranties were de minimis. In 2019, in connection with the above mentioned investigations stemming from the Advantage Loan Program, the Bank recorded a mortgage repurchase liability of $7,823 , primarily related to probable losses on the previously sold Advantage Loan Program loan portfolio. The Company determined that these losses became probable in the latter part of the fourth quarter of 2019, taking into account the results of the Internal Review. In 2020, based on further analysis, the Company increased the mortgage repurchase liability by $2,527 . The Bank applied $651 against the liability during 2020. The Bank's mortgage repurchase liability was $9,699 and $7,823 at December 31, 2020 and 2019, respectively. The repurchase liability is included in accrued expenses and other liabilities in the consolidated balance sheets. The unpaid principal balance of residential real estate loans sold that were subject to potential repurchase obligations for breach of representations and warranties totaled $562,139 and $759,568 at December 31, 2020 and 2019, respectively, including Advantage Loan Program loans totaling $429,816 and $670,243 at December 31, 2020 and 2019, respectively. The mortgag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mortgage repurchase liability, depending on the outcome of various factors, including those previously discussed. In May 2020, the Company negotiated the repurchases of two pools of Advantage Loan Program loans with a total outstanding unpaid principal balance of $38,704. These loans were previously sold to third-party investors with servicing retained and were evaluated and considered to be performing at the acquisition date. In connection with these repurchases, the Company recognized a loss of $136 related to a fair value discount in other non-interest expense and a disposition of $428 of mortgage servicing rights. To avoid the uncertainty of audits and inquiries by third-party investors in the Advantage Loan Program, beginning at the end of the second quarter of 2020, the Company commenced making offers to each of those investors to repurchase 100% of the previously sold Advantage Loan Program loans. For the remainder of 2020, certain third-party investors accepted the above mentioned offer, from which the Company repurchased pools of Advantage Loan Program loans previously sold with a total outstanding unpaid principal balance of $30,934. These loans were previously sold to such third-party investors with servicing retained and were evaluated and considered to be performing at the acquisition date. In connection with these repurchases, the Company recognized a loss of $135 related to fair value discount in other non-interest expense, and a disposition of $361 of mortgage servicing rights, and charged a loss of $651 against the mortgage repurchase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Regulatory Capital Requirements</t>
        </is>
      </c>
      <c r="B4" s="4" t="inlineStr">
        <is>
          <t>Note 20—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in their discretion can require the Company to lower classifications in certain cases. Prompt corrective action provisions are not applicable to thrift holding companies. Failure to meet minimum capital requirements can initiate regulatory action that could have a direct material effect on the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Under the Basel III capital rules, the Company and the Bank must hold a capital conservation buffer ("CCB") over the adequately capitalized risk-based capital ratios. At present, in order to avoid the imposition of restrictions on capital distributions and discretionary bonus payments, the Company is required to maintain a CCB of at least 2.50%. The net unrealized gain or loss on investment securities is not included in regulatory capital. Banking organizations are required to maintain a minimum total capital ratio of 10.5%, a minimum Tier 1 capital ratio of 8.5 % and a minimum common equity Tier 1 capital ratio of 7.0% (in each case accounting for the required CCB). Management believes that at December 31, 2020, the Company and the Bank meet all regulatory capital requirements to which they are subject. At December 31, 2020 and 2019, the Bank exceeded all capital requirements to be categorized as well capitalized, and the Company exceeded applicable capital adequacy requirements as presented below. The Company's consolidated and the Bank’s actual and minimum required capital amounts and ratios, with such regulatory minimums not including the CCB as discussed above, at December 31, 2020 and 2019 are as follows: ​ ​ ​ ​ ​ ​ ​ ​ ​ ​ ​ ​ ​ ​ ​ ​ ​ ​ ​ ​ ​ ​ ​ ​ ​ For Capital ​ ​ ​ ​ ​ ​ ​ ​ ​ ​ ​ ​ Adequacy ​ To be Well ​ ​ ​ Actual ​ Purposes ​ Capitalized ​ Amount Ratio Amount Ratio Amount Ratio December 31, 2020 ​ ​ ​ ​ Total adjusted capital to risk-weighted assets ​ ​ ​ ​ Consolidated ​ $ 407,733 ​ 22.58 % $ 144,466 ​ 8.00 % ​ N/A N/A ​ Bank ​ 386,237 ​ 21.56 ​ 143,339 ​ 8.00 ​ ​ 179,174 10.00 % Tier 1 (core) capital to risk-weighted assets ​ ​ ​ ​ ​ ​ ​ ​ ​ ​ ​ ​ Consolidated ​ 319,204 ​ 17.68 ​ 108,350 ​ 6.00 ​ N/A N/A ​ Bank ​ 363,224 ​ 20.27 ​ 107,504 ​ 6.00 ​ 143,339 8.00 ​ Common Equity Tier 1 (CET1) ​ ​ ​ ​ ​ ​ ​ ​ ​ ​ ​ ​ Consolidated ​ 319,204 ​ 17.68 ​ 81,262 ​ 4.50 ​ N/A N/A ​ Bank ​ 363,224 ​ 20.27 ​ 80,628 ​ 4.50 ​ 116,463 6.50 ​ Tier 1 (core) capital to adjusted tangible assets ​ ​ ​ ​ ​ ​ ​ ​ ​ ​ ​ ​ Consolidated ​ 319,204 ​ 8.08 ​ 158,067 ​ 4.00 ​ N/A N/A ​ Bank ​ 363,224 ​ 9.20 ​ 157,954 ​ 4.00 ​ 197,442 5.00 ​ ​ ​ ​ ​ ​ ​ ​ ​ ​ ​ ​ ​ ​ ​ ​ ​ ​ ​ ​ ​ ​ ​ ​ ​ ​ For Capital ​ ​ ​ ​ ​ ​ ​ ​ ​ ​ ​ ​ Adequacy ​ To be Well ​ ​ ​ Actual ​ Purposes ​ Capitalized ​ Amount Ratio Amount Ratio Amount Ratio December 31, 2019 ​ ​ ​ ​ Total adjusted capital to risk-weighted assets ​ ​ ​ ​ Consolidated ​ $ 419,327 21.49 % $ 156,081 8.00 % ​ N/A N/A ​ Bank ​ 346,985 17.82 ​ 155,809 8.00 ​ $ 194,761 10.00 % Tier 1 (core) capital to risk-weighted assets ​ ​ ​ ​ ​ ​ ​ ​ ​ Consolidated ​ 332,418 17.04 ​ 117,061 6.00 ​ N/A N/A ​ Bank ​ 325,255 16.70 ​ 116,857 6.00 ​ 155,809 8.00 ​ Common Equity Tier 1 (CET1) ​ ​ ​ ​ ​ ​ ​ ​ ​ ​ Consolidated ​ 332,418 17.04 ​ 87,796 4.50 ​ N/A N/A ​ Bank ​ 325,255 16.70 ​ 87,643 4.50 ​ 126,595 6.50 ​ Tier 1 (core) capital to adjusted tangible assets ​ ​ ​ ​ ​ ​ ​ ​ ​ ​ Consolidated ​ 332,418 10.11 ​ 131,471 4.00 ​ N/A N/A ​ Bank ​ 325,255 9.90 ​ 131,469 4.00 ​ 164,337 5.00 ​ ​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i)the total capital distributions for the applicable calendar year exceed the sum of the Bank's net income for that year to date plus the Bank's retained net income for the preceding two years or (ii) the Bank would not be at least adequately capitalized following the distribution. The Qualified Thrift Lender (“QTL”) test requires that a minimum of 65% of assets be maintained in qualified thrift investments, including mortgage loans, housing- and real estate- 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The Bank is currently required to obtain the prior approval of the OCC in order to pay dividends to the Company due to the existence of a formal agreement with the OCC. Refer to Note 19 - Commitments and Contingencies. In addition, the Company currently is required to obtain the prior approval of the FRB in order to pay dividends to the Company’s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loan losses</t>
        </is>
      </c>
      <c r="B2" s="7" t="n">
        <v>72387</v>
      </c>
      <c r="C2" s="7" t="n">
        <v>21730</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t>
        </is>
      </c>
    </row>
    <row r="7">
      <c r="A7" s="4" t="inlineStr">
        <is>
          <t>Common stock, par value (in dollars per share)</t>
        </is>
      </c>
      <c r="B7" s="7" t="n">
        <v>0</v>
      </c>
      <c r="C7" s="7" t="n">
        <v>0</v>
      </c>
    </row>
    <row r="8">
      <c r="A8" s="4" t="inlineStr">
        <is>
          <t>Common stock, authorized (in shares)</t>
        </is>
      </c>
      <c r="B8" s="6" t="n">
        <v>500000000</v>
      </c>
      <c r="C8" s="6" t="n">
        <v>500000000</v>
      </c>
    </row>
    <row r="9">
      <c r="A9" s="4" t="inlineStr">
        <is>
          <t>Common stock, issued (in shares)</t>
        </is>
      </c>
      <c r="B9" s="6" t="n">
        <v>49981861</v>
      </c>
      <c r="C9" s="6" t="n">
        <v>49944473</v>
      </c>
    </row>
    <row r="10">
      <c r="A10" s="4" t="inlineStr">
        <is>
          <t>Common stock, outstanding (in shares)</t>
        </is>
      </c>
      <c r="B10" s="6" t="n">
        <v>49981861</v>
      </c>
      <c r="C10" s="6" t="n">
        <v>4994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Sterling Bancorp, Inc. (Parent Only)</t>
        </is>
      </c>
      <c r="B1" s="2" t="inlineStr">
        <is>
          <t>12 Months Ended</t>
        </is>
      </c>
    </row>
    <row r="2">
      <c r="B2" s="2" t="inlineStr">
        <is>
          <t>Dec. 31, 2020</t>
        </is>
      </c>
    </row>
    <row r="3">
      <c r="A3" s="3" t="inlineStr">
        <is>
          <t>Condensed Financial Information of Sterling Bancorp, Inc. (Parent Only)</t>
        </is>
      </c>
    </row>
    <row r="4">
      <c r="A4" s="4" t="inlineStr">
        <is>
          <t>Condensed Financial Information of Sterling Bancorp, Inc. (Parent Only)</t>
        </is>
      </c>
      <c r="B4" s="4" t="inlineStr">
        <is>
          <t>Note 21— Condensed Financial Information of Sterling Bancorp, Inc. (Parent Only) Financial statements of Sterling Bancorp, Inc. (“Parent”) are shown below. The Parent has no significant operating activities. CONDENSED BALANCE SHEETS ​ ​ ​ ​ ​ ​ ​ ​ ​ ​ December 31, ​ 2020 2019 ASSETS ​ ​ ​ ​ Cash held at Bank ​ $ 20,952 ​ $ 79,714 Investment in subsidiaries ​ 363,611 ​ 325,451 Other assets ​ 13,914 ​ 3,625 Total assets ​ $ 398,477 ​ $ 408,790 LIABILITIES AND SHAREHOLDERS’ EQUITY ​ ​ ​ Liabilities: ​ ​ ​ Subordinated notes, net ​ $ 65,341 ​ $ 65,179 Other liabilities ​ 13,545 ​ 10,997 Total liabilities ​ 78,886 ​ 76,176 Total shareholders’ equity ​ 319,591 ​ 332,614 Total liabilities and shareholders’ equity ​ $ 398,477 ​ $ 408,790 ​ CONDENSED STATEMENTS OF COMPREHENSIVE INCOME (LOSS) ​ ​ ​ ​ ​ ​ ​ ​ ​ ​ ​ ​ ​ Year Ended December 31, ​ 2020 2019 2018 Expenses: ​ ​ ​ Interest expense ​ $ 4,713 ​ $ 4,700 ​ $ 4,689 Provision (recovery) for contingent losses, net ​ ​ (10,000) ​ ​ 10,000 ​ ​ — Other ​ 6,135 ​ 803 ​ 961 Total expenses ​ 848 ​ 15,503 ​ 5,650 Loss before income tax and equity in subsidiaries income (loss) ​ (848) ​ (15,503) ​ (5,650) Income tax benefit ​ 246 ​ 4,496 ​ 1,186 Loss before equity in subsidiaries income (loss) ​ (602) ​ (11,007) ​ (4,464) Equity in subsidiaries income (loss) income ​ (12,365) ​ 40,255 ​ 67,932 Net income (loss) income ​ $ (12,967) ​ $ 29,248 ​ $ 63,468 Other comprehensive income ​ ​ ​ ​ ​ ​ Equity in other comprehensive income of subsidiaries ​ 191 ​ 205 ​ 113 Total comprehensive income (loss) income ​ $ (12,776) ​ $ 29,453 ​ $ 63,581 ​ CONDENSED STATEMENTS OF CASH FLOWS ​ ​ ​ ​ ​ ​ ​ ​ ​ ​ ​ ​ ​ Year Ended December 31, ​ 2020 2019 2018 Cash flows from operating activities ​ ​ ​ Net (loss) income ​ $ (12,967) ​ $ 29,248 ​ $ 63,468 Adjustments to reconcile net income (loss) to net cash used in operating activities: ​ ​ ​ ​ ​ ​ Equity in subsidiaries loss (income) ​ 12,365 ​ (40,255) ​ (67,932) Other ​ 162 ​ 150 ​ 140 Changes in operating assets and liabilities: ​ ​ ​ ​ ​ ​ Change in other assets ​ (289) ​ (3,353) ​ 175 Change in other liabilities ​ (7,452) ​ 10,000 ​ — Net cash used in operating activities ​ (8,181) ​ (4,210) ​ (4,149) Cash flows from investing activities ​ ​ ​ ​ ​ ​ Capital contributed to subsidiary (Bank) ​ (50,000) ​ — ​ — Dividends received from subsidiaries ​ — ​ 19,002 ​ 6,119 Net cash (used in) provided by investing activities ​ (50,000) ​ 19,002 ​ 6,119 Cash flows from financing activities ​ ​ ​ ​ ​ Repurchase of shares of common stock ​ (82) ​ (30,349) ​ — Dividends paid to shareholders ​ (499) ​ (2,044) ​ (2,119) Net cash used in financing activities ​ (581) ​ (32,393) ​ (2,119) Net decrease in cash ​ (58,762) ​ (17,601) ​ (149) Cash held at Bank, beginning of year ​ 79,714 ​ 97,315 ​ 97,464 Cash held at Bank, end of year ​ $ 20,952 ​ $ 79,714 ​ $ 97,315 Supplemental cash flows information: ​ ​ ​ ​ ​ ​ Cash paid for: ​ ​ ​ ​ ​ ​ Interest ​ $ 4,550 ​ $ 4,550 ​ $ 4,550 ​ Dividends During 2020, the Parent made a capital contribution to the Bank of $50,000. The Parent received cash dividends from its subsidiaries of $19,002 and $6,119 during the year ended December 31,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2—Subsequent Events ​ Defined Contribution Retirement Plan The Bank has amended the defined contribution retirement plan effective as of January 1, 2021 to, among other things, increase the employer matching contributions to 100% of the amount contributed or deferred by the participant up to 6%, which will be immediately vested. In addition, beginning with employer matching contributions with respect to the 2021 plan year, the employer matching contributions under the defined contribution retirement plan will be made in the form of common stock of the Company to be held in a unitized stock fund. Executive Incentive Retirement Plan Agreements The board of directors acted to terminate the remaining executive incentive retirement plan agreements, as discussed in Note 14 above, effective January 1, 2021, which would eliminate any further crediting to an individual’s book-entry incentive award account, but would allow for interest crediting in accordance with these remaining individuals’ agreements. ​ ​ Legal Proceedings In February 2021, the Company reached an agreement in principle to settle the securities class action lawsuit disclosed in Note 19 - Commitments and Contingencies above. The agreement in principle provides for a single cash payment in exchange for the release of all of the defendants from all alleged claims therein and remains subject to final documentation, court approval and other conditions. The full amount of the settlement of $12,500 would be covered by the Company’s applicable insurance policies. In the event a final settlement is not executed, court approval is not received, or the settlement is not finalized for any other reason, the Company intends to vigorously defend this action. In the first quarter of 2021, the Company learned of a formal investigation recently initiated by the SEC that is related to the Advantage Loan Program. The Company expects to receive document requests from the SEC and is fully cooperating with this investigation. Adverse findings in the SEC investigation could result in material losses due to penalties, disgorgement, costs and/or expenses imposed on the Company, which could have a material adverse effect on the Company's future operations, financial condition, growth or other aspects of its business. The Company expects to incur significant costs in its efforts to comply with the SEC investigation in 2021. Branch Purchase and Assumption Agreement On March 19, 2021, the Bank entered into an agreement with First Federal Savings &amp; Loan Association of Port Angeles, a Washington state chartered bank, to sell the Bank’s Bellevue, Washington branch office, subject to receipt of applicable regulatory approvals and other customary closing conditions. The transfer includes all deposit accounts located at the branch, with a total current approximate balance of $77.7 million. The sale includes all branch premises and equipment, and the agreement provides that the buyer intends to offer employment to all associated staff. ​ Repurchases of Mortgage Loans ​ In March 2021, an investor accepted the Company’s offer to repurchase a pool of Advantage Loan Program loans with an outstanding unpaid principal balance of $88,758. These loans were previously sold to such third-party investors with servicing retained and were considered to be performing at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 U.S. GAAP”). The consolidated financial statements include the results of the Company and its wholly-owned subsidiaries. On October 14, 2020, QCM, LLC, doing business as Quantum Capital Management, a wholly-owned subsidiary of Quantum Fund, LLC and an indirect wholly-owned subsidiary of the Bank entered into an Asset Purchase Agreement to sell substantially all of its assets, which consisted primarily of client advisory agreements for aggregate consideration of $250 . The transaction closed on December 21, 2020. The Company recorded a gain on sale of $189 in 2020 that is recorded in other income within non-interest income in the consolidated statements of operations. The operations of Quantum Capital Management were not significant for all periods presented. All significant intercompany accounts and transactions have been eliminated in consolidation.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is>
      </c>
    </row>
    <row r="6">
      <c r="A6" s="4" t="inlineStr">
        <is>
          <t>Fair Value Measurements</t>
        </is>
      </c>
      <c r="B6" s="4" t="inlineStr">
        <is>
          <t>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5—Fair Values of Financial Instruments, to estimate the fair value of its financial instruments. These valuation methods require considerable judgment, and the resulting estimates of fair value can be significantly affected by the assumptions made and methods used. Debt securities available for sale and equity securities with readily determinable fair values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t>
        </is>
      </c>
    </row>
    <row r="7">
      <c r="A7" s="4" t="inlineStr">
        <is>
          <t>Cash and Due from Banks</t>
        </is>
      </c>
      <c r="B7" s="4" t="inlineStr">
        <is>
          <t>Cash and Due from Banks For the purposes of the accompanying consolidated statements of cash flows, cash includes cash and time deposits and other deposits held with other banks with original maturities of three months or less. Cash on hand or on deposit with the Federal Reserve was required to meet regulatory reserve and clearing requirements through March 26, 2020. After this date, the Federal Reserve eliminated such reserve and clearing requirements. Required cash on hand or on deposit with the Federal Reserve Bank was $23,969 at December 31, 2019. The Company presents the cash flows from customer loans, deposit transactions and short-term borrowings on a net basis in its consolidated statements of cash flows.</t>
        </is>
      </c>
    </row>
    <row r="8">
      <c r="A8" s="4" t="inlineStr">
        <is>
          <t>Interest-bearing Deposits with Other Banks</t>
        </is>
      </c>
      <c r="B8" s="4" t="inlineStr">
        <is>
          <t>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t>
        </is>
      </c>
    </row>
    <row r="9">
      <c r="A9" s="4" t="inlineStr">
        <is>
          <t>Concentration of Credit Risk</t>
        </is>
      </c>
      <c r="B9" s="4" t="inlineStr">
        <is>
          <t xml:space="preserve">Concentration of Credit Risk The loan portfolio consists primarily of residential real estate loans, which are collateralized by real estate. At December 31, 2020 and 2019, residential real estate loans accounted for 81% and 85%,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December 31, 2020 and 2019, approximately 87% and 89%, respectively, of the loan portfolio was originated to customers in California. Starting December 9, 2019, the Bank suspended its Advantage Loan Program and announced that it permanently discontinued this program on March 6, 2020. Loans originated under this Program comprised a significant component of the Bank’s total loan originations. Advantage Loan Program loans (including nonaccrual residential real estate loans held for sale of </t>
        </is>
      </c>
    </row>
    <row r="10">
      <c r="A10" s="4" t="inlineStr">
        <is>
          <t>Risks and Uncertainties - COVID-19</t>
        </is>
      </c>
      <c r="B10" s="4" t="inlineStr">
        <is>
          <t>Risks and Uncertainties – COVID-19 The coronavirus disease 2019 (“COVID-19”) pandemic, which was declared a national emergency in the United States in March 2020, continues to create extensive disruptions to United States and global economic conditions and financial markets and to businesses and the lives of individuals throughout the world. Federal and state governments have taken, and continue to take, unprecedented actions to contain the spread of the disease, including quarantines, travel bans, shelter-in-place orders, closures of businesses and schools, fiscal stimulus, and legislation designed to deliver monetary aid and other relief for businesses and individuals impacted by the pandemic. The Company’s primary market areas of California, the greater Seattle market, and New York City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The COVID-19 pandemic, and related efforts to contain it, have caused significant disruptions in the functioning of the financial markets, resulted in an unprecedented slowdown in economic activity and a related increase in unemployment, and have increased economic and market uncertainty and volatility. In particular, COVID-19 has disrupted our normal course of providing services to our clients and adversely impacted our clients and could impair their ability to fulfill their obligations to the Bank. During the year ended December 31, 2020, the Bank experienced an increase in delinquent and nonaccrual loans, primarily in residential real estate loans, commercial real estate loans related to single-room occupancy hotels (“SROs”) and construction loans. A much higher provision for loan losses was recorded during 2020 reflecting, in part, the impact of the COVID-19 pandemic. The COVID-19 pandemic and the related adverse local and national economic consequences could have a material adverse effect on the Company’s business, financial condition, liquidity, results of operations, risk-weighted assets and regulatory capital. Currently, significant uncertainties exist concerning the magnitude of the impact and duration of the COVID-19 pandemic.</t>
        </is>
      </c>
    </row>
    <row r="11">
      <c r="A11" s="4" t="inlineStr">
        <is>
          <t>Investment Securities</t>
        </is>
      </c>
      <c r="B11" s="4" t="inlineStr">
        <is>
          <t>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income, with the remaining impairment recorded in other comprehensive income (loss). Equity Securities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in income equal to the difference between the fair value and the carrying amount of the investment.</t>
        </is>
      </c>
    </row>
    <row r="12">
      <c r="A12" s="4" t="inlineStr">
        <is>
          <t>Mortgage Loans Held for Sale</t>
        </is>
      </c>
      <c r="B12" s="4" t="inlineStr">
        <is>
          <t>Mortgage Loans Held for Sale Residential real estate loans originated or purchased and intended for sale in the secondary market are carried at the lower of amortized cost or fair value on an individual loan basis as determined by outstanding commitments from investors. Net unrealized losses, if any, are recorded as a valuation allowance and charged to noninterest income in the consolidated statements of operations. Residential real estate loans originated as held for investment are periodically sold in order to manage liquidity, interest rate or concentration risk. Loans that are transferred into loans held for sale from loans held for investment, due to a change in intent, are recorded at the lower of amortized cost or fair value. Any changes in fair value attributable to credit deterioration are charged against the allowance for loan losses at the time of transfer. When loans originally classified as held for sale or as held for investment are reclassified due to a change in intent or ability to hold, cash flows associated with the loans are classified in the consolidated statements of cash flows by operating or investing activities, as appropriate, in accordance with the initial classification of the loans. Residential real estate loans held for sale are generally sold with servicing rights retained. Upon the sale of an originated loan, the mortgage servicing right asset is established and recorded at its estimated fair value, and a corresponding gain is recognized in gain on sale of mortgage loans held for sale or gain on sale of portfolio loans. Gains and losses on sales of residential real estate loans are based on the difference between the selling price and the carrying value of the related loans sold.</t>
        </is>
      </c>
    </row>
    <row r="13">
      <c r="A13" s="4" t="inlineStr">
        <is>
          <t>Loans</t>
        </is>
      </c>
      <c r="B13" s="4" t="inlineStr">
        <is>
          <t>Loans Loans that management has the intent and ability to hold for the foreseeable future or until maturity or payoff are stated at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In all cases, loans are placed on nonaccrual status at an earlier date if collection of principal or interest is considered doubtful. When a loan is placed on nonaccrual status, interest accrued and unpaid during prior periods is reversed. Any payments received on nonaccrual loans are applied to interest income on a cash basis if the loan is considered well secured. Otherwise, all payments received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 loan is considered impaired when, based on current information and events, it is probable that Bank will be unable to collect all amounts due according to the contractual terms of the loan agreement. Loans that have been modified resulting in a concession,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mmercial real estate loans, construction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homogeneous loans, such as other consumer and residential real estate loans, are collectively evaluated for impairment and accordingly, are not separately identified for impairment disclosures.</t>
        </is>
      </c>
    </row>
    <row r="14">
      <c r="A14" s="4" t="inlineStr">
        <is>
          <t>Troubled Debt Restructurings</t>
        </is>
      </c>
      <c r="B14" s="4" t="inlineStr">
        <is>
          <t>Troubled Debt Restructurings The Bank periodically grants concessions to its customers in an attempt to protect as much of its investment as possible and minimize risk of loss. Loans that have been modified resulting in a concession, and for which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separately identified for impairment disclosures and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Bank determines the amount of the allowance for loan losses in accordance with the accounting policy for the allowance for loan losses on loans individually identified as impaired.</t>
        </is>
      </c>
    </row>
    <row r="15">
      <c r="A15" s="4" t="inlineStr">
        <is>
          <t>Allowance for Loan Losses</t>
        </is>
      </c>
      <c r="B15" s="4" t="inlineStr">
        <is>
          <t>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these loans. Weak economic trends indicate that the borrowers’ capacity to repay their obligations may be deteriorating. The classes in the residential real estate portfolio segment consist of residential first mortgages and residential second mortgages. B) C) D) E)</t>
        </is>
      </c>
    </row>
    <row r="16">
      <c r="A16" s="4" t="inlineStr">
        <is>
          <t>Mortgage Servicing Rights, net</t>
        </is>
      </c>
      <c r="B16" s="4" t="inlineStr">
        <is>
          <t>Mortgage Servicing Rights, net Servicing assets (i.e.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income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Bank also records late fees and ancillary fees related to loan servicing which were not material for the periods presented. On a quarterly basis, servicing assets are evaluated for impairment based upon the fair value of the mortgage servicing rights as compared to their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t>
        </is>
      </c>
    </row>
    <row r="17">
      <c r="A17" s="4" t="inlineStr">
        <is>
          <t>Transfers of Financial Assets</t>
        </is>
      </c>
      <c r="B17"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FHLB Stock</t>
        </is>
      </c>
      <c r="B18" s="4" t="inlineStr">
        <is>
          <t>FHLB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operations. Cash dividends received amounted to $847, $1,219 and $1,149 for the year ended December 31, 2020, 2019 and 2018, respectively.</t>
        </is>
      </c>
    </row>
    <row r="19">
      <c r="A19" s="4" t="inlineStr">
        <is>
          <t>Cash Surrender Value of Bank-Owned Life Insurance</t>
        </is>
      </c>
      <c r="B19" s="4" t="inlineStr">
        <is>
          <t>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t>
        </is>
      </c>
    </row>
    <row r="20">
      <c r="A20" s="4" t="inlineStr">
        <is>
          <t>Long-Lived Assets</t>
        </is>
      </c>
      <c r="B20" s="4" t="inlineStr">
        <is>
          <t xml:space="preserve">Long-Lived Assets Long-lived assets, such as leasehold improvements and equipment, and definite-lived intangible assets,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Definite-lived intangible assets, consisting of customer-related intangibles, are amortized on a straight-line basis over their estimated useful lives of ten years. Amortization expense related to the customer-related intangibles was $450 for the year ended December 31, 2019 and 2018. </t>
        </is>
      </c>
    </row>
    <row r="21">
      <c r="A21" s="4" t="inlineStr">
        <is>
          <t>Mortgage Repurchase Liability</t>
        </is>
      </c>
      <c r="B21" s="4" t="inlineStr">
        <is>
          <t>Mortgage Repurchase Liability In connection with portfolio loans sold in the secondary market, the Company makes customary representations and warranties about certain characteristics of each loan. The Company establishes a liability which may result from breaches in such representations and warranties. The repurchase liability reflects management’s estimate of such losses based on a combination of factors. The Company’s estimation process requires management to make subjective and complex judgments about matters that are inherently uncertain, such as expectations of future repurchase demands, economic factors, and findings from the Internal Review discussed in Note 19 - Commitments and Contingencies. The actual loss on repurchases could vary significantly from the recorded repurchase liability, depending on the outcome of various factors.</t>
        </is>
      </c>
    </row>
    <row r="22">
      <c r="A22" s="4" t="inlineStr">
        <is>
          <t>Legal Contingencies and Litigation Accruals</t>
        </is>
      </c>
      <c r="B22" s="4" t="inlineStr">
        <is>
          <t>Legal Contingencies and Litigation Accruals The Company is involved in several material legal proceedings, as disclosed in Note 19—Commitments and Contingencies. On a quarterly basis, management assesses potential losses in relation to these and other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that may be conflicting. To the extent these estimates are more or less than the actual liability resulting from the resolution of these matters, the Company’s net income (loss) will be increased or decreased accordingly. If the differences are material, the Company’s consolidated financial statements could be materially impacted.</t>
        </is>
      </c>
    </row>
    <row r="23">
      <c r="A23" s="4" t="inlineStr">
        <is>
          <t>Revenue from Contracts with Customers</t>
        </is>
      </c>
      <c r="B23" s="4" t="inlineStr">
        <is>
          <t>Revenue from Contracts with Customers In accordance with ASC 606, Revenue from Contracts with Customers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operations as components of non-interest income, are as follows: Service charges on deposit accounts Investment management and advisory fees Interchange fees: Other service charges and fees: ​</t>
        </is>
      </c>
    </row>
    <row r="24">
      <c r="A24" s="4" t="inlineStr">
        <is>
          <t>Stock-based Compensation</t>
        </is>
      </c>
      <c r="B24" s="4" t="inlineStr">
        <is>
          <t>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t>
        </is>
      </c>
    </row>
    <row r="25">
      <c r="A25" s="4" t="inlineStr">
        <is>
          <t>Comprehensive Income</t>
        </is>
      </c>
      <c r="B25" s="4" t="inlineStr">
        <is>
          <t>Comprehensive Income Comprehensive income consists of net income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t>
        </is>
      </c>
    </row>
    <row r="26">
      <c r="A26" s="4" t="inlineStr">
        <is>
          <t>Loan Commitments and Related Financial Instruments</t>
        </is>
      </c>
      <c r="B26"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7">
      <c r="A27" s="4" t="inlineStr">
        <is>
          <t>Assets Held under Administration and Investment Management and Advisory Fees</t>
        </is>
      </c>
      <c r="B27" s="4" t="inlineStr">
        <is>
          <t>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are recorded on an accrual basis over the period in which the service is provided. Fees, as set forth in the underlying customer contract, are a function of the market value of assets administrated and managed. Effective December 21, 2020, the Bank no longer offers asset management services.</t>
        </is>
      </c>
    </row>
    <row r="28">
      <c r="A28" s="4" t="inlineStr">
        <is>
          <t>Income Taxes</t>
        </is>
      </c>
      <c r="B28" s="4" t="inlineStr">
        <is>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9">
      <c r="A29" s="4" t="inlineStr">
        <is>
          <t>Income (Loss) per Share, Basic and Diluted</t>
        </is>
      </c>
      <c r="B29" s="4" t="inlineStr">
        <is>
          <t>Income (Loss) per Share, Basic and Diluted Basic income (loss) per share represents net income (loss) divided by the weighted average number of common shares outstanding during the period. In periods of income, diluted income per share represents net income divided by the weighted average number of common shares outstanding during the period, plus the effect of outstanding potential dilutive common shares. In periods of a loss, basic and diluted per share information are the same.</t>
        </is>
      </c>
    </row>
    <row r="30">
      <c r="A30" s="4" t="inlineStr">
        <is>
          <t>Recently Issued Accounting Guidance Not Yet Adopted</t>
        </is>
      </c>
      <c r="B30" s="4" t="inlineStr">
        <is>
          <t>Recently Issued Accounting Guidance Not Yet Adopted In June 2016, the Financial Accounting Standards Board (“FASB”) issued Accounting Standards Update (“ASU”) No. 2016-13, Financial Instruments—Credit Losses (Topic 326): Measurement of Credit Losses on Financial Instrument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 This update deferred the effective dates of Topic 326 to January 1, 2023 for certain entities including smaller reporting companies (as defined by the U.S. Securities and Exchange Commission(the “SEC”)). The Company, as a smaller reporting company as of the relevant measuring period, qualified for this extension. At this time, the Company has formed a cross-functional implementation team consisting of individuals from credit, finance and information systems. The implementation team has been working with a software vendor to assist in implementing required changes to credit loss estimation models and processes. The historical data set for model development has been finalized, and the credit loss estimation models are in the process of being developed and tested. The Company expects to recognize a cumulative effect adjustment to the opening balance of retained earnings as of the beginning of the first reporting period in which ASU No. 2016-13 is effective. The Company has not yet determined the magnitude of any such one-time adjustment or of the overall impact of ASU No. 2016-13 on its consolidated financial statements. ​ In March 2020, the FASB issued ASU No. 2020-04, Reference Rate Reform (Topic 848), Facilitation of the Effects of Reference Rate Reform on Financial Reporting . The relief provided by this guidance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The guidance provid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If certain criteria are met, entities can elect to not apply certain modification accounting requirements to contracts affected by reference rate reform. The Company’s primary contracts that reference LIBOR are its loan contracts, purchase and sale agreements for investment securities transactions, customer deposit agreements and borrowing agreements with the FHLB. The Company has not yet determined an alternative rate to LIBOR at this time. The optional amendments in ASU No. 2020-04 are effective for all entities as of March 12, 2020 through December 31, 2022. The Company may take advantage of the LIBOR transition relief allowed under this ASU in the future. ​ In January 2021, the FASB issued ASU No. 2021-01, Reference Rate Reform (Topic 848) Scope . The amendments in this guidance refine the scope of Topic 848 and clarify that certain optional expedients and exceptions in Topic 848 for contract modifications and hedge accounting also apply to derivative instruments that use an interest rate for margining, discounting or contract price alignment that is modified as a result of reference rate reform (commonly referred to as the discounting transition). ASU No. 2021-01 expands the scope of Topic 848 to also include certain derivative instruments that do not reference LIBOR or a reference rate that is expected to be discontinued, but that are being modified as a result of the discounting transition. Currently, the Company does not use derivative instruments and does not anticipate taking advantage of the LIBOR transition relief allowed under this ASU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amortized cost and fair value of debt securities available for sale</t>
        </is>
      </c>
      <c r="B4" s="4" t="inlineStr">
        <is>
          <t>​ ​ ​ ​ ​ ​ ​ ​ ​ ​ ​ ​ ​ ​ ​ ​ December 31, 2020 ​ ​ Amortized ​ Gross ​ Fair ​ Cost Gain Loss Value Available for sale: ​ ​ ​ ​ U.S. Treasury &amp; Agency securities ​ $ 138,742 ​ $ 255 ​ $ — ​ $ 138,997 Mortgage-backed securities ​ ​ 33,743 ​ ​ 72 ​ ​ (1) ​ ​ 33,814 Collateralized mortgage obligations ​ 126,359 ​ 628 ​ (391) ​ 126,596 Collateralized debt obligations ​ 214 ​ — ​ (27) ​ 187 Total ​ $ 299,058 ​ $ 955 ​ $ (419) ​ $ 299,594 ​ ​ ​ ​ ​ ​ ​ ​ ​ ​ ​ ​ ​ ​ ​ ​ December 31, 2019 ​ ​ Amortized ​ Gross ​ Fair ​ Cost Gain Loss Value Available for sale: ​ ​ ​ ​ U.S. Treasury securities ​ $ 122,634 ​ $ 170 ​ $ (1) ​ $ 122,803 Mortgage-backed securities ​ ​ 23,028 ​ ​ 76 ​ ​ — ​ ​ 23,104 Collateralized mortgage obligations ​ 1,138 ​ 45 ​ — ​ 1,183 Collateralized debt obligations ​ 216 ​ — ​ (17) ​ 199 Total ​ $ 147,016 ​ $ 291 ​ $ (18) ​ $ 147,289</t>
        </is>
      </c>
    </row>
    <row r="5">
      <c r="A5" s="4" t="inlineStr">
        <is>
          <t>Schedule of information pertaining to sales of debt securities available for sale</t>
        </is>
      </c>
      <c r="B5" s="4" t="inlineStr">
        <is>
          <t>​ ​ ​ ​ ​ ​ ​ ​ ​ ​ ​ ​ 2020 2019 2018 Proceeds ​ $ 99,971 ​ $ 2,914 ​ $ 14,964 ​ ​ ​ ​ ​ ​ ​ ​ ​ ​ Gross realized gains ​ $ 337 ​ $ 6 ​ $ 89 Gross realized losses ​ (158) ​ — ​ (3) Total net realized gains ​ $ 179 ​ $ 6 ​ $ 86 ​</t>
        </is>
      </c>
    </row>
    <row r="6">
      <c r="A6" s="4" t="inlineStr">
        <is>
          <t>Schedule of amortized cost and fair value of debt securities available for sale, shown by contractual maturity</t>
        </is>
      </c>
      <c r="B6" s="4" t="inlineStr">
        <is>
          <t>​ ​ ​ ​ ​ ​ ​ ​ ​ ​ Amortized ​ Fair ​ Cost Value U.S. Treasury &amp; Agency securities ​ ​ Due less than one year ​ $ 64,974 ​ $ 65,205 Due after one year through five years ​ ​ 73,768 ​ ​ 73,792 Mortgage-backed securities ​ ​ 33,743 ​ ​ 33,814 Collateralized mortgage obligations ​ 126,359 ​ 126,596 Collateralized debt obligations ​ 214 ​ 187 Total ​ $ 299,058 ​ $ 299,594</t>
        </is>
      </c>
    </row>
    <row r="7">
      <c r="A7" s="4" t="inlineStr">
        <is>
          <t>Schedule of debt securities available for sale, at fair value, continuous unrealized losses position</t>
        </is>
      </c>
      <c r="B7" s="4" t="inlineStr">
        <is>
          <t>​ ​ ​ ​ ​ ​ ​ ​ ​ ​ ​ ​ ​ ​ ​ ​ ​ ​ ​ ​ ​ ​ December 31, 2020 ​ ​ Less than 12 Months ​ 12 Months or More ​ Total ​ ​ Fair ​ Unrealized ​ Fair ​ Unrealized ​ Fair ​ Unrealized ​ Value Losses Value Losses Value Losses Mortgage-backed securities ​ $ 5,694 ​ $ (1) ​ $ — ​ $ — ​ $ 5,694 ​ $ (1) Collateralized mortgage obligations ​ 75,740 ​ ​ (391) ​ ​ — ​ ​ — ​ ​ 75,740 ​ ​ (391) Collateralized debt obligations ​ — ​ ​ — ​ ​ 187 ​ ​ (27) ​ ​ 187 ​ ​ (27) Total ​ $ 81,434 ​ $ (392) ​ $ 187 ​ $ (27) ​ $ 81,621 ​ $ (419) ​ ​ ​ ​ ​ ​ ​ ​ ​ ​ ​ ​ ​ ​ ​ ​ ​ ​ ​ ​ ​ ​ December 31, 2019 ​ ​ Less than 12 Months ​ 12 Months or More ​ Total ​ ​ Fair ​ Unrealized ​ Fair ​ Unrealized ​ Fair ​ Unrealized ​ Value Losses Value Losses Value Losses U.S. Treasury securities ​ $ 5,011 ​ $ (1) ​ $ — ​ $ — ​ $ 5,011 ​ $ (1) Collateralized debt obligations ​ — ​ — ​ 199 ​ (17) ​ 199 ​ (17) Total ​ $ 5,011 ​ $ (1) ​ $ 199 ​ $ (17) ​ $ 5,210 ​ $ (18) ​</t>
        </is>
      </c>
    </row>
    <row r="8">
      <c r="A8" s="4" t="inlineStr">
        <is>
          <t>Schedule of equity securities with readily determinable fair values</t>
        </is>
      </c>
      <c r="B8" s="4" t="inlineStr">
        <is>
          <t>​ ​ ​ ​ ​ ​ ​ ​ ​ ​ ​ ​ ​ Year Ended ​ ​ December 31, ​ 2020 2019 2018 Net gains (losses) recorded during the period on equity securities ​ $ 108 ​ $ 114 ​ $ (87) Less: net gains (losses) recorded during the period on equity securities sold during the period ​ ​ — ​ ​ — ​ ​ — Unrealized gains (losses) recorded during the period on equity securities held at the reporting date ​ $ 108 ​ $ 114 ​ $ (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major categories of loans</t>
        </is>
      </c>
      <c r="B4" s="4" t="inlineStr">
        <is>
          <t>​ ​ ​ ​ ​ ​ ​ ​ ​ ​ December 31, ​ 2020 2019 Residential real estate ​ $ 2,033,526 ​ $ 2,476,866 Commercial real estate ​ 259,958 ​ 240,081 Construction ​ ​ 206,581 ​ ​ 178,376 Commercial lines of credit ​ 6,671 ​ 17,903 Other consumer ​ 7 ​ 34 Total loans ​ 2,506,743 ​ 2,913,260 Less: allowance for loan losses ​ (72,387) ​ (21,730) Loans, net ​ $ 2,434,356 ​ $ 2,891,530</t>
        </is>
      </c>
    </row>
    <row r="5">
      <c r="A5" s="4" t="inlineStr">
        <is>
          <t>Schedule of activity in allowance for loan losses and recorded investment by portfolio segment</t>
        </is>
      </c>
      <c r="B5" s="4" t="inlineStr">
        <is>
          <t>The following table presents the activity in the allowance for loan losses by portfolio segment for the year ended December 31, 2020, 2019 and 2018: ​ ​ ​ ​ ​ ​ ​ ​ ​ ​ ​ ​ ​ ​ ​ ​ ​ ​ ​ ​ ​ ​ ​ ​ ​ ​ ​ ​ ​ ​ ​ ​ ​ ​ Commercial ​ ​ ​ ​ ​ ​ ​ ​ ​ ​ ​ Residential ​ Commercial ​ ​ ​ ​ Lines of ​ Other ​ ​ ​ ​ ​ ​ December 31, 2020 Real Estate Real Estate Construction Credit Consumer Unallocated Total Allowance for loan losses: ​ ​ ​ ​ ​ ​ ​ ​ Beginning balance ​ $ 12,336 ​ $ 5,243 ​ $ 3,822 ​ $ 328 ​ $ 1 ​ $ — ​ $ 21,730 Provision (recovery) for loan losses ​ 23,604 ​ 16,634 ​ 14,866 ​ (237) ​ (2) ​ — ​ 54,865 Charge offs ​ (3,594) ​ — ​ (707) ​ — ​ — ​ — ​ (4,301) Recoveries ​ 20 ​ 65 ​ 7 ​ — ​ 1 ​ — ​ 93 Total ending balance ​ $ 32,366 ​ $ 21,942 ​ $ 17,988 ​ $ 91 ​ $ — ​ $ — ​ $ 72,387 ​ ​ ​ ​ ​ ​ ​ ​ ​ ​ ​ ​ ​ ​ ​ ​ ​ ​ ​ ​ ​ ​ ​ ​ ​ ​ ​ ​ ​ ​ ​ ​ Commercial ​ ​ ​ ​ ​ ​ ​ ​ ​ ​ ​ Residential ​ Commercial ​ ​ ​ ​ Lines of ​ Other ​ ​ ​ ​ ​ ​ December 31, 2019 Real Estate Real Estate Construction Credit Consumer Unallocated Total Allowance for loan losses: ​ ​ ​ ​ ​ ​ ​ ​ Beginning balance ​ $ 13,826 ​ $ 2,573 ​ $ 3,273 ​ $ 1,058 ​ $ 1 ​ $ 1,119 ​ $ 21,850 Provision (recovery) for loan losses ​ (1,511) ​ 2,509 ​ 542 ​ (554) ​ — ​ (1,119) ​ (133) Charge offs ​ — ​ — ​ — ​ (176) ​ — ​ — ​ (176) Recoveries ​ 21 ​ 161 ​ 7 ​ — ​ — ​ — ​ 189 Total ending balance ​ $ 12,336 ​ $ 5,243 ​ $ 3,822 ​ $ 328 ​ $ 1 ​ $ — ​ $ 21,730 ​ ​ ​ ​ ​ ​ ​ ​ ​ ​ ​ ​ ​ ​ ​ ​ ​ ​ ​ ​ ​ ​ ​ ​ ​ ​ ​ ​ ​ ​ ​ ​ Commercial ​ ​ ​ ​ ​ ​ ​ ​ ​ ​ ​ Residential ​ Commercial ​ ​ ​ ​ Lines of ​ Other ​ ​ ​ ​ ​ ​ December 31, 2018 Real Estate Real Estate ​ Construction Credit Consumer Unallocated Total Allowance for loan losses: ​ ​ ​ ​ ​ ​ ​ ​ Beginning balance ​ $ 12,279 ​ $ 2,040 ​ $ 2,218 ​ $ 469 ​ $ 1 ​ $ 1,450 ​ $ 18,457 Provision (recovery) for loan losses ​ 1,533 ​ 398 ​ ​ 1,040 ​ 589 ​ — ​ (331) ​ 3,229 Charge offs ​ (4) ​ — ​ ​ — ​ — ​ — ​ — ​ (4) Recoveries ​ 18 ​ 135 ​ ​ 15 ​ — ​ — ​ — ​ 168 Total ending balance ​ $ 13,826 ​ $ 2,573 ​ $ 3,273 ​ $ 1,058 ​ $ 1 ​ $ 1,119 ​ $ 21,850 ​ The following tables present the balance in the allowance for loan losses and the recorded investment by portfolio segment and based on impairment evaluation method as of December 31, 2020 and 2019: ​ ​ ​ ​ ​ ​ ​ ​ ​ ​ ​ ​ ​ ​ ​ ​ ​ ​ ​ ​ ​ ​ ​ ​ ​ ​ ​ ​ ​ ​ ​ ​ ​ Commercial ​ ​ ​ ​ ​ ​ ​ ​ ​ ​ ​ Residential ​ Commercial ​ ​ ​ ​ Lines of ​ Other ​ ​ ​ ​ ​ ​ December 31, 2020 Real Estate Real Estate Construction Credit Consumer Unallocated Total Allowance for loan losses: ​ ​ ​ ​ ​ ​ ​ ​ ​ ​ ​ ​ ​ ​ ​ ​ ​ ​ ​ ​ ​ Ending allowance balance attributable to loans: ​ ​ ​ ​ ​ ​ ​ ​ ​ ​ Individually evaluated for impairment ​ $ 41 ​ $ 287 ​ $ 1,905 ​ $ 4 ​ $ — ​ $ — ​ $ 2,237 Collectively evaluated for impairment ​ ​ 32,325 ​ ​ 21,655 ​ ​ 16,083 ​ ​ 87 ​ ​ — ​ ​ — ​ ​ 70,150 Total ending allowance balance ​ $ 32,366 ​ $ 21,942 ​ $ 17,988 ​ $ 91 ​ $ — ​ $ — ​ $ 72,387 Loans: ​ ​ ​ ​ ​ ​ ​ ​ ​ ​ ​ ​ ​ ​ ​ ​ ​ ​ ​ ​ Loans individually evaluated for impairment ​ $ 208 ​ $ 20,974 ​ $ 48,871 ​ $ 3,981 ​ $ — ​ $ — ​ $ 74,034 Loans collectively evaluated for impairment ​ 2,033,318 ​ 238,984 ​ 157,710 ​ 2,690 ​ 7 ​ — ​ 2,432,709 Total ending loans balance ​ $ 2,033,526 ​ $ 259,958 ​ $ 206,581 ​ $ 6,671 ​ $ 7 ​ $ — ​ $ 2,506,743 ​ ​ ​ ​ ​ ​ ​ ​ ​ ​ ​ ​ ​ ​ ​ ​ ​ ​ ​ ​ ​ ​ ​ ​ ​ ​ ​ ​ ​ ​ ​ ​ ​ Commercial ​ ​ ​ ​ ​ ​ ​ ​ ​ ​ ​ Residential ​ Commercial ​ ​ ​ ​ Lines of ​ Other ​ ​ ​ ​ ​ ​ December 31, 2019 Real Estate Real Estate Construction Credit Consumer Unallocated Total Allowance for loan losses: ​ ​ ​ ​ ​ ​ ​ ​ ​ Ending allowance balance attributable to loans: ​ ​ ​ ​ ​ ​ ​ ​ ​ ​ ​ ​ ​ ​ ​ ​ ​ ​ ​ ​ ​ Individually evaluated for impairment ​ $ 43 ​ $ — ​ $ — ​ $ 5 ​ $ — ​ $ — ​ $ 48 Collectively evaluated for impairment ​ ​ 12,293 ​ ​ 5,243 ​ ​ 3,822 ​ ​ 323 ​ ​ 1 ​ ​ — ​ ​ 21,682 Total ending allowance balance ​ $ 12,336 ​ $ 5,243 ​ $ 3,822 ​ $ 328 ​ $ 1 ​ $ — ​ $ 21,730 Loans: ​ ​ ​ ​ ​ ​ ​ ​ ​ ​ ​ ​ ​ ​ Loans individually evaluated for impairment ​ $ 215 ​ $ 1,100 ​ $ 17,112 ​ $ 1,377 ​ $ — ​ $ — ​ $ 19,804 Loans collectively evaluated for impairment ​ 2,476,651 ​ 238,981 ​ 161,264 ​ 16,526 ​ 34 ​ — ​ 2,893,456 Total ending loans balance ​ $ 2,476,866 ​ $ 240,081 ​ $ 178,376 ​ $ 17,903 ​ $ 34 ​ $ — ​ $ 2,913,260 ​</t>
        </is>
      </c>
    </row>
    <row r="6">
      <c r="A6" s="4" t="inlineStr">
        <is>
          <t>Schedule of information related to impaired loans by class of loans</t>
        </is>
      </c>
      <c r="B6" s="4" t="inlineStr">
        <is>
          <t>​ ​ ​ ​ ​ ​ ​ ​ ​ ​ ​ ​ ​ ​ ​ ​ ​ ​ ​ ​ ​ ​ At December 31, 2020 ​ Year Ended December 31, 2020 ​ ​ Unpaid ​ ​ ​ ​ ​ ​ Average ​ Interest ​ Cash Basis ​ ​ Principal ​ Recorded ​ Allowance for ​ Recorded ​ Income ​ Interest ​ Balance Investment Loan Losses Investment Recognized Recognized With no related allowance for loan losses recorded: ​ ​ ​ ​ ​ ​ ​ Residential real estate, first mortgage ​ $ 116 ​ $ 94 ​ $ — ​ $ 96 ​ $ — ​ $ — Commercial real estate: ​ ​ ​ ​ ​ ​ ​ ​ ​ ​ ​ ​ ​ ​ ​ ​ ​ ​ Retail ​ ​ 1,247 ​ ​ 1,029 ​ ​ — ​ ​ 1,065 ​ ​ 58 ​ ​ 48 Multifamily ​ ​ — ​ ​ — ​ ​ — ​ ​ — ​ ​ — ​ ​ — Offices ​ ​ — ​ ​ — ​ ​ — ​ ​ — ​ ​ — ​ ​ — Hotels/SROs ​ ​ 11,428 ​ ​ 11,419 ​ ​ — ​ ​ 5,221 ​ ​ — ​ ​ — Construction ​ 42,669 ​ ​ 41,951 ​ ​ — ​ ​ 29,395 ​ ​ 964 ​ ​ 744 Commercial lines of credit: ​ ​ ​ ​ ​ ​ ​ ​ ​ ​ ​ ​ ​ ​ ​ ​ ​ ​ Private banking ​ ​ — ​ ​ — ​ ​ — ​ ​ 1,505 ​ ​ 42 ​ ​ 35 C&amp;I lending ​ ​ 3,857 ​ ​ 3,857 ​ ​ — ​ ​ 1,184 ​ ​ — ​ ​ — Subtotal ​ 59,317 ​ 58,350 ​ — ​ ​ 38,466 ​ 1,064 ​ 827 With an allowance for loan losses recorded: ​ ​ ​ ​ ​ ​ ​ ​ ​ ​ ​ ​ Residential real estate, first mortgage ​ 114 ​ 114 ​ 41 ​ 116 ​ 5 ​ 4 Commercial real estate: ​ ​ ​ ​ ​ ​ ​ ​ ​ ​ ​ ​ ​ ​ ​ ​ ​ ​ Hotels/SROs ​ 8,645 ​ 8,526 ​ 287 ​ 3,858 ​ — ​ — Construction ​ ​ 6,920 ​ ​ 6,920 ​ ​ 1,905 ​ ​ 6,189 ​ ​ 255 ​ ​ 226 Commercial lines of credit, private banking ​ ​ 124 ​ ​ 124 ​ ​ 4 ​ ​ 128 ​ ​ 7 ​ ​ 6 Subtotal ​ 15,803 ​ 15,684 ​ 2,237 ​ ​ 10,291 ​ 267 ​ 236 Total ​ $ 75,120 ​ $ 74,034 ​ $ 2,237 ​ $ 48,757 ​ $ 1,331 ​ $ 1,063 ​ ​ ​ ​ ​ ​ ​ ​ ​ ​ ​ ​ ​ ​ ​ ​ ​ ​ ​ ​ ​ ​ At December 31, 2019 ​ Year Ended December 31, 2019 ​ ​ Unpaid ​ ​ ​ ​ ​ Average ​ Interest ​ Cash Basis ​ ​ Principal ​ Recorded ​ Allowance for ​ Recorded ​ Income ​ Interest ​ Balance Investment Loan Losses Investment Recognized Recognized With no related allowance for loan losses recorded: ​ ​ ​ ​ ​ ​ ​ ​ ​ ​ ​ ​ Residential real estate, first mortgage ​ $ 125 ​ $ 98 ​ $ — ​ $ 104 ​ $ — ​ $ — Commercial real estate: ​ ​ ​ ​ ​ ​ ​ ​ ​ ​ ​ ​ ​ ​ ​ ​ ​ ​ Retail ​ 1,308 ​ ​ 1,100 ​ ​ — ​ ​ 1,136 ​ ​ 60 ​ ​ 55 Multifamily ​ ​ — ​ ​ — ​ ​ — ​ ​ 449 ​ ​ 12 ​ ​ 12 Offices ​ ​ — ​ ​ — ​ ​ — ​ ​ 378 ​ ​ 25 ​ ​ 25 Construction ​ ​ 17,156 ​ ​ 17,112 ​ ​ — ​ ​ 6,682 ​ ​ 582 ​ ​ 575 Commercial lines of credit: ​ ​ ​ ​ ​ ​ ​ ​ ​ ​ ​ ​ ​ ​ ​ ​ ​ ​ Private banking ​ ​ 1,245 ​ ​ 1,245 ​ ​ — ​ ​ — ​ ​ — ​ ​ — C&amp;I lending ​ ​ — ​ ​ — ​ ​ — ​ ​ 67 ​ ​ 5 ​ ​ 5 Subtotal ​ ​ 19,834 ​ ​ 19,555 ​ ​ — ​ 8,816 ​ 684 ​ 672 With an allowance for loan losses recorded: ​ ​ ​ ​ ​ ​ ​ ​ ​ ​ ​ Residential real estate, first mortgage ​ ​ 116 ​ ​ 117 ​ ​ 43 ​ 118 ​ 5 ​ 5 Commercial lines of credit, private banking ​ ​ 132 ​ ​ 132 ​ ​ 5 ​ ​ 136 ​ ​ 7 ​ ​ 7 Subtotal ​ ​ 248 ​ ​ 249 ​ ​ 48 ​ 254 ​ 12 ​ 12 Total ​ $ 20,082 ​ $ 19,804 ​ $ 48 ​ $ 9,070 ​ $ 696 ​ $ 684 ​ ​ ​ ​ ​ ​ ​ ​ ​ ​ ​ ​ ​ ​ ​ ​ ​ ​ ​ ​ ​ ​ At December 31, 2018 ​ Year Ended December 31, 2018 ​ ​ Unpaid ​ ​ ​ ​ ​ Average ​ Interest ​ Cash Basis ​ ​ Principal ​ Recorded ​ Allowance for ​ Recorded ​ Income ​ Interest ​ Balance Investment Loan Losses Investment Recognized Recognized With no related allowance for loan losses recorded: ​ ​ ​ ​ ​ ​ ​ ​ ​ ​ ​ ​ Construction ​ $ 4,751 ​ $ 4,751 ​ $ — ​ $ 3,563 ​ $ 301 ​ $ 230 Commercial real estate: ​ ​ ​ ​ ​ ​ ​ ​ ​ ​ Retail ​ ​ 1,370 ​ ​ 1,174 ​ ​ — ​ ​ 1,210 ​ ​ 64 ​ ​ 58 Multifamily ​ ​ 1,088 ​ ​ 1,083 ​ ​ — ​ ​ 812 ​ ​ 37 ​ ​ 33 Subtotal ​ 7,209 ​ 7,008 ​ — ​ 5,585 ​ 402 ​ 321 With an allowance for loan losses recorded: ​ ​ ​ ​ ​ ​ ​ ​ ​ Residential real estate, first mortgage ​ ​ 254 ​ ​ 228 ​ ​ 46 ​ ​ 148 ​ ​ 5 ​ ​ 4 Construction ​ ​ 2,661 ​ ​ 2,661 ​ ​ 78 ​ ​ 1,996 ​ ​ 163 ​ ​ 144 Commercial real estate, offices ​ ​ 1,530 ​ ​ 1,522 ​ ​ 30 ​ ​ 1,538 ​ ​ 88 ​ ​ 80 Commercial lines of credit: ​ ​ ​ ​ ​ ​ ​ ​ ​ ​ ​ ​ Private banking ​ ​ 316 ​ ​ 316 ​ ​ 95 ​ ​ 330 ​ ​ 19 ​ ​ 16 C&amp;I lending ​ ​ 100 ​ ​ 100 ​ ​ 100 ​ ​ 75 ​ ​ 5 ​ ​ 4 Subtotal ​ 4,861 ​ 4,827 ​ 349 ​ 4,087 ​ 280 ​ 248 Total ​ $ 12,070 ​ $ 11,835 ​ $ 349 ​ $ 9,672 ​ $ 682 ​ $ 569 ​</t>
        </is>
      </c>
    </row>
    <row r="7">
      <c r="A7" s="4" t="inlineStr">
        <is>
          <t>Schedule of recorded investment in nonaccrual and loans past due over 90 days still on accrual by class of loans and aging of the recorded investment in past due loans</t>
        </is>
      </c>
      <c r="B7" s="4" t="inlineStr">
        <is>
          <t>The following tables present the recorded investment in nonaccrual and loans past due over 90 days still on accrual by class of loans as of December 31, 2020 and 2019: ​ ​ ​ ​ ​ ​ ​ ​ ​ ​ ​ ​ ​ ​ ​ ​ At December 31, ​ ​ 2020 ​ 2019 ​ ​ ​ ​ ​ Loans Past ​ ​ ​ ​ Loans Past ​ ​ ​ ​ ​ Due Over 90 ​ ​ ​ ​ Due Over 90 ​ ​ ​ ​ ​ Days Still ​ ​ ​ ​ Days Still ​ Nonaccrual Accruing Nonaccrual Accruing Residential real estate: ​ ​ ​ ​ Residential first mortgage ​ $ 20,043 ​ $ 46 ​ $ 14,482 ​ $ 50 Residential second mortgage ​ ​ 686 ​ ​ — ​ ​ 210 ​ ​ — Commercial real estate: ​ ​ ​ ​ ​ ​ ​ ​ ​ ​ ​ ​ Retail ​ ​ 20 ​ ​ — ​ ​ 40 ​ ​ — Hotels/SROs ​ ​ 19,945 ​ ​ — ​ ​ — ​ ​ — Construction ​ 41,873 ​ ​ — ​ ​ — ​ ​ — Commercial lines of credit ​ ​ ​ ​ ​ ​ ​ ​ Private banking ​ ​ 2,285 ​ ​ — ​ ​ — ​ ​ — C&amp;I lending ​ ​ 1,572 ​ ​ — ​ ​ — ​ ​ — Total ​ $ 86,424 ​ $ 46 ​ $ 14,732 ​ $ 50 ​ The following tables present the aging of the recorded investment in past due loans as of December 31, 2020 and 2019 by class of loans: ​ ​ ​ ​ ​ ​ ​ ​ ​ ​ ​ ​ ​ ​ ​ ​ ​ ​ ​ ​ ​ ​ 30 ‑ 59 ​ 60 ‑ 89 ​ Greater than ​ ​ ​ ​ ​ ​ ​ ​ ​ ​ ​ Days ​ Days ​ 89 Days ​ Total ​ Loans Not ​ ​ ​ December 31, 2020 Past Due Past Due Past Due Past Due Past Due Total Residential real estate: ​ ​ ​ ​ ​ ​ ​ ​ ​ ​ ​ ​ ​ ​ ​ ​ ​ Residential first mortgage ​ $ 37,819 ​ $ 14,524 ​ $ 20,089 ​ $ 72,432 ​ $ 1,943,602 ​ $ 2,016,034 Residential second mortgage ​ 362 ​ 134 ​ 686 ​ 1,182 ​ 16,310 ​ 17,492 Commercial real estate: ​ ​ ​ ​ ​ ​ ​ ​ ​ ​ ​ ​ ​ ​ ​ ​ ​ Retail ​ 1,010 ​ — ​ 20 ​ 1,030 ​ 15,170 ​ 16,200 Multifamily ​ 3,835 ​ — ​ — ​ 3,835 ​ 75,374 ​ 79,209 Offices ​ — ​ — ​ — ​ — ​ 27,061 ​ 27,061 Hotels/SROs ​ — ​ — ​ 19,945 ​ 19,945 ​ 47,690 ​ 67,635 Industrial ​ — ​ — ​ — ​ — ​ 13,186 ​ 13,186 Other ​ — ​ — ​ — ​ — ​ 56,667 ​ 56,667 Construction ​ ​ 8,593 ​ ​ 2,514 ​ ​ 41,873 ​ ​ 52,980 ​ ​ 153,601 ​ ​ 206,581 Commercial lines of credit: ​ ​ ​ ​ ​ ​ ​ ​ ​ ​ ​ ​ ​ ​ ​ ​ ​ Private banking ​ — ​ — ​ 2,285 ​ 2,285 ​ 124 ​ 2,409 C&amp;I lending ​ — ​ — ​ 1,572 ​ 1,572 ​ 2,690 ​ 4,262 Other consumer ​ — ​ — ​ — ​ — ​ 7 ​ 7 Total ​ $ 51,619 ​ $ 17,172 ​ $ 86,470 ​ $ 155,261 ​ $ 2,351,482 ​ $ 2,506,743 ​ ​ ​ ​ ​ ​ ​ ​ ​ ​ ​ ​ ​ ​ ​ ​ ​ ​ ​ ​ ​ ​ 30 ‑ 59 ​ 60 ‑ 89 ​ Greater than ​ ​ ​ ​ ​ ​ ​ ​ ​ ​ ​ Days ​ Days ​ 89 Days ​ Total ​ Loans Not ​ ​ ​ December 31, 2019 Past Due Past Due Past Due Past Due Past Due Total Residential real estate: ​ ​ ​ ​ ​ ​ ​ ​ ​ ​ ​ ​ ​ ​ ​ ​ ​ Residential first mortgage ​ $ 36,112 ​ $ 5,112 ​ $ 14,532 ​ $ 55,756 ​ $ 2,396,800 ​ $ 2,452,556 Residential second mortgage ​ 97 ​ 295 ​ 210 ​ 602 ​ 23,708 ​ 24,310 Commercial real estate: ​ ​ ​ ​ ​ ​ ​ ​ ​ ​ ​ ​ Retail ​ — ​ — ​ 40 ​ 40 ​ 6,089 ​ 6,129 Multifamily ​ — ​ — ​ — ​ — ​ 64,873 ​ 64,873 Offices ​ — ​ — ​ — ​ — ​ 28,048 ​ 28,048 Hotels/SROs ​ 5,605 ​ — ​ — ​ 5,605 ​ 76,165 ​ 81,770 Industrial ​ — ​ — ​ — ​ — ​ 14,150 ​ 14,150 Other ​ — ​ — ​ — ​ — ​ 45,111 ​ 45,111 Construction ​ ​ 15,008 ​ ​ — ​ ​ — ​ ​ 15,008 ​ ​ 163,368 ​ ​ 178,376 Commercial lines of credit: ​ ​ ​ ​ ​ ​ ​ ​ ​ ​ ​ ​ Private banking ​ — ​ — ​ — ​ — ​ 11,914 ​ 11,914 C&amp;I lending ​ 1,249 ​ — ​ — ​ 1,249 ​ 4,740 ​ 5,989 Other consumer ​ — ​ — ​ — ​ — ​ 34 ​ 34 Total ​ $ 58,071 ​ $ 5,407 ​ $ 14,782 ​ $ 78,260 ​ $ 2,835,000 ​ $ 2,913,260</t>
        </is>
      </c>
    </row>
    <row r="8">
      <c r="A8" s="4" t="inlineStr">
        <is>
          <t>Schedule of troubled debt restructurings</t>
        </is>
      </c>
      <c r="B8" s="4" t="inlineStr">
        <is>
          <t>​ ​ ​ ​ ​ ​ ​ ​ ​ ​ ​ ​ ​ ​ ​ ​ At December 31, ​ ​ 2020 ​ 2019 ​ Recorded Allowance for Recorded Allowance for ​ ​ Investment ​ Loan Losses ​ Investment ​ Loan Losses Residential real estate, first mortgage ​ $ 209 ​ $ 41 ​ $ 215 ​ $ 43 Commercial real estate, retail ​ 1,029 ​ — ​ 1,110 ​ — Construction ​ 26,985 ​ 1,906 ​ 12,261 ​ — Commercial lines of credit, private banking ​ 124 ​ 4 ​ 132 ​ 5 Total ​ $ 28,347 ​ $ 1,951 ​ $ 13,718 ​ $ 48</t>
        </is>
      </c>
    </row>
    <row r="9">
      <c r="A9" s="4" t="inlineStr">
        <is>
          <t>Schedule of risk rating of loans by class of loans</t>
        </is>
      </c>
      <c r="B9" s="4" t="inlineStr">
        <is>
          <t>​ ​ ​ ​ ​ ​ ​ ​ ​ ​ ​ ​ ​ ​ ​ ​ ​ ​ ​ ​ ​ ​ Special ​ ​ ​ ​ ​ ​ ​ ​ ​ December 31, 2020 Pass Mention Substandard Doubtful Total Residential real estate: ​ ​ ​ ​ ​ ​ ​ ​ ​ ​ ​ ​ ​ ​ Residential first mortgage ​ $ 1,995,945 ​ $ — ​ $ 19,995 ​ $ 94 ​ $ 2,016,034 Residential second mortgage ​ 16,806 ​ — ​ 686 ​ — ​ 17,492 Commercial real estate: ​ ​ ​ ​ ​ ​ ​ ​ ​ ​ ​ ​ ​ ​ Retail ​ 13,599 ​ 1,572 ​ 1,029 ​ — ​ 16,200 Multifamily ​ 55,772 ​ 14,238 ​ 9,199 ​ — ​ 79,209 Offices ​ 12,014 ​ 1,623 ​ 13,424 ​ — ​ 27,061 Hotels/SROs ​ 9,115 ​ 17,984 ​ 40,536 ​ — ​ 67,635 Industrial ​ 5,867 ​ — ​ 7,319 ​ — ​ 13,186 Other ​ 43,193 ​ 7,732 ​ 5,742 ​ — ​ 56,667 Construction ​ ​ 152,577 ​ ​ 14,234 ​ ​ 32,850 ​ ​ 6,920 ​ ​ 206,581 Commercial lines of credit: ​ ​ ​ ​ ​ ​ ​ ​ ​ ​ ​ ​ ​ ​ Private banking ​ 124 ​ 2,285 ​ — ​ — ​ 2,409 C&amp;I lending ​ 3,573 ​ — ​ 689 ​ — ​ 4,262 Other consumer ​ 7 ​ — ​ — ​ — ​ 7 Total ​ $ 2,308,592 ​ $ 59,668 ​ $ 131,469 ​ $ 7,014 ​ $ 2,506,743 ​ ​ ​ ​ ​ ​ ​ ​ ​ ​ ​ ​ ​ ​ ​ ​ ​ ​ ​ ​ ​ ​ Special ​ ​ ​ ​ ​ ​ ​ ​ ​ December 31, 2019 Pass Mention Substandard Doubtful Total Residential real estate: ​ ​ ​ ​ ​ ​ ​ ​ ​ ​ Residential first mortgage ​ $ 2,438,024 ​ $ — ​ $ 14,077 ​ $ 455 ​ $ 2,452,556 Residential second mortgage ​ 24,100 ​ — ​ 210 ​ — ​ 24,310 Commercial real estate: ​ ​ ​ ​ ​ ​ ​ ​ ​ ​ Retail ​ 4,195 ​ 834 ​ 1,100 ​ — ​ 6,129 Multifamily ​ 56,164 ​ 7,150 ​ 1,559 ​ — ​ 64,873 Offices ​ 24,484 ​ 645 ​ 2,919 ​ — ​ 28,048 Hotels/SROs ​ 60,074 ​ 18,189 ​ 3,507 ​ — ​ 81,770 Industrial ​ 5,894 ​ 8,256 ​ — ​ — ​ 14,150 Other ​ 37,693 ​ 920 ​ 6,498 ​ — ​ 45,111 Construction ​ ​ 156,339 ​ ​ 7,008 ​ ​ 15,029 ​ ​ — ​ ​ 178,376 Commercial lines of credit: ​ ​ ​ ​ ​ ​ ​ ​ ​ ​ Private banking ​ 10,669 ​ 1,245 ​ — ​ — ​ 11,914 C&amp;I lending ​ 4,013 ​ — ​ 1,976 ​ — ​ 5,989 Other consumer ​ 34 ​ — ​ — ​ — ​ 34 Total ​ $ 2,821,683 ​ $ 44,247 ​ $ 46,875 ​ $ 455 ​ $ 2,913,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and Equipment, net (Tables)</t>
        </is>
      </c>
      <c r="B1" s="2" t="inlineStr">
        <is>
          <t>12 Months Ended</t>
        </is>
      </c>
    </row>
    <row r="2">
      <c r="B2" s="2" t="inlineStr">
        <is>
          <t>Dec. 31, 2020</t>
        </is>
      </c>
    </row>
    <row r="3">
      <c r="A3" s="3" t="inlineStr">
        <is>
          <t>Leasehold Improvements and Equipment, net</t>
        </is>
      </c>
    </row>
    <row r="4">
      <c r="A4" s="4" t="inlineStr">
        <is>
          <t>Schedule of leasehold improvements and equipment, net</t>
        </is>
      </c>
      <c r="B4" s="4" t="inlineStr">
        <is>
          <t>​ ​ ​ ​ ​ ​ ​ ​ ​ ​ ​ ​ Estimated ​ ​ ​ ​ ​ ​ ​ ​ Useful ​ ​ ​ ​ ​ ​ ​ ​ Life ​ ​ ​ ​ ​ ​ ​ (in years) 2020 2019 Leasehold improvements * ​ $ 11,259 ​ $ 10,920 Furniture and equipment 3 ‑ 7 ​ 14,361 ​ 13,981 Total ​ 25,620 ​ 24,901 Less: accumulated depreciation and amortization ​ (17,108) ​ (15,703) Leasehold improvements and equipment, net ​ $ 8,512 ​ $ 9,198 * Amortized over the shorter of the lease term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12 Months Ended</t>
        </is>
      </c>
    </row>
    <row r="2">
      <c r="B2" s="2" t="inlineStr">
        <is>
          <t>Dec. 31, 2020</t>
        </is>
      </c>
    </row>
    <row r="3">
      <c r="A3" s="3" t="inlineStr">
        <is>
          <t>Mortgage Servicing Rights, net</t>
        </is>
      </c>
    </row>
    <row r="4">
      <c r="A4" s="4" t="inlineStr">
        <is>
          <t>Schedule of principal balance of mortgage loans serviced for others</t>
        </is>
      </c>
      <c r="B4" s="4" t="inlineStr">
        <is>
          <t>​ ​ ​ ​ ​ ​ ​ ​ ​ 2020 2019 Residential real estate mortgage loan portfolios serviced for: ​ ​ FNMA ​ $ 171,553 ​ $ 130,425 FHLB ​ 64,661 ​ 86,778 Private investors ​ 429,816 ​ 656,035 Total ​ $ 666,030 ​ $ 873,238</t>
        </is>
      </c>
    </row>
    <row r="5">
      <c r="A5" s="4" t="inlineStr">
        <is>
          <t>Schedule of activity for mortgage servicing rights and related valuation allowance</t>
        </is>
      </c>
      <c r="B5" s="4" t="inlineStr">
        <is>
          <t>​ ​ ​ ​ ​ ​ ​ ​ ​ ​ ​ ​ 2020 2019 2018 Mortgage servicing rights: ​ ​ ​ ​ ​ ​ ​ ​ Beginning of year ​ $ 10,845 ​ $ 10,733 ​ $ 6,706 Additions ​ ​ 713 ​ ​ 2,964 ​ 6,052 Amortization ​ ​ (3,705) ​ ​ (2,852) ​ (2,025) End of year ​ ​ 7,853 ​ ​ 10,845 ​ 10,733 Valuation allowance at beginning of year ​ ​ 1,080 ​ ​ 100 ​ 210 Additions (recoveries) ​ ​ 1,085 ​ ​ 980 ​ (110) Valuation allowance at end of year ​ ​ 2,165 ​ ​ 1,080 ​ 100 Mortgage servicing rights, net ​ $ 5,688 ​ $ 9,765 ​ $ 10,6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turities of time deposits, including brokered deposits</t>
        </is>
      </c>
      <c r="B4" s="4" t="inlineStr">
        <is>
          <t>At December 31, 2020, the scheduled maturities of time deposits, including brokered deposits, were as follows: ​ ​ ​ ​ ​ 2021 $ 1,258,983 2022 ​ 297,971 2023 ​ 69,162 2024 ​ 9,126 2025 ​ 11,281 Total ​ $ 1,646,5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HLB Borrowings (Tables)</t>
        </is>
      </c>
      <c r="B1" s="2" t="inlineStr">
        <is>
          <t>12 Months Ended</t>
        </is>
      </c>
    </row>
    <row r="2">
      <c r="B2" s="2" t="inlineStr">
        <is>
          <t>Dec. 31, 2020</t>
        </is>
      </c>
    </row>
    <row r="3">
      <c r="A3" s="3" t="inlineStr">
        <is>
          <t>FHLB Borrowings</t>
        </is>
      </c>
    </row>
    <row r="4">
      <c r="A4" s="4" t="inlineStr">
        <is>
          <t>Schedule of FHLB borrowings</t>
        </is>
      </c>
      <c r="B4" s="4" t="inlineStr">
        <is>
          <t>​ ​ ​ ​ ​ ​ ​ ​ ​ ​ ​ ​ ​ 2020 Interest Rates 2019 Interest Rates Long-term fixed rate advances ​ $ 318,000 0.43% -1.96 % ​ $ 229,000 1.07% - 1.96% ​</t>
        </is>
      </c>
    </row>
    <row r="5">
      <c r="A5" s="4" t="inlineStr">
        <is>
          <t>Schedule of contractual annual maturities of FHLB advances</t>
        </is>
      </c>
      <c r="B5" s="4" t="inlineStr">
        <is>
          <t>The contractual annual maturities of FHLB advances at December 31, 2020 are as follows: ​ ​ ​ ​ ​ 2021 $ 11,000 2022 ​ — 2023 ​ — 2024 ​ — 2025 ​ — Thereafter ​ 307,000 ​ ​ $ 31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12 Months Ended</t>
        </is>
      </c>
    </row>
    <row r="2">
      <c r="B2" s="2" t="inlineStr">
        <is>
          <t>Dec. 31, 2020</t>
        </is>
      </c>
    </row>
    <row r="3">
      <c r="A3" s="3" t="inlineStr">
        <is>
          <t>Subordinated Notes, net</t>
        </is>
      </c>
    </row>
    <row r="4">
      <c r="A4" s="4" t="inlineStr">
        <is>
          <t>Schedule of subordinated notes</t>
        </is>
      </c>
      <c r="B4" s="4" t="inlineStr">
        <is>
          <t>​ ​ ​ ​ ​ ​ ​ ​ ​ ​ December 31, ​ 2020 2019 7.0% fixed to floating rate subordinated notes ​ $ 65,000 ​ $ 65,000 Unamortized note premium ​ 411 ​ 474 Unamortized debt issuance costs ​ (70) ​ (295) Total ​ $ 65,341 ​ $ 65,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146702</v>
      </c>
      <c r="C4" s="7" t="n">
        <v>168955</v>
      </c>
      <c r="D4" s="7" t="n">
        <v>157499</v>
      </c>
    </row>
    <row r="5">
      <c r="A5" s="4" t="inlineStr">
        <is>
          <t>Interest and dividends on investment securities and restricted stock</t>
        </is>
      </c>
      <c r="B5" s="6" t="n">
        <v>3618</v>
      </c>
      <c r="C5" s="6" t="n">
        <v>4976</v>
      </c>
      <c r="D5" s="6" t="n">
        <v>3679</v>
      </c>
    </row>
    <row r="6">
      <c r="A6" s="4" t="inlineStr">
        <is>
          <t>Other interest</t>
        </is>
      </c>
      <c r="B6" s="6" t="n">
        <v>1043</v>
      </c>
      <c r="C6" s="6" t="n">
        <v>1438</v>
      </c>
      <c r="D6" s="6" t="n">
        <v>593</v>
      </c>
    </row>
    <row r="7">
      <c r="A7" s="4" t="inlineStr">
        <is>
          <t>Total interest income</t>
        </is>
      </c>
      <c r="B7" s="6" t="n">
        <v>151363</v>
      </c>
      <c r="C7" s="6" t="n">
        <v>175369</v>
      </c>
      <c r="D7" s="6" t="n">
        <v>161771</v>
      </c>
    </row>
    <row r="8">
      <c r="A8" s="3" t="inlineStr">
        <is>
          <t>Interest expense</t>
        </is>
      </c>
    </row>
    <row r="9">
      <c r="A9" s="4" t="inlineStr">
        <is>
          <t>Interest on deposits</t>
        </is>
      </c>
      <c r="B9" s="6" t="n">
        <v>37482</v>
      </c>
      <c r="C9" s="6" t="n">
        <v>45693</v>
      </c>
      <c r="D9" s="6" t="n">
        <v>32031</v>
      </c>
    </row>
    <row r="10">
      <c r="A10" s="4" t="inlineStr">
        <is>
          <t>Interest on Federal Home Loan Bank borrowings</t>
        </is>
      </c>
      <c r="B10" s="6" t="n">
        <v>3403</v>
      </c>
      <c r="C10" s="6" t="n">
        <v>3991</v>
      </c>
      <c r="D10" s="6" t="n">
        <v>4951</v>
      </c>
    </row>
    <row r="11">
      <c r="A11" s="4" t="inlineStr">
        <is>
          <t>Interest on subordinated notes</t>
        </is>
      </c>
      <c r="B11" s="6" t="n">
        <v>4713</v>
      </c>
      <c r="C11" s="6" t="n">
        <v>4701</v>
      </c>
      <c r="D11" s="6" t="n">
        <v>4689</v>
      </c>
    </row>
    <row r="12">
      <c r="A12" s="4" t="inlineStr">
        <is>
          <t>Total interest expense</t>
        </is>
      </c>
      <c r="B12" s="6" t="n">
        <v>45598</v>
      </c>
      <c r="C12" s="6" t="n">
        <v>54385</v>
      </c>
      <c r="D12" s="6" t="n">
        <v>41671</v>
      </c>
    </row>
    <row r="13">
      <c r="A13" s="4" t="inlineStr">
        <is>
          <t>Net interest income</t>
        </is>
      </c>
      <c r="B13" s="6" t="n">
        <v>105765</v>
      </c>
      <c r="C13" s="6" t="n">
        <v>120984</v>
      </c>
      <c r="D13" s="6" t="n">
        <v>120100</v>
      </c>
    </row>
    <row r="14">
      <c r="A14" s="4" t="inlineStr">
        <is>
          <t>Provision (recovery) for loan losses</t>
        </is>
      </c>
      <c r="B14" s="6" t="n">
        <v>54865</v>
      </c>
      <c r="C14" s="6" t="n">
        <v>-133</v>
      </c>
      <c r="D14" s="6" t="n">
        <v>3229</v>
      </c>
    </row>
    <row r="15">
      <c r="A15" s="4" t="inlineStr">
        <is>
          <t>Net interest income after provision (recovery) for loan losses</t>
        </is>
      </c>
      <c r="B15" s="6" t="n">
        <v>50900</v>
      </c>
      <c r="C15" s="6" t="n">
        <v>121117</v>
      </c>
      <c r="D15" s="6" t="n">
        <v>116871</v>
      </c>
    </row>
    <row r="16">
      <c r="A16" s="3" t="inlineStr">
        <is>
          <t>Non-interest income</t>
        </is>
      </c>
    </row>
    <row r="17">
      <c r="A17" s="4" t="inlineStr">
        <is>
          <t>Gain on sale of investment securities</t>
        </is>
      </c>
      <c r="B17" s="6" t="n">
        <v>179</v>
      </c>
      <c r="C17" s="6" t="n">
        <v>6</v>
      </c>
      <c r="D17" s="6" t="n">
        <v>86</v>
      </c>
    </row>
    <row r="18">
      <c r="A18" s="4" t="inlineStr">
        <is>
          <t>Gain on sale of mortgage loans held for sale</t>
        </is>
      </c>
      <c r="B18" s="6" t="n">
        <v>2050</v>
      </c>
      <c r="C18" s="6" t="n">
        <v>396</v>
      </c>
      <c r="D18" s="6" t="n">
        <v>240</v>
      </c>
    </row>
    <row r="19">
      <c r="A19" s="4" t="inlineStr">
        <is>
          <t>Gain on sale of portfolio loans</t>
        </is>
      </c>
      <c r="C19" s="6" t="n">
        <v>5970</v>
      </c>
      <c r="D19" s="6" t="n">
        <v>16433</v>
      </c>
    </row>
    <row r="20">
      <c r="A20" s="4" t="inlineStr">
        <is>
          <t>Unrealized gains (losses) on equity securities</t>
        </is>
      </c>
      <c r="B20" s="6" t="n">
        <v>108</v>
      </c>
      <c r="C20" s="6" t="n">
        <v>114</v>
      </c>
      <c r="D20" s="6" t="n">
        <v>-87</v>
      </c>
    </row>
    <row r="21">
      <c r="A21" s="4" t="inlineStr">
        <is>
          <t>Net servicing (loss) income</t>
        </is>
      </c>
      <c r="B21" s="6" t="n">
        <v>-1324</v>
      </c>
      <c r="C21" s="6" t="n">
        <v>238</v>
      </c>
      <c r="D21" s="6" t="n">
        <v>1381</v>
      </c>
    </row>
    <row r="22">
      <c r="A22" s="4" t="inlineStr">
        <is>
          <t>Income on cash surrender value of bank-owned life insurance</t>
        </is>
      </c>
      <c r="B22" s="6" t="n">
        <v>1160</v>
      </c>
      <c r="C22" s="6" t="n">
        <v>1275</v>
      </c>
      <c r="D22" s="6" t="n">
        <v>1193</v>
      </c>
    </row>
    <row r="23">
      <c r="A23" s="4" t="inlineStr">
        <is>
          <t>Other</t>
        </is>
      </c>
      <c r="B23" s="6" t="n">
        <v>613</v>
      </c>
      <c r="C23" s="6" t="n">
        <v>1427</v>
      </c>
      <c r="D23" s="6" t="n">
        <v>377</v>
      </c>
    </row>
    <row r="24">
      <c r="A24" s="4" t="inlineStr">
        <is>
          <t>Total non-interest income</t>
        </is>
      </c>
      <c r="B24" s="6" t="n">
        <v>4336</v>
      </c>
      <c r="C24" s="6" t="n">
        <v>11447</v>
      </c>
      <c r="D24" s="6" t="n">
        <v>22037</v>
      </c>
    </row>
    <row r="25">
      <c r="A25" s="3" t="inlineStr">
        <is>
          <t>Non-interest expense</t>
        </is>
      </c>
    </row>
    <row r="26">
      <c r="A26" s="4" t="inlineStr">
        <is>
          <t>Salaries and employee benefits</t>
        </is>
      </c>
      <c r="B26" s="6" t="n">
        <v>30655</v>
      </c>
      <c r="C26" s="6" t="n">
        <v>29503</v>
      </c>
      <c r="D26" s="6" t="n">
        <v>28438</v>
      </c>
    </row>
    <row r="27">
      <c r="A27" s="4" t="inlineStr">
        <is>
          <t>Occupancy and equipment</t>
        </is>
      </c>
      <c r="B27" s="6" t="n">
        <v>8788</v>
      </c>
      <c r="C27" s="6" t="n">
        <v>8988</v>
      </c>
      <c r="D27" s="6" t="n">
        <v>7250</v>
      </c>
    </row>
    <row r="28">
      <c r="A28" s="4" t="inlineStr">
        <is>
          <t>Professional fees</t>
        </is>
      </c>
      <c r="B28" s="6" t="n">
        <v>32646</v>
      </c>
      <c r="C28" s="6" t="n">
        <v>5984</v>
      </c>
      <c r="D28" s="6" t="n">
        <v>3118</v>
      </c>
    </row>
    <row r="29">
      <c r="A29" s="4" t="inlineStr">
        <is>
          <t>Advertising and marketing</t>
        </is>
      </c>
      <c r="B29" s="6" t="n">
        <v>529</v>
      </c>
      <c r="C29" s="6" t="n">
        <v>1364</v>
      </c>
      <c r="D29" s="6" t="n">
        <v>1640</v>
      </c>
    </row>
    <row r="30">
      <c r="A30" s="4" t="inlineStr">
        <is>
          <t>FDIC assessments</t>
        </is>
      </c>
      <c r="B30" s="6" t="n">
        <v>1768</v>
      </c>
      <c r="C30" s="6" t="n">
        <v>436</v>
      </c>
      <c r="D30" s="6" t="n">
        <v>1447</v>
      </c>
    </row>
    <row r="31">
      <c r="A31" s="4" t="inlineStr">
        <is>
          <t>Data processing</t>
        </is>
      </c>
      <c r="B31" s="6" t="n">
        <v>1458</v>
      </c>
      <c r="C31" s="6" t="n">
        <v>1233</v>
      </c>
      <c r="D31" s="6" t="n">
        <v>1223</v>
      </c>
    </row>
    <row r="32">
      <c r="A32" s="4" t="inlineStr">
        <is>
          <t>Provision for mortgage repurchase liability</t>
        </is>
      </c>
      <c r="B32" s="6" t="n">
        <v>2527</v>
      </c>
      <c r="C32" s="6" t="n">
        <v>7823</v>
      </c>
    </row>
    <row r="33">
      <c r="A33" s="4" t="inlineStr">
        <is>
          <t>Provision (recovery) for contingent losses, net</t>
        </is>
      </c>
      <c r="B33" s="6" t="n">
        <v>-10000</v>
      </c>
      <c r="C33" s="6" t="n">
        <v>25000</v>
      </c>
    </row>
    <row r="34">
      <c r="A34" s="4" t="inlineStr">
        <is>
          <t>Other</t>
        </is>
      </c>
      <c r="B34" s="6" t="n">
        <v>5741</v>
      </c>
      <c r="C34" s="6" t="n">
        <v>7342</v>
      </c>
      <c r="D34" s="6" t="n">
        <v>7220</v>
      </c>
    </row>
    <row r="35">
      <c r="A35" s="4" t="inlineStr">
        <is>
          <t>Total non-interest expense</t>
        </is>
      </c>
      <c r="B35" s="6" t="n">
        <v>74112</v>
      </c>
      <c r="C35" s="6" t="n">
        <v>87673</v>
      </c>
      <c r="D35" s="6" t="n">
        <v>50336</v>
      </c>
    </row>
    <row r="36">
      <c r="A36" s="4" t="inlineStr">
        <is>
          <t>Income (loss) before income taxes</t>
        </is>
      </c>
      <c r="B36" s="6" t="n">
        <v>-18876</v>
      </c>
      <c r="C36" s="6" t="n">
        <v>44891</v>
      </c>
      <c r="D36" s="6" t="n">
        <v>88572</v>
      </c>
    </row>
    <row r="37">
      <c r="A37" s="4" t="inlineStr">
        <is>
          <t>Income tax (benefit) expense</t>
        </is>
      </c>
      <c r="B37" s="6" t="n">
        <v>-5909</v>
      </c>
      <c r="C37" s="6" t="n">
        <v>15643</v>
      </c>
      <c r="D37" s="6" t="n">
        <v>25104</v>
      </c>
    </row>
    <row r="38">
      <c r="A38" s="4" t="inlineStr">
        <is>
          <t>Net income (loss)</t>
        </is>
      </c>
      <c r="B38" s="7" t="n">
        <v>-12967</v>
      </c>
      <c r="C38" s="7" t="n">
        <v>29248</v>
      </c>
      <c r="D38" s="7" t="n">
        <v>63468</v>
      </c>
    </row>
    <row r="39">
      <c r="A39" s="4" t="inlineStr">
        <is>
          <t>Income (loss) per share, basic and diluted (in dollars per share)</t>
        </is>
      </c>
      <c r="B39" s="8" t="n">
        <v>-0.26</v>
      </c>
      <c r="C39" s="8" t="n">
        <v>0.57</v>
      </c>
      <c r="D39" s="8" t="n">
        <v>1.2</v>
      </c>
    </row>
    <row r="40">
      <c r="A40" s="3" t="inlineStr">
        <is>
          <t>Weighted average common shares outstanding:</t>
        </is>
      </c>
    </row>
    <row r="41">
      <c r="A41" s="4" t="inlineStr">
        <is>
          <t>Basic</t>
        </is>
      </c>
      <c r="B41" s="6" t="n">
        <v>49840882</v>
      </c>
      <c r="C41" s="6" t="n">
        <v>51115986</v>
      </c>
      <c r="D41" s="6" t="n">
        <v>52963308</v>
      </c>
    </row>
    <row r="42">
      <c r="A42" s="4" t="inlineStr">
        <is>
          <t>Diluted</t>
        </is>
      </c>
      <c r="B42" s="6" t="n">
        <v>49840882</v>
      </c>
      <c r="C42" s="6" t="n">
        <v>51127879</v>
      </c>
      <c r="D42" s="6" t="n">
        <v>52965567</v>
      </c>
    </row>
    <row r="43">
      <c r="A43" s="4" t="inlineStr">
        <is>
          <t>Service charges and fees</t>
        </is>
      </c>
    </row>
    <row r="44">
      <c r="A44" s="3" t="inlineStr">
        <is>
          <t>Non-interest income</t>
        </is>
      </c>
    </row>
    <row r="45">
      <c r="A45" s="4" t="inlineStr">
        <is>
          <t>Non-interest income</t>
        </is>
      </c>
      <c r="B45" s="7" t="n">
        <v>426</v>
      </c>
      <c r="C45" s="7" t="n">
        <v>444</v>
      </c>
      <c r="D45" s="7" t="n">
        <v>379</v>
      </c>
    </row>
    <row r="46">
      <c r="A46" s="4" t="inlineStr">
        <is>
          <t>Investment management and advisory fees</t>
        </is>
      </c>
    </row>
    <row r="47">
      <c r="A47" s="3" t="inlineStr">
        <is>
          <t>Non-interest income</t>
        </is>
      </c>
    </row>
    <row r="48">
      <c r="A48" s="4" t="inlineStr">
        <is>
          <t>Non-interest income</t>
        </is>
      </c>
      <c r="B48" s="7" t="n">
        <v>1124</v>
      </c>
      <c r="C48" s="7" t="n">
        <v>1577</v>
      </c>
      <c r="D48" s="7" t="n">
        <v>20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ssumptions used to estimate grant date fair value of stock option awards using Black-Scholes option pricing model</t>
        </is>
      </c>
      <c r="B4" s="4" t="inlineStr">
        <is>
          <t>​ ​ ​ ​ ​ ​ ​ ​ ​ ​ ​ ​ ​ Year Ended December 31, ​ ​ 2020 2019 ​ 2018 ​ Risk-free interest rate ​ 0.49 % ​ 2.66 % ​ 2.80 % Expected term (in years) ​ 5.61 ​ ​ 6.75 ​ ​ 6.75 ​ Expected stock price volatility ​ 33.91 % ​ 26.26 % ​ 23.70 % Dividend yield ​ 0.10 % ​ 0.40 % ​ 0.29 % ​</t>
        </is>
      </c>
    </row>
    <row r="5">
      <c r="A5" s="4" t="inlineStr">
        <is>
          <t>Summary of the Company's stock option activity</t>
        </is>
      </c>
      <c r="B5" s="4" t="inlineStr">
        <is>
          <t>​ ​ ​ ​ ​ ​ ​ ​ ​ ​ ​ ​ ​ ​ ​ ​ ​ ​ ​ Weighted ​ ​ ​ ​ ​ ​ Weighted ​ Average ​ ​ ​ ​ ​ ​ Average ​ Remaining ​ Aggregate ​ ​ Number ​ Exercise ​ Contractual ​ Intrinsic ​ of Shares Price Term Value ​ ​ ​ ​ ​ ​ ​ (Years) ​ ​ Outstanding at January 1, 2020 ​ 142,477 $ 12.29 ​ 8.60 ​ ​ — Granted ​ 367,361 ​ ​ 4.57 ​ ​ ​ ​ ​ Exercised ​ — ​ ​ — ​ ​ ​ ​ ​ Forfeited/expired ​ (131,956) ​ ​ 9.93 ​ ​ ​ ​ ​ Outstanding at December 31, 2020 ​ 377,882 $ 5.61 ​ 9.09 $ — ​</t>
        </is>
      </c>
    </row>
    <row r="6">
      <c r="A6" s="4" t="inlineStr">
        <is>
          <t>Summary of the Company's restricted stock awards activity</t>
        </is>
      </c>
      <c r="B6" s="4" t="inlineStr">
        <is>
          <t>​ ​ ​ ​ ​ ​ ​ ​ ​ ​ ​ Weighted Average ​ ​ Number ​ Grant Date ​ of Shares Fair Value Nonvested at January 1, 2020 100,096 ​ $ 11.02 Granted 151,874 ​ 6.91 Vested (10,460) ​ 9.52 Forfeited (103,574) ​ 9.12 Nonvested at December 31, 2020 137,936 ​ $ 7.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0</t>
        </is>
      </c>
    </row>
    <row r="3">
      <c r="A3" s="3" t="inlineStr">
        <is>
          <t>Income (Loss) Per Share</t>
        </is>
      </c>
    </row>
    <row r="4">
      <c r="A4" s="4" t="inlineStr">
        <is>
          <t>Schedule of computation of income (loss) per share, basic and diluted</t>
        </is>
      </c>
      <c r="B4" s="4" t="inlineStr">
        <is>
          <t>​ ​ ​ ​ ​ ​ ​ ​ ​ ​ ​ ​ ​ ​ ​ ​ Year Ended December 31, ​ 2020 2019 2018 Numerator: ​ ​ ​ Net income (loss) ​ $ (12,967) ​ $ 29,248 ​ $ 63,468 ​ ​ ​ ​ ​ ​ ​ ​ ​ ​ Denominator: ​ ​ ​ Weighted average common shares outstanding, basic ​ 49,840,882 ​ 51,115,986 ​ 52,963,308 Weighted average effect of potentially dilutive common shares: ​ ​ ​ ​ ​ Stock options ​ — ​ — ​ — Restricted stock ​ — ​ 11,893 ​ 2,259 Weighted average common shares outstanding, diluted ​ 49,840,882 ​ 51,127,879 ​ 52,965,567 ​ ​ ​ ​ ​ ​ ​ ​ ​ ​ Income (loss) per share: ​ ​ ​ ​ ​ ​ ​ ​ ​ Basic ​ $ (0.26) ​ $ 0.57 ​ $ 1.20 Diluted ​ $ (0.26) ​ $ 0.57 ​ $ 1.20 ​</t>
        </is>
      </c>
    </row>
    <row r="5">
      <c r="A5" s="4" t="inlineStr">
        <is>
          <t>Schedule of anti-dilutive shares that were excluded from the computation of weighted average diluted shares outstanding</t>
        </is>
      </c>
      <c r="B5" s="4" t="inlineStr">
        <is>
          <t>​ ​ ​ ​ ​ ​ ​ ​ ​ ​ Year Ended December 31, ​ 2020 2019 2018 Stock options ​ 359,234 ​ 167,255 ​ 92,625 Restricted stock 166,621 28,676 — Total 525,855 195,931 92,6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s of Financial Instruments</t>
        </is>
      </c>
    </row>
    <row r="4">
      <c r="A4" s="4" t="inlineStr">
        <is>
          <t>Schedule of assets measured at fair value on a recurring basis categorized by level of inputs</t>
        </is>
      </c>
      <c r="B4" s="4" t="inlineStr">
        <is>
          <t>​ ​ ​ ​ ​ ​ ​ ​ ​ ​ ​ ​ ​ ​ ​ ​ ​ ​ ​ Fair Value Measurements at ​ ​ ​ ​ ​ December 31, 2020 ​ ​ ​ ​ ​ Quoted Prices ​ ​ ​ ​ ​ ​ ​ ​ ​ ​ ​ in Active ​ Significant ​ ​ ​ ​ ​ ​ ​ ​ Markets for ​ Other ​ Significant ​ ​ ​ ​ ​ Identical ​ Observable ​ Unobservable ​ ​ ​ ​ ​ Assets ​ Inputs ​ Inputs ​ Total (Level 1) (Level 2) (Level 3) Financial Assets ​ ​ ​ ​ Available-for-sale debt securities: ​ ​ ​ ​ ​ ​ ​ ​ ​ ​ ​ ​ U.S. Treasury &amp; Agency securities ​ $ 138,997 ​ $ 40,192 ​ $ 98,805 ​ $ — Mortgage-backed securities ​ ​ 33,814 ​ ​ — ​ ​ 33,814 ​ ​ — Collateralized mortgage obligations ​ 126,596 ​ — ​ 126,596 ​ — Collateralized debt obligations ​ 187 ​ — ​ — ​ 187 Equity securities ​ 5,118 ​ 5,118 ​ — ​ — ​ ​ ​ ​ ​ ​ ​ ​ ​ ​ ​ ​ ​ ​ ​ ​ ​ ​ ​ Fair Value Measurements at ​ ​ ​ ​ ​ December 31, 2019 ​ ​ ​ ​ ​ Quoted Prices ​ ​ ​ ​ ​ ​ ​ ​ ​ ​ ​ in Active ​ Significant ​ ​ ​ ​ ​ ​ ​ ​ Markets for ​ Other ​ Significant ​ ​ ​ ​ ​ Identical ​ Observable ​ Unobservable ​ ​ ​ ​ ​ Assets ​ Inputs ​ Inputs ​ Total (Level 1) (Level 2) (Level 3) Financial Assets ​ ​ ​ ​ Available-for-sale debt securities: ​ ​ ​ ​ ​ ​ ​ ​ ​ ​ ​ ​ U.S. Treasury securities ​ $ 122,803 ​ $ 122,803 ​ $ — ​ $ — Mortgage-backed securities ​ ​ 23,104 ​ — ​ 23,104 ​ — Collateralized mortgage obligations ​ 1,183 ​ — ​ 1,183 ​ — Collateralized debt obligations ​ 199 ​ — ​ — ​ 199 Equity securities ​ ​ 5,009 ​ ​ 5,009 ​ ​ — ​ ​ — ​</t>
        </is>
      </c>
    </row>
    <row r="5">
      <c r="A5" s="4" t="inlineStr">
        <is>
          <t>Summary of reconciliation for all assets measured at fair value on a recurring basis using significant unobservable inputs</t>
        </is>
      </c>
      <c r="B5" s="4" t="inlineStr">
        <is>
          <t>​ ​ ​ ​ ​ ​ ​ ​ ​ ​ Fair Value ​ ​ Unobservable ​ ​ Collateralized Debt Obligations ​ 2020 2019 Balance of recurring Level 3 assets at beginning of period ​ $ 199 ​ $ 297 Total gains or losses (realized/unrealized): ​ ​ ​ ​ Included in income-realized ​ — ​ — Included in other comprehensive income (loss) ​ (10) ​ (6) Principal maturities/settlements ​ ​ (2) ​ ​ (92) Sales ​ — ​ — Transfers in and/or out of Level 3 ​ — ​ — Balance of recurring Level 3 assets at end of period ​ $ 187 ​ $ 199</t>
        </is>
      </c>
    </row>
    <row r="6">
      <c r="A6" s="4" t="inlineStr">
        <is>
          <t>Schedule of assets measured at fair value on a nonrecurring basis categorized by level of inputs</t>
        </is>
      </c>
      <c r="B6" s="4" t="inlineStr">
        <is>
          <t>​ ​ ​ ​ ​ ​ ​ ​ ​ ​ ​ ​ ​ ​ ​ ​ Fair Value Measurements at December 31, 2020 ​ ​ ​ Quoted Prices ​ ​ ​ ​ ​ ​ ​ ​ ​ in Active ​ Significant ​ ​ ​ ​ ​ ​ ​ ​ Markets for ​ Other ​ Significant ​ ​ ​ ​ ​ Identical ​ Observable ​ Unobservable ​ ​ Fair ​ Assets ​ Inputs ​ Inputs ​ ​ Value ​ (Level 1) ​ (Level 2) ​ (Level 3) Impaired loans: ​ ​ ​ ​ ​ ​ ​ ​ ​ ​ ​ ​ Commercial real estate ​ $ 8,240 ​ $ — ​ $ — ​ $ 8,240 Construction ​ ​ 5,015 ​ ​ — ​ ​ — ​ ​ 5,015 Mortgage loans held for sale ​ ​ 19,375 ​ ​ — ​ ​ 19,375 ​ ​ — Mortgage servicing rights ​ ​ 5,175 ​ ​ — ​ ​ — ​ ​ 5,175 ​ ​ ​ ​ ​ ​ ​ ​ ​ ​ ​ ​ ​ ​ ​ ​ Fair Value Measurements at December 31, 2019 ​ ​ ​ Quoted Prices in Significant ​ ​ ​ ​ ​ ​ ​ Active Markets ​ Other ​ Significant ​ ​ ​ ​ ​ for Identical ​ Observable ​ Unobservable ​ ​ ​ ​ ​ Assets ​ Inputs ​ Inputs ​ ​ Fair Value ​ (Level 1) ​ (Level 2) ​ (Level 3) Mortgage servicing rights ​ $ 7,949 ​ $ — ​ $ — ​ $ 7,949 ​</t>
        </is>
      </c>
    </row>
    <row r="7">
      <c r="A7" s="4" t="inlineStr">
        <is>
          <t>Schedule of quantitative information about nonrecurring Level 3 fair value measurements</t>
        </is>
      </c>
      <c r="B7" s="4" t="inlineStr">
        <is>
          <t>​ ​ ​ ​ ​ ​ ​ ​ ​ ​ ​ ​ ​ Quantitative Information about Level 3 Fair Value Measurements at December 31, 2020 ​ ​ ​ ​ ​ ​ ​ ​ ​ Range ​ Fair Value Valuation Technique Unobservable Inputs (Weighted Average) (1) Impaired loans: ​ ​ ​ ​ ​ ​ ​ ​ ​ Commercial real estate ​ $ 8,240 ​ Sales comparison approach/Income capitalization approach ​ Adjustments for differences between the comparable sales and income data for similar loans and collateral underlying such loans ​ N/A (36%) Construction ​ $ 5,015 Hybrid of sales comparison and income capitalization approaches Adjustments for differences between the comparable sales and income data for similar loans and collateral underlying such loans ​ N/A (15%) Mortgage servicing rights ​ $ 5,175 ​ Discounted cash flow ​ Discount rate ​ 9.5% -12.0% ​ ​ ​ ​ ​ ​ ​ ​ ​ (11.6)% ​ ​ ​ ​ ​ ​ ​ Prepayment speed ​ 10.5% -37.0% ​ ​ ​ ​ ​ ​ ​ ​ ​ (23.7)% ​ ​ ​ ​ ​ ​ ​ Default rate ​ 0.1% -0.2% ​ ​ ​ ​ ​ ​ ​ ​ ​ (0.2)% (1) The range and weighted average for an asset category consisting of a single investment represents the significant unobservable input used in the fair value of the investment. ​ ​ ​ ​ ​ ​ ​ ​ ​ ​ ​ ​ ​ Quantitative Information about Level 3 Fair Value Measurements at December 31, 2019 ​ ​ ​ ​ ​ ​ ​ ​ ​ Range ​ Fair Value Valuation Technique Unobservable Inputs (Weighted Average) (1) Mortgage servicing rights ​ $ 7,949 ​ Discounted cash flow ​ Discount rate ​ 9.5% - ​ ​ ​ ​ ​ ​ ​ Prepayment speed ​ 7.2% - 47.1% (21.3)% ​ ​ ​ ​ ​ ​ ​ Default rate ​ 0.1% - 0.3%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 ​ ​ ​ ​ ​ ​ ​ ​ ​ ​ ​ ​ ​ ​ ​ ​ ​ ​ ​ Fair Value Measurements at December 31, 2020 ​ ​ Carrying ​ Fair ​ ​ ​ ​ ​ ​ ​ ​ ​ ​ Amount Value Level 1 Level 2 Level 3 Financial Assets ​ ​ ​ ​ ​ ​ ​ Cash and due from banks ​ $ 998,497 ​ $ 998,497 ​ $ 998,497 ​ $ — ​ $ — ​ Interest-bearing time deposits with other banks ​ ​ 7,021 ​ ​ 7,021 ​ ​ 7,021 ​ ​ — ​ ​ — ​ Mortgage loans held for sale ​ 2,909 ​ 3,052 ​ — ​ 3,052 ​ — ​ Loans, net ​ 2,434,356 ​ 2,521,874 ​ — ​ — ​ 2,521,874 ​ ​ ​ ​ ​ ​ ​ ​ ​ ​ ​ ​ ​ ​ ​ ​ ​ ​ Financial Liabilities ​ ​ ​ ​ ​ ​ ​ ​ ​ ​ ​ Time deposits ​ 1,646,523 ​ 1,658,020 ​ — ​ 1,658,020 ​ — ​ Federal Home Loan Bank borrowings ​ 318,000 ​ 328,150 ​ — ​ 328,150 ​ — ​ Subordinated notes, net ​ 65,341 ​ 65,753 ​ — ​ 65,753 ​ — ​ ​ ​ ​ ​ ​ ​ ​ ​ ​ ​ ​ ​ ​ ​ ​ ​ ​ ​ ​ ​ Fair Value Measurements at December 31, 2019 ​ ​ ​ Carrying ​ Fair ​ ​ ​ ​ ​ ​ ​ ​ ​ ​ ​ Amount Value Level 1 Level 2 Level 3 ​ Financial Assets ​ ​ ​ ​ ​ ​ ​ Cash and due from banks ​ $ 77,819 ​ $ 77,819 ​ $ 77,819 ​ $ — ​ $ — ​ Interest-bearing time deposits with other banks ​ ​ 1,025 ​ ​ 1,025 ​ ​ 1,025 ​ ​ — ​ ​ — ​ Mortgage loans held for sale ​ 1,337 ​ 1,368 ​ — ​ 1,368 ​ — ​ Loans, net ​ 2,891,530 ​ 2,978,846 ​ — ​ — ​ 2,978,846 ​ Financial Liabilities ​ ​ ​ ​ ​ ​ ​ ​ ​ ​ ​ Time deposits ​ 1,154,076 ​ 1,161,490 ​ — ​ 1,161,490 ​ — ​ Federal Home Loan Bank borrowings ​ 229,000 ​ 227,333 ​ — ​ 227,333 ​ — ​ Subordinated notes, net ​ 65,179 ​ 65,650 ​ — ​ 65,65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income tax (benefit) expense</t>
        </is>
      </c>
      <c r="B4" s="4" t="inlineStr">
        <is>
          <t>​ ​ ​ ​ ​ ​ ​ ​ ​ ​ ​ ​ Year Ended December 31, ​ ​ 2020 ​ 2019 ​ 2018 Current: ​ ​ ​ Federal ​ $ 4,489 ​ $ 15,341 ​ $ 16,435 State ​ 1,908 ​ 6,354 ​ 7,979 Total current expense ​ 6,397 ​ 21,695 ​ 24,414 Deferred: ​ ​ ​ ​ ​ Federal ​ (8,373) ​ (3,995) ​ 478 State ​ (3,933) ​ (2,057) ​ 212 Total deferred (benefit) expense ​ (12,306) ​ (6,052) ​ 690 Total income tax (benefit) expense ​ $ (5,909) ​ $ 15,643 ​ $ 25,104</t>
        </is>
      </c>
    </row>
    <row r="5">
      <c r="A5" s="4" t="inlineStr">
        <is>
          <t>Schedule of reconciliation of the U.S. federal statutory tax rate to Company's effective tax rate</t>
        </is>
      </c>
      <c r="B5" s="4" t="inlineStr">
        <is>
          <t>​ ​ ​ ​ ​ ​ ​ ​ ​ ​ ​ ​ ​ 2020 2019 2018 ​ U.S. federal statutory rate ​ ​ 21.0 % ​ 21.1 % ​ 21.0 % Effect of: ​ ​ ​ ​ ​ ​ ​ State taxes, net of federal benefit ​ 8.5 % 4.0 % 7.1 % Non-deductible items ​ ​ — % ​ 9.5 % ​ — % Income on cash surrender value of bank-owned life insurance ​ 0.6 % (0.2) % (0.2) % Other, net ​ 1.2 % 0.4 % 0.4 % Effective tax rate ​ ​ 31.3 % ​ 34.8 % ​ 28.3 %</t>
        </is>
      </c>
    </row>
    <row r="6">
      <c r="A6" s="4" t="inlineStr">
        <is>
          <t>Schedule of components of deferred tax assets and liabilities</t>
        </is>
      </c>
      <c r="B6" s="4" t="inlineStr">
        <is>
          <t>​ ​ ​ ​ ​ ​ ​ ​ ​ December 31, ​ ​ 2020 ​ 2019 Deferred tax assets: ​ ​ Allowance for loan losses ​ $ 20,185 ​ $ 6,144 Contingent losses ​ ​ — ​ ​ 2,834 Mortgage repurchase liability ​ ​ 2,705 ​ ​ 2,217 Mark-to-market adjustments on mortgage loans held for sale ​ 41 ​ 9 Supplemental retirement benefit plan ​ 841 ​ 895 Deferred loan fee income ​ 158 ​ 268 State franchise tax ​ 503 ​ 1,455 Compensation plans ​ ​ 531 ​ ​ 729 Operating lease liabilities ​ ​ 5,715 ​ ​ 5,631 Other ​ 1,258 ​ 633 Total deferred tax assets ​ 31,937 ​ 20,815 Deferred tax liabilities: ​ ​ ​ ​ FHLB stock dividends ​ (120) ​ (122) Mortgage servicing rights ​ (1,586) ​ (2,768) Operating lease right-of-use asset ​ ​ (5,363) ​ ​ (5,305) Other ​ (542) ​ (525) Total deferred tax liabilities ​ (7,611) ​ (8,720) Deferred tax asset, net ​ $ 24,326 ​ $ 12,0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Operating lease expense information</t>
        </is>
      </c>
      <c r="B4" s="4" t="inlineStr">
        <is>
          <t>​ ​ ​ ​ ​ ​ ​ ​ ​ ​ Year Ended December 31, ​ 2020 ​ 2019 Operating lease cost ​ $ 4,554 ​ $ 4,507 Variable lease cost ​ 959 ​ 1,235 Total ​ $ 5,513 ​ $ 5,742</t>
        </is>
      </c>
    </row>
    <row r="5">
      <c r="A5" s="4" t="inlineStr">
        <is>
          <t>Schedule of Maturity of lease liabilities</t>
        </is>
      </c>
      <c r="B5" s="4" t="inlineStr">
        <is>
          <t>​ ​ ​ ​ ​ Year Ended December 31, ​ ​ 2021 ​ $ 4,186 2022 ​ 3,421 2023 ​ 3,180 2024 ​ 3,119 2025 ​ 2,884 Thereafter ​ 5,942 Total lease payments ​ 22,732 Less: future interest costs (1) ​ (2,235) Present value of lease liabilities ​ $ 20,497 (1) Computed using the estimated interest rate for each lease</t>
        </is>
      </c>
    </row>
    <row r="6">
      <c r="A6" s="4" t="inlineStr">
        <is>
          <t>Schedule of Other information</t>
        </is>
      </c>
      <c r="B6" s="4" t="inlineStr">
        <is>
          <t>​ ​ ​ ​ ​ ​ ​ ​ ​ ​ Year Ended December 31, ​ Other Information ​ 2020 ​ 2019 ​ Cash paid for amounts included in the measurement of lease liabilities ​ ​ ​ ​ ​ ​ Operating cash flows from operating leases ​ $ 4,478 ​ $ 4,307 ​ Weighted average remaining lease term ​ 6.60 years 6.83 years Weighted average discount rate ​ ​ 3.16 % ​ 3.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total amount of unfunded commitments to extend credit and standby letters of credit outstanding</t>
        </is>
      </c>
      <c r="B4" s="4" t="inlineStr">
        <is>
          <t>​ ​ ​ ​ ​ ​ ​ ​ ​ 2020 2019 Commitments ​ $ 40,331 ​ $ 76,927 Unused lines of credit ​ 140,665 ​ 220,553 Standby letters of credit ​ 24 ​ 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t>
        </is>
      </c>
    </row>
    <row r="4">
      <c r="A4" s="4" t="inlineStr">
        <is>
          <t>Schedule of actual and minimum required capital amounts and ratios</t>
        </is>
      </c>
      <c r="B4" s="4" t="inlineStr">
        <is>
          <t>​ ​ ​ ​ ​ ​ ​ ​ ​ ​ ​ ​ ​ ​ ​ ​ ​ ​ ​ ​ ​ ​ ​ ​ ​ For Capital ​ ​ ​ ​ ​ ​ ​ ​ ​ ​ ​ ​ Adequacy ​ To be Well ​ ​ ​ Actual ​ Purposes ​ Capitalized ​ Amount Ratio Amount Ratio Amount Ratio December 31, 2020 ​ ​ ​ ​ Total adjusted capital to risk-weighted assets ​ ​ ​ ​ Consolidated ​ $ 407,733 ​ 22.58 % $ 144,466 ​ 8.00 % ​ N/A N/A ​ Bank ​ 386,237 ​ 21.56 ​ 143,339 ​ 8.00 ​ ​ 179,174 10.00 % Tier 1 (core) capital to risk-weighted assets ​ ​ ​ ​ ​ ​ ​ ​ ​ ​ ​ ​ Consolidated ​ 319,204 ​ 17.68 ​ 108,350 ​ 6.00 ​ N/A N/A ​ Bank ​ 363,224 ​ 20.27 ​ 107,504 ​ 6.00 ​ 143,339 8.00 ​ Common Equity Tier 1 (CET1) ​ ​ ​ ​ ​ ​ ​ ​ ​ ​ ​ ​ Consolidated ​ 319,204 ​ 17.68 ​ 81,262 ​ 4.50 ​ N/A N/A ​ Bank ​ 363,224 ​ 20.27 ​ 80,628 ​ 4.50 ​ 116,463 6.50 ​ Tier 1 (core) capital to adjusted tangible assets ​ ​ ​ ​ ​ ​ ​ ​ ​ ​ ​ ​ Consolidated ​ 319,204 ​ 8.08 ​ 158,067 ​ 4.00 ​ N/A N/A ​ Bank ​ 363,224 ​ 9.20 ​ 157,954 ​ 4.00 ​ 197,442 5.00 ​ ​ ​ ​ ​ ​ ​ ​ ​ ​ ​ ​ ​ ​ ​ ​ ​ ​ ​ ​ ​ ​ ​ ​ ​ ​ For Capital ​ ​ ​ ​ ​ ​ ​ ​ ​ ​ ​ ​ Adequacy ​ To be Well ​ ​ ​ Actual ​ Purposes ​ Capitalized ​ Amount Ratio Amount Ratio Amount Ratio December 31, 2019 ​ ​ ​ ​ Total adjusted capital to risk-weighted assets ​ ​ ​ ​ Consolidated ​ $ 419,327 21.49 % $ 156,081 8.00 % ​ N/A N/A ​ Bank ​ 346,985 17.82 ​ 155,809 8.00 ​ $ 194,761 10.00 % Tier 1 (core) capital to risk-weighted assets ​ ​ ​ ​ ​ ​ ​ ​ ​ Consolidated ​ 332,418 17.04 ​ 117,061 6.00 ​ N/A N/A ​ Bank ​ 325,255 16.70 ​ 116,857 6.00 ​ 155,809 8.00 ​ Common Equity Tier 1 (CET1) ​ ​ ​ ​ ​ ​ ​ ​ ​ ​ Consolidated ​ 332,418 17.04 ​ 87,796 4.50 ​ N/A N/A ​ Bank ​ 325,255 16.70 ​ 87,643 4.50 ​ 126,595 6.50 ​ Tier 1 (core) capital to adjusted tangible assets ​ ​ ​ ​ ​ ​ ​ ​ ​ ​ Consolidated ​ 332,418 10.11 ​ 131,471 4.00 ​ N/A N/A ​ Bank ​ 325,255 9.90 ​ 131,469 4.00 ​ 164,337 5.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terling Bancorp, Inc. (Parent Only) (Tables)</t>
        </is>
      </c>
      <c r="B1" s="2" t="inlineStr">
        <is>
          <t>12 Months Ended</t>
        </is>
      </c>
    </row>
    <row r="2">
      <c r="B2" s="2" t="inlineStr">
        <is>
          <t>Dec. 31, 2020</t>
        </is>
      </c>
    </row>
    <row r="3">
      <c r="A3" s="3" t="inlineStr">
        <is>
          <t>Condensed Financial Information of Sterling Bancorp, Inc. (Parent Only)</t>
        </is>
      </c>
    </row>
    <row r="4">
      <c r="A4" s="4" t="inlineStr">
        <is>
          <t>Schedule of Financial statements of Sterling Bancorp, Inc</t>
        </is>
      </c>
      <c r="B4" s="4" t="inlineStr">
        <is>
          <t>CONDENSED BALANCE SHEETS ​ ​ ​ ​ ​ ​ ​ ​ ​ ​ December 31, ​ 2020 2019 ASSETS ​ ​ ​ ​ Cash held at Bank ​ $ 20,952 ​ $ 79,714 Investment in subsidiaries ​ 363,611 ​ 325,451 Other assets ​ 13,914 ​ 3,625 Total assets ​ $ 398,477 ​ $ 408,790 LIABILITIES AND SHAREHOLDERS’ EQUITY ​ ​ ​ Liabilities: ​ ​ ​ Subordinated notes, net ​ $ 65,341 ​ $ 65,179 Other liabilities ​ 13,545 ​ 10,997 Total liabilities ​ 78,886 ​ 76,176 Total shareholders’ equity ​ 319,591 ​ 332,614 Total liabilities and shareholders’ equity ​ $ 398,477 ​ $ 408,790 ​ CONDENSED STATEMENTS OF COMPREHENSIVE INCOME (LOSS) ​ ​ ​ ​ ​ ​ ​ ​ ​ ​ ​ ​ ​ Year Ended December 31, ​ 2020 2019 2018 Expenses: ​ ​ ​ Interest expense ​ $ 4,713 ​ $ 4,700 ​ $ 4,689 Provision (recovery) for contingent losses, net ​ ​ (10,000) ​ ​ 10,000 ​ ​ — Other ​ 6,135 ​ 803 ​ 961 Total expenses ​ 848 ​ 15,503 ​ 5,650 Loss before income tax and equity in subsidiaries income (loss) ​ (848) ​ (15,503) ​ (5,650) Income tax benefit ​ 246 ​ 4,496 ​ 1,186 Loss before equity in subsidiaries income (loss) ​ (602) ​ (11,007) ​ (4,464) Equity in subsidiaries income (loss) income ​ (12,365) ​ 40,255 ​ 67,932 Net income (loss) income ​ $ (12,967) ​ $ 29,248 ​ $ 63,468 Other comprehensive income ​ ​ ​ ​ ​ ​ Equity in other comprehensive income of subsidiaries ​ 191 ​ 205 ​ 113 Total comprehensive income (loss) income ​ $ (12,776) ​ $ 29,453 ​ $ 63,581 ​ CONDENSED STATEMENTS OF CASH FLOWS ​ ​ ​ ​ ​ ​ ​ ​ ​ ​ ​ ​ ​ Year Ended December 31, ​ 2020 2019 2018 Cash flows from operating activities ​ ​ ​ Net (loss) income ​ $ (12,967) ​ $ 29,248 ​ $ 63,468 Adjustments to reconcile net income (loss) to net cash used in operating activities: ​ ​ ​ ​ ​ ​ Equity in subsidiaries loss (income) ​ 12,365 ​ (40,255) ​ (67,932) Other ​ 162 ​ 150 ​ 140 Changes in operating assets and liabilities: ​ ​ ​ ​ ​ ​ Change in other assets ​ (289) ​ (3,353) ​ 175 Change in other liabilities ​ (7,452) ​ 10,000 ​ — Net cash used in operating activities ​ (8,181) ​ (4,210) ​ (4,149) Cash flows from investing activities ​ ​ ​ ​ ​ ​ Capital contributed to subsidiary (Bank) ​ (50,000) ​ — ​ — Dividends received from subsidiaries ​ — ​ 19,002 ​ 6,119 Net cash (used in) provided by investing activities ​ (50,000) ​ 19,002 ​ 6,119 Cash flows from financing activities ​ ​ ​ ​ ​ Repurchase of shares of common stock ​ (82) ​ (30,349) ​ — Dividends paid to shareholders ​ (499) ​ (2,044) ​ (2,119) Net cash used in financing activities ​ (581) ​ (32,393) ​ (2,119) Net decrease in cash ​ (58,762) ​ (17,601) ​ (149) Cash held at Bank, beginning of year ​ 79,714 ​ 97,315 ​ 97,464 Cash held at Bank, end of year ​ $ 20,952 ​ $ 79,714 ​ $ 97,315 Supplemental cash flows information: ​ ​ ​ ​ ​ ​ Cash paid for: ​ ​ ​ ​ ​ ​ Interest ​ $ 4,550 ​ $ 4,550 ​ $ 4,5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5" customWidth="1" min="2" max="2"/>
  </cols>
  <sheetData>
    <row r="1">
      <c r="A1" s="1" t="inlineStr">
        <is>
          <t>Nature of Operations and Basis of Presentation (Details)</t>
        </is>
      </c>
      <c r="B1" s="2" t="inlineStr">
        <is>
          <t>12 Months Ended</t>
        </is>
      </c>
    </row>
    <row r="2">
      <c r="B2" s="2" t="inlineStr">
        <is>
          <t>Dec. 31, 2020segmentitem</t>
        </is>
      </c>
    </row>
    <row r="3">
      <c r="A3" s="3" t="inlineStr">
        <is>
          <t>Nature of Operations and Basis of Presentation</t>
        </is>
      </c>
    </row>
    <row r="4">
      <c r="A4" s="4" t="inlineStr">
        <is>
          <t>Number of branches</t>
        </is>
      </c>
      <c r="B4" s="6" t="n">
        <v>30</v>
      </c>
    </row>
    <row r="5">
      <c r="A5" s="4" t="inlineStr">
        <is>
          <t>Number of reportable segments | segment</t>
        </is>
      </c>
      <c r="B5" s="6" t="n">
        <v>1</v>
      </c>
    </row>
    <row r="6">
      <c r="A6" s="4" t="inlineStr">
        <is>
          <t>San Francisco and Los Angeles, California</t>
        </is>
      </c>
    </row>
    <row r="7">
      <c r="A7" s="3" t="inlineStr">
        <is>
          <t>Nature of Operations and Basis of Presentation</t>
        </is>
      </c>
    </row>
    <row r="8">
      <c r="A8" s="4" t="inlineStr">
        <is>
          <t>Number of branches</t>
        </is>
      </c>
      <c r="B8" s="6" t="n">
        <v>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inciples of Consolidation (Details) - Quantum Capital Management - USD ($) $ in Thousands</t>
        </is>
      </c>
      <c r="B1" s="2" t="inlineStr">
        <is>
          <t>12 Months Ended</t>
        </is>
      </c>
    </row>
    <row r="2">
      <c r="B2" s="2" t="inlineStr">
        <is>
          <t>Dec. 31, 2020</t>
        </is>
      </c>
      <c r="C2" s="2" t="inlineStr">
        <is>
          <t>Oct. 14, 2020</t>
        </is>
      </c>
    </row>
    <row r="3">
      <c r="A3" s="3" t="inlineStr">
        <is>
          <t>Deferred Compensation Arrangement with Individual, Excluding Share-based Payments and Postretirement Benefits [Line Items]</t>
        </is>
      </c>
    </row>
    <row r="4">
      <c r="A4" s="4" t="inlineStr">
        <is>
          <t>Aggregate consideration</t>
        </is>
      </c>
      <c r="C4" s="7" t="n">
        <v>250</v>
      </c>
    </row>
    <row r="5">
      <c r="A5" s="4" t="inlineStr">
        <is>
          <t>Gain on sale</t>
        </is>
      </c>
      <c r="B5" s="7" t="n">
        <v>1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7" t="n">
        <v>-12967</v>
      </c>
      <c r="C4" s="7" t="n">
        <v>29248</v>
      </c>
      <c r="D4" s="7" t="n">
        <v>63468</v>
      </c>
    </row>
    <row r="5">
      <c r="A5" s="3" t="inlineStr">
        <is>
          <t>Other comprehensive income, net of tax:</t>
        </is>
      </c>
    </row>
    <row r="6">
      <c r="A6" s="4" t="inlineStr">
        <is>
          <t>Unrealized gains on investment securities, arising during the period, net of tax effect of $129, $56 and $48, respectively</t>
        </is>
      </c>
      <c r="B6" s="6" t="n">
        <v>320</v>
      </c>
      <c r="C6" s="6" t="n">
        <v>210</v>
      </c>
      <c r="D6" s="6" t="n">
        <v>181</v>
      </c>
    </row>
    <row r="7">
      <c r="A7" s="4" t="inlineStr">
        <is>
          <t>Reclassification adjustment for gains included in net income of $179, $6, and $86, respectively, included in gain on sale of investment securities, net of tax effect of $50, $1 and $18, respectively</t>
        </is>
      </c>
      <c r="B7" s="6" t="n">
        <v>-129</v>
      </c>
      <c r="C7" s="6" t="n">
        <v>-5</v>
      </c>
      <c r="D7" s="6" t="n">
        <v>-68</v>
      </c>
    </row>
    <row r="8">
      <c r="A8" s="4" t="inlineStr">
        <is>
          <t>Total other comprehensive income</t>
        </is>
      </c>
      <c r="B8" s="6" t="n">
        <v>191</v>
      </c>
      <c r="C8" s="6" t="n">
        <v>205</v>
      </c>
      <c r="D8" s="6" t="n">
        <v>113</v>
      </c>
    </row>
    <row r="9">
      <c r="A9" s="4" t="inlineStr">
        <is>
          <t>Comprehensive income (loss)</t>
        </is>
      </c>
      <c r="B9" s="7" t="n">
        <v>-12776</v>
      </c>
      <c r="C9" s="7" t="n">
        <v>29453</v>
      </c>
      <c r="D9" s="7" t="n">
        <v>635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Due from Banks (Details) $ in Thousands</t>
        </is>
      </c>
      <c r="B1" s="2" t="inlineStr">
        <is>
          <t>Dec. 31, 2019USD ($)</t>
        </is>
      </c>
    </row>
    <row r="2">
      <c r="A2" s="3" t="inlineStr">
        <is>
          <t>Summary of Significant Accounting Policies</t>
        </is>
      </c>
    </row>
    <row r="3">
      <c r="A3" s="4" t="inlineStr">
        <is>
          <t>Cash on hand or deposit held to meet regulatory reserve</t>
        </is>
      </c>
      <c r="B3" s="7" t="n">
        <v>239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USD ($) $ in Thousands</t>
        </is>
      </c>
      <c r="B1" s="2" t="inlineStr">
        <is>
          <t>12 Months Ended</t>
        </is>
      </c>
    </row>
    <row r="2">
      <c r="B2" s="2" t="inlineStr">
        <is>
          <t>Dec. 31, 2020</t>
        </is>
      </c>
      <c r="C2" s="2" t="inlineStr">
        <is>
          <t>Dec. 31, 2019</t>
        </is>
      </c>
    </row>
    <row r="3">
      <c r="A3" s="3" t="inlineStr">
        <is>
          <t>Concentration of Credit Risk</t>
        </is>
      </c>
    </row>
    <row r="4">
      <c r="A4" s="4" t="inlineStr">
        <is>
          <t>Loans Receivable</t>
        </is>
      </c>
      <c r="B4" s="7" t="n">
        <v>2506743</v>
      </c>
      <c r="C4" s="7" t="n">
        <v>2913260</v>
      </c>
    </row>
    <row r="5">
      <c r="A5" s="4" t="inlineStr">
        <is>
          <t>Deferred Tax Assets, Mark-to-Market Adjustments on Mortgage Loans Held for Sale</t>
        </is>
      </c>
      <c r="B5" s="6" t="n">
        <v>41</v>
      </c>
      <c r="C5" s="6" t="n">
        <v>9</v>
      </c>
    </row>
    <row r="6">
      <c r="A6" s="4" t="inlineStr">
        <is>
          <t>Residential real estate</t>
        </is>
      </c>
    </row>
    <row r="7">
      <c r="A7" s="3" t="inlineStr">
        <is>
          <t>Concentration of Credit Risk</t>
        </is>
      </c>
    </row>
    <row r="8">
      <c r="A8" s="4" t="inlineStr">
        <is>
          <t>Loans Receivable</t>
        </is>
      </c>
      <c r="B8" s="7" t="n">
        <v>2033526</v>
      </c>
      <c r="C8" s="7" t="n">
        <v>2476866</v>
      </c>
    </row>
    <row r="9">
      <c r="A9" s="4" t="inlineStr">
        <is>
          <t>Loans receivables | Residential real estate</t>
        </is>
      </c>
    </row>
    <row r="10">
      <c r="A10" s="3" t="inlineStr">
        <is>
          <t>Concentration of Credit Risk</t>
        </is>
      </c>
    </row>
    <row r="11">
      <c r="A11" s="4" t="inlineStr">
        <is>
          <t>Concentration of credit risk</t>
        </is>
      </c>
      <c r="B11" s="4" t="inlineStr">
        <is>
          <t>81.00%</t>
        </is>
      </c>
      <c r="C11" s="4" t="inlineStr">
        <is>
          <t>85.00%</t>
        </is>
      </c>
    </row>
    <row r="12">
      <c r="A12" s="4" t="inlineStr">
        <is>
          <t>California | Loans receivables</t>
        </is>
      </c>
    </row>
    <row r="13">
      <c r="A13" s="3" t="inlineStr">
        <is>
          <t>Concentration of Credit Risk</t>
        </is>
      </c>
    </row>
    <row r="14">
      <c r="A14" s="4" t="inlineStr">
        <is>
          <t>Concentration of credit risk</t>
        </is>
      </c>
      <c r="B14" s="4" t="inlineStr">
        <is>
          <t>87.00%</t>
        </is>
      </c>
      <c r="C14" s="4" t="inlineStr">
        <is>
          <t>89.00%</t>
        </is>
      </c>
    </row>
    <row r="15">
      <c r="A15" s="4" t="inlineStr">
        <is>
          <t>Advantage loan program | Loans receivables | Residential real estate</t>
        </is>
      </c>
    </row>
    <row r="16">
      <c r="A16" s="3" t="inlineStr">
        <is>
          <t>Concentration of Credit Risk</t>
        </is>
      </c>
    </row>
    <row r="17">
      <c r="A17" s="4" t="inlineStr">
        <is>
          <t>Concentration of credit risk</t>
        </is>
      </c>
      <c r="B17" s="4" t="inlineStr">
        <is>
          <t>74.00%</t>
        </is>
      </c>
      <c r="C17" s="4" t="inlineStr">
        <is>
          <t>78.00%</t>
        </is>
      </c>
    </row>
    <row r="18">
      <c r="A18" s="4" t="inlineStr">
        <is>
          <t>Loans Receivable</t>
        </is>
      </c>
      <c r="B18" s="7" t="n">
        <v>1515248</v>
      </c>
      <c r="C18" s="7" t="n">
        <v>1942657</v>
      </c>
    </row>
    <row r="19">
      <c r="A19" s="4" t="inlineStr">
        <is>
          <t>Mortgage loans held for sale</t>
        </is>
      </c>
      <c r="B19" s="7" t="n">
        <v>193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ederal Home Loan Bank Stock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Cash dividends received on investment securities</t>
        </is>
      </c>
      <c r="B4" s="7" t="n">
        <v>847</v>
      </c>
      <c r="C4" s="7" t="n">
        <v>1219</v>
      </c>
      <c r="D4" s="7" t="n">
        <v>11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Amortization expense</t>
        </is>
      </c>
      <c r="C4" s="7" t="n">
        <v>450</v>
      </c>
      <c r="D4" s="7" t="n">
        <v>450</v>
      </c>
    </row>
    <row r="5">
      <c r="A5" s="4" t="inlineStr">
        <is>
          <t>Customer-related intangibles</t>
        </is>
      </c>
    </row>
    <row r="6">
      <c r="A6" s="3" t="inlineStr">
        <is>
          <t>Finite-Lived Intangible Assets</t>
        </is>
      </c>
    </row>
    <row r="7">
      <c r="A7" s="4" t="inlineStr">
        <is>
          <t>Estimated useful life</t>
        </is>
      </c>
      <c r="B7" s="4" t="inlineStr">
        <is>
          <t>10 years</t>
        </is>
      </c>
    </row>
    <row r="8">
      <c r="A8" s="4" t="inlineStr">
        <is>
          <t>Amortization expense</t>
        </is>
      </c>
      <c r="B8" s="7" t="n">
        <v>450</v>
      </c>
      <c r="C8" s="7" t="n">
        <v>450</v>
      </c>
      <c r="D8" s="7" t="n">
        <v>4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rtized Cost and Fair Value Corresponding Gross Unrealized Gains and Losses (Details) - USD ($) $ in Thousands</t>
        </is>
      </c>
      <c r="B1" s="2" t="inlineStr">
        <is>
          <t>12 Months Ended</t>
        </is>
      </c>
    </row>
    <row r="2">
      <c r="B2" s="2" t="inlineStr">
        <is>
          <t>Dec. 31, 2020</t>
        </is>
      </c>
      <c r="C2" s="2" t="inlineStr">
        <is>
          <t>Dec. 31, 2019</t>
        </is>
      </c>
      <c r="D2" s="2" t="inlineStr">
        <is>
          <t>Dec. 31, 2018</t>
        </is>
      </c>
    </row>
    <row r="3">
      <c r="A3" s="3" t="inlineStr">
        <is>
          <t>Available for sale:</t>
        </is>
      </c>
    </row>
    <row r="4">
      <c r="A4" s="4" t="inlineStr">
        <is>
          <t>Available for sale, Amortized Cost</t>
        </is>
      </c>
      <c r="B4" s="7" t="n">
        <v>299058</v>
      </c>
      <c r="C4" s="7" t="n">
        <v>147016</v>
      </c>
    </row>
    <row r="5">
      <c r="A5" s="4" t="inlineStr">
        <is>
          <t>Available for sale, Gross Unrealized Gain</t>
        </is>
      </c>
      <c r="B5" s="6" t="n">
        <v>955</v>
      </c>
      <c r="C5" s="6" t="n">
        <v>291</v>
      </c>
    </row>
    <row r="6">
      <c r="A6" s="4" t="inlineStr">
        <is>
          <t>Available for sale, Gross Unrealized Loss</t>
        </is>
      </c>
      <c r="B6" s="6" t="n">
        <v>-419</v>
      </c>
      <c r="C6" s="6" t="n">
        <v>-18</v>
      </c>
    </row>
    <row r="7">
      <c r="A7" s="4" t="inlineStr">
        <is>
          <t>Investment securities available for sale, at fair value</t>
        </is>
      </c>
      <c r="B7" s="7" t="n">
        <v>299594</v>
      </c>
      <c r="C7" s="7" t="n">
        <v>147289</v>
      </c>
    </row>
    <row r="8">
      <c r="A8" s="4" t="inlineStr">
        <is>
          <t>Threshold percentage of total shareholders' equity above which securities of any single issuer exceed</t>
        </is>
      </c>
      <c r="B8" s="4" t="inlineStr">
        <is>
          <t>10.00%</t>
        </is>
      </c>
      <c r="C8" s="4" t="inlineStr">
        <is>
          <t>10.00%</t>
        </is>
      </c>
    </row>
    <row r="9">
      <c r="A9" s="4" t="inlineStr">
        <is>
          <t>Sales of investment securities</t>
        </is>
      </c>
      <c r="B9" s="7" t="n">
        <v>99971</v>
      </c>
      <c r="C9" s="7" t="n">
        <v>2914</v>
      </c>
      <c r="D9" s="7" t="n">
        <v>14964</v>
      </c>
    </row>
    <row r="10">
      <c r="A10" s="4" t="inlineStr">
        <is>
          <t>Gross realized gains</t>
        </is>
      </c>
      <c r="B10" s="6" t="n">
        <v>337</v>
      </c>
      <c r="C10" s="6" t="n">
        <v>6</v>
      </c>
      <c r="D10" s="6" t="n">
        <v>89</v>
      </c>
    </row>
    <row r="11">
      <c r="A11" s="4" t="inlineStr">
        <is>
          <t>Gross realized losses</t>
        </is>
      </c>
      <c r="B11" s="6" t="n">
        <v>-158</v>
      </c>
      <c r="D11" s="6" t="n">
        <v>-3</v>
      </c>
    </row>
    <row r="12">
      <c r="A12" s="4" t="inlineStr">
        <is>
          <t>Securities pledged as collateral on FHLB borrowings</t>
        </is>
      </c>
      <c r="B12" s="6" t="n">
        <v>630197</v>
      </c>
      <c r="C12" s="6" t="n">
        <v>933747</v>
      </c>
    </row>
    <row r="13">
      <c r="A13" s="4" t="inlineStr">
        <is>
          <t>Total net realized gains</t>
        </is>
      </c>
      <c r="B13" s="6" t="n">
        <v>179</v>
      </c>
      <c r="C13" s="6" t="n">
        <v>6</v>
      </c>
      <c r="D13" s="6" t="n">
        <v>86</v>
      </c>
    </row>
    <row r="14">
      <c r="A14" s="4" t="inlineStr">
        <is>
          <t>Income tax expense on net realized gains</t>
        </is>
      </c>
      <c r="B14" s="6" t="n">
        <v>50</v>
      </c>
      <c r="C14" s="6" t="n">
        <v>1</v>
      </c>
      <c r="D14" s="7" t="n">
        <v>18</v>
      </c>
    </row>
    <row r="15">
      <c r="A15" s="4" t="inlineStr">
        <is>
          <t>Collateralized mortgage obligations | US Government Corporations and Agencies Securities</t>
        </is>
      </c>
    </row>
    <row r="16">
      <c r="A16" s="3" t="inlineStr">
        <is>
          <t>Available for sale:</t>
        </is>
      </c>
    </row>
    <row r="17">
      <c r="A17" s="4" t="inlineStr">
        <is>
          <t>Investment securities available for sale, at fair value</t>
        </is>
      </c>
      <c r="B17" s="6" t="n">
        <v>816</v>
      </c>
      <c r="C17" s="6" t="n">
        <v>1183</v>
      </c>
    </row>
    <row r="18">
      <c r="A18" s="4" t="inlineStr">
        <is>
          <t>Debt securities</t>
        </is>
      </c>
    </row>
    <row r="19">
      <c r="A19" s="3" t="inlineStr">
        <is>
          <t>Available for sale:</t>
        </is>
      </c>
    </row>
    <row r="20">
      <c r="A20" s="4" t="inlineStr">
        <is>
          <t>Securities pledged as collateral on FHLB borrowings</t>
        </is>
      </c>
      <c r="B20" s="6" t="n">
        <v>73792</v>
      </c>
    </row>
    <row r="21">
      <c r="A21" s="4" t="inlineStr">
        <is>
          <t>U.S. Treasury securities</t>
        </is>
      </c>
    </row>
    <row r="22">
      <c r="A22" s="3" t="inlineStr">
        <is>
          <t>Available for sale:</t>
        </is>
      </c>
    </row>
    <row r="23">
      <c r="A23" s="4" t="inlineStr">
        <is>
          <t>Available for sale, Amortized Cost</t>
        </is>
      </c>
      <c r="C23" s="6" t="n">
        <v>122634</v>
      </c>
    </row>
    <row r="24">
      <c r="A24" s="4" t="inlineStr">
        <is>
          <t>Available for sale, Gross Unrealized Gain</t>
        </is>
      </c>
      <c r="C24" s="6" t="n">
        <v>170</v>
      </c>
    </row>
    <row r="25">
      <c r="A25" s="4" t="inlineStr">
        <is>
          <t>Available for sale, Gross Unrealized Loss</t>
        </is>
      </c>
      <c r="C25" s="6" t="n">
        <v>-1</v>
      </c>
    </row>
    <row r="26">
      <c r="A26" s="4" t="inlineStr">
        <is>
          <t>Investment securities available for sale, at fair value</t>
        </is>
      </c>
      <c r="C26" s="6" t="n">
        <v>122803</v>
      </c>
    </row>
    <row r="27">
      <c r="A27" s="4" t="inlineStr">
        <is>
          <t>U.S. Treasury &amp; Agency securities</t>
        </is>
      </c>
    </row>
    <row r="28">
      <c r="A28" s="3" t="inlineStr">
        <is>
          <t>Available for sale:</t>
        </is>
      </c>
    </row>
    <row r="29">
      <c r="A29" s="4" t="inlineStr">
        <is>
          <t>Available for sale, Amortized Cost</t>
        </is>
      </c>
      <c r="B29" s="6" t="n">
        <v>138742</v>
      </c>
    </row>
    <row r="30">
      <c r="A30" s="4" t="inlineStr">
        <is>
          <t>Available for sale, Gross Unrealized Gain</t>
        </is>
      </c>
      <c r="B30" s="6" t="n">
        <v>255</v>
      </c>
    </row>
    <row r="31">
      <c r="A31" s="4" t="inlineStr">
        <is>
          <t>Investment securities available for sale, at fair value</t>
        </is>
      </c>
      <c r="B31" s="6" t="n">
        <v>138997</v>
      </c>
    </row>
    <row r="32">
      <c r="A32" s="4" t="inlineStr">
        <is>
          <t>Mortgage-backed securities</t>
        </is>
      </c>
    </row>
    <row r="33">
      <c r="A33" s="3" t="inlineStr">
        <is>
          <t>Available for sale:</t>
        </is>
      </c>
    </row>
    <row r="34">
      <c r="A34" s="4" t="inlineStr">
        <is>
          <t>Available for sale, Amortized Cost</t>
        </is>
      </c>
      <c r="B34" s="6" t="n">
        <v>33743</v>
      </c>
      <c r="C34" s="6" t="n">
        <v>23028</v>
      </c>
    </row>
    <row r="35">
      <c r="A35" s="4" t="inlineStr">
        <is>
          <t>Available for sale, Gross Unrealized Gain</t>
        </is>
      </c>
      <c r="B35" s="6" t="n">
        <v>72</v>
      </c>
      <c r="C35" s="6" t="n">
        <v>76</v>
      </c>
    </row>
    <row r="36">
      <c r="A36" s="4" t="inlineStr">
        <is>
          <t>Available for sale, Gross Unrealized Loss</t>
        </is>
      </c>
      <c r="B36" s="6" t="n">
        <v>-1</v>
      </c>
    </row>
    <row r="37">
      <c r="A37" s="4" t="inlineStr">
        <is>
          <t>Investment securities available for sale, at fair value</t>
        </is>
      </c>
      <c r="B37" s="6" t="n">
        <v>33814</v>
      </c>
      <c r="C37" s="6" t="n">
        <v>23104</v>
      </c>
    </row>
    <row r="38">
      <c r="A38" s="4" t="inlineStr">
        <is>
          <t>Collateralized mortgage obligations</t>
        </is>
      </c>
    </row>
    <row r="39">
      <c r="A39" s="3" t="inlineStr">
        <is>
          <t>Available for sale:</t>
        </is>
      </c>
    </row>
    <row r="40">
      <c r="A40" s="4" t="inlineStr">
        <is>
          <t>Available for sale, Amortized Cost</t>
        </is>
      </c>
      <c r="B40" s="6" t="n">
        <v>126359</v>
      </c>
      <c r="C40" s="6" t="n">
        <v>1138</v>
      </c>
    </row>
    <row r="41">
      <c r="A41" s="4" t="inlineStr">
        <is>
          <t>Available for sale, Gross Unrealized Gain</t>
        </is>
      </c>
      <c r="B41" s="6" t="n">
        <v>628</v>
      </c>
      <c r="C41" s="6" t="n">
        <v>45</v>
      </c>
    </row>
    <row r="42">
      <c r="A42" s="4" t="inlineStr">
        <is>
          <t>Available for sale, Gross Unrealized Loss</t>
        </is>
      </c>
      <c r="B42" s="6" t="n">
        <v>-391</v>
      </c>
    </row>
    <row r="43">
      <c r="A43" s="4" t="inlineStr">
        <is>
          <t>Investment securities available for sale, at fair value</t>
        </is>
      </c>
      <c r="B43" s="6" t="n">
        <v>126596</v>
      </c>
      <c r="C43" s="6" t="n">
        <v>1183</v>
      </c>
    </row>
    <row r="44">
      <c r="A44" s="4" t="inlineStr">
        <is>
          <t>Collateralized debt obligations</t>
        </is>
      </c>
    </row>
    <row r="45">
      <c r="A45" s="3" t="inlineStr">
        <is>
          <t>Available for sale:</t>
        </is>
      </c>
    </row>
    <row r="46">
      <c r="A46" s="4" t="inlineStr">
        <is>
          <t>Available for sale, Amortized Cost</t>
        </is>
      </c>
      <c r="B46" s="6" t="n">
        <v>214</v>
      </c>
      <c r="C46" s="6" t="n">
        <v>216</v>
      </c>
    </row>
    <row r="47">
      <c r="A47" s="4" t="inlineStr">
        <is>
          <t>Available for sale, Gross Unrealized Loss</t>
        </is>
      </c>
      <c r="B47" s="6" t="n">
        <v>-27</v>
      </c>
      <c r="C47" s="6" t="n">
        <v>-17</v>
      </c>
    </row>
    <row r="48">
      <c r="A48" s="4" t="inlineStr">
        <is>
          <t>Investment securities available for sale, at fair value</t>
        </is>
      </c>
      <c r="B48" s="7" t="n">
        <v>187</v>
      </c>
      <c r="C48" s="7" t="n">
        <v>1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Dec. 31, 2020</t>
        </is>
      </c>
      <c r="C1" s="2" t="inlineStr">
        <is>
          <t>Dec. 31, 2019</t>
        </is>
      </c>
    </row>
    <row r="2">
      <c r="A2" s="3" t="inlineStr">
        <is>
          <t>Available for sale, Amortized Cost</t>
        </is>
      </c>
    </row>
    <row r="3">
      <c r="A3" s="4" t="inlineStr">
        <is>
          <t>Available for sale, Amortized Cost</t>
        </is>
      </c>
      <c r="B3" s="7" t="n">
        <v>299058</v>
      </c>
      <c r="C3" s="7" t="n">
        <v>147016</v>
      </c>
    </row>
    <row r="4">
      <c r="A4" s="3" t="inlineStr">
        <is>
          <t>Available for sale, Fair Value</t>
        </is>
      </c>
    </row>
    <row r="5">
      <c r="A5" s="4" t="inlineStr">
        <is>
          <t>Available for sale, Fair Value</t>
        </is>
      </c>
      <c r="B5" s="6" t="n">
        <v>299594</v>
      </c>
      <c r="C5" s="6" t="n">
        <v>147289</v>
      </c>
    </row>
    <row r="6">
      <c r="A6" s="4" t="inlineStr">
        <is>
          <t>U.S. Treasury &amp; Agency securities</t>
        </is>
      </c>
    </row>
    <row r="7">
      <c r="A7" s="3" t="inlineStr">
        <is>
          <t>Available for sale, Amortized Cost</t>
        </is>
      </c>
    </row>
    <row r="8">
      <c r="A8" s="4" t="inlineStr">
        <is>
          <t>Due less than one year</t>
        </is>
      </c>
      <c r="B8" s="6" t="n">
        <v>64974</v>
      </c>
    </row>
    <row r="9">
      <c r="A9" s="4" t="inlineStr">
        <is>
          <t>Due after one year through five years</t>
        </is>
      </c>
      <c r="B9" s="6" t="n">
        <v>73768</v>
      </c>
    </row>
    <row r="10">
      <c r="A10" s="4" t="inlineStr">
        <is>
          <t>Available for sale, Amortized Cost</t>
        </is>
      </c>
      <c r="B10" s="6" t="n">
        <v>138742</v>
      </c>
    </row>
    <row r="11">
      <c r="A11" s="3" t="inlineStr">
        <is>
          <t>Available for sale, Fair Value</t>
        </is>
      </c>
    </row>
    <row r="12">
      <c r="A12" s="4" t="inlineStr">
        <is>
          <t>Due less than one year</t>
        </is>
      </c>
      <c r="B12" s="6" t="n">
        <v>65205</v>
      </c>
    </row>
    <row r="13">
      <c r="A13" s="4" t="inlineStr">
        <is>
          <t>Due after one year through five years</t>
        </is>
      </c>
      <c r="B13" s="6" t="n">
        <v>73792</v>
      </c>
    </row>
    <row r="14">
      <c r="A14" s="4" t="inlineStr">
        <is>
          <t>Available for sale, Fair Value</t>
        </is>
      </c>
      <c r="B14" s="6" t="n">
        <v>138997</v>
      </c>
    </row>
    <row r="15">
      <c r="A15" s="4" t="inlineStr">
        <is>
          <t>U.S. Treasury securities</t>
        </is>
      </c>
    </row>
    <row r="16">
      <c r="A16" s="3" t="inlineStr">
        <is>
          <t>Available for sale, Amortized Cost</t>
        </is>
      </c>
    </row>
    <row r="17">
      <c r="A17" s="4" t="inlineStr">
        <is>
          <t>Available for sale, Amortized Cost</t>
        </is>
      </c>
      <c r="C17" s="6" t="n">
        <v>122634</v>
      </c>
    </row>
    <row r="18">
      <c r="A18" s="3" t="inlineStr">
        <is>
          <t>Available for sale, Fair Value</t>
        </is>
      </c>
    </row>
    <row r="19">
      <c r="A19" s="4" t="inlineStr">
        <is>
          <t>Available for sale, Fair Value</t>
        </is>
      </c>
      <c r="C19" s="6" t="n">
        <v>122803</v>
      </c>
    </row>
    <row r="20">
      <c r="A20" s="4" t="inlineStr">
        <is>
          <t>Mortgage-backed securities</t>
        </is>
      </c>
    </row>
    <row r="21">
      <c r="A21" s="3" t="inlineStr">
        <is>
          <t>Available for sale, Amortized Cost</t>
        </is>
      </c>
    </row>
    <row r="22">
      <c r="A22" s="4" t="inlineStr">
        <is>
          <t>Available for sale, Amortized Cost</t>
        </is>
      </c>
      <c r="B22" s="6" t="n">
        <v>33743</v>
      </c>
      <c r="C22" s="6" t="n">
        <v>23028</v>
      </c>
    </row>
    <row r="23">
      <c r="A23" s="3" t="inlineStr">
        <is>
          <t>Available for sale, Fair Value</t>
        </is>
      </c>
    </row>
    <row r="24">
      <c r="A24" s="4" t="inlineStr">
        <is>
          <t>Available for sale, Fair Value</t>
        </is>
      </c>
      <c r="B24" s="6" t="n">
        <v>33814</v>
      </c>
      <c r="C24" s="6" t="n">
        <v>23104</v>
      </c>
    </row>
    <row r="25">
      <c r="A25" s="4" t="inlineStr">
        <is>
          <t>Collateralized mortgage obligations</t>
        </is>
      </c>
    </row>
    <row r="26">
      <c r="A26" s="3" t="inlineStr">
        <is>
          <t>Available for sale, Amortized Cost</t>
        </is>
      </c>
    </row>
    <row r="27">
      <c r="A27" s="4" t="inlineStr">
        <is>
          <t>Available for sale, Amortized Cost</t>
        </is>
      </c>
      <c r="B27" s="6" t="n">
        <v>126359</v>
      </c>
      <c r="C27" s="6" t="n">
        <v>1138</v>
      </c>
    </row>
    <row r="28">
      <c r="A28" s="3" t="inlineStr">
        <is>
          <t>Available for sale, Fair Value</t>
        </is>
      </c>
    </row>
    <row r="29">
      <c r="A29" s="4" t="inlineStr">
        <is>
          <t>Available for sale, Fair Value</t>
        </is>
      </c>
      <c r="B29" s="6" t="n">
        <v>126596</v>
      </c>
      <c r="C29" s="6" t="n">
        <v>1183</v>
      </c>
    </row>
    <row r="30">
      <c r="A30" s="4" t="inlineStr">
        <is>
          <t>Collateralized debt obligations</t>
        </is>
      </c>
    </row>
    <row r="31">
      <c r="A31" s="3" t="inlineStr">
        <is>
          <t>Available for sale, Amortized Cost</t>
        </is>
      </c>
    </row>
    <row r="32">
      <c r="A32" s="4" t="inlineStr">
        <is>
          <t>Available for sale, Amortized Cost</t>
        </is>
      </c>
      <c r="B32" s="6" t="n">
        <v>214</v>
      </c>
      <c r="C32" s="6" t="n">
        <v>216</v>
      </c>
    </row>
    <row r="33">
      <c r="A33" s="3" t="inlineStr">
        <is>
          <t>Available for sale, Fair Value</t>
        </is>
      </c>
    </row>
    <row r="34">
      <c r="A34" s="4" t="inlineStr">
        <is>
          <t>Available for sale, Fair Value</t>
        </is>
      </c>
      <c r="B34" s="7" t="n">
        <v>187</v>
      </c>
      <c r="C34" s="7" t="n">
        <v>1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ggregated by Major Security Type and Length of Time in a Continuous Unrealized Loss Position (Details) $ in Thousands</t>
        </is>
      </c>
      <c r="B1" s="2" t="inlineStr">
        <is>
          <t>12 Months Ended</t>
        </is>
      </c>
    </row>
    <row r="2">
      <c r="B2" s="2" t="inlineStr">
        <is>
          <t>Dec. 31, 2020USD ($)security</t>
        </is>
      </c>
      <c r="C2" s="2" t="inlineStr">
        <is>
          <t>Dec. 31, 2019USD ($)</t>
        </is>
      </c>
    </row>
    <row r="3">
      <c r="A3" s="3" t="inlineStr">
        <is>
          <t>Fair Value</t>
        </is>
      </c>
    </row>
    <row r="4">
      <c r="A4" s="4" t="inlineStr">
        <is>
          <t>Less than 12 Months, Fair value</t>
        </is>
      </c>
      <c r="B4" s="7" t="n">
        <v>81434</v>
      </c>
      <c r="C4" s="7" t="n">
        <v>5011</v>
      </c>
    </row>
    <row r="5">
      <c r="A5" s="4" t="inlineStr">
        <is>
          <t>12 Months or More, Fair Value</t>
        </is>
      </c>
      <c r="B5" s="6" t="n">
        <v>187</v>
      </c>
      <c r="C5" s="6" t="n">
        <v>199</v>
      </c>
    </row>
    <row r="6">
      <c r="A6" s="4" t="inlineStr">
        <is>
          <t>Available for sale, Continuous unrealized loss position, Fair Value</t>
        </is>
      </c>
      <c r="B6" s="6" t="n">
        <v>81621</v>
      </c>
      <c r="C6" s="6" t="n">
        <v>5210</v>
      </c>
    </row>
    <row r="7">
      <c r="A7" s="3" t="inlineStr">
        <is>
          <t>Unrealized Losses</t>
        </is>
      </c>
    </row>
    <row r="8">
      <c r="A8" s="4" t="inlineStr">
        <is>
          <t>Less than 12 Months, Unrealized Losses</t>
        </is>
      </c>
      <c r="B8" s="6" t="n">
        <v>-392</v>
      </c>
      <c r="C8" s="6" t="n">
        <v>-1</v>
      </c>
    </row>
    <row r="9">
      <c r="A9" s="4" t="inlineStr">
        <is>
          <t>12 Months or More, Unrealized Losses</t>
        </is>
      </c>
      <c r="B9" s="6" t="n">
        <v>-27</v>
      </c>
      <c r="C9" s="6" t="n">
        <v>-17</v>
      </c>
    </row>
    <row r="10">
      <c r="A10" s="4" t="inlineStr">
        <is>
          <t>Available for sale, Continuous unrealized loss position, Unrealized Losses</t>
        </is>
      </c>
      <c r="B10" s="7" t="n">
        <v>-419</v>
      </c>
      <c r="C10" s="6" t="n">
        <v>-18</v>
      </c>
    </row>
    <row r="11">
      <c r="A11" s="4" t="inlineStr">
        <is>
          <t>Number of debt securities in portfolio | security</t>
        </is>
      </c>
      <c r="B11" s="6" t="n">
        <v>23</v>
      </c>
    </row>
    <row r="12">
      <c r="A12" s="4" t="inlineStr">
        <is>
          <t>Number of debt securities in an unrealized loss position | security</t>
        </is>
      </c>
      <c r="B12" s="6" t="n">
        <v>8</v>
      </c>
    </row>
    <row r="13">
      <c r="A13" s="4" t="inlineStr">
        <is>
          <t>U.S. Treasury securities</t>
        </is>
      </c>
    </row>
    <row r="14">
      <c r="A14" s="3" t="inlineStr">
        <is>
          <t>Fair Value</t>
        </is>
      </c>
    </row>
    <row r="15">
      <c r="A15" s="4" t="inlineStr">
        <is>
          <t>Less than 12 Months, Fair value</t>
        </is>
      </c>
      <c r="B15" s="7" t="n">
        <v>5694</v>
      </c>
      <c r="C15" s="6" t="n">
        <v>5011</v>
      </c>
    </row>
    <row r="16">
      <c r="A16" s="4" t="inlineStr">
        <is>
          <t>Available for sale, Continuous unrealized loss position, Fair Value</t>
        </is>
      </c>
      <c r="B16" s="6" t="n">
        <v>5694</v>
      </c>
      <c r="C16" s="6" t="n">
        <v>5011</v>
      </c>
    </row>
    <row r="17">
      <c r="A17" s="3" t="inlineStr">
        <is>
          <t>Unrealized Losses</t>
        </is>
      </c>
    </row>
    <row r="18">
      <c r="A18" s="4" t="inlineStr">
        <is>
          <t>Less than 12 Months, Unrealized Losses</t>
        </is>
      </c>
      <c r="B18" s="6" t="n">
        <v>-1</v>
      </c>
      <c r="C18" s="6" t="n">
        <v>-1</v>
      </c>
    </row>
    <row r="19">
      <c r="A19" s="4" t="inlineStr">
        <is>
          <t>Available for sale, Continuous unrealized loss position, Unrealized Losses</t>
        </is>
      </c>
      <c r="B19" s="6" t="n">
        <v>-1</v>
      </c>
      <c r="C19" s="6" t="n">
        <v>-1</v>
      </c>
    </row>
    <row r="20">
      <c r="A20" s="4" t="inlineStr">
        <is>
          <t>Collateralized mortgage obligations</t>
        </is>
      </c>
    </row>
    <row r="21">
      <c r="A21" s="3" t="inlineStr">
        <is>
          <t>Fair Value</t>
        </is>
      </c>
    </row>
    <row r="22">
      <c r="A22" s="4" t="inlineStr">
        <is>
          <t>Less than 12 Months, Fair value</t>
        </is>
      </c>
      <c r="B22" s="6" t="n">
        <v>75740</v>
      </c>
    </row>
    <row r="23">
      <c r="A23" s="4" t="inlineStr">
        <is>
          <t>Available for sale, Continuous unrealized loss position, Fair Value</t>
        </is>
      </c>
      <c r="B23" s="6" t="n">
        <v>75740</v>
      </c>
    </row>
    <row r="24">
      <c r="A24" s="3" t="inlineStr">
        <is>
          <t>Unrealized Losses</t>
        </is>
      </c>
    </row>
    <row r="25">
      <c r="A25" s="4" t="inlineStr">
        <is>
          <t>Less than 12 Months, Unrealized Losses</t>
        </is>
      </c>
      <c r="B25" s="6" t="n">
        <v>-391</v>
      </c>
    </row>
    <row r="26">
      <c r="A26" s="4" t="inlineStr">
        <is>
          <t>Available for sale, Continuous unrealized loss position, Unrealized Losses</t>
        </is>
      </c>
      <c r="B26" s="6" t="n">
        <v>-391</v>
      </c>
    </row>
    <row r="27">
      <c r="A27" s="4" t="inlineStr">
        <is>
          <t>Collateralized debt obligations</t>
        </is>
      </c>
    </row>
    <row r="28">
      <c r="A28" s="3" t="inlineStr">
        <is>
          <t>Fair Value</t>
        </is>
      </c>
    </row>
    <row r="29">
      <c r="A29" s="4" t="inlineStr">
        <is>
          <t>12 Months or More, Fair Value</t>
        </is>
      </c>
      <c r="B29" s="6" t="n">
        <v>187</v>
      </c>
      <c r="C29" s="6" t="n">
        <v>199</v>
      </c>
    </row>
    <row r="30">
      <c r="A30" s="4" t="inlineStr">
        <is>
          <t>Available for sale, Continuous unrealized loss position, Fair Value</t>
        </is>
      </c>
      <c r="B30" s="6" t="n">
        <v>187</v>
      </c>
      <c r="C30" s="6" t="n">
        <v>199</v>
      </c>
    </row>
    <row r="31">
      <c r="A31" s="3" t="inlineStr">
        <is>
          <t>Unrealized Losses</t>
        </is>
      </c>
    </row>
    <row r="32">
      <c r="A32" s="4" t="inlineStr">
        <is>
          <t>12 Months or More, Unrealized Losses</t>
        </is>
      </c>
      <c r="B32" s="6" t="n">
        <v>-27</v>
      </c>
      <c r="C32" s="6" t="n">
        <v>-17</v>
      </c>
    </row>
    <row r="33">
      <c r="A33" s="4" t="inlineStr">
        <is>
          <t>Available for sale, Continuous unrealized loss position, Unrealized Losses</t>
        </is>
      </c>
      <c r="B33" s="7" t="n">
        <v>-27</v>
      </c>
      <c r="C33" s="7" t="n">
        <v>-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Equity Securities (Details) - USD ($) $ in Thousands</t>
        </is>
      </c>
      <c r="B1" s="2" t="inlineStr">
        <is>
          <t>12 Months Ended</t>
        </is>
      </c>
    </row>
    <row r="2">
      <c r="B2" s="2" t="inlineStr">
        <is>
          <t>Dec. 31, 2020</t>
        </is>
      </c>
      <c r="C2" s="2" t="inlineStr">
        <is>
          <t>Dec. 31, 2019</t>
        </is>
      </c>
      <c r="D2" s="2" t="inlineStr">
        <is>
          <t>Dec. 31, 2018</t>
        </is>
      </c>
    </row>
    <row r="3">
      <c r="A3" s="3" t="inlineStr">
        <is>
          <t>Equity Securities</t>
        </is>
      </c>
    </row>
    <row r="4">
      <c r="A4" s="4" t="inlineStr">
        <is>
          <t>Fair value of equity securities</t>
        </is>
      </c>
      <c r="B4" s="7" t="n">
        <v>5364</v>
      </c>
      <c r="C4" s="7" t="n">
        <v>5255</v>
      </c>
    </row>
    <row r="5">
      <c r="A5" s="4" t="inlineStr">
        <is>
          <t>Equity securities with readily determinable fair values</t>
        </is>
      </c>
      <c r="B5" s="6" t="n">
        <v>5118</v>
      </c>
      <c r="C5" s="6" t="n">
        <v>5009</v>
      </c>
    </row>
    <row r="6">
      <c r="A6" s="3" t="inlineStr">
        <is>
          <t>Equity securities with readily determinable fair values</t>
        </is>
      </c>
    </row>
    <row r="7">
      <c r="A7" s="4" t="inlineStr">
        <is>
          <t>Net gains (losses) recorded during the period on equity securities</t>
        </is>
      </c>
      <c r="B7" s="6" t="n">
        <v>108</v>
      </c>
      <c r="C7" s="6" t="n">
        <v>114</v>
      </c>
      <c r="D7" s="7" t="n">
        <v>-87</v>
      </c>
    </row>
    <row r="8">
      <c r="A8" s="4" t="inlineStr">
        <is>
          <t>Unrealized gains (losses) recorded during the period on equity securities held at the reporting date</t>
        </is>
      </c>
      <c r="B8" s="6" t="n">
        <v>108</v>
      </c>
      <c r="C8" s="6" t="n">
        <v>114</v>
      </c>
      <c r="D8" s="7" t="n">
        <v>-87</v>
      </c>
    </row>
    <row r="9">
      <c r="A9" s="4" t="inlineStr">
        <is>
          <t>Level 3</t>
        </is>
      </c>
    </row>
    <row r="10">
      <c r="A10" s="3" t="inlineStr">
        <is>
          <t>Equity Securities</t>
        </is>
      </c>
    </row>
    <row r="11">
      <c r="A11" s="4" t="inlineStr">
        <is>
          <t>Investment in equity securities without readily determinable fair value</t>
        </is>
      </c>
      <c r="B11" s="7" t="n">
        <v>246</v>
      </c>
      <c r="C11" s="7" t="n">
        <v>2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Major Categories of Loans (Details) - USD ($) $ in Thousands</t>
        </is>
      </c>
      <c r="B1" s="2" t="inlineStr">
        <is>
          <t>Dec. 31, 2020</t>
        </is>
      </c>
      <c r="C1" s="2" t="inlineStr">
        <is>
          <t>Dec. 31, 2019</t>
        </is>
      </c>
      <c r="D1" s="2" t="inlineStr">
        <is>
          <t>Dec. 31, 2018</t>
        </is>
      </c>
      <c r="E1" s="2" t="inlineStr">
        <is>
          <t>Dec. 31, 2017</t>
        </is>
      </c>
    </row>
    <row r="2">
      <c r="A2" s="3" t="inlineStr">
        <is>
          <t>Major categories of loans</t>
        </is>
      </c>
    </row>
    <row r="3">
      <c r="A3" s="4" t="inlineStr">
        <is>
          <t>Total Loans</t>
        </is>
      </c>
      <c r="B3" s="7" t="n">
        <v>2506743</v>
      </c>
      <c r="C3" s="7" t="n">
        <v>2913260</v>
      </c>
    </row>
    <row r="4">
      <c r="A4" s="4" t="inlineStr">
        <is>
          <t>Less: allowance for loan losses</t>
        </is>
      </c>
      <c r="B4" s="6" t="n">
        <v>-72387</v>
      </c>
      <c r="C4" s="6" t="n">
        <v>-21730</v>
      </c>
      <c r="D4" s="7" t="n">
        <v>-21850</v>
      </c>
      <c r="E4" s="7" t="n">
        <v>-18457</v>
      </c>
    </row>
    <row r="5">
      <c r="A5" s="4" t="inlineStr">
        <is>
          <t>Loans, net</t>
        </is>
      </c>
      <c r="B5" s="6" t="n">
        <v>2434356</v>
      </c>
      <c r="C5" s="6" t="n">
        <v>2891530</v>
      </c>
    </row>
    <row r="6">
      <c r="A6" s="4" t="inlineStr">
        <is>
          <t>Carrying value of loans pledged as collateral on FHLB borrowings</t>
        </is>
      </c>
      <c r="B6" s="6" t="n">
        <v>630197</v>
      </c>
      <c r="C6" s="6" t="n">
        <v>933747</v>
      </c>
    </row>
    <row r="7">
      <c r="A7" s="4" t="inlineStr">
        <is>
          <t>Residential real estate</t>
        </is>
      </c>
    </row>
    <row r="8">
      <c r="A8" s="3" t="inlineStr">
        <is>
          <t>Major categories of loans</t>
        </is>
      </c>
    </row>
    <row r="9">
      <c r="A9" s="4" t="inlineStr">
        <is>
          <t>Total Loans</t>
        </is>
      </c>
      <c r="B9" s="6" t="n">
        <v>2033526</v>
      </c>
      <c r="C9" s="6" t="n">
        <v>2476866</v>
      </c>
    </row>
    <row r="10">
      <c r="A10" s="4" t="inlineStr">
        <is>
          <t>Less: allowance for loan losses</t>
        </is>
      </c>
      <c r="B10" s="6" t="n">
        <v>-32366</v>
      </c>
      <c r="C10" s="6" t="n">
        <v>-12336</v>
      </c>
      <c r="D10" s="6" t="n">
        <v>-13826</v>
      </c>
      <c r="E10" s="6" t="n">
        <v>-12279</v>
      </c>
    </row>
    <row r="11">
      <c r="A11" s="4" t="inlineStr">
        <is>
          <t>Loans, net</t>
        </is>
      </c>
      <c r="B11" s="6" t="n">
        <v>562139</v>
      </c>
      <c r="C11" s="6" t="n">
        <v>759568</v>
      </c>
    </row>
    <row r="12">
      <c r="A12" s="4" t="inlineStr">
        <is>
          <t>Commercial real estate</t>
        </is>
      </c>
    </row>
    <row r="13">
      <c r="A13" s="3" t="inlineStr">
        <is>
          <t>Major categories of loans</t>
        </is>
      </c>
    </row>
    <row r="14">
      <c r="A14" s="4" t="inlineStr">
        <is>
          <t>Total Loans</t>
        </is>
      </c>
      <c r="B14" s="6" t="n">
        <v>259958</v>
      </c>
      <c r="C14" s="6" t="n">
        <v>240081</v>
      </c>
    </row>
    <row r="15">
      <c r="A15" s="4" t="inlineStr">
        <is>
          <t>Less: allowance for loan losses</t>
        </is>
      </c>
      <c r="B15" s="6" t="n">
        <v>-21942</v>
      </c>
      <c r="C15" s="6" t="n">
        <v>-5243</v>
      </c>
      <c r="D15" s="6" t="n">
        <v>-2573</v>
      </c>
      <c r="E15" s="6" t="n">
        <v>-2040</v>
      </c>
    </row>
    <row r="16">
      <c r="A16" s="4" t="inlineStr">
        <is>
          <t>Construction</t>
        </is>
      </c>
    </row>
    <row r="17">
      <c r="A17" s="3" t="inlineStr">
        <is>
          <t>Major categories of loans</t>
        </is>
      </c>
    </row>
    <row r="18">
      <c r="A18" s="4" t="inlineStr">
        <is>
          <t>Total Loans</t>
        </is>
      </c>
      <c r="B18" s="6" t="n">
        <v>206581</v>
      </c>
      <c r="C18" s="6" t="n">
        <v>178376</v>
      </c>
    </row>
    <row r="19">
      <c r="A19" s="4" t="inlineStr">
        <is>
          <t>Less: allowance for loan losses</t>
        </is>
      </c>
      <c r="B19" s="6" t="n">
        <v>-17988</v>
      </c>
      <c r="C19" s="6" t="n">
        <v>-3822</v>
      </c>
      <c r="D19" s="6" t="n">
        <v>-3273</v>
      </c>
      <c r="E19" s="6" t="n">
        <v>-2218</v>
      </c>
    </row>
    <row r="20">
      <c r="A20" s="4" t="inlineStr">
        <is>
          <t>Commercial lines of credit</t>
        </is>
      </c>
    </row>
    <row r="21">
      <c r="A21" s="3" t="inlineStr">
        <is>
          <t>Major categories of loans</t>
        </is>
      </c>
    </row>
    <row r="22">
      <c r="A22" s="4" t="inlineStr">
        <is>
          <t>Total Loans</t>
        </is>
      </c>
      <c r="B22" s="6" t="n">
        <v>6671</v>
      </c>
      <c r="C22" s="6" t="n">
        <v>17903</v>
      </c>
    </row>
    <row r="23">
      <c r="A23" s="4" t="inlineStr">
        <is>
          <t>Less: allowance for loan losses</t>
        </is>
      </c>
      <c r="B23" s="6" t="n">
        <v>-91</v>
      </c>
      <c r="C23" s="6" t="n">
        <v>-328</v>
      </c>
      <c r="D23" s="6" t="n">
        <v>-1058</v>
      </c>
      <c r="E23" s="6" t="n">
        <v>-469</v>
      </c>
    </row>
    <row r="24">
      <c r="A24" s="4" t="inlineStr">
        <is>
          <t>Other consumer</t>
        </is>
      </c>
    </row>
    <row r="25">
      <c r="A25" s="3" t="inlineStr">
        <is>
          <t>Major categories of loans</t>
        </is>
      </c>
    </row>
    <row r="26">
      <c r="A26" s="4" t="inlineStr">
        <is>
          <t>Total Loans</t>
        </is>
      </c>
      <c r="B26" s="7" t="n">
        <v>7</v>
      </c>
      <c r="C26" s="6" t="n">
        <v>34</v>
      </c>
    </row>
    <row r="27">
      <c r="A27" s="4" t="inlineStr">
        <is>
          <t>Less: allowance for loan losses</t>
        </is>
      </c>
      <c r="C27" s="7" t="n">
        <v>-1</v>
      </c>
      <c r="D27" s="7" t="n">
        <v>-1</v>
      </c>
      <c r="E27" s="7"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ctivity in the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Beginning balance</t>
        </is>
      </c>
      <c r="B4" s="7" t="n">
        <v>21730</v>
      </c>
      <c r="C4" s="7" t="n">
        <v>21850</v>
      </c>
      <c r="D4" s="7" t="n">
        <v>18457</v>
      </c>
    </row>
    <row r="5">
      <c r="A5" s="4" t="inlineStr">
        <is>
          <t>Provision (recovery) for loan losses</t>
        </is>
      </c>
      <c r="B5" s="6" t="n">
        <v>54865</v>
      </c>
      <c r="C5" s="6" t="n">
        <v>-133</v>
      </c>
      <c r="D5" s="6" t="n">
        <v>3229</v>
      </c>
    </row>
    <row r="6">
      <c r="A6" s="4" t="inlineStr">
        <is>
          <t>Charge offs</t>
        </is>
      </c>
      <c r="B6" s="6" t="n">
        <v>-4301</v>
      </c>
      <c r="C6" s="6" t="n">
        <v>-176</v>
      </c>
      <c r="D6" s="6" t="n">
        <v>-4</v>
      </c>
    </row>
    <row r="7">
      <c r="A7" s="4" t="inlineStr">
        <is>
          <t>Recoveries</t>
        </is>
      </c>
      <c r="B7" s="6" t="n">
        <v>93</v>
      </c>
      <c r="C7" s="6" t="n">
        <v>189</v>
      </c>
      <c r="D7" s="6" t="n">
        <v>168</v>
      </c>
    </row>
    <row r="8">
      <c r="A8" s="4" t="inlineStr">
        <is>
          <t>Total ending balance</t>
        </is>
      </c>
      <c r="B8" s="6" t="n">
        <v>72387</v>
      </c>
      <c r="C8" s="6" t="n">
        <v>21730</v>
      </c>
      <c r="D8" s="6" t="n">
        <v>21850</v>
      </c>
    </row>
    <row r="9">
      <c r="A9" s="4" t="inlineStr">
        <is>
          <t>Residential real estate</t>
        </is>
      </c>
    </row>
    <row r="10">
      <c r="A10" s="3" t="inlineStr">
        <is>
          <t>Allowance for loan losses</t>
        </is>
      </c>
    </row>
    <row r="11">
      <c r="A11" s="4" t="inlineStr">
        <is>
          <t>Beginning balance</t>
        </is>
      </c>
      <c r="B11" s="6" t="n">
        <v>12336</v>
      </c>
      <c r="C11" s="6" t="n">
        <v>13826</v>
      </c>
      <c r="D11" s="6" t="n">
        <v>12279</v>
      </c>
    </row>
    <row r="12">
      <c r="A12" s="4" t="inlineStr">
        <is>
          <t>Provision (recovery) for loan losses</t>
        </is>
      </c>
      <c r="B12" s="6" t="n">
        <v>23604</v>
      </c>
      <c r="C12" s="6" t="n">
        <v>-1511</v>
      </c>
      <c r="D12" s="6" t="n">
        <v>1533</v>
      </c>
    </row>
    <row r="13">
      <c r="A13" s="4" t="inlineStr">
        <is>
          <t>Charge offs</t>
        </is>
      </c>
      <c r="B13" s="6" t="n">
        <v>-3594</v>
      </c>
      <c r="D13" s="6" t="n">
        <v>-4</v>
      </c>
    </row>
    <row r="14">
      <c r="A14" s="4" t="inlineStr">
        <is>
          <t>Recoveries</t>
        </is>
      </c>
      <c r="B14" s="6" t="n">
        <v>20</v>
      </c>
      <c r="C14" s="6" t="n">
        <v>21</v>
      </c>
      <c r="D14" s="6" t="n">
        <v>18</v>
      </c>
    </row>
    <row r="15">
      <c r="A15" s="4" t="inlineStr">
        <is>
          <t>Total ending balance</t>
        </is>
      </c>
      <c r="B15" s="6" t="n">
        <v>32366</v>
      </c>
      <c r="C15" s="6" t="n">
        <v>12336</v>
      </c>
      <c r="D15" s="6" t="n">
        <v>13826</v>
      </c>
    </row>
    <row r="16">
      <c r="A16" s="4" t="inlineStr">
        <is>
          <t>Commercial real estate</t>
        </is>
      </c>
    </row>
    <row r="17">
      <c r="A17" s="3" t="inlineStr">
        <is>
          <t>Allowance for loan losses</t>
        </is>
      </c>
    </row>
    <row r="18">
      <c r="A18" s="4" t="inlineStr">
        <is>
          <t>Beginning balance</t>
        </is>
      </c>
      <c r="B18" s="6" t="n">
        <v>5243</v>
      </c>
      <c r="C18" s="6" t="n">
        <v>2573</v>
      </c>
      <c r="D18" s="6" t="n">
        <v>2040</v>
      </c>
    </row>
    <row r="19">
      <c r="A19" s="4" t="inlineStr">
        <is>
          <t>Provision (recovery) for loan losses</t>
        </is>
      </c>
      <c r="B19" s="6" t="n">
        <v>16634</v>
      </c>
      <c r="C19" s="6" t="n">
        <v>2509</v>
      </c>
      <c r="D19" s="6" t="n">
        <v>398</v>
      </c>
    </row>
    <row r="20">
      <c r="A20" s="4" t="inlineStr">
        <is>
          <t>Recoveries</t>
        </is>
      </c>
      <c r="B20" s="6" t="n">
        <v>65</v>
      </c>
      <c r="C20" s="6" t="n">
        <v>161</v>
      </c>
      <c r="D20" s="6" t="n">
        <v>135</v>
      </c>
    </row>
    <row r="21">
      <c r="A21" s="4" t="inlineStr">
        <is>
          <t>Total ending balance</t>
        </is>
      </c>
      <c r="B21" s="6" t="n">
        <v>21942</v>
      </c>
      <c r="C21" s="6" t="n">
        <v>5243</v>
      </c>
      <c r="D21" s="6" t="n">
        <v>2573</v>
      </c>
    </row>
    <row r="22">
      <c r="A22" s="4" t="inlineStr">
        <is>
          <t>Construction</t>
        </is>
      </c>
    </row>
    <row r="23">
      <c r="A23" s="3" t="inlineStr">
        <is>
          <t>Allowance for loan losses</t>
        </is>
      </c>
    </row>
    <row r="24">
      <c r="A24" s="4" t="inlineStr">
        <is>
          <t>Beginning balance</t>
        </is>
      </c>
      <c r="B24" s="6" t="n">
        <v>3822</v>
      </c>
      <c r="C24" s="6" t="n">
        <v>3273</v>
      </c>
      <c r="D24" s="6" t="n">
        <v>2218</v>
      </c>
    </row>
    <row r="25">
      <c r="A25" s="4" t="inlineStr">
        <is>
          <t>Provision (recovery) for loan losses</t>
        </is>
      </c>
      <c r="B25" s="6" t="n">
        <v>14866</v>
      </c>
      <c r="C25" s="6" t="n">
        <v>542</v>
      </c>
      <c r="D25" s="6" t="n">
        <v>1040</v>
      </c>
    </row>
    <row r="26">
      <c r="A26" s="4" t="inlineStr">
        <is>
          <t>Charge offs</t>
        </is>
      </c>
      <c r="B26" s="6" t="n">
        <v>-707</v>
      </c>
    </row>
    <row r="27">
      <c r="A27" s="4" t="inlineStr">
        <is>
          <t>Recoveries</t>
        </is>
      </c>
      <c r="B27" s="6" t="n">
        <v>7</v>
      </c>
      <c r="C27" s="6" t="n">
        <v>7</v>
      </c>
      <c r="D27" s="6" t="n">
        <v>15</v>
      </c>
    </row>
    <row r="28">
      <c r="A28" s="4" t="inlineStr">
        <is>
          <t>Total ending balance</t>
        </is>
      </c>
      <c r="B28" s="6" t="n">
        <v>17988</v>
      </c>
      <c r="C28" s="6" t="n">
        <v>3822</v>
      </c>
      <c r="D28" s="6" t="n">
        <v>3273</v>
      </c>
    </row>
    <row r="29">
      <c r="A29" s="4" t="inlineStr">
        <is>
          <t>Commercial lines of credit</t>
        </is>
      </c>
    </row>
    <row r="30">
      <c r="A30" s="3" t="inlineStr">
        <is>
          <t>Allowance for loan losses</t>
        </is>
      </c>
    </row>
    <row r="31">
      <c r="A31" s="4" t="inlineStr">
        <is>
          <t>Beginning balance</t>
        </is>
      </c>
      <c r="B31" s="6" t="n">
        <v>328</v>
      </c>
      <c r="C31" s="6" t="n">
        <v>1058</v>
      </c>
      <c r="D31" s="6" t="n">
        <v>469</v>
      </c>
    </row>
    <row r="32">
      <c r="A32" s="4" t="inlineStr">
        <is>
          <t>Provision (recovery) for loan losses</t>
        </is>
      </c>
      <c r="B32" s="6" t="n">
        <v>-237</v>
      </c>
      <c r="C32" s="6" t="n">
        <v>-554</v>
      </c>
      <c r="D32" s="6" t="n">
        <v>589</v>
      </c>
    </row>
    <row r="33">
      <c r="A33" s="4" t="inlineStr">
        <is>
          <t>Charge offs</t>
        </is>
      </c>
      <c r="C33" s="6" t="n">
        <v>-176</v>
      </c>
    </row>
    <row r="34">
      <c r="A34" s="4" t="inlineStr">
        <is>
          <t>Total ending balance</t>
        </is>
      </c>
      <c r="B34" s="6" t="n">
        <v>91</v>
      </c>
      <c r="C34" s="6" t="n">
        <v>328</v>
      </c>
      <c r="D34" s="6" t="n">
        <v>1058</v>
      </c>
    </row>
    <row r="35">
      <c r="A35" s="4" t="inlineStr">
        <is>
          <t>Other consumer</t>
        </is>
      </c>
    </row>
    <row r="36">
      <c r="A36" s="3" t="inlineStr">
        <is>
          <t>Allowance for loan losses</t>
        </is>
      </c>
    </row>
    <row r="37">
      <c r="A37" s="4" t="inlineStr">
        <is>
          <t>Beginning balance</t>
        </is>
      </c>
      <c r="B37" s="6" t="n">
        <v>1</v>
      </c>
      <c r="C37" s="6" t="n">
        <v>1</v>
      </c>
      <c r="D37" s="6" t="n">
        <v>1</v>
      </c>
    </row>
    <row r="38">
      <c r="A38" s="4" t="inlineStr">
        <is>
          <t>Provision (recovery) for loan losses</t>
        </is>
      </c>
      <c r="B38" s="6" t="n">
        <v>-2</v>
      </c>
    </row>
    <row r="39">
      <c r="A39" s="4" t="inlineStr">
        <is>
          <t>Recoveries</t>
        </is>
      </c>
      <c r="B39" s="7" t="n">
        <v>1</v>
      </c>
    </row>
    <row r="40">
      <c r="A40" s="4" t="inlineStr">
        <is>
          <t>Total ending balance</t>
        </is>
      </c>
      <c r="C40" s="6" t="n">
        <v>1</v>
      </c>
      <c r="D40" s="6" t="n">
        <v>1</v>
      </c>
    </row>
    <row r="41">
      <c r="A41" s="4" t="inlineStr">
        <is>
          <t>Unallocated</t>
        </is>
      </c>
    </row>
    <row r="42">
      <c r="A42" s="3" t="inlineStr">
        <is>
          <t>Allowance for loan losses</t>
        </is>
      </c>
    </row>
    <row r="43">
      <c r="A43" s="4" t="inlineStr">
        <is>
          <t>Beginning balance</t>
        </is>
      </c>
      <c r="C43" s="6" t="n">
        <v>1119</v>
      </c>
      <c r="D43" s="6" t="n">
        <v>1450</v>
      </c>
    </row>
    <row r="44">
      <c r="A44" s="4" t="inlineStr">
        <is>
          <t>Provision (recovery) for loan losses</t>
        </is>
      </c>
      <c r="C44" s="7" t="n">
        <v>-1119</v>
      </c>
      <c r="D44" s="6" t="n">
        <v>-331</v>
      </c>
    </row>
    <row r="45">
      <c r="A45" s="4" t="inlineStr">
        <is>
          <t>Total ending balance</t>
        </is>
      </c>
      <c r="D45" s="7" t="n">
        <v>11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Unrealized gains on investment securities, arising during the period, tax effect</t>
        </is>
      </c>
      <c r="B4" s="7" t="n">
        <v>129</v>
      </c>
      <c r="C4" s="7" t="n">
        <v>56</v>
      </c>
      <c r="D4" s="7" t="n">
        <v>48</v>
      </c>
    </row>
    <row r="5">
      <c r="A5" s="4" t="inlineStr">
        <is>
          <t>Reclassification adjustment for gains included in net income on sale of investment securities, before tax</t>
        </is>
      </c>
      <c r="B5" s="6" t="n">
        <v>179</v>
      </c>
      <c r="C5" s="6" t="n">
        <v>6</v>
      </c>
      <c r="D5" s="6" t="n">
        <v>86</v>
      </c>
    </row>
    <row r="6">
      <c r="A6" s="4" t="inlineStr">
        <is>
          <t>Reclassification adjustment for gains included in net income on sale of investment securities, tax effect</t>
        </is>
      </c>
      <c r="B6" s="7" t="n">
        <v>50</v>
      </c>
      <c r="C6" s="7" t="n">
        <v>1</v>
      </c>
      <c r="D6" s="7"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ctivity in the Allowance For Loan Losses by Portfolio Segment And Based On Impairment Method (Details) - USD ($) $ in Thousands</t>
        </is>
      </c>
      <c r="B1" s="2" t="inlineStr">
        <is>
          <t>Dec. 31, 2020</t>
        </is>
      </c>
      <c r="C1" s="2" t="inlineStr">
        <is>
          <t>Dec. 31, 2019</t>
        </is>
      </c>
      <c r="D1" s="2" t="inlineStr">
        <is>
          <t>Dec. 31, 2018</t>
        </is>
      </c>
      <c r="E1" s="2" t="inlineStr">
        <is>
          <t>Dec. 31, 2017</t>
        </is>
      </c>
    </row>
    <row r="2">
      <c r="A2" s="3" t="inlineStr">
        <is>
          <t>Ending allowance balance attributable to loans:</t>
        </is>
      </c>
    </row>
    <row r="3">
      <c r="A3" s="4" t="inlineStr">
        <is>
          <t>Individually evaluated for impairment</t>
        </is>
      </c>
      <c r="B3" s="7" t="n">
        <v>2237</v>
      </c>
      <c r="C3" s="7" t="n">
        <v>48</v>
      </c>
    </row>
    <row r="4">
      <c r="A4" s="4" t="inlineStr">
        <is>
          <t>Collectively evaluated for impairment</t>
        </is>
      </c>
      <c r="B4" s="6" t="n">
        <v>70150</v>
      </c>
      <c r="C4" s="6" t="n">
        <v>21682</v>
      </c>
    </row>
    <row r="5">
      <c r="A5" s="4" t="inlineStr">
        <is>
          <t>Total ending allowance balance</t>
        </is>
      </c>
      <c r="B5" s="6" t="n">
        <v>72387</v>
      </c>
      <c r="C5" s="6" t="n">
        <v>21730</v>
      </c>
      <c r="D5" s="7" t="n">
        <v>21850</v>
      </c>
      <c r="E5" s="7" t="n">
        <v>18457</v>
      </c>
    </row>
    <row r="6">
      <c r="A6" s="3" t="inlineStr">
        <is>
          <t>Loans:</t>
        </is>
      </c>
    </row>
    <row r="7">
      <c r="A7" s="4" t="inlineStr">
        <is>
          <t>Loans individually evaluated for impairment</t>
        </is>
      </c>
      <c r="B7" s="6" t="n">
        <v>74034</v>
      </c>
      <c r="C7" s="6" t="n">
        <v>19804</v>
      </c>
    </row>
    <row r="8">
      <c r="A8" s="4" t="inlineStr">
        <is>
          <t>Loans collectively evaluated for impairment</t>
        </is>
      </c>
      <c r="B8" s="6" t="n">
        <v>2432709</v>
      </c>
      <c r="C8" s="6" t="n">
        <v>2893456</v>
      </c>
    </row>
    <row r="9">
      <c r="A9" s="4" t="inlineStr">
        <is>
          <t>Total Loans</t>
        </is>
      </c>
      <c r="B9" s="6" t="n">
        <v>2506743</v>
      </c>
      <c r="C9" s="6" t="n">
        <v>2913260</v>
      </c>
    </row>
    <row r="10">
      <c r="A10" s="4" t="inlineStr">
        <is>
          <t>Residential real estate</t>
        </is>
      </c>
    </row>
    <row r="11">
      <c r="A11" s="3" t="inlineStr">
        <is>
          <t>Ending allowance balance attributable to loans:</t>
        </is>
      </c>
    </row>
    <row r="12">
      <c r="A12" s="4" t="inlineStr">
        <is>
          <t>Individually evaluated for impairment</t>
        </is>
      </c>
      <c r="B12" s="6" t="n">
        <v>41</v>
      </c>
      <c r="C12" s="6" t="n">
        <v>43</v>
      </c>
    </row>
    <row r="13">
      <c r="A13" s="4" t="inlineStr">
        <is>
          <t>Collectively evaluated for impairment</t>
        </is>
      </c>
      <c r="B13" s="6" t="n">
        <v>32325</v>
      </c>
      <c r="C13" s="6" t="n">
        <v>12293</v>
      </c>
    </row>
    <row r="14">
      <c r="A14" s="4" t="inlineStr">
        <is>
          <t>Total ending allowance balance</t>
        </is>
      </c>
      <c r="B14" s="6" t="n">
        <v>32366</v>
      </c>
      <c r="C14" s="6" t="n">
        <v>12336</v>
      </c>
      <c r="D14" s="6" t="n">
        <v>13826</v>
      </c>
      <c r="E14" s="6" t="n">
        <v>12279</v>
      </c>
    </row>
    <row r="15">
      <c r="A15" s="3" t="inlineStr">
        <is>
          <t>Loans:</t>
        </is>
      </c>
    </row>
    <row r="16">
      <c r="A16" s="4" t="inlineStr">
        <is>
          <t>Loans individually evaluated for impairment</t>
        </is>
      </c>
      <c r="B16" s="6" t="n">
        <v>208</v>
      </c>
      <c r="C16" s="6" t="n">
        <v>215</v>
      </c>
    </row>
    <row r="17">
      <c r="A17" s="4" t="inlineStr">
        <is>
          <t>Loans collectively evaluated for impairment</t>
        </is>
      </c>
      <c r="B17" s="6" t="n">
        <v>2033318</v>
      </c>
      <c r="C17" s="6" t="n">
        <v>2476651</v>
      </c>
    </row>
    <row r="18">
      <c r="A18" s="4" t="inlineStr">
        <is>
          <t>Total Loans</t>
        </is>
      </c>
      <c r="B18" s="6" t="n">
        <v>2033526</v>
      </c>
      <c r="C18" s="6" t="n">
        <v>2476866</v>
      </c>
    </row>
    <row r="19">
      <c r="A19" s="4" t="inlineStr">
        <is>
          <t>Commercial real estate</t>
        </is>
      </c>
    </row>
    <row r="20">
      <c r="A20" s="3" t="inlineStr">
        <is>
          <t>Ending allowance balance attributable to loans:</t>
        </is>
      </c>
    </row>
    <row r="21">
      <c r="A21" s="4" t="inlineStr">
        <is>
          <t>Individually evaluated for impairment</t>
        </is>
      </c>
      <c r="B21" s="6" t="n">
        <v>287</v>
      </c>
    </row>
    <row r="22">
      <c r="A22" s="4" t="inlineStr">
        <is>
          <t>Collectively evaluated for impairment</t>
        </is>
      </c>
      <c r="B22" s="6" t="n">
        <v>21655</v>
      </c>
      <c r="C22" s="6" t="n">
        <v>5243</v>
      </c>
    </row>
    <row r="23">
      <c r="A23" s="4" t="inlineStr">
        <is>
          <t>Total ending allowance balance</t>
        </is>
      </c>
      <c r="B23" s="6" t="n">
        <v>21942</v>
      </c>
      <c r="C23" s="6" t="n">
        <v>5243</v>
      </c>
      <c r="D23" s="6" t="n">
        <v>2573</v>
      </c>
      <c r="E23" s="6" t="n">
        <v>2040</v>
      </c>
    </row>
    <row r="24">
      <c r="A24" s="3" t="inlineStr">
        <is>
          <t>Loans:</t>
        </is>
      </c>
    </row>
    <row r="25">
      <c r="A25" s="4" t="inlineStr">
        <is>
          <t>Loans individually evaluated for impairment</t>
        </is>
      </c>
      <c r="B25" s="6" t="n">
        <v>20974</v>
      </c>
      <c r="C25" s="6" t="n">
        <v>1100</v>
      </c>
    </row>
    <row r="26">
      <c r="A26" s="4" t="inlineStr">
        <is>
          <t>Loans collectively evaluated for impairment</t>
        </is>
      </c>
      <c r="B26" s="6" t="n">
        <v>238984</v>
      </c>
      <c r="C26" s="6" t="n">
        <v>238981</v>
      </c>
    </row>
    <row r="27">
      <c r="A27" s="4" t="inlineStr">
        <is>
          <t>Total Loans</t>
        </is>
      </c>
      <c r="B27" s="6" t="n">
        <v>259958</v>
      </c>
      <c r="C27" s="6" t="n">
        <v>240081</v>
      </c>
    </row>
    <row r="28">
      <c r="A28" s="4" t="inlineStr">
        <is>
          <t>Construction</t>
        </is>
      </c>
    </row>
    <row r="29">
      <c r="A29" s="3" t="inlineStr">
        <is>
          <t>Ending allowance balance attributable to loans:</t>
        </is>
      </c>
    </row>
    <row r="30">
      <c r="A30" s="4" t="inlineStr">
        <is>
          <t>Individually evaluated for impairment</t>
        </is>
      </c>
      <c r="B30" s="6" t="n">
        <v>1905</v>
      </c>
    </row>
    <row r="31">
      <c r="A31" s="4" t="inlineStr">
        <is>
          <t>Collectively evaluated for impairment</t>
        </is>
      </c>
      <c r="B31" s="6" t="n">
        <v>16083</v>
      </c>
      <c r="C31" s="6" t="n">
        <v>3822</v>
      </c>
    </row>
    <row r="32">
      <c r="A32" s="4" t="inlineStr">
        <is>
          <t>Total ending allowance balance</t>
        </is>
      </c>
      <c r="B32" s="6" t="n">
        <v>17988</v>
      </c>
      <c r="C32" s="6" t="n">
        <v>3822</v>
      </c>
      <c r="D32" s="6" t="n">
        <v>3273</v>
      </c>
      <c r="E32" s="6" t="n">
        <v>2218</v>
      </c>
    </row>
    <row r="33">
      <c r="A33" s="3" t="inlineStr">
        <is>
          <t>Loans:</t>
        </is>
      </c>
    </row>
    <row r="34">
      <c r="A34" s="4" t="inlineStr">
        <is>
          <t>Loans individually evaluated for impairment</t>
        </is>
      </c>
      <c r="B34" s="6" t="n">
        <v>48871</v>
      </c>
      <c r="C34" s="6" t="n">
        <v>17112</v>
      </c>
    </row>
    <row r="35">
      <c r="A35" s="4" t="inlineStr">
        <is>
          <t>Loans collectively evaluated for impairment</t>
        </is>
      </c>
      <c r="B35" s="6" t="n">
        <v>157710</v>
      </c>
      <c r="C35" s="6" t="n">
        <v>161264</v>
      </c>
    </row>
    <row r="36">
      <c r="A36" s="4" t="inlineStr">
        <is>
          <t>Total Loans</t>
        </is>
      </c>
      <c r="B36" s="6" t="n">
        <v>206581</v>
      </c>
      <c r="C36" s="6" t="n">
        <v>178376</v>
      </c>
    </row>
    <row r="37">
      <c r="A37" s="4" t="inlineStr">
        <is>
          <t>Commercial lines of credit</t>
        </is>
      </c>
    </row>
    <row r="38">
      <c r="A38" s="3" t="inlineStr">
        <is>
          <t>Ending allowance balance attributable to loans:</t>
        </is>
      </c>
    </row>
    <row r="39">
      <c r="A39" s="4" t="inlineStr">
        <is>
          <t>Individually evaluated for impairment</t>
        </is>
      </c>
      <c r="B39" s="6" t="n">
        <v>4</v>
      </c>
      <c r="C39" s="6" t="n">
        <v>5</v>
      </c>
    </row>
    <row r="40">
      <c r="A40" s="4" t="inlineStr">
        <is>
          <t>Collectively evaluated for impairment</t>
        </is>
      </c>
      <c r="B40" s="6" t="n">
        <v>87</v>
      </c>
      <c r="C40" s="6" t="n">
        <v>323</v>
      </c>
    </row>
    <row r="41">
      <c r="A41" s="4" t="inlineStr">
        <is>
          <t>Total ending allowance balance</t>
        </is>
      </c>
      <c r="B41" s="6" t="n">
        <v>91</v>
      </c>
      <c r="C41" s="6" t="n">
        <v>328</v>
      </c>
      <c r="D41" s="6" t="n">
        <v>1058</v>
      </c>
      <c r="E41" s="6" t="n">
        <v>469</v>
      </c>
    </row>
    <row r="42">
      <c r="A42" s="3" t="inlineStr">
        <is>
          <t>Loans:</t>
        </is>
      </c>
    </row>
    <row r="43">
      <c r="A43" s="4" t="inlineStr">
        <is>
          <t>Loans individually evaluated for impairment</t>
        </is>
      </c>
      <c r="B43" s="6" t="n">
        <v>3981</v>
      </c>
      <c r="C43" s="6" t="n">
        <v>1377</v>
      </c>
    </row>
    <row r="44">
      <c r="A44" s="4" t="inlineStr">
        <is>
          <t>Loans collectively evaluated for impairment</t>
        </is>
      </c>
      <c r="B44" s="6" t="n">
        <v>2690</v>
      </c>
      <c r="C44" s="6" t="n">
        <v>16526</v>
      </c>
    </row>
    <row r="45">
      <c r="A45" s="4" t="inlineStr">
        <is>
          <t>Total Loans</t>
        </is>
      </c>
      <c r="B45" s="6" t="n">
        <v>6671</v>
      </c>
      <c r="C45" s="6" t="n">
        <v>17903</v>
      </c>
    </row>
    <row r="46">
      <c r="A46" s="4" t="inlineStr">
        <is>
          <t>Other consumer</t>
        </is>
      </c>
    </row>
    <row r="47">
      <c r="A47" s="3" t="inlineStr">
        <is>
          <t>Ending allowance balance attributable to loans:</t>
        </is>
      </c>
    </row>
    <row r="48">
      <c r="A48" s="4" t="inlineStr">
        <is>
          <t>Collectively evaluated for impairment</t>
        </is>
      </c>
      <c r="C48" s="6" t="n">
        <v>1</v>
      </c>
    </row>
    <row r="49">
      <c r="A49" s="4" t="inlineStr">
        <is>
          <t>Total ending allowance balance</t>
        </is>
      </c>
      <c r="C49" s="6" t="n">
        <v>1</v>
      </c>
      <c r="D49" s="6" t="n">
        <v>1</v>
      </c>
      <c r="E49" s="6" t="n">
        <v>1</v>
      </c>
    </row>
    <row r="50">
      <c r="A50" s="3" t="inlineStr">
        <is>
          <t>Loans:</t>
        </is>
      </c>
    </row>
    <row r="51">
      <c r="A51" s="4" t="inlineStr">
        <is>
          <t>Loans collectively evaluated for impairment</t>
        </is>
      </c>
      <c r="B51" s="6" t="n">
        <v>7</v>
      </c>
      <c r="C51" s="6" t="n">
        <v>34</v>
      </c>
    </row>
    <row r="52">
      <c r="A52" s="4" t="inlineStr">
        <is>
          <t>Total Loans</t>
        </is>
      </c>
      <c r="B52" s="7" t="n">
        <v>7</v>
      </c>
      <c r="C52" s="7" t="n">
        <v>34</v>
      </c>
    </row>
    <row r="53">
      <c r="A53" s="4" t="inlineStr">
        <is>
          <t>Unallocated</t>
        </is>
      </c>
    </row>
    <row r="54">
      <c r="A54" s="3" t="inlineStr">
        <is>
          <t>Ending allowance balance attributable to loans:</t>
        </is>
      </c>
    </row>
    <row r="55">
      <c r="A55" s="4" t="inlineStr">
        <is>
          <t>Total ending allowance balance</t>
        </is>
      </c>
      <c r="D55" s="7" t="n">
        <v>1119</v>
      </c>
      <c r="E55" s="7" t="n">
        <v>1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Impaired Loans by Class of Loans (Details) - USD ($) $ in Thousands</t>
        </is>
      </c>
      <c r="B1" s="2" t="inlineStr">
        <is>
          <t>12 Months Ended</t>
        </is>
      </c>
    </row>
    <row r="2">
      <c r="B2" s="2" t="inlineStr">
        <is>
          <t>Dec. 31, 2020</t>
        </is>
      </c>
      <c r="C2" s="2" t="inlineStr">
        <is>
          <t>Dec. 31, 2019</t>
        </is>
      </c>
      <c r="D2" s="2" t="inlineStr">
        <is>
          <t>Dec. 31, 2018</t>
        </is>
      </c>
    </row>
    <row r="3">
      <c r="A3" s="3" t="inlineStr">
        <is>
          <t>Impaired loans by class of loans</t>
        </is>
      </c>
    </row>
    <row r="4">
      <c r="A4" s="4" t="inlineStr">
        <is>
          <t>Unpaid principal balance, with no related allowance for loan losses recorded</t>
        </is>
      </c>
      <c r="B4" s="7" t="n">
        <v>59317</v>
      </c>
      <c r="C4" s="7" t="n">
        <v>19834</v>
      </c>
      <c r="D4" s="7" t="n">
        <v>7209</v>
      </c>
    </row>
    <row r="5">
      <c r="A5" s="4" t="inlineStr">
        <is>
          <t>Unpaid principal balance, with an allowance for loan losses recorded</t>
        </is>
      </c>
      <c r="B5" s="6" t="n">
        <v>15803</v>
      </c>
      <c r="C5" s="6" t="n">
        <v>248</v>
      </c>
      <c r="D5" s="6" t="n">
        <v>4861</v>
      </c>
    </row>
    <row r="6">
      <c r="A6" s="4" t="inlineStr">
        <is>
          <t>Total Unpaid Principal Balance</t>
        </is>
      </c>
      <c r="B6" s="6" t="n">
        <v>75120</v>
      </c>
      <c r="C6" s="6" t="n">
        <v>20082</v>
      </c>
      <c r="D6" s="6" t="n">
        <v>12070</v>
      </c>
    </row>
    <row r="7">
      <c r="A7" s="4" t="inlineStr">
        <is>
          <t>Recorded investment, with no related allowance for loan losses recorded</t>
        </is>
      </c>
      <c r="B7" s="6" t="n">
        <v>58350</v>
      </c>
      <c r="C7" s="6" t="n">
        <v>19555</v>
      </c>
      <c r="D7" s="6" t="n">
        <v>7008</v>
      </c>
    </row>
    <row r="8">
      <c r="A8" s="4" t="inlineStr">
        <is>
          <t>Recorded investment, with an allowance for loan losses recorded</t>
        </is>
      </c>
      <c r="B8" s="6" t="n">
        <v>15684</v>
      </c>
      <c r="C8" s="6" t="n">
        <v>249</v>
      </c>
      <c r="D8" s="6" t="n">
        <v>4827</v>
      </c>
    </row>
    <row r="9">
      <c r="A9" s="4" t="inlineStr">
        <is>
          <t>Total Recorded Investment</t>
        </is>
      </c>
      <c r="B9" s="6" t="n">
        <v>74034</v>
      </c>
      <c r="C9" s="6" t="n">
        <v>19804</v>
      </c>
      <c r="D9" s="6" t="n">
        <v>11835</v>
      </c>
    </row>
    <row r="10">
      <c r="A10" s="4" t="inlineStr">
        <is>
          <t>Allowance for Loan Losses</t>
        </is>
      </c>
      <c r="B10" s="6" t="n">
        <v>2237</v>
      </c>
      <c r="C10" s="6" t="n">
        <v>48</v>
      </c>
      <c r="D10" s="6" t="n">
        <v>349</v>
      </c>
    </row>
    <row r="11">
      <c r="A11" s="4" t="inlineStr">
        <is>
          <t>Average recorded investment, with no related allowance for loan losses recorded</t>
        </is>
      </c>
      <c r="B11" s="6" t="n">
        <v>38466</v>
      </c>
      <c r="C11" s="6" t="n">
        <v>8816</v>
      </c>
      <c r="D11" s="6" t="n">
        <v>5585</v>
      </c>
    </row>
    <row r="12">
      <c r="A12" s="4" t="inlineStr">
        <is>
          <t>Average recorded investment, with an allowance for loan losses recorded</t>
        </is>
      </c>
      <c r="B12" s="6" t="n">
        <v>10291</v>
      </c>
      <c r="C12" s="6" t="n">
        <v>254</v>
      </c>
      <c r="D12" s="6" t="n">
        <v>4087</v>
      </c>
    </row>
    <row r="13">
      <c r="A13" s="4" t="inlineStr">
        <is>
          <t>Total Average Recorded Investment</t>
        </is>
      </c>
      <c r="B13" s="6" t="n">
        <v>48757</v>
      </c>
      <c r="C13" s="6" t="n">
        <v>9070</v>
      </c>
      <c r="D13" s="6" t="n">
        <v>9672</v>
      </c>
    </row>
    <row r="14">
      <c r="A14" s="4" t="inlineStr">
        <is>
          <t>Interest Income Recognized, with no related allowance for loan losses recorded</t>
        </is>
      </c>
      <c r="B14" s="6" t="n">
        <v>1064</v>
      </c>
      <c r="C14" s="6" t="n">
        <v>684</v>
      </c>
      <c r="D14" s="6" t="n">
        <v>402</v>
      </c>
    </row>
    <row r="15">
      <c r="A15" s="4" t="inlineStr">
        <is>
          <t>Interest Income Recognized, with an allowance for loan losses recorded</t>
        </is>
      </c>
      <c r="B15" s="6" t="n">
        <v>267</v>
      </c>
      <c r="C15" s="6" t="n">
        <v>12</v>
      </c>
      <c r="D15" s="6" t="n">
        <v>280</v>
      </c>
    </row>
    <row r="16">
      <c r="A16" s="4" t="inlineStr">
        <is>
          <t>Total Interest Income Recognized</t>
        </is>
      </c>
      <c r="B16" s="6" t="n">
        <v>1331</v>
      </c>
      <c r="C16" s="6" t="n">
        <v>696</v>
      </c>
      <c r="D16" s="6" t="n">
        <v>682</v>
      </c>
    </row>
    <row r="17">
      <c r="A17" s="4" t="inlineStr">
        <is>
          <t>Cash Basis Interest Recognized, with no related allowance for loan losses recorded</t>
        </is>
      </c>
      <c r="B17" s="6" t="n">
        <v>827</v>
      </c>
      <c r="C17" s="6" t="n">
        <v>672</v>
      </c>
      <c r="D17" s="6" t="n">
        <v>321</v>
      </c>
    </row>
    <row r="18">
      <c r="A18" s="4" t="inlineStr">
        <is>
          <t>Cash Basis Interest Recognized, with an allowance for loan losses recorded</t>
        </is>
      </c>
      <c r="B18" s="6" t="n">
        <v>236</v>
      </c>
      <c r="C18" s="6" t="n">
        <v>12</v>
      </c>
      <c r="D18" s="6" t="n">
        <v>248</v>
      </c>
    </row>
    <row r="19">
      <c r="A19" s="4" t="inlineStr">
        <is>
          <t>Total Cash Basis Interest Recognized</t>
        </is>
      </c>
      <c r="B19" s="6" t="n">
        <v>1063</v>
      </c>
      <c r="C19" s="6" t="n">
        <v>684</v>
      </c>
      <c r="D19" s="6" t="n">
        <v>569</v>
      </c>
    </row>
    <row r="20">
      <c r="A20" s="4" t="inlineStr">
        <is>
          <t>Private banking</t>
        </is>
      </c>
    </row>
    <row r="21">
      <c r="A21" s="3" t="inlineStr">
        <is>
          <t>Impaired loans by class of loans</t>
        </is>
      </c>
    </row>
    <row r="22">
      <c r="A22" s="4" t="inlineStr">
        <is>
          <t>Unpaid principal balance, with no related allowance for loan losses recorded</t>
        </is>
      </c>
      <c r="C22" s="6" t="n">
        <v>1245</v>
      </c>
    </row>
    <row r="23">
      <c r="A23" s="4" t="inlineStr">
        <is>
          <t>Recorded investment, with no related allowance for loan losses recorded</t>
        </is>
      </c>
      <c r="C23" s="6" t="n">
        <v>1245</v>
      </c>
    </row>
    <row r="24">
      <c r="A24" s="4" t="inlineStr">
        <is>
          <t>C&amp;I lending</t>
        </is>
      </c>
    </row>
    <row r="25">
      <c r="A25" s="3" t="inlineStr">
        <is>
          <t>Impaired loans by class of loans</t>
        </is>
      </c>
    </row>
    <row r="26">
      <c r="A26" s="4" t="inlineStr">
        <is>
          <t>Average recorded investment, with no related allowance for loan losses recorded</t>
        </is>
      </c>
      <c r="C26" s="6" t="n">
        <v>67</v>
      </c>
    </row>
    <row r="27">
      <c r="A27" s="4" t="inlineStr">
        <is>
          <t>Interest Income Recognized, with no related allowance for loan losses recorded</t>
        </is>
      </c>
      <c r="C27" s="6" t="n">
        <v>5</v>
      </c>
    </row>
    <row r="28">
      <c r="A28" s="4" t="inlineStr">
        <is>
          <t>Cash Basis Interest Recognized, with no related allowance for loan losses recorded</t>
        </is>
      </c>
      <c r="C28" s="6" t="n">
        <v>5</v>
      </c>
    </row>
    <row r="29">
      <c r="A29" s="4" t="inlineStr">
        <is>
          <t>Residential real estate | Real estate loan, first mortgage</t>
        </is>
      </c>
    </row>
    <row r="30">
      <c r="A30" s="3" t="inlineStr">
        <is>
          <t>Impaired loans by class of loans</t>
        </is>
      </c>
    </row>
    <row r="31">
      <c r="A31" s="4" t="inlineStr">
        <is>
          <t>Unpaid principal balance, with no related allowance for loan losses recorded</t>
        </is>
      </c>
      <c r="B31" s="6" t="n">
        <v>116</v>
      </c>
      <c r="C31" s="6" t="n">
        <v>125</v>
      </c>
    </row>
    <row r="32">
      <c r="A32" s="4" t="inlineStr">
        <is>
          <t>Unpaid principal balance, with an allowance for loan losses recorded</t>
        </is>
      </c>
      <c r="B32" s="6" t="n">
        <v>114</v>
      </c>
      <c r="C32" s="6" t="n">
        <v>116</v>
      </c>
      <c r="D32" s="6" t="n">
        <v>254</v>
      </c>
    </row>
    <row r="33">
      <c r="A33" s="4" t="inlineStr">
        <is>
          <t>Recorded investment, with no related allowance for loan losses recorded</t>
        </is>
      </c>
      <c r="B33" s="6" t="n">
        <v>94</v>
      </c>
      <c r="C33" s="6" t="n">
        <v>98</v>
      </c>
    </row>
    <row r="34">
      <c r="A34" s="4" t="inlineStr">
        <is>
          <t>Recorded investment, with an allowance for loan losses recorded</t>
        </is>
      </c>
      <c r="B34" s="6" t="n">
        <v>114</v>
      </c>
      <c r="C34" s="6" t="n">
        <v>117</v>
      </c>
      <c r="D34" s="6" t="n">
        <v>228</v>
      </c>
    </row>
    <row r="35">
      <c r="A35" s="4" t="inlineStr">
        <is>
          <t>Allowance for Loan Losses</t>
        </is>
      </c>
      <c r="B35" s="6" t="n">
        <v>41</v>
      </c>
      <c r="C35" s="6" t="n">
        <v>43</v>
      </c>
      <c r="D35" s="6" t="n">
        <v>46</v>
      </c>
    </row>
    <row r="36">
      <c r="A36" s="4" t="inlineStr">
        <is>
          <t>Average recorded investment, with no related allowance for loan losses recorded</t>
        </is>
      </c>
      <c r="B36" s="6" t="n">
        <v>96</v>
      </c>
      <c r="C36" s="6" t="n">
        <v>104</v>
      </c>
    </row>
    <row r="37">
      <c r="A37" s="4" t="inlineStr">
        <is>
          <t>Average recorded investment, with an allowance for loan losses recorded</t>
        </is>
      </c>
      <c r="B37" s="6" t="n">
        <v>116</v>
      </c>
      <c r="C37" s="6" t="n">
        <v>118</v>
      </c>
      <c r="D37" s="6" t="n">
        <v>148</v>
      </c>
    </row>
    <row r="38">
      <c r="A38" s="4" t="inlineStr">
        <is>
          <t>Interest Income Recognized, with an allowance for loan losses recorded</t>
        </is>
      </c>
      <c r="B38" s="6" t="n">
        <v>5</v>
      </c>
      <c r="C38" s="6" t="n">
        <v>5</v>
      </c>
      <c r="D38" s="6" t="n">
        <v>5</v>
      </c>
    </row>
    <row r="39">
      <c r="A39" s="4" t="inlineStr">
        <is>
          <t>Cash Basis Interest Recognized, with an allowance for loan losses recorded</t>
        </is>
      </c>
      <c r="B39" s="6" t="n">
        <v>4</v>
      </c>
      <c r="C39" s="6" t="n">
        <v>5</v>
      </c>
      <c r="D39" s="6" t="n">
        <v>4</v>
      </c>
    </row>
    <row r="40">
      <c r="A40" s="4" t="inlineStr">
        <is>
          <t>Commercial real estate | Real estate loan, Retail</t>
        </is>
      </c>
    </row>
    <row r="41">
      <c r="A41" s="3" t="inlineStr">
        <is>
          <t>Impaired loans by class of loans</t>
        </is>
      </c>
    </row>
    <row r="42">
      <c r="A42" s="4" t="inlineStr">
        <is>
          <t>Unpaid principal balance, with no related allowance for loan losses recorded</t>
        </is>
      </c>
      <c r="B42" s="6" t="n">
        <v>1247</v>
      </c>
      <c r="C42" s="6" t="n">
        <v>1308</v>
      </c>
      <c r="D42" s="6" t="n">
        <v>1370</v>
      </c>
    </row>
    <row r="43">
      <c r="A43" s="4" t="inlineStr">
        <is>
          <t>Recorded investment, with no related allowance for loan losses recorded</t>
        </is>
      </c>
      <c r="B43" s="6" t="n">
        <v>1029</v>
      </c>
      <c r="C43" s="6" t="n">
        <v>1100</v>
      </c>
      <c r="D43" s="6" t="n">
        <v>1174</v>
      </c>
    </row>
    <row r="44">
      <c r="A44" s="4" t="inlineStr">
        <is>
          <t>Average recorded investment, with no related allowance for loan losses recorded</t>
        </is>
      </c>
      <c r="B44" s="6" t="n">
        <v>1065</v>
      </c>
      <c r="C44" s="6" t="n">
        <v>1136</v>
      </c>
      <c r="D44" s="6" t="n">
        <v>1210</v>
      </c>
    </row>
    <row r="45">
      <c r="A45" s="4" t="inlineStr">
        <is>
          <t>Interest Income Recognized, with no related allowance for loan losses recorded</t>
        </is>
      </c>
      <c r="B45" s="6" t="n">
        <v>58</v>
      </c>
      <c r="C45" s="6" t="n">
        <v>60</v>
      </c>
      <c r="D45" s="6" t="n">
        <v>64</v>
      </c>
    </row>
    <row r="46">
      <c r="A46" s="4" t="inlineStr">
        <is>
          <t>Cash Basis Interest Recognized, with no related allowance for loan losses recorded</t>
        </is>
      </c>
      <c r="B46" s="6" t="n">
        <v>48</v>
      </c>
      <c r="C46" s="6" t="n">
        <v>55</v>
      </c>
      <c r="D46" s="6" t="n">
        <v>58</v>
      </c>
    </row>
    <row r="47">
      <c r="A47" s="4" t="inlineStr">
        <is>
          <t>Commercial real estate | Real estate loan, Multifamily</t>
        </is>
      </c>
    </row>
    <row r="48">
      <c r="A48" s="3" t="inlineStr">
        <is>
          <t>Impaired loans by class of loans</t>
        </is>
      </c>
    </row>
    <row r="49">
      <c r="A49" s="4" t="inlineStr">
        <is>
          <t>Unpaid principal balance, with no related allowance for loan losses recorded</t>
        </is>
      </c>
      <c r="D49" s="6" t="n">
        <v>1088</v>
      </c>
    </row>
    <row r="50">
      <c r="A50" s="4" t="inlineStr">
        <is>
          <t>Recorded investment, with no related allowance for loan losses recorded</t>
        </is>
      </c>
      <c r="D50" s="6" t="n">
        <v>1083</v>
      </c>
    </row>
    <row r="51">
      <c r="A51" s="4" t="inlineStr">
        <is>
          <t>Average recorded investment, with no related allowance for loan losses recorded</t>
        </is>
      </c>
      <c r="C51" s="6" t="n">
        <v>449</v>
      </c>
      <c r="D51" s="6" t="n">
        <v>812</v>
      </c>
    </row>
    <row r="52">
      <c r="A52" s="4" t="inlineStr">
        <is>
          <t>Interest Income Recognized, with no related allowance for loan losses recorded</t>
        </is>
      </c>
      <c r="C52" s="6" t="n">
        <v>12</v>
      </c>
      <c r="D52" s="6" t="n">
        <v>37</v>
      </c>
    </row>
    <row r="53">
      <c r="A53" s="4" t="inlineStr">
        <is>
          <t>Cash Basis Interest Recognized, with no related allowance for loan losses recorded</t>
        </is>
      </c>
      <c r="C53" s="6" t="n">
        <v>12</v>
      </c>
      <c r="D53" s="6" t="n">
        <v>33</v>
      </c>
    </row>
    <row r="54">
      <c r="A54" s="4" t="inlineStr">
        <is>
          <t>Commercial real estate | Real estate loan, Offices</t>
        </is>
      </c>
    </row>
    <row r="55">
      <c r="A55" s="3" t="inlineStr">
        <is>
          <t>Impaired loans by class of loans</t>
        </is>
      </c>
    </row>
    <row r="56">
      <c r="A56" s="4" t="inlineStr">
        <is>
          <t>Unpaid principal balance, with an allowance for loan losses recorded</t>
        </is>
      </c>
      <c r="D56" s="6" t="n">
        <v>1530</v>
      </c>
    </row>
    <row r="57">
      <c r="A57" s="4" t="inlineStr">
        <is>
          <t>Recorded investment, with an allowance for loan losses recorded</t>
        </is>
      </c>
      <c r="D57" s="6" t="n">
        <v>1522</v>
      </c>
    </row>
    <row r="58">
      <c r="A58" s="4" t="inlineStr">
        <is>
          <t>Allowance for Loan Losses</t>
        </is>
      </c>
      <c r="D58" s="6" t="n">
        <v>30</v>
      </c>
    </row>
    <row r="59">
      <c r="A59" s="4" t="inlineStr">
        <is>
          <t>Average recorded investment, with no related allowance for loan losses recorded</t>
        </is>
      </c>
      <c r="C59" s="6" t="n">
        <v>378</v>
      </c>
    </row>
    <row r="60">
      <c r="A60" s="4" t="inlineStr">
        <is>
          <t>Average recorded investment, with an allowance for loan losses recorded</t>
        </is>
      </c>
      <c r="D60" s="6" t="n">
        <v>1538</v>
      </c>
    </row>
    <row r="61">
      <c r="A61" s="4" t="inlineStr">
        <is>
          <t>Interest Income Recognized, with no related allowance for loan losses recorded</t>
        </is>
      </c>
      <c r="C61" s="6" t="n">
        <v>25</v>
      </c>
    </row>
    <row r="62">
      <c r="A62" s="4" t="inlineStr">
        <is>
          <t>Interest Income Recognized, with an allowance for loan losses recorded</t>
        </is>
      </c>
      <c r="D62" s="6" t="n">
        <v>88</v>
      </c>
    </row>
    <row r="63">
      <c r="A63" s="4" t="inlineStr">
        <is>
          <t>Cash Basis Interest Recognized, with no related allowance for loan losses recorded</t>
        </is>
      </c>
      <c r="C63" s="6" t="n">
        <v>25</v>
      </c>
    </row>
    <row r="64">
      <c r="A64" s="4" t="inlineStr">
        <is>
          <t>Cash Basis Interest Recognized, with an allowance for loan losses recorded</t>
        </is>
      </c>
      <c r="D64" s="6" t="n">
        <v>80</v>
      </c>
    </row>
    <row r="65">
      <c r="A65" s="4" t="inlineStr">
        <is>
          <t>Commercial real estate | Hotels/SROs</t>
        </is>
      </c>
    </row>
    <row r="66">
      <c r="A66" s="3" t="inlineStr">
        <is>
          <t>Impaired loans by class of loans</t>
        </is>
      </c>
    </row>
    <row r="67">
      <c r="A67" s="4" t="inlineStr">
        <is>
          <t>Unpaid principal balance, with no related allowance for loan losses recorded</t>
        </is>
      </c>
      <c r="B67" s="6" t="n">
        <v>11428</v>
      </c>
    </row>
    <row r="68">
      <c r="A68" s="4" t="inlineStr">
        <is>
          <t>Unpaid principal balance, with an allowance for loan losses recorded</t>
        </is>
      </c>
      <c r="B68" s="6" t="n">
        <v>8645</v>
      </c>
    </row>
    <row r="69">
      <c r="A69" s="4" t="inlineStr">
        <is>
          <t>Recorded investment, with no related allowance for loan losses recorded</t>
        </is>
      </c>
      <c r="B69" s="6" t="n">
        <v>11419</v>
      </c>
    </row>
    <row r="70">
      <c r="A70" s="4" t="inlineStr">
        <is>
          <t>Recorded investment, with an allowance for loan losses recorded</t>
        </is>
      </c>
      <c r="B70" s="6" t="n">
        <v>8526</v>
      </c>
    </row>
    <row r="71">
      <c r="A71" s="4" t="inlineStr">
        <is>
          <t>Allowance for Loan Losses</t>
        </is>
      </c>
      <c r="B71" s="6" t="n">
        <v>287</v>
      </c>
    </row>
    <row r="72">
      <c r="A72" s="4" t="inlineStr">
        <is>
          <t>Average recorded investment, with no related allowance for loan losses recorded</t>
        </is>
      </c>
      <c r="B72" s="6" t="n">
        <v>5221</v>
      </c>
    </row>
    <row r="73">
      <c r="A73" s="4" t="inlineStr">
        <is>
          <t>Average recorded investment, with an allowance for loan losses recorded</t>
        </is>
      </c>
      <c r="B73" s="6" t="n">
        <v>3858</v>
      </c>
    </row>
    <row r="74">
      <c r="A74" s="4" t="inlineStr">
        <is>
          <t>Construction</t>
        </is>
      </c>
    </row>
    <row r="75">
      <c r="A75" s="3" t="inlineStr">
        <is>
          <t>Impaired loans by class of loans</t>
        </is>
      </c>
    </row>
    <row r="76">
      <c r="A76" s="4" t="inlineStr">
        <is>
          <t>Unpaid principal balance, with no related allowance for loan losses recorded</t>
        </is>
      </c>
      <c r="B76" s="6" t="n">
        <v>42669</v>
      </c>
      <c r="C76" s="6" t="n">
        <v>17156</v>
      </c>
      <c r="D76" s="6" t="n">
        <v>4751</v>
      </c>
    </row>
    <row r="77">
      <c r="A77" s="4" t="inlineStr">
        <is>
          <t>Unpaid principal balance, with an allowance for loan losses recorded</t>
        </is>
      </c>
      <c r="B77" s="6" t="n">
        <v>6920</v>
      </c>
      <c r="D77" s="6" t="n">
        <v>2661</v>
      </c>
    </row>
    <row r="78">
      <c r="A78" s="4" t="inlineStr">
        <is>
          <t>Recorded investment, with no related allowance for loan losses recorded</t>
        </is>
      </c>
      <c r="B78" s="6" t="n">
        <v>41951</v>
      </c>
      <c r="C78" s="6" t="n">
        <v>17112</v>
      </c>
      <c r="D78" s="6" t="n">
        <v>4751</v>
      </c>
    </row>
    <row r="79">
      <c r="A79" s="4" t="inlineStr">
        <is>
          <t>Recorded investment, with an allowance for loan losses recorded</t>
        </is>
      </c>
      <c r="B79" s="6" t="n">
        <v>6920</v>
      </c>
      <c r="D79" s="6" t="n">
        <v>2661</v>
      </c>
    </row>
    <row r="80">
      <c r="A80" s="4" t="inlineStr">
        <is>
          <t>Allowance for Loan Losses</t>
        </is>
      </c>
      <c r="B80" s="6" t="n">
        <v>1905</v>
      </c>
      <c r="D80" s="6" t="n">
        <v>78</v>
      </c>
    </row>
    <row r="81">
      <c r="A81" s="4" t="inlineStr">
        <is>
          <t>Average recorded investment, with no related allowance for loan losses recorded</t>
        </is>
      </c>
      <c r="B81" s="6" t="n">
        <v>29395</v>
      </c>
      <c r="C81" s="6" t="n">
        <v>6682</v>
      </c>
      <c r="D81" s="6" t="n">
        <v>3563</v>
      </c>
    </row>
    <row r="82">
      <c r="A82" s="4" t="inlineStr">
        <is>
          <t>Average recorded investment, with an allowance for loan losses recorded</t>
        </is>
      </c>
      <c r="B82" s="6" t="n">
        <v>6189</v>
      </c>
      <c r="D82" s="6" t="n">
        <v>1996</v>
      </c>
    </row>
    <row r="83">
      <c r="A83" s="4" t="inlineStr">
        <is>
          <t>Interest Income Recognized, with no related allowance for loan losses recorded</t>
        </is>
      </c>
      <c r="B83" s="6" t="n">
        <v>964</v>
      </c>
      <c r="C83" s="6" t="n">
        <v>582</v>
      </c>
      <c r="D83" s="6" t="n">
        <v>301</v>
      </c>
    </row>
    <row r="84">
      <c r="A84" s="4" t="inlineStr">
        <is>
          <t>Interest Income Recognized, with an allowance for loan losses recorded</t>
        </is>
      </c>
      <c r="B84" s="6" t="n">
        <v>255</v>
      </c>
      <c r="D84" s="6" t="n">
        <v>163</v>
      </c>
    </row>
    <row r="85">
      <c r="A85" s="4" t="inlineStr">
        <is>
          <t>Cash Basis Interest Recognized, with no related allowance for loan losses recorded</t>
        </is>
      </c>
      <c r="B85" s="6" t="n">
        <v>744</v>
      </c>
      <c r="C85" s="6" t="n">
        <v>575</v>
      </c>
      <c r="D85" s="6" t="n">
        <v>230</v>
      </c>
    </row>
    <row r="86">
      <c r="A86" s="4" t="inlineStr">
        <is>
          <t>Cash Basis Interest Recognized, with an allowance for loan losses recorded</t>
        </is>
      </c>
      <c r="B86" s="6" t="n">
        <v>226</v>
      </c>
      <c r="D86" s="6" t="n">
        <v>144</v>
      </c>
    </row>
    <row r="87">
      <c r="A87" s="4" t="inlineStr">
        <is>
          <t>Commercial lines of credit | Private banking</t>
        </is>
      </c>
    </row>
    <row r="88">
      <c r="A88" s="3" t="inlineStr">
        <is>
          <t>Impaired loans by class of loans</t>
        </is>
      </c>
    </row>
    <row r="89">
      <c r="A89" s="4" t="inlineStr">
        <is>
          <t>Unpaid principal balance, with an allowance for loan losses recorded</t>
        </is>
      </c>
      <c r="B89" s="6" t="n">
        <v>124</v>
      </c>
      <c r="C89" s="6" t="n">
        <v>132</v>
      </c>
      <c r="D89" s="6" t="n">
        <v>316</v>
      </c>
    </row>
    <row r="90">
      <c r="A90" s="4" t="inlineStr">
        <is>
          <t>Recorded investment, with an allowance for loan losses recorded</t>
        </is>
      </c>
      <c r="B90" s="6" t="n">
        <v>124</v>
      </c>
      <c r="C90" s="6" t="n">
        <v>132</v>
      </c>
      <c r="D90" s="6" t="n">
        <v>316</v>
      </c>
    </row>
    <row r="91">
      <c r="A91" s="4" t="inlineStr">
        <is>
          <t>Allowance for Loan Losses</t>
        </is>
      </c>
      <c r="B91" s="6" t="n">
        <v>4</v>
      </c>
      <c r="C91" s="6" t="n">
        <v>5</v>
      </c>
      <c r="D91" s="6" t="n">
        <v>95</v>
      </c>
    </row>
    <row r="92">
      <c r="A92" s="4" t="inlineStr">
        <is>
          <t>Average recorded investment, with no related allowance for loan losses recorded</t>
        </is>
      </c>
      <c r="B92" s="6" t="n">
        <v>1505</v>
      </c>
    </row>
    <row r="93">
      <c r="A93" s="4" t="inlineStr">
        <is>
          <t>Average recorded investment, with an allowance for loan losses recorded</t>
        </is>
      </c>
      <c r="B93" s="6" t="n">
        <v>128</v>
      </c>
      <c r="C93" s="6" t="n">
        <v>136</v>
      </c>
      <c r="D93" s="6" t="n">
        <v>330</v>
      </c>
    </row>
    <row r="94">
      <c r="A94" s="4" t="inlineStr">
        <is>
          <t>Interest Income Recognized, with no related allowance for loan losses recorded</t>
        </is>
      </c>
      <c r="B94" s="6" t="n">
        <v>42</v>
      </c>
    </row>
    <row r="95">
      <c r="A95" s="4" t="inlineStr">
        <is>
          <t>Interest Income Recognized, with an allowance for loan losses recorded</t>
        </is>
      </c>
      <c r="B95" s="6" t="n">
        <v>7</v>
      </c>
      <c r="C95" s="6" t="n">
        <v>7</v>
      </c>
      <c r="D95" s="6" t="n">
        <v>19</v>
      </c>
    </row>
    <row r="96">
      <c r="A96" s="4" t="inlineStr">
        <is>
          <t>Cash Basis Interest Recognized, with no related allowance for loan losses recorded</t>
        </is>
      </c>
      <c r="B96" s="6" t="n">
        <v>35</v>
      </c>
    </row>
    <row r="97">
      <c r="A97" s="4" t="inlineStr">
        <is>
          <t>Cash Basis Interest Recognized, with an allowance for loan losses recorded</t>
        </is>
      </c>
      <c r="B97" s="6" t="n">
        <v>6</v>
      </c>
      <c r="C97" s="7" t="n">
        <v>7</v>
      </c>
      <c r="D97" s="6" t="n">
        <v>16</v>
      </c>
    </row>
    <row r="98">
      <c r="A98" s="4" t="inlineStr">
        <is>
          <t>Commercial lines of credit | C&amp;I lending</t>
        </is>
      </c>
    </row>
    <row r="99">
      <c r="A99" s="3" t="inlineStr">
        <is>
          <t>Impaired loans by class of loans</t>
        </is>
      </c>
    </row>
    <row r="100">
      <c r="A100" s="4" t="inlineStr">
        <is>
          <t>Unpaid principal balance, with no related allowance for loan losses recorded</t>
        </is>
      </c>
      <c r="B100" s="6" t="n">
        <v>3857</v>
      </c>
    </row>
    <row r="101">
      <c r="A101" s="4" t="inlineStr">
        <is>
          <t>Unpaid principal balance, with an allowance for loan losses recorded</t>
        </is>
      </c>
      <c r="D101" s="6" t="n">
        <v>100</v>
      </c>
    </row>
    <row r="102">
      <c r="A102" s="4" t="inlineStr">
        <is>
          <t>Recorded investment, with no related allowance for loan losses recorded</t>
        </is>
      </c>
      <c r="B102" s="6" t="n">
        <v>3857</v>
      </c>
    </row>
    <row r="103">
      <c r="A103" s="4" t="inlineStr">
        <is>
          <t>Recorded investment, with an allowance for loan losses recorded</t>
        </is>
      </c>
      <c r="D103" s="6" t="n">
        <v>100</v>
      </c>
    </row>
    <row r="104">
      <c r="A104" s="4" t="inlineStr">
        <is>
          <t>Allowance for Loan Losses</t>
        </is>
      </c>
      <c r="D104" s="6" t="n">
        <v>100</v>
      </c>
    </row>
    <row r="105">
      <c r="A105" s="4" t="inlineStr">
        <is>
          <t>Average recorded investment, with no related allowance for loan losses recorded</t>
        </is>
      </c>
      <c r="B105" s="7" t="n">
        <v>1184</v>
      </c>
    </row>
    <row r="106">
      <c r="A106" s="4" t="inlineStr">
        <is>
          <t>Average recorded investment, with an allowance for loan losses recorded</t>
        </is>
      </c>
      <c r="D106" s="6" t="n">
        <v>75</v>
      </c>
    </row>
    <row r="107">
      <c r="A107" s="4" t="inlineStr">
        <is>
          <t>Interest Income Recognized, with an allowance for loan losses recorded</t>
        </is>
      </c>
      <c r="D107" s="6" t="n">
        <v>5</v>
      </c>
    </row>
    <row r="108">
      <c r="A108" s="4" t="inlineStr">
        <is>
          <t>Cash Basis Interest Recognized, with an allowance for loan losses recorded</t>
        </is>
      </c>
      <c r="D108" s="7" t="n">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Dec. 31, 2020</t>
        </is>
      </c>
      <c r="C1" s="2" t="inlineStr">
        <is>
          <t>Dec. 31, 2019</t>
        </is>
      </c>
    </row>
    <row r="2">
      <c r="A2" s="3" t="inlineStr">
        <is>
          <t>Investment in nonaccrual and loans past due still accruing by class of loans</t>
        </is>
      </c>
    </row>
    <row r="3">
      <c r="A3" s="4" t="inlineStr">
        <is>
          <t>Nonaccrual</t>
        </is>
      </c>
      <c r="B3" s="7" t="n">
        <v>86424</v>
      </c>
      <c r="C3" s="7" t="n">
        <v>14732</v>
      </c>
    </row>
    <row r="4">
      <c r="A4" s="4" t="inlineStr">
        <is>
          <t>Loans Past Due Over 90 Days Still Accruing</t>
        </is>
      </c>
      <c r="B4" s="6" t="n">
        <v>46</v>
      </c>
      <c r="C4" s="6" t="n">
        <v>50</v>
      </c>
    </row>
    <row r="5">
      <c r="A5" s="4" t="inlineStr">
        <is>
          <t>Total Past Due</t>
        </is>
      </c>
      <c r="B5" s="6" t="n">
        <v>155261</v>
      </c>
      <c r="C5" s="6" t="n">
        <v>78260</v>
      </c>
    </row>
    <row r="6">
      <c r="A6" s="4" t="inlineStr">
        <is>
          <t>Loans Not Past Due</t>
        </is>
      </c>
      <c r="B6" s="6" t="n">
        <v>2351482</v>
      </c>
      <c r="C6" s="6" t="n">
        <v>2835000</v>
      </c>
    </row>
    <row r="7">
      <c r="A7" s="4" t="inlineStr">
        <is>
          <t>Total Loans</t>
        </is>
      </c>
      <c r="B7" s="6" t="n">
        <v>2506743</v>
      </c>
      <c r="C7" s="6" t="n">
        <v>2913260</v>
      </c>
    </row>
    <row r="8">
      <c r="A8" s="4" t="inlineStr">
        <is>
          <t>30 - 59 Days Past Due</t>
        </is>
      </c>
    </row>
    <row r="9">
      <c r="A9" s="3" t="inlineStr">
        <is>
          <t>Investment in nonaccrual and loans past due still accruing by class of loans</t>
        </is>
      </c>
    </row>
    <row r="10">
      <c r="A10" s="4" t="inlineStr">
        <is>
          <t>Total Past Due</t>
        </is>
      </c>
      <c r="B10" s="6" t="n">
        <v>51619</v>
      </c>
      <c r="C10" s="6" t="n">
        <v>58071</v>
      </c>
    </row>
    <row r="11">
      <c r="A11" s="4" t="inlineStr">
        <is>
          <t>60 - 89 Days Past Due</t>
        </is>
      </c>
    </row>
    <row r="12">
      <c r="A12" s="3" t="inlineStr">
        <is>
          <t>Investment in nonaccrual and loans past due still accruing by class of loans</t>
        </is>
      </c>
    </row>
    <row r="13">
      <c r="A13" s="4" t="inlineStr">
        <is>
          <t>Total Past Due</t>
        </is>
      </c>
      <c r="B13" s="6" t="n">
        <v>17172</v>
      </c>
      <c r="C13" s="6" t="n">
        <v>5407</v>
      </c>
    </row>
    <row r="14">
      <c r="A14" s="4" t="inlineStr">
        <is>
          <t>Greater than 89 Days Past Due</t>
        </is>
      </c>
    </row>
    <row r="15">
      <c r="A15" s="3" t="inlineStr">
        <is>
          <t>Investment in nonaccrual and loans past due still accruing by class of loans</t>
        </is>
      </c>
    </row>
    <row r="16">
      <c r="A16" s="4" t="inlineStr">
        <is>
          <t>Total Past Due</t>
        </is>
      </c>
      <c r="B16" s="6" t="n">
        <v>86470</v>
      </c>
      <c r="C16" s="6" t="n">
        <v>14782</v>
      </c>
    </row>
    <row r="17">
      <c r="A17" s="4" t="inlineStr">
        <is>
          <t>Residential real estate</t>
        </is>
      </c>
    </row>
    <row r="18">
      <c r="A18" s="3" t="inlineStr">
        <is>
          <t>Investment in nonaccrual and loans past due still accruing by class of loans</t>
        </is>
      </c>
    </row>
    <row r="19">
      <c r="A19" s="4" t="inlineStr">
        <is>
          <t>Total Loans</t>
        </is>
      </c>
      <c r="B19" s="6" t="n">
        <v>2033526</v>
      </c>
      <c r="C19" s="6" t="n">
        <v>2476866</v>
      </c>
    </row>
    <row r="20">
      <c r="A20" s="4" t="inlineStr">
        <is>
          <t>Residential real estate | Real estate loan, first mortgage</t>
        </is>
      </c>
    </row>
    <row r="21">
      <c r="A21" s="3" t="inlineStr">
        <is>
          <t>Investment in nonaccrual and loans past due still accruing by class of loans</t>
        </is>
      </c>
    </row>
    <row r="22">
      <c r="A22" s="4" t="inlineStr">
        <is>
          <t>Nonaccrual</t>
        </is>
      </c>
      <c r="B22" s="6" t="n">
        <v>20043</v>
      </c>
      <c r="C22" s="6" t="n">
        <v>14482</v>
      </c>
    </row>
    <row r="23">
      <c r="A23" s="4" t="inlineStr">
        <is>
          <t>Loans Past Due Over 90 Days Still Accruing</t>
        </is>
      </c>
      <c r="B23" s="6" t="n">
        <v>46</v>
      </c>
      <c r="C23" s="6" t="n">
        <v>50</v>
      </c>
    </row>
    <row r="24">
      <c r="A24" s="4" t="inlineStr">
        <is>
          <t>Total Past Due</t>
        </is>
      </c>
      <c r="B24" s="6" t="n">
        <v>72432</v>
      </c>
      <c r="C24" s="6" t="n">
        <v>55756</v>
      </c>
    </row>
    <row r="25">
      <c r="A25" s="4" t="inlineStr">
        <is>
          <t>Loans Not Past Due</t>
        </is>
      </c>
      <c r="B25" s="6" t="n">
        <v>1943602</v>
      </c>
      <c r="C25" s="6" t="n">
        <v>2396800</v>
      </c>
    </row>
    <row r="26">
      <c r="A26" s="4" t="inlineStr">
        <is>
          <t>Total Loans</t>
        </is>
      </c>
      <c r="B26" s="6" t="n">
        <v>2016034</v>
      </c>
      <c r="C26" s="6" t="n">
        <v>2452556</v>
      </c>
    </row>
    <row r="27">
      <c r="A27" s="4" t="inlineStr">
        <is>
          <t>Residential real estate | Real estate loan, first mortgage | 30 - 59 Days Past Due</t>
        </is>
      </c>
    </row>
    <row r="28">
      <c r="A28" s="3" t="inlineStr">
        <is>
          <t>Investment in nonaccrual and loans past due still accruing by class of loans</t>
        </is>
      </c>
    </row>
    <row r="29">
      <c r="A29" s="4" t="inlineStr">
        <is>
          <t>Total Past Due</t>
        </is>
      </c>
      <c r="B29" s="6" t="n">
        <v>37819</v>
      </c>
      <c r="C29" s="6" t="n">
        <v>36112</v>
      </c>
    </row>
    <row r="30">
      <c r="A30" s="4" t="inlineStr">
        <is>
          <t>Residential real estate | Real estate loan, first mortgage | 60 - 89 Days Past Due</t>
        </is>
      </c>
    </row>
    <row r="31">
      <c r="A31" s="3" t="inlineStr">
        <is>
          <t>Investment in nonaccrual and loans past due still accruing by class of loans</t>
        </is>
      </c>
    </row>
    <row r="32">
      <c r="A32" s="4" t="inlineStr">
        <is>
          <t>Total Past Due</t>
        </is>
      </c>
      <c r="B32" s="6" t="n">
        <v>14524</v>
      </c>
      <c r="C32" s="6" t="n">
        <v>5112</v>
      </c>
    </row>
    <row r="33">
      <c r="A33" s="4" t="inlineStr">
        <is>
          <t>Residential real estate | Real estate loan, first mortgage | Greater than 89 Days Past Due</t>
        </is>
      </c>
    </row>
    <row r="34">
      <c r="A34" s="3" t="inlineStr">
        <is>
          <t>Investment in nonaccrual and loans past due still accruing by class of loans</t>
        </is>
      </c>
    </row>
    <row r="35">
      <c r="A35" s="4" t="inlineStr">
        <is>
          <t>Total Past Due</t>
        </is>
      </c>
      <c r="B35" s="6" t="n">
        <v>20089</v>
      </c>
      <c r="C35" s="6" t="n">
        <v>14532</v>
      </c>
    </row>
    <row r="36">
      <c r="A36" s="4" t="inlineStr">
        <is>
          <t>Residential real estate | Real estate loan, second mortgage</t>
        </is>
      </c>
    </row>
    <row r="37">
      <c r="A37" s="3" t="inlineStr">
        <is>
          <t>Investment in nonaccrual and loans past due still accruing by class of loans</t>
        </is>
      </c>
    </row>
    <row r="38">
      <c r="A38" s="4" t="inlineStr">
        <is>
          <t>Nonaccrual</t>
        </is>
      </c>
      <c r="B38" s="6" t="n">
        <v>686</v>
      </c>
      <c r="C38" s="6" t="n">
        <v>210</v>
      </c>
    </row>
    <row r="39">
      <c r="A39" s="4" t="inlineStr">
        <is>
          <t>Total Past Due</t>
        </is>
      </c>
      <c r="B39" s="6" t="n">
        <v>1182</v>
      </c>
      <c r="C39" s="6" t="n">
        <v>602</v>
      </c>
    </row>
    <row r="40">
      <c r="A40" s="4" t="inlineStr">
        <is>
          <t>Loans Not Past Due</t>
        </is>
      </c>
      <c r="B40" s="6" t="n">
        <v>16310</v>
      </c>
      <c r="C40" s="6" t="n">
        <v>23708</v>
      </c>
    </row>
    <row r="41">
      <c r="A41" s="4" t="inlineStr">
        <is>
          <t>Total Loans</t>
        </is>
      </c>
      <c r="B41" s="6" t="n">
        <v>17492</v>
      </c>
      <c r="C41" s="6" t="n">
        <v>24310</v>
      </c>
    </row>
    <row r="42">
      <c r="A42" s="4" t="inlineStr">
        <is>
          <t>Residential real estate | Real estate loan, second mortgage | 30 - 59 Days Past Due</t>
        </is>
      </c>
    </row>
    <row r="43">
      <c r="A43" s="3" t="inlineStr">
        <is>
          <t>Investment in nonaccrual and loans past due still accruing by class of loans</t>
        </is>
      </c>
    </row>
    <row r="44">
      <c r="A44" s="4" t="inlineStr">
        <is>
          <t>Total Past Due</t>
        </is>
      </c>
      <c r="B44" s="6" t="n">
        <v>362</v>
      </c>
      <c r="C44" s="6" t="n">
        <v>97</v>
      </c>
    </row>
    <row r="45">
      <c r="A45" s="4" t="inlineStr">
        <is>
          <t>Residential real estate | Real estate loan, second mortgage | 60 - 89 Days Past Due</t>
        </is>
      </c>
    </row>
    <row r="46">
      <c r="A46" s="3" t="inlineStr">
        <is>
          <t>Investment in nonaccrual and loans past due still accruing by class of loans</t>
        </is>
      </c>
    </row>
    <row r="47">
      <c r="A47" s="4" t="inlineStr">
        <is>
          <t>Total Past Due</t>
        </is>
      </c>
      <c r="B47" s="6" t="n">
        <v>134</v>
      </c>
      <c r="C47" s="6" t="n">
        <v>295</v>
      </c>
    </row>
    <row r="48">
      <c r="A48" s="4" t="inlineStr">
        <is>
          <t>Residential real estate | Real estate loan, second mortgage | Greater than 89 Days Past Due</t>
        </is>
      </c>
    </row>
    <row r="49">
      <c r="A49" s="3" t="inlineStr">
        <is>
          <t>Investment in nonaccrual and loans past due still accruing by class of loans</t>
        </is>
      </c>
    </row>
    <row r="50">
      <c r="A50" s="4" t="inlineStr">
        <is>
          <t>Total Past Due</t>
        </is>
      </c>
      <c r="B50" s="6" t="n">
        <v>686</v>
      </c>
      <c r="C50" s="6" t="n">
        <v>210</v>
      </c>
    </row>
    <row r="51">
      <c r="A51" s="4" t="inlineStr">
        <is>
          <t>Commercial real estate</t>
        </is>
      </c>
    </row>
    <row r="52">
      <c r="A52" s="3" t="inlineStr">
        <is>
          <t>Investment in nonaccrual and loans past due still accruing by class of loans</t>
        </is>
      </c>
    </row>
    <row r="53">
      <c r="A53" s="4" t="inlineStr">
        <is>
          <t>Total Loans</t>
        </is>
      </c>
      <c r="B53" s="6" t="n">
        <v>259958</v>
      </c>
      <c r="C53" s="6" t="n">
        <v>240081</v>
      </c>
    </row>
    <row r="54">
      <c r="A54" s="4" t="inlineStr">
        <is>
          <t>Commercial real estate | Real estate loan, Retail</t>
        </is>
      </c>
    </row>
    <row r="55">
      <c r="A55" s="3" t="inlineStr">
        <is>
          <t>Investment in nonaccrual and loans past due still accruing by class of loans</t>
        </is>
      </c>
    </row>
    <row r="56">
      <c r="A56" s="4" t="inlineStr">
        <is>
          <t>Nonaccrual</t>
        </is>
      </c>
      <c r="B56" s="6" t="n">
        <v>20</v>
      </c>
      <c r="C56" s="6" t="n">
        <v>40</v>
      </c>
    </row>
    <row r="57">
      <c r="A57" s="4" t="inlineStr">
        <is>
          <t>Total Past Due</t>
        </is>
      </c>
      <c r="B57" s="6" t="n">
        <v>1030</v>
      </c>
      <c r="C57" s="6" t="n">
        <v>40</v>
      </c>
    </row>
    <row r="58">
      <c r="A58" s="4" t="inlineStr">
        <is>
          <t>Loans Not Past Due</t>
        </is>
      </c>
      <c r="B58" s="6" t="n">
        <v>15170</v>
      </c>
      <c r="C58" s="6" t="n">
        <v>6089</v>
      </c>
    </row>
    <row r="59">
      <c r="A59" s="4" t="inlineStr">
        <is>
          <t>Total Loans</t>
        </is>
      </c>
      <c r="B59" s="6" t="n">
        <v>16200</v>
      </c>
      <c r="C59" s="6" t="n">
        <v>6129</v>
      </c>
    </row>
    <row r="60">
      <c r="A60" s="4" t="inlineStr">
        <is>
          <t>Commercial real estate | Real estate loan, Retail | 30 - 59 Days Past Due</t>
        </is>
      </c>
    </row>
    <row r="61">
      <c r="A61" s="3" t="inlineStr">
        <is>
          <t>Investment in nonaccrual and loans past due still accruing by class of loans</t>
        </is>
      </c>
    </row>
    <row r="62">
      <c r="A62" s="4" t="inlineStr">
        <is>
          <t>Total Past Due</t>
        </is>
      </c>
      <c r="B62" s="6" t="n">
        <v>1010</v>
      </c>
    </row>
    <row r="63">
      <c r="A63" s="4" t="inlineStr">
        <is>
          <t>Commercial real estate | Real estate loan, Retail | Greater than 89 Days Past Due</t>
        </is>
      </c>
    </row>
    <row r="64">
      <c r="A64" s="3" t="inlineStr">
        <is>
          <t>Investment in nonaccrual and loans past due still accruing by class of loans</t>
        </is>
      </c>
    </row>
    <row r="65">
      <c r="A65" s="4" t="inlineStr">
        <is>
          <t>Total Past Due</t>
        </is>
      </c>
      <c r="B65" s="6" t="n">
        <v>20</v>
      </c>
      <c r="C65" s="6" t="n">
        <v>40</v>
      </c>
    </row>
    <row r="66">
      <c r="A66" s="4" t="inlineStr">
        <is>
          <t>Commercial real estate | Real estate loan, Multifamily</t>
        </is>
      </c>
    </row>
    <row r="67">
      <c r="A67" s="3" t="inlineStr">
        <is>
          <t>Investment in nonaccrual and loans past due still accruing by class of loans</t>
        </is>
      </c>
    </row>
    <row r="68">
      <c r="A68" s="4" t="inlineStr">
        <is>
          <t>Total Past Due</t>
        </is>
      </c>
      <c r="B68" s="6" t="n">
        <v>3835</v>
      </c>
    </row>
    <row r="69">
      <c r="A69" s="4" t="inlineStr">
        <is>
          <t>Loans Not Past Due</t>
        </is>
      </c>
      <c r="B69" s="6" t="n">
        <v>75374</v>
      </c>
      <c r="C69" s="6" t="n">
        <v>64873</v>
      </c>
    </row>
    <row r="70">
      <c r="A70" s="4" t="inlineStr">
        <is>
          <t>Total Loans</t>
        </is>
      </c>
      <c r="B70" s="6" t="n">
        <v>79209</v>
      </c>
      <c r="C70" s="6" t="n">
        <v>64873</v>
      </c>
    </row>
    <row r="71">
      <c r="A71" s="4" t="inlineStr">
        <is>
          <t>Commercial real estate | Real estate loan, Multifamily | 30 - 59 Days Past Due</t>
        </is>
      </c>
    </row>
    <row r="72">
      <c r="A72" s="3" t="inlineStr">
        <is>
          <t>Investment in nonaccrual and loans past due still accruing by class of loans</t>
        </is>
      </c>
    </row>
    <row r="73">
      <c r="A73" s="4" t="inlineStr">
        <is>
          <t>Total Past Due</t>
        </is>
      </c>
      <c r="B73" s="6" t="n">
        <v>3835</v>
      </c>
    </row>
    <row r="74">
      <c r="A74" s="4" t="inlineStr">
        <is>
          <t>Commercial real estate | Real estate loan, Offices</t>
        </is>
      </c>
    </row>
    <row r="75">
      <c r="A75" s="3" t="inlineStr">
        <is>
          <t>Investment in nonaccrual and loans past due still accruing by class of loans</t>
        </is>
      </c>
    </row>
    <row r="76">
      <c r="A76" s="4" t="inlineStr">
        <is>
          <t>Loans Not Past Due</t>
        </is>
      </c>
      <c r="B76" s="6" t="n">
        <v>27061</v>
      </c>
      <c r="C76" s="6" t="n">
        <v>28048</v>
      </c>
    </row>
    <row r="77">
      <c r="A77" s="4" t="inlineStr">
        <is>
          <t>Total Loans</t>
        </is>
      </c>
      <c r="B77" s="6" t="n">
        <v>27061</v>
      </c>
      <c r="C77" s="6" t="n">
        <v>28048</v>
      </c>
    </row>
    <row r="78">
      <c r="A78" s="4" t="inlineStr">
        <is>
          <t>Commercial real estate | Real estate loan, Industrial</t>
        </is>
      </c>
    </row>
    <row r="79">
      <c r="A79" s="3" t="inlineStr">
        <is>
          <t>Investment in nonaccrual and loans past due still accruing by class of loans</t>
        </is>
      </c>
    </row>
    <row r="80">
      <c r="A80" s="4" t="inlineStr">
        <is>
          <t>Loans Not Past Due</t>
        </is>
      </c>
      <c r="B80" s="6" t="n">
        <v>13186</v>
      </c>
      <c r="C80" s="6" t="n">
        <v>14150</v>
      </c>
    </row>
    <row r="81">
      <c r="A81" s="4" t="inlineStr">
        <is>
          <t>Total Loans</t>
        </is>
      </c>
      <c r="B81" s="6" t="n">
        <v>13186</v>
      </c>
      <c r="C81" s="6" t="n">
        <v>14150</v>
      </c>
    </row>
    <row r="82">
      <c r="A82" s="4" t="inlineStr">
        <is>
          <t>Commercial real estate | Real estate loan, Other</t>
        </is>
      </c>
    </row>
    <row r="83">
      <c r="A83" s="3" t="inlineStr">
        <is>
          <t>Investment in nonaccrual and loans past due still accruing by class of loans</t>
        </is>
      </c>
    </row>
    <row r="84">
      <c r="A84" s="4" t="inlineStr">
        <is>
          <t>Loans Not Past Due</t>
        </is>
      </c>
      <c r="B84" s="6" t="n">
        <v>56667</v>
      </c>
      <c r="C84" s="6" t="n">
        <v>45111</v>
      </c>
    </row>
    <row r="85">
      <c r="A85" s="4" t="inlineStr">
        <is>
          <t>Total Loans</t>
        </is>
      </c>
      <c r="B85" s="6" t="n">
        <v>56667</v>
      </c>
      <c r="C85" s="6" t="n">
        <v>45111</v>
      </c>
    </row>
    <row r="86">
      <c r="A86" s="4" t="inlineStr">
        <is>
          <t>Commercial real estate | Hotels/SROs</t>
        </is>
      </c>
    </row>
    <row r="87">
      <c r="A87" s="3" t="inlineStr">
        <is>
          <t>Investment in nonaccrual and loans past due still accruing by class of loans</t>
        </is>
      </c>
    </row>
    <row r="88">
      <c r="A88" s="4" t="inlineStr">
        <is>
          <t>Nonaccrual</t>
        </is>
      </c>
      <c r="B88" s="6" t="n">
        <v>19945</v>
      </c>
    </row>
    <row r="89">
      <c r="A89" s="4" t="inlineStr">
        <is>
          <t>Total Past Due</t>
        </is>
      </c>
      <c r="B89" s="6" t="n">
        <v>19945</v>
      </c>
      <c r="C89" s="6" t="n">
        <v>5605</v>
      </c>
    </row>
    <row r="90">
      <c r="A90" s="4" t="inlineStr">
        <is>
          <t>Loans Not Past Due</t>
        </is>
      </c>
      <c r="B90" s="6" t="n">
        <v>47690</v>
      </c>
      <c r="C90" s="6" t="n">
        <v>76165</v>
      </c>
    </row>
    <row r="91">
      <c r="A91" s="4" t="inlineStr">
        <is>
          <t>Total Loans</t>
        </is>
      </c>
      <c r="B91" s="6" t="n">
        <v>67635</v>
      </c>
      <c r="C91" s="6" t="n">
        <v>81770</v>
      </c>
    </row>
    <row r="92">
      <c r="A92" s="4" t="inlineStr">
        <is>
          <t>Commercial real estate | Hotels/SROs | 30 - 59 Days Past Due</t>
        </is>
      </c>
    </row>
    <row r="93">
      <c r="A93" s="3" t="inlineStr">
        <is>
          <t>Investment in nonaccrual and loans past due still accruing by class of loans</t>
        </is>
      </c>
    </row>
    <row r="94">
      <c r="A94" s="4" t="inlineStr">
        <is>
          <t>Total Past Due</t>
        </is>
      </c>
      <c r="C94" s="6" t="n">
        <v>5605</v>
      </c>
    </row>
    <row r="95">
      <c r="A95" s="4" t="inlineStr">
        <is>
          <t>Commercial real estate | Hotels/SROs | Greater than 89 Days Past Due</t>
        </is>
      </c>
    </row>
    <row r="96">
      <c r="A96" s="3" t="inlineStr">
        <is>
          <t>Investment in nonaccrual and loans past due still accruing by class of loans</t>
        </is>
      </c>
    </row>
    <row r="97">
      <c r="A97" s="4" t="inlineStr">
        <is>
          <t>Total Past Due</t>
        </is>
      </c>
      <c r="B97" s="6" t="n">
        <v>19945</v>
      </c>
    </row>
    <row r="98">
      <c r="A98" s="4" t="inlineStr">
        <is>
          <t>Construction</t>
        </is>
      </c>
    </row>
    <row r="99">
      <c r="A99" s="3" t="inlineStr">
        <is>
          <t>Investment in nonaccrual and loans past due still accruing by class of loans</t>
        </is>
      </c>
    </row>
    <row r="100">
      <c r="A100" s="4" t="inlineStr">
        <is>
          <t>Nonaccrual</t>
        </is>
      </c>
      <c r="B100" s="6" t="n">
        <v>41873</v>
      </c>
    </row>
    <row r="101">
      <c r="A101" s="4" t="inlineStr">
        <is>
          <t>Total Past Due</t>
        </is>
      </c>
      <c r="B101" s="6" t="n">
        <v>52980</v>
      </c>
      <c r="C101" s="6" t="n">
        <v>15008</v>
      </c>
    </row>
    <row r="102">
      <c r="A102" s="4" t="inlineStr">
        <is>
          <t>Loans Not Past Due</t>
        </is>
      </c>
      <c r="B102" s="6" t="n">
        <v>153601</v>
      </c>
      <c r="C102" s="6" t="n">
        <v>163368</v>
      </c>
    </row>
    <row r="103">
      <c r="A103" s="4" t="inlineStr">
        <is>
          <t>Total Loans</t>
        </is>
      </c>
      <c r="B103" s="6" t="n">
        <v>206581</v>
      </c>
      <c r="C103" s="6" t="n">
        <v>178376</v>
      </c>
    </row>
    <row r="104">
      <c r="A104" s="4" t="inlineStr">
        <is>
          <t>Construction | 30 - 59 Days Past Due</t>
        </is>
      </c>
    </row>
    <row r="105">
      <c r="A105" s="3" t="inlineStr">
        <is>
          <t>Investment in nonaccrual and loans past due still accruing by class of loans</t>
        </is>
      </c>
    </row>
    <row r="106">
      <c r="A106" s="4" t="inlineStr">
        <is>
          <t>Total Past Due</t>
        </is>
      </c>
      <c r="B106" s="6" t="n">
        <v>8593</v>
      </c>
      <c r="C106" s="6" t="n">
        <v>15008</v>
      </c>
    </row>
    <row r="107">
      <c r="A107" s="4" t="inlineStr">
        <is>
          <t>Construction | 60 - 89 Days Past Due</t>
        </is>
      </c>
    </row>
    <row r="108">
      <c r="A108" s="3" t="inlineStr">
        <is>
          <t>Investment in nonaccrual and loans past due still accruing by class of loans</t>
        </is>
      </c>
    </row>
    <row r="109">
      <c r="A109" s="4" t="inlineStr">
        <is>
          <t>Total Past Due</t>
        </is>
      </c>
      <c r="B109" s="6" t="n">
        <v>2514</v>
      </c>
    </row>
    <row r="110">
      <c r="A110" s="4" t="inlineStr">
        <is>
          <t>Construction | Greater than 89 Days Past Due</t>
        </is>
      </c>
    </row>
    <row r="111">
      <c r="A111" s="3" t="inlineStr">
        <is>
          <t>Investment in nonaccrual and loans past due still accruing by class of loans</t>
        </is>
      </c>
    </row>
    <row r="112">
      <c r="A112" s="4" t="inlineStr">
        <is>
          <t>Total Past Due</t>
        </is>
      </c>
      <c r="B112" s="6" t="n">
        <v>41873</v>
      </c>
    </row>
    <row r="113">
      <c r="A113" s="4" t="inlineStr">
        <is>
          <t>Commercial lines of credit</t>
        </is>
      </c>
    </row>
    <row r="114">
      <c r="A114" s="3" t="inlineStr">
        <is>
          <t>Investment in nonaccrual and loans past due still accruing by class of loans</t>
        </is>
      </c>
    </row>
    <row r="115">
      <c r="A115" s="4" t="inlineStr">
        <is>
          <t>Total Loans</t>
        </is>
      </c>
      <c r="B115" s="6" t="n">
        <v>6671</v>
      </c>
      <c r="C115" s="6" t="n">
        <v>17903</v>
      </c>
    </row>
    <row r="116">
      <c r="A116" s="4" t="inlineStr">
        <is>
          <t>Commercial lines of credit | Private banking</t>
        </is>
      </c>
    </row>
    <row r="117">
      <c r="A117" s="3" t="inlineStr">
        <is>
          <t>Investment in nonaccrual and loans past due still accruing by class of loans</t>
        </is>
      </c>
    </row>
    <row r="118">
      <c r="A118" s="4" t="inlineStr">
        <is>
          <t>Nonaccrual</t>
        </is>
      </c>
      <c r="B118" s="6" t="n">
        <v>2285</v>
      </c>
    </row>
    <row r="119">
      <c r="A119" s="4" t="inlineStr">
        <is>
          <t>Total Past Due</t>
        </is>
      </c>
      <c r="B119" s="6" t="n">
        <v>2285</v>
      </c>
    </row>
    <row r="120">
      <c r="A120" s="4" t="inlineStr">
        <is>
          <t>Loans Not Past Due</t>
        </is>
      </c>
      <c r="B120" s="6" t="n">
        <v>124</v>
      </c>
      <c r="C120" s="6" t="n">
        <v>11914</v>
      </c>
    </row>
    <row r="121">
      <c r="A121" s="4" t="inlineStr">
        <is>
          <t>Total Loans</t>
        </is>
      </c>
      <c r="B121" s="6" t="n">
        <v>2409</v>
      </c>
      <c r="C121" s="6" t="n">
        <v>11914</v>
      </c>
    </row>
    <row r="122">
      <c r="A122" s="4" t="inlineStr">
        <is>
          <t>Commercial lines of credit | Private banking | Greater than 89 Days Past Due</t>
        </is>
      </c>
    </row>
    <row r="123">
      <c r="A123" s="3" t="inlineStr">
        <is>
          <t>Investment in nonaccrual and loans past due still accruing by class of loans</t>
        </is>
      </c>
    </row>
    <row r="124">
      <c r="A124" s="4" t="inlineStr">
        <is>
          <t>Total Past Due</t>
        </is>
      </c>
      <c r="B124" s="6" t="n">
        <v>2285</v>
      </c>
    </row>
    <row r="125">
      <c r="A125" s="4" t="inlineStr">
        <is>
          <t>Commercial lines of credit | C&amp;I lending</t>
        </is>
      </c>
    </row>
    <row r="126">
      <c r="A126" s="3" t="inlineStr">
        <is>
          <t>Investment in nonaccrual and loans past due still accruing by class of loans</t>
        </is>
      </c>
    </row>
    <row r="127">
      <c r="A127" s="4" t="inlineStr">
        <is>
          <t>Nonaccrual</t>
        </is>
      </c>
      <c r="B127" s="6" t="n">
        <v>1572</v>
      </c>
    </row>
    <row r="128">
      <c r="A128" s="4" t="inlineStr">
        <is>
          <t>Total Past Due</t>
        </is>
      </c>
      <c r="B128" s="6" t="n">
        <v>1572</v>
      </c>
      <c r="C128" s="6" t="n">
        <v>1249</v>
      </c>
    </row>
    <row r="129">
      <c r="A129" s="4" t="inlineStr">
        <is>
          <t>Loans Not Past Due</t>
        </is>
      </c>
      <c r="B129" s="6" t="n">
        <v>2690</v>
      </c>
      <c r="C129" s="6" t="n">
        <v>4740</v>
      </c>
    </row>
    <row r="130">
      <c r="A130" s="4" t="inlineStr">
        <is>
          <t>Total Loans</t>
        </is>
      </c>
      <c r="B130" s="6" t="n">
        <v>4262</v>
      </c>
      <c r="C130" s="6" t="n">
        <v>5989</v>
      </c>
    </row>
    <row r="131">
      <c r="A131" s="4" t="inlineStr">
        <is>
          <t>Commercial lines of credit | C&amp;I lending | 30 - 59 Days Past Due</t>
        </is>
      </c>
    </row>
    <row r="132">
      <c r="A132" s="3" t="inlineStr">
        <is>
          <t>Investment in nonaccrual and loans past due still accruing by class of loans</t>
        </is>
      </c>
    </row>
    <row r="133">
      <c r="A133" s="4" t="inlineStr">
        <is>
          <t>Total Past Due</t>
        </is>
      </c>
      <c r="C133" s="6" t="n">
        <v>1249</v>
      </c>
    </row>
    <row r="134">
      <c r="A134" s="4" t="inlineStr">
        <is>
          <t>Commercial lines of credit | C&amp;I lending | Greater than 89 Days Past Due</t>
        </is>
      </c>
    </row>
    <row r="135">
      <c r="A135" s="3" t="inlineStr">
        <is>
          <t>Investment in nonaccrual and loans past due still accruing by class of loans</t>
        </is>
      </c>
    </row>
    <row r="136">
      <c r="A136" s="4" t="inlineStr">
        <is>
          <t>Total Past Due</t>
        </is>
      </c>
      <c r="B136" s="6" t="n">
        <v>1572</v>
      </c>
    </row>
    <row r="137">
      <c r="A137" s="4" t="inlineStr">
        <is>
          <t>Other consumer</t>
        </is>
      </c>
    </row>
    <row r="138">
      <c r="A138" s="3" t="inlineStr">
        <is>
          <t>Investment in nonaccrual and loans past due still accruing by class of loans</t>
        </is>
      </c>
    </row>
    <row r="139">
      <c r="A139" s="4" t="inlineStr">
        <is>
          <t>Loans Not Past Due</t>
        </is>
      </c>
      <c r="B139" s="6" t="n">
        <v>7</v>
      </c>
      <c r="C139" s="6" t="n">
        <v>34</v>
      </c>
    </row>
    <row r="140">
      <c r="A140" s="4" t="inlineStr">
        <is>
          <t>Total Loans</t>
        </is>
      </c>
      <c r="B140" s="7" t="n">
        <v>7</v>
      </c>
      <c r="C140" s="7"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Details) $ in Thousands</t>
        </is>
      </c>
      <c r="B1" s="2" t="inlineStr">
        <is>
          <t>12 Months Ended</t>
        </is>
      </c>
    </row>
    <row r="2">
      <c r="B2" s="2" t="inlineStr">
        <is>
          <t>Dec. 31, 2020USD ($)loan</t>
        </is>
      </c>
      <c r="C2" s="2" t="inlineStr">
        <is>
          <t>Dec. 31, 2019USD ($)loan</t>
        </is>
      </c>
    </row>
    <row r="3">
      <c r="A3" s="3" t="inlineStr">
        <is>
          <t>Troubled Debt Restructurings</t>
        </is>
      </c>
    </row>
    <row r="4">
      <c r="A4" s="4" t="inlineStr">
        <is>
          <t>Loans classified as troubled debt restructurings</t>
        </is>
      </c>
      <c r="B4" s="7" t="n">
        <v>28347</v>
      </c>
      <c r="C4" s="7" t="n">
        <v>13718</v>
      </c>
    </row>
    <row r="5">
      <c r="A5" s="4" t="inlineStr">
        <is>
          <t>Allowance for outstanding loan losses classified as troubled debt restructurings</t>
        </is>
      </c>
      <c r="B5" s="6" t="n">
        <v>1951</v>
      </c>
      <c r="C5" s="6" t="n">
        <v>48</v>
      </c>
    </row>
    <row r="6">
      <c r="A6" s="4" t="inlineStr">
        <is>
          <t>Accrued interest receivable under the CARES Act COVID-19 forbearance program</t>
        </is>
      </c>
      <c r="B6" s="7" t="n">
        <v>146</v>
      </c>
    </row>
    <row r="7">
      <c r="A7" s="4" t="inlineStr">
        <is>
          <t>Loans that remain in payment deferral under the CARES Act COVID-19 forbearance program</t>
        </is>
      </c>
      <c r="B7" s="6" t="n">
        <v>15785</v>
      </c>
    </row>
    <row r="8">
      <c r="A8" s="4" t="inlineStr">
        <is>
          <t>Loans amount modified under the CARES Act COVID-19 forbearance program</t>
        </is>
      </c>
      <c r="B8" s="7" t="n">
        <v>132830</v>
      </c>
    </row>
    <row r="9">
      <c r="A9" s="4" t="inlineStr">
        <is>
          <t>Private banking</t>
        </is>
      </c>
    </row>
    <row r="10">
      <c r="A10" s="3" t="inlineStr">
        <is>
          <t>Troubled Debt Restructurings</t>
        </is>
      </c>
    </row>
    <row r="11">
      <c r="A11" s="4" t="inlineStr">
        <is>
          <t>Number of loans modified during the period, that were considered as TDRs | loan</t>
        </is>
      </c>
      <c r="B11" s="6" t="n">
        <v>1</v>
      </c>
    </row>
    <row r="12">
      <c r="A12" s="4" t="inlineStr">
        <is>
          <t>Real estate loan, first mortgage</t>
        </is>
      </c>
    </row>
    <row r="13">
      <c r="A13" s="3" t="inlineStr">
        <is>
          <t>Troubled Debt Restructurings</t>
        </is>
      </c>
    </row>
    <row r="14">
      <c r="A14" s="4" t="inlineStr">
        <is>
          <t>Loans classified as troubled debt restructurings</t>
        </is>
      </c>
      <c r="B14" s="7" t="n">
        <v>209</v>
      </c>
      <c r="C14" s="6" t="n">
        <v>215</v>
      </c>
    </row>
    <row r="15">
      <c r="A15" s="4" t="inlineStr">
        <is>
          <t>Allowance for outstanding loan losses classified as troubled debt restructurings</t>
        </is>
      </c>
      <c r="B15" s="6" t="n">
        <v>41</v>
      </c>
      <c r="C15" s="6" t="n">
        <v>43</v>
      </c>
    </row>
    <row r="16">
      <c r="A16" s="4" t="inlineStr">
        <is>
          <t>Real estate loan, Retail</t>
        </is>
      </c>
    </row>
    <row r="17">
      <c r="A17" s="3" t="inlineStr">
        <is>
          <t>Troubled Debt Restructurings</t>
        </is>
      </c>
    </row>
    <row r="18">
      <c r="A18" s="4" t="inlineStr">
        <is>
          <t>Loans classified as troubled debt restructurings</t>
        </is>
      </c>
      <c r="B18" s="6" t="n">
        <v>1029</v>
      </c>
      <c r="C18" s="6" t="n">
        <v>1110</v>
      </c>
    </row>
    <row r="19">
      <c r="A19" s="4" t="inlineStr">
        <is>
          <t>Residential real estate</t>
        </is>
      </c>
    </row>
    <row r="20">
      <c r="A20" s="3" t="inlineStr">
        <is>
          <t>Troubled Debt Restructurings</t>
        </is>
      </c>
    </row>
    <row r="21">
      <c r="A21" s="4" t="inlineStr">
        <is>
          <t>Loans secured by residential real estate properties in the process of foreclosure</t>
        </is>
      </c>
      <c r="B21" s="6" t="n">
        <v>5320</v>
      </c>
      <c r="C21" s="6" t="n">
        <v>1643</v>
      </c>
    </row>
    <row r="22">
      <c r="A22" s="4" t="inlineStr">
        <is>
          <t>Construction</t>
        </is>
      </c>
    </row>
    <row r="23">
      <c r="A23" s="3" t="inlineStr">
        <is>
          <t>Troubled Debt Restructurings</t>
        </is>
      </c>
    </row>
    <row r="24">
      <c r="A24" s="4" t="inlineStr">
        <is>
          <t>Loans classified as troubled debt restructurings</t>
        </is>
      </c>
      <c r="B24" s="6" t="n">
        <v>26985</v>
      </c>
      <c r="C24" s="7" t="n">
        <v>12261</v>
      </c>
    </row>
    <row r="25">
      <c r="A25" s="4" t="inlineStr">
        <is>
          <t>Allowance for outstanding loan losses classified as troubled debt restructurings</t>
        </is>
      </c>
      <c r="B25" s="6" t="n">
        <v>1906</v>
      </c>
    </row>
    <row r="26">
      <c r="A26" s="4" t="inlineStr">
        <is>
          <t>Value of loans subsequently defaulted</t>
        </is>
      </c>
      <c r="B26" s="7" t="n">
        <v>19987</v>
      </c>
    </row>
    <row r="27">
      <c r="A27" s="4" t="inlineStr">
        <is>
          <t>Number of loans modified during the period, that were considered as TDRs | loan</t>
        </is>
      </c>
      <c r="B27" s="6" t="n">
        <v>3</v>
      </c>
      <c r="C27" s="6" t="n">
        <v>3</v>
      </c>
    </row>
    <row r="28">
      <c r="A28" s="4" t="inlineStr">
        <is>
          <t>Financing Receivable, Troubled Debt Restructuring, Subsequent Default</t>
        </is>
      </c>
      <c r="B28" s="7" t="n">
        <v>19987</v>
      </c>
    </row>
    <row r="29">
      <c r="A29" s="4" t="inlineStr">
        <is>
          <t>Number of TDRs subsequently defaulted | loan</t>
        </is>
      </c>
      <c r="B29" s="6" t="n">
        <v>5</v>
      </c>
    </row>
    <row r="30">
      <c r="A30" s="4" t="inlineStr">
        <is>
          <t>Construction | Pre and Post Modification</t>
        </is>
      </c>
    </row>
    <row r="31">
      <c r="A31" s="3" t="inlineStr">
        <is>
          <t>Troubled Debt Restructurings</t>
        </is>
      </c>
    </row>
    <row r="32">
      <c r="A32" s="4" t="inlineStr">
        <is>
          <t>Loans classified as troubled debt restructurings</t>
        </is>
      </c>
      <c r="C32" s="7" t="n">
        <v>11214</v>
      </c>
    </row>
    <row r="33">
      <c r="A33" s="4" t="inlineStr">
        <is>
          <t>Construction loans and private banking loan | Pre and Post Modification</t>
        </is>
      </c>
    </row>
    <row r="34">
      <c r="A34" s="3" t="inlineStr">
        <is>
          <t>Troubled Debt Restructurings</t>
        </is>
      </c>
    </row>
    <row r="35">
      <c r="A35" s="4" t="inlineStr">
        <is>
          <t>Loans classified as troubled debt restructurings</t>
        </is>
      </c>
      <c r="B35" s="7" t="n">
        <v>13777</v>
      </c>
    </row>
    <row r="36">
      <c r="A36" s="4" t="inlineStr">
        <is>
          <t>Commercial lines of credit and private banking</t>
        </is>
      </c>
    </row>
    <row r="37">
      <c r="A37" s="3" t="inlineStr">
        <is>
          <t>Troubled Debt Restructurings</t>
        </is>
      </c>
    </row>
    <row r="38">
      <c r="A38" s="4" t="inlineStr">
        <is>
          <t>Loans classified as troubled debt restructurings</t>
        </is>
      </c>
      <c r="B38" s="6" t="n">
        <v>124</v>
      </c>
      <c r="C38" s="6" t="n">
        <v>132</v>
      </c>
    </row>
    <row r="39">
      <c r="A39" s="4" t="inlineStr">
        <is>
          <t>Allowance for outstanding loan losses classified as troubled debt restructurings</t>
        </is>
      </c>
      <c r="B39" s="7" t="n">
        <v>4</v>
      </c>
      <c r="C39" s="7"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 Risk Rating of Loans by Class of Loans (Details) - USD ($) $ in Thousands</t>
        </is>
      </c>
      <c r="B1" s="2" t="inlineStr">
        <is>
          <t>1 Months Ended</t>
        </is>
      </c>
      <c r="C1" s="2" t="inlineStr">
        <is>
          <t>7 Months Ended</t>
        </is>
      </c>
      <c r="D1" s="2" t="inlineStr">
        <is>
          <t>12 Months Ended</t>
        </is>
      </c>
    </row>
    <row r="2">
      <c r="B2" s="2" t="inlineStr">
        <is>
          <t>May 31, 2020</t>
        </is>
      </c>
      <c r="C2" s="2" t="inlineStr">
        <is>
          <t>Dec. 31, 2020</t>
        </is>
      </c>
      <c r="D2" s="2" t="inlineStr">
        <is>
          <t>Dec. 31, 2020</t>
        </is>
      </c>
      <c r="E2" s="2" t="inlineStr">
        <is>
          <t>Dec. 31, 2019</t>
        </is>
      </c>
      <c r="F2" s="2" t="inlineStr">
        <is>
          <t>Dec. 31, 2018</t>
        </is>
      </c>
    </row>
    <row r="3">
      <c r="A3" s="3" t="inlineStr">
        <is>
          <t>Recorded investment in loans</t>
        </is>
      </c>
    </row>
    <row r="4">
      <c r="A4" s="4" t="inlineStr">
        <is>
          <t>Total</t>
        </is>
      </c>
      <c r="C4" s="7" t="n">
        <v>2506743</v>
      </c>
      <c r="D4" s="7" t="n">
        <v>2506743</v>
      </c>
      <c r="E4" s="7" t="n">
        <v>2913260</v>
      </c>
    </row>
    <row r="5">
      <c r="A5" s="4" t="inlineStr">
        <is>
          <t>Portfolio loans sold during the period</t>
        </is>
      </c>
      <c r="E5" s="6" t="n">
        <v>173382</v>
      </c>
      <c r="F5" s="7" t="n">
        <v>475646</v>
      </c>
    </row>
    <row r="6">
      <c r="A6" s="4" t="inlineStr">
        <is>
          <t>Gain on sale of portfolio loans</t>
        </is>
      </c>
      <c r="E6" s="6" t="n">
        <v>5970</v>
      </c>
      <c r="F6" s="6" t="n">
        <v>16433</v>
      </c>
    </row>
    <row r="7">
      <c r="A7" s="4" t="inlineStr">
        <is>
          <t>Unpaid principal balance</t>
        </is>
      </c>
      <c r="C7" s="6" t="n">
        <v>2434356</v>
      </c>
      <c r="D7" s="6" t="n">
        <v>2434356</v>
      </c>
      <c r="E7" s="6" t="n">
        <v>2891530</v>
      </c>
    </row>
    <row r="8">
      <c r="A8" s="4" t="inlineStr">
        <is>
          <t>Other Noninterest Expense</t>
        </is>
      </c>
      <c r="D8" s="6" t="n">
        <v>5741</v>
      </c>
      <c r="E8" s="6" t="n">
        <v>7342</v>
      </c>
      <c r="F8" s="6" t="n">
        <v>7220</v>
      </c>
    </row>
    <row r="9">
      <c r="A9" s="4" t="inlineStr">
        <is>
          <t>Charge offs to allowance for loan losses</t>
        </is>
      </c>
      <c r="D9" s="6" t="n">
        <v>4301</v>
      </c>
      <c r="E9" s="6" t="n">
        <v>176</v>
      </c>
      <c r="F9" s="6" t="n">
        <v>4</v>
      </c>
    </row>
    <row r="10">
      <c r="A10" s="4" t="inlineStr">
        <is>
          <t>Advantage Loan Program</t>
        </is>
      </c>
    </row>
    <row r="11">
      <c r="A11" s="3" t="inlineStr">
        <is>
          <t>Recorded investment in loans</t>
        </is>
      </c>
    </row>
    <row r="12">
      <c r="A12" s="4" t="inlineStr">
        <is>
          <t>Outstanding principal balance of loans repurchased</t>
        </is>
      </c>
      <c r="B12" s="7" t="n">
        <v>38704</v>
      </c>
      <c r="C12" s="6" t="n">
        <v>30934</v>
      </c>
      <c r="D12" s="6" t="n">
        <v>69638</v>
      </c>
    </row>
    <row r="13">
      <c r="A13" s="4" t="inlineStr">
        <is>
          <t>Unpaid principal balance</t>
        </is>
      </c>
      <c r="C13" s="6" t="n">
        <v>429816</v>
      </c>
      <c r="D13" s="6" t="n">
        <v>429816</v>
      </c>
      <c r="E13" s="6" t="n">
        <v>670243</v>
      </c>
    </row>
    <row r="14">
      <c r="A14" s="4" t="inlineStr">
        <is>
          <t>Other Noninterest Expense</t>
        </is>
      </c>
      <c r="B14" s="7" t="n">
        <v>136</v>
      </c>
      <c r="C14" s="6" t="n">
        <v>135</v>
      </c>
      <c r="D14" s="6" t="n">
        <v>271</v>
      </c>
    </row>
    <row r="15">
      <c r="A15" s="4" t="inlineStr">
        <is>
          <t>Pass</t>
        </is>
      </c>
    </row>
    <row r="16">
      <c r="A16" s="3" t="inlineStr">
        <is>
          <t>Recorded investment in loans</t>
        </is>
      </c>
    </row>
    <row r="17">
      <c r="A17" s="4" t="inlineStr">
        <is>
          <t>Total</t>
        </is>
      </c>
      <c r="C17" s="6" t="n">
        <v>2308592</v>
      </c>
      <c r="D17" s="6" t="n">
        <v>2308592</v>
      </c>
      <c r="E17" s="6" t="n">
        <v>2821683</v>
      </c>
    </row>
    <row r="18">
      <c r="A18" s="4" t="inlineStr">
        <is>
          <t>Special Mention</t>
        </is>
      </c>
    </row>
    <row r="19">
      <c r="A19" s="3" t="inlineStr">
        <is>
          <t>Recorded investment in loans</t>
        </is>
      </c>
    </row>
    <row r="20">
      <c r="A20" s="4" t="inlineStr">
        <is>
          <t>Total</t>
        </is>
      </c>
      <c r="C20" s="6" t="n">
        <v>59668</v>
      </c>
      <c r="D20" s="6" t="n">
        <v>59668</v>
      </c>
      <c r="E20" s="6" t="n">
        <v>44247</v>
      </c>
    </row>
    <row r="21">
      <c r="A21" s="4" t="inlineStr">
        <is>
          <t>Substandard</t>
        </is>
      </c>
    </row>
    <row r="22">
      <c r="A22" s="3" t="inlineStr">
        <is>
          <t>Recorded investment in loans</t>
        </is>
      </c>
    </row>
    <row r="23">
      <c r="A23" s="4" t="inlineStr">
        <is>
          <t>Total</t>
        </is>
      </c>
      <c r="C23" s="6" t="n">
        <v>131469</v>
      </c>
      <c r="D23" s="6" t="n">
        <v>131469</v>
      </c>
      <c r="E23" s="6" t="n">
        <v>46875</v>
      </c>
    </row>
    <row r="24">
      <c r="A24" s="4" t="inlineStr">
        <is>
          <t>Doubtful</t>
        </is>
      </c>
    </row>
    <row r="25">
      <c r="A25" s="3" t="inlineStr">
        <is>
          <t>Recorded investment in loans</t>
        </is>
      </c>
    </row>
    <row r="26">
      <c r="A26" s="4" t="inlineStr">
        <is>
          <t>Total</t>
        </is>
      </c>
      <c r="C26" s="6" t="n">
        <v>7014</v>
      </c>
      <c r="D26" s="6" t="n">
        <v>7014</v>
      </c>
      <c r="E26" s="6" t="n">
        <v>455</v>
      </c>
    </row>
    <row r="27">
      <c r="A27" s="4" t="inlineStr">
        <is>
          <t>Residential real estate</t>
        </is>
      </c>
    </row>
    <row r="28">
      <c r="A28" s="3" t="inlineStr">
        <is>
          <t>Recorded investment in loans</t>
        </is>
      </c>
    </row>
    <row r="29">
      <c r="A29" s="4" t="inlineStr">
        <is>
          <t>Total</t>
        </is>
      </c>
      <c r="C29" s="6" t="n">
        <v>2033526</v>
      </c>
      <c r="D29" s="6" t="n">
        <v>2033526</v>
      </c>
      <c r="E29" s="6" t="n">
        <v>2476866</v>
      </c>
    </row>
    <row r="30">
      <c r="A30" s="4" t="inlineStr">
        <is>
          <t>Unpaid principal balance</t>
        </is>
      </c>
      <c r="C30" s="6" t="n">
        <v>562139</v>
      </c>
      <c r="D30" s="6" t="n">
        <v>562139</v>
      </c>
      <c r="E30" s="6" t="n">
        <v>759568</v>
      </c>
    </row>
    <row r="31">
      <c r="A31" s="4" t="inlineStr">
        <is>
          <t>Charge offs to allowance for loan losses</t>
        </is>
      </c>
      <c r="D31" s="6" t="n">
        <v>3594</v>
      </c>
      <c r="F31" s="7" t="n">
        <v>4</v>
      </c>
    </row>
    <row r="32">
      <c r="A32" s="4" t="inlineStr">
        <is>
          <t>Residential real estate | Real estate loan, first mortgage</t>
        </is>
      </c>
    </row>
    <row r="33">
      <c r="A33" s="3" t="inlineStr">
        <is>
          <t>Recorded investment in loans</t>
        </is>
      </c>
    </row>
    <row r="34">
      <c r="A34" s="4" t="inlineStr">
        <is>
          <t>Total</t>
        </is>
      </c>
      <c r="C34" s="6" t="n">
        <v>2016034</v>
      </c>
      <c r="D34" s="6" t="n">
        <v>2016034</v>
      </c>
      <c r="E34" s="6" t="n">
        <v>2452556</v>
      </c>
    </row>
    <row r="35">
      <c r="A35" s="4" t="inlineStr">
        <is>
          <t>Residential real estate | Real estate loan, second mortgage</t>
        </is>
      </c>
    </row>
    <row r="36">
      <c r="A36" s="3" t="inlineStr">
        <is>
          <t>Recorded investment in loans</t>
        </is>
      </c>
    </row>
    <row r="37">
      <c r="A37" s="4" t="inlineStr">
        <is>
          <t>Total</t>
        </is>
      </c>
      <c r="C37" s="6" t="n">
        <v>17492</v>
      </c>
      <c r="D37" s="6" t="n">
        <v>17492</v>
      </c>
      <c r="E37" s="6" t="n">
        <v>24310</v>
      </c>
    </row>
    <row r="38">
      <c r="A38" s="4" t="inlineStr">
        <is>
          <t>Residential real estate | Pass | Real estate loan, first mortgage</t>
        </is>
      </c>
    </row>
    <row r="39">
      <c r="A39" s="3" t="inlineStr">
        <is>
          <t>Recorded investment in loans</t>
        </is>
      </c>
    </row>
    <row r="40">
      <c r="A40" s="4" t="inlineStr">
        <is>
          <t>Total</t>
        </is>
      </c>
      <c r="C40" s="6" t="n">
        <v>1995945</v>
      </c>
      <c r="D40" s="6" t="n">
        <v>1995945</v>
      </c>
      <c r="E40" s="6" t="n">
        <v>2438024</v>
      </c>
    </row>
    <row r="41">
      <c r="A41" s="4" t="inlineStr">
        <is>
          <t>Residential real estate | Pass | Real estate loan, second mortgage</t>
        </is>
      </c>
    </row>
    <row r="42">
      <c r="A42" s="3" t="inlineStr">
        <is>
          <t>Recorded investment in loans</t>
        </is>
      </c>
    </row>
    <row r="43">
      <c r="A43" s="4" t="inlineStr">
        <is>
          <t>Total</t>
        </is>
      </c>
      <c r="C43" s="6" t="n">
        <v>16806</v>
      </c>
      <c r="D43" s="6" t="n">
        <v>16806</v>
      </c>
      <c r="E43" s="6" t="n">
        <v>24100</v>
      </c>
    </row>
    <row r="44">
      <c r="A44" s="4" t="inlineStr">
        <is>
          <t>Residential real estate | Substandard | Real estate loan, first mortgage</t>
        </is>
      </c>
    </row>
    <row r="45">
      <c r="A45" s="3" t="inlineStr">
        <is>
          <t>Recorded investment in loans</t>
        </is>
      </c>
    </row>
    <row r="46">
      <c r="A46" s="4" t="inlineStr">
        <is>
          <t>Total</t>
        </is>
      </c>
      <c r="C46" s="6" t="n">
        <v>19995</v>
      </c>
      <c r="D46" s="6" t="n">
        <v>19995</v>
      </c>
      <c r="E46" s="6" t="n">
        <v>14077</v>
      </c>
    </row>
    <row r="47">
      <c r="A47" s="4" t="inlineStr">
        <is>
          <t>Residential real estate | Substandard | Real estate loan, second mortgage</t>
        </is>
      </c>
    </row>
    <row r="48">
      <c r="A48" s="3" t="inlineStr">
        <is>
          <t>Recorded investment in loans</t>
        </is>
      </c>
    </row>
    <row r="49">
      <c r="A49" s="4" t="inlineStr">
        <is>
          <t>Total</t>
        </is>
      </c>
      <c r="C49" s="6" t="n">
        <v>686</v>
      </c>
      <c r="D49" s="6" t="n">
        <v>686</v>
      </c>
      <c r="E49" s="6" t="n">
        <v>210</v>
      </c>
    </row>
    <row r="50">
      <c r="A50" s="4" t="inlineStr">
        <is>
          <t>Residential real estate | Doubtful | Real estate loan, first mortgage</t>
        </is>
      </c>
    </row>
    <row r="51">
      <c r="A51" s="3" t="inlineStr">
        <is>
          <t>Recorded investment in loans</t>
        </is>
      </c>
    </row>
    <row r="52">
      <c r="A52" s="4" t="inlineStr">
        <is>
          <t>Total</t>
        </is>
      </c>
      <c r="C52" s="6" t="n">
        <v>94</v>
      </c>
      <c r="D52" s="6" t="n">
        <v>94</v>
      </c>
      <c r="E52" s="6" t="n">
        <v>455</v>
      </c>
    </row>
    <row r="53">
      <c r="A53" s="4" t="inlineStr">
        <is>
          <t>Nonaccrual residential real estate loans</t>
        </is>
      </c>
    </row>
    <row r="54">
      <c r="A54" s="3" t="inlineStr">
        <is>
          <t>Recorded investment in loans</t>
        </is>
      </c>
    </row>
    <row r="55">
      <c r="A55" s="4" t="inlineStr">
        <is>
          <t>Unpaid principal balance</t>
        </is>
      </c>
      <c r="C55" s="6" t="n">
        <v>19375</v>
      </c>
      <c r="D55" s="6" t="n">
        <v>19375</v>
      </c>
    </row>
    <row r="56">
      <c r="A56" s="4" t="inlineStr">
        <is>
          <t>Charge offs to allowance for loan losses</t>
        </is>
      </c>
      <c r="D56" s="6" t="n">
        <v>3486</v>
      </c>
    </row>
    <row r="57">
      <c r="A57" s="4" t="inlineStr">
        <is>
          <t>Commercial real estate</t>
        </is>
      </c>
    </row>
    <row r="58">
      <c r="A58" s="3" t="inlineStr">
        <is>
          <t>Recorded investment in loans</t>
        </is>
      </c>
    </row>
    <row r="59">
      <c r="A59" s="4" t="inlineStr">
        <is>
          <t>Total</t>
        </is>
      </c>
      <c r="C59" s="6" t="n">
        <v>259958</v>
      </c>
      <c r="D59" s="6" t="n">
        <v>259958</v>
      </c>
      <c r="E59" s="6" t="n">
        <v>240081</v>
      </c>
    </row>
    <row r="60">
      <c r="A60" s="4" t="inlineStr">
        <is>
          <t>Commercial real estate | Real estate loan, Retail</t>
        </is>
      </c>
    </row>
    <row r="61">
      <c r="A61" s="3" t="inlineStr">
        <is>
          <t>Recorded investment in loans</t>
        </is>
      </c>
    </row>
    <row r="62">
      <c r="A62" s="4" t="inlineStr">
        <is>
          <t>Total</t>
        </is>
      </c>
      <c r="C62" s="6" t="n">
        <v>16200</v>
      </c>
      <c r="D62" s="6" t="n">
        <v>16200</v>
      </c>
      <c r="E62" s="6" t="n">
        <v>6129</v>
      </c>
    </row>
    <row r="63">
      <c r="A63" s="4" t="inlineStr">
        <is>
          <t>Commercial real estate | Real estate loan, Multifamily</t>
        </is>
      </c>
    </row>
    <row r="64">
      <c r="A64" s="3" t="inlineStr">
        <is>
          <t>Recorded investment in loans</t>
        </is>
      </c>
    </row>
    <row r="65">
      <c r="A65" s="4" t="inlineStr">
        <is>
          <t>Total</t>
        </is>
      </c>
      <c r="C65" s="6" t="n">
        <v>79209</v>
      </c>
      <c r="D65" s="6" t="n">
        <v>79209</v>
      </c>
      <c r="E65" s="6" t="n">
        <v>64873</v>
      </c>
    </row>
    <row r="66">
      <c r="A66" s="4" t="inlineStr">
        <is>
          <t>Commercial real estate | Real estate loan, Offices</t>
        </is>
      </c>
    </row>
    <row r="67">
      <c r="A67" s="3" t="inlineStr">
        <is>
          <t>Recorded investment in loans</t>
        </is>
      </c>
    </row>
    <row r="68">
      <c r="A68" s="4" t="inlineStr">
        <is>
          <t>Total</t>
        </is>
      </c>
      <c r="C68" s="6" t="n">
        <v>27061</v>
      </c>
      <c r="D68" s="6" t="n">
        <v>27061</v>
      </c>
      <c r="E68" s="6" t="n">
        <v>28048</v>
      </c>
    </row>
    <row r="69">
      <c r="A69" s="4" t="inlineStr">
        <is>
          <t>Commercial real estate | Real estate loan, Industrial</t>
        </is>
      </c>
    </row>
    <row r="70">
      <c r="A70" s="3" t="inlineStr">
        <is>
          <t>Recorded investment in loans</t>
        </is>
      </c>
    </row>
    <row r="71">
      <c r="A71" s="4" t="inlineStr">
        <is>
          <t>Total</t>
        </is>
      </c>
      <c r="C71" s="6" t="n">
        <v>13186</v>
      </c>
      <c r="D71" s="6" t="n">
        <v>13186</v>
      </c>
      <c r="E71" s="6" t="n">
        <v>14150</v>
      </c>
    </row>
    <row r="72">
      <c r="A72" s="4" t="inlineStr">
        <is>
          <t>Commercial real estate | Real estate loan, Other</t>
        </is>
      </c>
    </row>
    <row r="73">
      <c r="A73" s="3" t="inlineStr">
        <is>
          <t>Recorded investment in loans</t>
        </is>
      </c>
    </row>
    <row r="74">
      <c r="A74" s="4" t="inlineStr">
        <is>
          <t>Total</t>
        </is>
      </c>
      <c r="C74" s="6" t="n">
        <v>56667</v>
      </c>
      <c r="D74" s="6" t="n">
        <v>56667</v>
      </c>
      <c r="E74" s="6" t="n">
        <v>45111</v>
      </c>
    </row>
    <row r="75">
      <c r="A75" s="4" t="inlineStr">
        <is>
          <t>Commercial real estate | Hotels/SROs</t>
        </is>
      </c>
    </row>
    <row r="76">
      <c r="A76" s="3" t="inlineStr">
        <is>
          <t>Recorded investment in loans</t>
        </is>
      </c>
    </row>
    <row r="77">
      <c r="A77" s="4" t="inlineStr">
        <is>
          <t>Total</t>
        </is>
      </c>
      <c r="C77" s="6" t="n">
        <v>67635</v>
      </c>
      <c r="D77" s="6" t="n">
        <v>67635</v>
      </c>
      <c r="E77" s="6" t="n">
        <v>81770</v>
      </c>
    </row>
    <row r="78">
      <c r="A78" s="4" t="inlineStr">
        <is>
          <t>Commercial real estate | Pass | Real estate loan, Retail</t>
        </is>
      </c>
    </row>
    <row r="79">
      <c r="A79" s="3" t="inlineStr">
        <is>
          <t>Recorded investment in loans</t>
        </is>
      </c>
    </row>
    <row r="80">
      <c r="A80" s="4" t="inlineStr">
        <is>
          <t>Total</t>
        </is>
      </c>
      <c r="C80" s="6" t="n">
        <v>13599</v>
      </c>
      <c r="D80" s="6" t="n">
        <v>13599</v>
      </c>
      <c r="E80" s="6" t="n">
        <v>4195</v>
      </c>
    </row>
    <row r="81">
      <c r="A81" s="4" t="inlineStr">
        <is>
          <t>Commercial real estate | Pass | Real estate loan, Multifamily</t>
        </is>
      </c>
    </row>
    <row r="82">
      <c r="A82" s="3" t="inlineStr">
        <is>
          <t>Recorded investment in loans</t>
        </is>
      </c>
    </row>
    <row r="83">
      <c r="A83" s="4" t="inlineStr">
        <is>
          <t>Total</t>
        </is>
      </c>
      <c r="C83" s="6" t="n">
        <v>55772</v>
      </c>
      <c r="D83" s="6" t="n">
        <v>55772</v>
      </c>
      <c r="E83" s="6" t="n">
        <v>56164</v>
      </c>
    </row>
    <row r="84">
      <c r="A84" s="4" t="inlineStr">
        <is>
          <t>Commercial real estate | Pass | Real estate loan, Offices</t>
        </is>
      </c>
    </row>
    <row r="85">
      <c r="A85" s="3" t="inlineStr">
        <is>
          <t>Recorded investment in loans</t>
        </is>
      </c>
    </row>
    <row r="86">
      <c r="A86" s="4" t="inlineStr">
        <is>
          <t>Total</t>
        </is>
      </c>
      <c r="C86" s="6" t="n">
        <v>12014</v>
      </c>
      <c r="D86" s="6" t="n">
        <v>12014</v>
      </c>
      <c r="E86" s="6" t="n">
        <v>24484</v>
      </c>
    </row>
    <row r="87">
      <c r="A87" s="4" t="inlineStr">
        <is>
          <t>Commercial real estate | Pass | Real estate loan, Industrial</t>
        </is>
      </c>
    </row>
    <row r="88">
      <c r="A88" s="3" t="inlineStr">
        <is>
          <t>Recorded investment in loans</t>
        </is>
      </c>
    </row>
    <row r="89">
      <c r="A89" s="4" t="inlineStr">
        <is>
          <t>Total</t>
        </is>
      </c>
      <c r="C89" s="6" t="n">
        <v>5867</v>
      </c>
      <c r="D89" s="6" t="n">
        <v>5867</v>
      </c>
      <c r="E89" s="6" t="n">
        <v>5894</v>
      </c>
    </row>
    <row r="90">
      <c r="A90" s="4" t="inlineStr">
        <is>
          <t>Commercial real estate | Pass | Real estate loan, Other</t>
        </is>
      </c>
    </row>
    <row r="91">
      <c r="A91" s="3" t="inlineStr">
        <is>
          <t>Recorded investment in loans</t>
        </is>
      </c>
    </row>
    <row r="92">
      <c r="A92" s="4" t="inlineStr">
        <is>
          <t>Total</t>
        </is>
      </c>
      <c r="C92" s="6" t="n">
        <v>43193</v>
      </c>
      <c r="D92" s="6" t="n">
        <v>43193</v>
      </c>
      <c r="E92" s="6" t="n">
        <v>37693</v>
      </c>
    </row>
    <row r="93">
      <c r="A93" s="4" t="inlineStr">
        <is>
          <t>Commercial real estate | Pass | Hotels/SROs</t>
        </is>
      </c>
    </row>
    <row r="94">
      <c r="A94" s="3" t="inlineStr">
        <is>
          <t>Recorded investment in loans</t>
        </is>
      </c>
    </row>
    <row r="95">
      <c r="A95" s="4" t="inlineStr">
        <is>
          <t>Total</t>
        </is>
      </c>
      <c r="C95" s="6" t="n">
        <v>9115</v>
      </c>
      <c r="D95" s="6" t="n">
        <v>9115</v>
      </c>
      <c r="E95" s="6" t="n">
        <v>60074</v>
      </c>
    </row>
    <row r="96">
      <c r="A96" s="4" t="inlineStr">
        <is>
          <t>Commercial real estate | Special Mention | Real estate loan, Retail</t>
        </is>
      </c>
    </row>
    <row r="97">
      <c r="A97" s="3" t="inlineStr">
        <is>
          <t>Recorded investment in loans</t>
        </is>
      </c>
    </row>
    <row r="98">
      <c r="A98" s="4" t="inlineStr">
        <is>
          <t>Total</t>
        </is>
      </c>
      <c r="C98" s="6" t="n">
        <v>1572</v>
      </c>
      <c r="D98" s="6" t="n">
        <v>1572</v>
      </c>
      <c r="E98" s="6" t="n">
        <v>834</v>
      </c>
    </row>
    <row r="99">
      <c r="A99" s="4" t="inlineStr">
        <is>
          <t>Commercial real estate | Special Mention | Real estate loan, Multifamily</t>
        </is>
      </c>
    </row>
    <row r="100">
      <c r="A100" s="3" t="inlineStr">
        <is>
          <t>Recorded investment in loans</t>
        </is>
      </c>
    </row>
    <row r="101">
      <c r="A101" s="4" t="inlineStr">
        <is>
          <t>Total</t>
        </is>
      </c>
      <c r="C101" s="6" t="n">
        <v>14238</v>
      </c>
      <c r="D101" s="6" t="n">
        <v>14238</v>
      </c>
      <c r="E101" s="6" t="n">
        <v>7150</v>
      </c>
    </row>
    <row r="102">
      <c r="A102" s="4" t="inlineStr">
        <is>
          <t>Commercial real estate | Special Mention | Real estate loan, Offices</t>
        </is>
      </c>
    </row>
    <row r="103">
      <c r="A103" s="3" t="inlineStr">
        <is>
          <t>Recorded investment in loans</t>
        </is>
      </c>
    </row>
    <row r="104">
      <c r="A104" s="4" t="inlineStr">
        <is>
          <t>Total</t>
        </is>
      </c>
      <c r="C104" s="6" t="n">
        <v>1623</v>
      </c>
      <c r="D104" s="6" t="n">
        <v>1623</v>
      </c>
      <c r="E104" s="6" t="n">
        <v>645</v>
      </c>
    </row>
    <row r="105">
      <c r="A105" s="4" t="inlineStr">
        <is>
          <t>Commercial real estate | Special Mention | Real estate loan, Industrial</t>
        </is>
      </c>
    </row>
    <row r="106">
      <c r="A106" s="3" t="inlineStr">
        <is>
          <t>Recorded investment in loans</t>
        </is>
      </c>
    </row>
    <row r="107">
      <c r="A107" s="4" t="inlineStr">
        <is>
          <t>Total</t>
        </is>
      </c>
      <c r="E107" s="6" t="n">
        <v>8256</v>
      </c>
    </row>
    <row r="108">
      <c r="A108" s="4" t="inlineStr">
        <is>
          <t>Commercial real estate | Special Mention | Real estate loan, Other</t>
        </is>
      </c>
    </row>
    <row r="109">
      <c r="A109" s="3" t="inlineStr">
        <is>
          <t>Recorded investment in loans</t>
        </is>
      </c>
    </row>
    <row r="110">
      <c r="A110" s="4" t="inlineStr">
        <is>
          <t>Total</t>
        </is>
      </c>
      <c r="C110" s="6" t="n">
        <v>7732</v>
      </c>
      <c r="D110" s="6" t="n">
        <v>7732</v>
      </c>
      <c r="E110" s="6" t="n">
        <v>920</v>
      </c>
    </row>
    <row r="111">
      <c r="A111" s="4" t="inlineStr">
        <is>
          <t>Commercial real estate | Special Mention | Hotels/SROs</t>
        </is>
      </c>
    </row>
    <row r="112">
      <c r="A112" s="3" t="inlineStr">
        <is>
          <t>Recorded investment in loans</t>
        </is>
      </c>
    </row>
    <row r="113">
      <c r="A113" s="4" t="inlineStr">
        <is>
          <t>Total</t>
        </is>
      </c>
      <c r="C113" s="6" t="n">
        <v>17984</v>
      </c>
      <c r="D113" s="6" t="n">
        <v>17984</v>
      </c>
      <c r="E113" s="6" t="n">
        <v>18189</v>
      </c>
    </row>
    <row r="114">
      <c r="A114" s="4" t="inlineStr">
        <is>
          <t>Commercial real estate | Substandard | Real estate loan, Retail</t>
        </is>
      </c>
    </row>
    <row r="115">
      <c r="A115" s="3" t="inlineStr">
        <is>
          <t>Recorded investment in loans</t>
        </is>
      </c>
    </row>
    <row r="116">
      <c r="A116" s="4" t="inlineStr">
        <is>
          <t>Total</t>
        </is>
      </c>
      <c r="C116" s="6" t="n">
        <v>1029</v>
      </c>
      <c r="D116" s="6" t="n">
        <v>1029</v>
      </c>
      <c r="E116" s="6" t="n">
        <v>1100</v>
      </c>
    </row>
    <row r="117">
      <c r="A117" s="4" t="inlineStr">
        <is>
          <t>Commercial real estate | Substandard | Real estate loan, Multifamily</t>
        </is>
      </c>
    </row>
    <row r="118">
      <c r="A118" s="3" t="inlineStr">
        <is>
          <t>Recorded investment in loans</t>
        </is>
      </c>
    </row>
    <row r="119">
      <c r="A119" s="4" t="inlineStr">
        <is>
          <t>Total</t>
        </is>
      </c>
      <c r="C119" s="6" t="n">
        <v>9199</v>
      </c>
      <c r="D119" s="6" t="n">
        <v>9199</v>
      </c>
      <c r="E119" s="6" t="n">
        <v>1559</v>
      </c>
    </row>
    <row r="120">
      <c r="A120" s="4" t="inlineStr">
        <is>
          <t>Commercial real estate | Substandard | Real estate loan, Offices</t>
        </is>
      </c>
    </row>
    <row r="121">
      <c r="A121" s="3" t="inlineStr">
        <is>
          <t>Recorded investment in loans</t>
        </is>
      </c>
    </row>
    <row r="122">
      <c r="A122" s="4" t="inlineStr">
        <is>
          <t>Total</t>
        </is>
      </c>
      <c r="C122" s="6" t="n">
        <v>13424</v>
      </c>
      <c r="D122" s="6" t="n">
        <v>13424</v>
      </c>
      <c r="E122" s="6" t="n">
        <v>2919</v>
      </c>
    </row>
    <row r="123">
      <c r="A123" s="4" t="inlineStr">
        <is>
          <t>Commercial real estate | Substandard | Real estate loan, Industrial</t>
        </is>
      </c>
    </row>
    <row r="124">
      <c r="A124" s="3" t="inlineStr">
        <is>
          <t>Recorded investment in loans</t>
        </is>
      </c>
    </row>
    <row r="125">
      <c r="A125" s="4" t="inlineStr">
        <is>
          <t>Total</t>
        </is>
      </c>
      <c r="C125" s="6" t="n">
        <v>7319</v>
      </c>
      <c r="D125" s="6" t="n">
        <v>7319</v>
      </c>
    </row>
    <row r="126">
      <c r="A126" s="4" t="inlineStr">
        <is>
          <t>Commercial real estate | Substandard | Real estate loan, Other</t>
        </is>
      </c>
    </row>
    <row r="127">
      <c r="A127" s="3" t="inlineStr">
        <is>
          <t>Recorded investment in loans</t>
        </is>
      </c>
    </row>
    <row r="128">
      <c r="A128" s="4" t="inlineStr">
        <is>
          <t>Total</t>
        </is>
      </c>
      <c r="C128" s="6" t="n">
        <v>5742</v>
      </c>
      <c r="D128" s="6" t="n">
        <v>5742</v>
      </c>
      <c r="E128" s="6" t="n">
        <v>6498</v>
      </c>
    </row>
    <row r="129">
      <c r="A129" s="4" t="inlineStr">
        <is>
          <t>Commercial real estate | Substandard | Hotels/SROs</t>
        </is>
      </c>
    </row>
    <row r="130">
      <c r="A130" s="3" t="inlineStr">
        <is>
          <t>Recorded investment in loans</t>
        </is>
      </c>
    </row>
    <row r="131">
      <c r="A131" s="4" t="inlineStr">
        <is>
          <t>Total</t>
        </is>
      </c>
      <c r="C131" s="6" t="n">
        <v>40536</v>
      </c>
      <c r="D131" s="6" t="n">
        <v>40536</v>
      </c>
      <c r="E131" s="6" t="n">
        <v>3507</v>
      </c>
    </row>
    <row r="132">
      <c r="A132" s="4" t="inlineStr">
        <is>
          <t>Construction</t>
        </is>
      </c>
    </row>
    <row r="133">
      <c r="A133" s="3" t="inlineStr">
        <is>
          <t>Recorded investment in loans</t>
        </is>
      </c>
    </row>
    <row r="134">
      <c r="A134" s="4" t="inlineStr">
        <is>
          <t>Total</t>
        </is>
      </c>
      <c r="C134" s="6" t="n">
        <v>206581</v>
      </c>
      <c r="D134" s="6" t="n">
        <v>206581</v>
      </c>
      <c r="E134" s="6" t="n">
        <v>178376</v>
      </c>
    </row>
    <row r="135">
      <c r="A135" s="4" t="inlineStr">
        <is>
          <t>Charge offs to allowance for loan losses</t>
        </is>
      </c>
      <c r="D135" s="6" t="n">
        <v>707</v>
      </c>
    </row>
    <row r="136">
      <c r="A136" s="4" t="inlineStr">
        <is>
          <t>Construction | Pass</t>
        </is>
      </c>
    </row>
    <row r="137">
      <c r="A137" s="3" t="inlineStr">
        <is>
          <t>Recorded investment in loans</t>
        </is>
      </c>
    </row>
    <row r="138">
      <c r="A138" s="4" t="inlineStr">
        <is>
          <t>Total</t>
        </is>
      </c>
      <c r="C138" s="6" t="n">
        <v>152577</v>
      </c>
      <c r="D138" s="6" t="n">
        <v>152577</v>
      </c>
      <c r="E138" s="6" t="n">
        <v>156339</v>
      </c>
    </row>
    <row r="139">
      <c r="A139" s="4" t="inlineStr">
        <is>
          <t>Construction | Special Mention</t>
        </is>
      </c>
    </row>
    <row r="140">
      <c r="A140" s="3" t="inlineStr">
        <is>
          <t>Recorded investment in loans</t>
        </is>
      </c>
    </row>
    <row r="141">
      <c r="A141" s="4" t="inlineStr">
        <is>
          <t>Total</t>
        </is>
      </c>
      <c r="C141" s="6" t="n">
        <v>14234</v>
      </c>
      <c r="D141" s="6" t="n">
        <v>14234</v>
      </c>
      <c r="E141" s="6" t="n">
        <v>7008</v>
      </c>
    </row>
    <row r="142">
      <c r="A142" s="4" t="inlineStr">
        <is>
          <t>Construction | Substandard</t>
        </is>
      </c>
    </row>
    <row r="143">
      <c r="A143" s="3" t="inlineStr">
        <is>
          <t>Recorded investment in loans</t>
        </is>
      </c>
    </row>
    <row r="144">
      <c r="A144" s="4" t="inlineStr">
        <is>
          <t>Total</t>
        </is>
      </c>
      <c r="C144" s="6" t="n">
        <v>32850</v>
      </c>
      <c r="D144" s="6" t="n">
        <v>32850</v>
      </c>
      <c r="E144" s="6" t="n">
        <v>15029</v>
      </c>
    </row>
    <row r="145">
      <c r="A145" s="4" t="inlineStr">
        <is>
          <t>Construction | Doubtful</t>
        </is>
      </c>
    </row>
    <row r="146">
      <c r="A146" s="3" t="inlineStr">
        <is>
          <t>Recorded investment in loans</t>
        </is>
      </c>
    </row>
    <row r="147">
      <c r="A147" s="4" t="inlineStr">
        <is>
          <t>Total</t>
        </is>
      </c>
      <c r="C147" s="6" t="n">
        <v>6920</v>
      </c>
      <c r="D147" s="6" t="n">
        <v>6920</v>
      </c>
    </row>
    <row r="148">
      <c r="A148" s="4" t="inlineStr">
        <is>
          <t>Commercial lines of credit</t>
        </is>
      </c>
    </row>
    <row r="149">
      <c r="A149" s="3" t="inlineStr">
        <is>
          <t>Recorded investment in loans</t>
        </is>
      </c>
    </row>
    <row r="150">
      <c r="A150" s="4" t="inlineStr">
        <is>
          <t>Total</t>
        </is>
      </c>
      <c r="C150" s="6" t="n">
        <v>6671</v>
      </c>
      <c r="D150" s="6" t="n">
        <v>6671</v>
      </c>
      <c r="E150" s="6" t="n">
        <v>17903</v>
      </c>
    </row>
    <row r="151">
      <c r="A151" s="4" t="inlineStr">
        <is>
          <t>Charge offs to allowance for loan losses</t>
        </is>
      </c>
      <c r="E151" s="6" t="n">
        <v>176</v>
      </c>
    </row>
    <row r="152">
      <c r="A152" s="4" t="inlineStr">
        <is>
          <t>Commercial lines of credit | Private banking</t>
        </is>
      </c>
    </row>
    <row r="153">
      <c r="A153" s="3" t="inlineStr">
        <is>
          <t>Recorded investment in loans</t>
        </is>
      </c>
    </row>
    <row r="154">
      <c r="A154" s="4" t="inlineStr">
        <is>
          <t>Total</t>
        </is>
      </c>
      <c r="C154" s="6" t="n">
        <v>2409</v>
      </c>
      <c r="D154" s="6" t="n">
        <v>2409</v>
      </c>
      <c r="E154" s="6" t="n">
        <v>11914</v>
      </c>
    </row>
    <row r="155">
      <c r="A155" s="4" t="inlineStr">
        <is>
          <t>Commercial lines of credit | C&amp;I lending</t>
        </is>
      </c>
    </row>
    <row r="156">
      <c r="A156" s="3" t="inlineStr">
        <is>
          <t>Recorded investment in loans</t>
        </is>
      </c>
    </row>
    <row r="157">
      <c r="A157" s="4" t="inlineStr">
        <is>
          <t>Total</t>
        </is>
      </c>
      <c r="C157" s="6" t="n">
        <v>4262</v>
      </c>
      <c r="D157" s="6" t="n">
        <v>4262</v>
      </c>
      <c r="E157" s="6" t="n">
        <v>5989</v>
      </c>
    </row>
    <row r="158">
      <c r="A158" s="4" t="inlineStr">
        <is>
          <t>Commercial lines of credit | Pass | Private banking</t>
        </is>
      </c>
    </row>
    <row r="159">
      <c r="A159" s="3" t="inlineStr">
        <is>
          <t>Recorded investment in loans</t>
        </is>
      </c>
    </row>
    <row r="160">
      <c r="A160" s="4" t="inlineStr">
        <is>
          <t>Total</t>
        </is>
      </c>
      <c r="C160" s="6" t="n">
        <v>124</v>
      </c>
      <c r="D160" s="6" t="n">
        <v>124</v>
      </c>
      <c r="E160" s="6" t="n">
        <v>10669</v>
      </c>
    </row>
    <row r="161">
      <c r="A161" s="4" t="inlineStr">
        <is>
          <t>Commercial lines of credit | Pass | C&amp;I lending</t>
        </is>
      </c>
    </row>
    <row r="162">
      <c r="A162" s="3" t="inlineStr">
        <is>
          <t>Recorded investment in loans</t>
        </is>
      </c>
    </row>
    <row r="163">
      <c r="A163" s="4" t="inlineStr">
        <is>
          <t>Total</t>
        </is>
      </c>
      <c r="C163" s="6" t="n">
        <v>3573</v>
      </c>
      <c r="D163" s="6" t="n">
        <v>3573</v>
      </c>
      <c r="E163" s="6" t="n">
        <v>4013</v>
      </c>
    </row>
    <row r="164">
      <c r="A164" s="4" t="inlineStr">
        <is>
          <t>Commercial lines of credit | Special Mention | Private banking</t>
        </is>
      </c>
    </row>
    <row r="165">
      <c r="A165" s="3" t="inlineStr">
        <is>
          <t>Recorded investment in loans</t>
        </is>
      </c>
    </row>
    <row r="166">
      <c r="A166" s="4" t="inlineStr">
        <is>
          <t>Total</t>
        </is>
      </c>
      <c r="C166" s="6" t="n">
        <v>2285</v>
      </c>
      <c r="D166" s="6" t="n">
        <v>2285</v>
      </c>
      <c r="E166" s="6" t="n">
        <v>1245</v>
      </c>
    </row>
    <row r="167">
      <c r="A167" s="4" t="inlineStr">
        <is>
          <t>Commercial lines of credit | Substandard | C&amp;I lending</t>
        </is>
      </c>
    </row>
    <row r="168">
      <c r="A168" s="3" t="inlineStr">
        <is>
          <t>Recorded investment in loans</t>
        </is>
      </c>
    </row>
    <row r="169">
      <c r="A169" s="4" t="inlineStr">
        <is>
          <t>Total</t>
        </is>
      </c>
      <c r="C169" s="6" t="n">
        <v>689</v>
      </c>
      <c r="D169" s="6" t="n">
        <v>689</v>
      </c>
      <c r="E169" s="6" t="n">
        <v>1976</v>
      </c>
    </row>
    <row r="170">
      <c r="A170" s="4" t="inlineStr">
        <is>
          <t>Other consumer</t>
        </is>
      </c>
    </row>
    <row r="171">
      <c r="A171" s="3" t="inlineStr">
        <is>
          <t>Recorded investment in loans</t>
        </is>
      </c>
    </row>
    <row r="172">
      <c r="A172" s="4" t="inlineStr">
        <is>
          <t>Total</t>
        </is>
      </c>
      <c r="C172" s="6" t="n">
        <v>7</v>
      </c>
      <c r="D172" s="6" t="n">
        <v>7</v>
      </c>
      <c r="E172" s="6" t="n">
        <v>34</v>
      </c>
    </row>
    <row r="173">
      <c r="A173" s="4" t="inlineStr">
        <is>
          <t>Other consumer | Pass</t>
        </is>
      </c>
    </row>
    <row r="174">
      <c r="A174" s="3" t="inlineStr">
        <is>
          <t>Recorded investment in loans</t>
        </is>
      </c>
    </row>
    <row r="175">
      <c r="A175" s="4" t="inlineStr">
        <is>
          <t>Total</t>
        </is>
      </c>
      <c r="C175" s="7" t="n">
        <v>7</v>
      </c>
      <c r="D175" s="7" t="n">
        <v>7</v>
      </c>
      <c r="E175" s="7" t="n">
        <v>34</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hold Improvements and Equipment, net (Details) - USD ($) $ in Thousands</t>
        </is>
      </c>
      <c r="B1" s="2" t="inlineStr">
        <is>
          <t>12 Months Ended</t>
        </is>
      </c>
    </row>
    <row r="2">
      <c r="B2" s="2" t="inlineStr">
        <is>
          <t>Dec. 31, 2020</t>
        </is>
      </c>
      <c r="C2" s="2" t="inlineStr">
        <is>
          <t>Dec. 31, 2019</t>
        </is>
      </c>
      <c r="D2" s="2" t="inlineStr">
        <is>
          <t>Dec. 31, 2018</t>
        </is>
      </c>
    </row>
    <row r="3">
      <c r="A3" s="3" t="inlineStr">
        <is>
          <t>Leasehold Improvements and Equipment, net</t>
        </is>
      </c>
    </row>
    <row r="4">
      <c r="A4" s="4" t="inlineStr">
        <is>
          <t>Leasehold improvements and equipment, gross</t>
        </is>
      </c>
      <c r="B4" s="7" t="n">
        <v>25620</v>
      </c>
      <c r="C4" s="7" t="n">
        <v>24901</v>
      </c>
    </row>
    <row r="5">
      <c r="A5" s="4" t="inlineStr">
        <is>
          <t>Less: accumulated depreciation and amortization</t>
        </is>
      </c>
      <c r="B5" s="6" t="n">
        <v>-17108</v>
      </c>
      <c r="C5" s="6" t="n">
        <v>-15703</v>
      </c>
    </row>
    <row r="6">
      <c r="A6" s="4" t="inlineStr">
        <is>
          <t>Leasehold improvements and equipment, net</t>
        </is>
      </c>
      <c r="B6" s="6" t="n">
        <v>8512</v>
      </c>
      <c r="C6" s="6" t="n">
        <v>9198</v>
      </c>
    </row>
    <row r="7">
      <c r="A7" s="4" t="inlineStr">
        <is>
          <t>Depreciation and amortization on leasehold improvements and equipment</t>
        </is>
      </c>
      <c r="B7" s="6" t="n">
        <v>1608</v>
      </c>
      <c r="C7" s="6" t="n">
        <v>1621</v>
      </c>
      <c r="D7" s="7" t="n">
        <v>1399</v>
      </c>
    </row>
    <row r="8">
      <c r="A8" s="4" t="inlineStr">
        <is>
          <t>Leasehold improvements</t>
        </is>
      </c>
    </row>
    <row r="9">
      <c r="A9" s="3" t="inlineStr">
        <is>
          <t>Leasehold Improvements and Equipment, net</t>
        </is>
      </c>
    </row>
    <row r="10">
      <c r="A10" s="4" t="inlineStr">
        <is>
          <t>Leasehold improvements and equipment, gross</t>
        </is>
      </c>
      <c r="B10" s="6" t="n">
        <v>11259</v>
      </c>
      <c r="C10" s="6" t="n">
        <v>10920</v>
      </c>
    </row>
    <row r="11">
      <c r="A11" s="4" t="inlineStr">
        <is>
          <t>Furniture and equipment</t>
        </is>
      </c>
    </row>
    <row r="12">
      <c r="A12" s="3" t="inlineStr">
        <is>
          <t>Leasehold Improvements and Equipment, net</t>
        </is>
      </c>
    </row>
    <row r="13">
      <c r="A13" s="4" t="inlineStr">
        <is>
          <t>Leasehold improvements and equipment, gross</t>
        </is>
      </c>
      <c r="B13" s="7" t="n">
        <v>14361</v>
      </c>
      <c r="C13" s="7" t="n">
        <v>13981</v>
      </c>
    </row>
    <row r="14">
      <c r="A14" s="4" t="inlineStr">
        <is>
          <t>Minimum | Furniture and equipment</t>
        </is>
      </c>
    </row>
    <row r="15">
      <c r="A15" s="3" t="inlineStr">
        <is>
          <t>Leasehold Improvements and Equipment, net</t>
        </is>
      </c>
    </row>
    <row r="16">
      <c r="A16" s="4" t="inlineStr">
        <is>
          <t>Estimated Useful Life (in years)</t>
        </is>
      </c>
      <c r="B16" s="4" t="inlineStr">
        <is>
          <t>3</t>
        </is>
      </c>
    </row>
    <row r="17">
      <c r="A17" s="4" t="inlineStr">
        <is>
          <t>Maximum | Furniture and equipment</t>
        </is>
      </c>
    </row>
    <row r="18">
      <c r="A18" s="3" t="inlineStr">
        <is>
          <t>Leasehold Improvements and Equipment, net</t>
        </is>
      </c>
    </row>
    <row r="19">
      <c r="A19" s="4" t="inlineStr">
        <is>
          <t>Estimated Useful Life (in years)</t>
        </is>
      </c>
      <c r="B19" s="4" t="inlineStr">
        <is>
          <t>7</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Dec. 31, 2020</t>
        </is>
      </c>
      <c r="C1" s="2" t="inlineStr">
        <is>
          <t>Dec. 31, 2019</t>
        </is>
      </c>
    </row>
    <row r="2">
      <c r="A2" s="3" t="inlineStr">
        <is>
          <t>Mortgage Servicing Rights</t>
        </is>
      </c>
    </row>
    <row r="3">
      <c r="A3" s="4" t="inlineStr">
        <is>
          <t>Total</t>
        </is>
      </c>
      <c r="B3" s="7" t="n">
        <v>666030</v>
      </c>
      <c r="C3" s="7" t="n">
        <v>873238</v>
      </c>
    </row>
    <row r="4">
      <c r="A4" s="4" t="inlineStr">
        <is>
          <t>Custodial escrow balances maintained on serviced loans</t>
        </is>
      </c>
      <c r="B4" s="6" t="n">
        <v>6051</v>
      </c>
      <c r="C4" s="6" t="n">
        <v>7688</v>
      </c>
    </row>
    <row r="5">
      <c r="A5" s="4" t="inlineStr">
        <is>
          <t>FNMA</t>
        </is>
      </c>
    </row>
    <row r="6">
      <c r="A6" s="3" t="inlineStr">
        <is>
          <t>Mortgage Servicing Rights</t>
        </is>
      </c>
    </row>
    <row r="7">
      <c r="A7" s="4" t="inlineStr">
        <is>
          <t>Total</t>
        </is>
      </c>
      <c r="B7" s="6" t="n">
        <v>171553</v>
      </c>
      <c r="C7" s="6" t="n">
        <v>130425</v>
      </c>
    </row>
    <row r="8">
      <c r="A8" s="4" t="inlineStr">
        <is>
          <t>FHLB</t>
        </is>
      </c>
    </row>
    <row r="9">
      <c r="A9" s="3" t="inlineStr">
        <is>
          <t>Mortgage Servicing Rights</t>
        </is>
      </c>
    </row>
    <row r="10">
      <c r="A10" s="4" t="inlineStr">
        <is>
          <t>Total</t>
        </is>
      </c>
      <c r="B10" s="6" t="n">
        <v>64661</v>
      </c>
      <c r="C10" s="6" t="n">
        <v>86778</v>
      </c>
    </row>
    <row r="11">
      <c r="A11" s="4" t="inlineStr">
        <is>
          <t>Private investors</t>
        </is>
      </c>
    </row>
    <row r="12">
      <c r="A12" s="3" t="inlineStr">
        <is>
          <t>Mortgage Servicing Rights</t>
        </is>
      </c>
    </row>
    <row r="13">
      <c r="A13" s="4" t="inlineStr">
        <is>
          <t>Total</t>
        </is>
      </c>
      <c r="B13" s="7" t="n">
        <v>429816</v>
      </c>
      <c r="C13" s="7" t="n">
        <v>656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Activity and Related Valuation Allowance (Details) - USD ($) $ in Thousands</t>
        </is>
      </c>
      <c r="B1" s="2" t="inlineStr">
        <is>
          <t>12 Months Ended</t>
        </is>
      </c>
    </row>
    <row r="2">
      <c r="B2" s="2" t="inlineStr">
        <is>
          <t>Dec. 31, 2020</t>
        </is>
      </c>
      <c r="C2" s="2" t="inlineStr">
        <is>
          <t>Dec. 31, 2019</t>
        </is>
      </c>
      <c r="D2" s="2" t="inlineStr">
        <is>
          <t>Dec. 31, 2018</t>
        </is>
      </c>
    </row>
    <row r="3">
      <c r="A3" s="3" t="inlineStr">
        <is>
          <t>Mortgage servicing rights activity</t>
        </is>
      </c>
    </row>
    <row r="4">
      <c r="A4" s="4" t="inlineStr">
        <is>
          <t>Mortgage servicing rights Beginning of year</t>
        </is>
      </c>
      <c r="B4" s="7" t="n">
        <v>10845</v>
      </c>
      <c r="C4" s="7" t="n">
        <v>10733</v>
      </c>
      <c r="D4" s="7" t="n">
        <v>6706</v>
      </c>
    </row>
    <row r="5">
      <c r="A5" s="4" t="inlineStr">
        <is>
          <t>Additions</t>
        </is>
      </c>
      <c r="B5" s="6" t="n">
        <v>713</v>
      </c>
      <c r="C5" s="6" t="n">
        <v>2964</v>
      </c>
      <c r="D5" s="6" t="n">
        <v>6052</v>
      </c>
    </row>
    <row r="6">
      <c r="A6" s="4" t="inlineStr">
        <is>
          <t>Amortization</t>
        </is>
      </c>
      <c r="B6" s="6" t="n">
        <v>-3705</v>
      </c>
      <c r="C6" s="6" t="n">
        <v>-2852</v>
      </c>
      <c r="D6" s="6" t="n">
        <v>-2025</v>
      </c>
    </row>
    <row r="7">
      <c r="A7" s="4" t="inlineStr">
        <is>
          <t>Mortgage servicing rights End of year</t>
        </is>
      </c>
      <c r="B7" s="6" t="n">
        <v>7853</v>
      </c>
      <c r="C7" s="6" t="n">
        <v>10845</v>
      </c>
      <c r="D7" s="6" t="n">
        <v>10733</v>
      </c>
    </row>
    <row r="8">
      <c r="A8" s="4" t="inlineStr">
        <is>
          <t>Valuation allowance at beginning of year</t>
        </is>
      </c>
      <c r="B8" s="6" t="n">
        <v>1080</v>
      </c>
      <c r="C8" s="6" t="n">
        <v>100</v>
      </c>
      <c r="D8" s="6" t="n">
        <v>210</v>
      </c>
    </row>
    <row r="9">
      <c r="A9" s="4" t="inlineStr">
        <is>
          <t>Additions (recoveries)</t>
        </is>
      </c>
      <c r="B9" s="6" t="n">
        <v>1085</v>
      </c>
      <c r="C9" s="6" t="n">
        <v>980</v>
      </c>
      <c r="D9" s="6" t="n">
        <v>-110</v>
      </c>
    </row>
    <row r="10">
      <c r="A10" s="4" t="inlineStr">
        <is>
          <t>Valuation allowance at end of year</t>
        </is>
      </c>
      <c r="B10" s="6" t="n">
        <v>2165</v>
      </c>
      <c r="C10" s="6" t="n">
        <v>1080</v>
      </c>
      <c r="D10" s="6" t="n">
        <v>100</v>
      </c>
    </row>
    <row r="11">
      <c r="A11" s="4" t="inlineStr">
        <is>
          <t>Mortgage servicing rights, net</t>
        </is>
      </c>
      <c r="B11" s="6" t="n">
        <v>5688</v>
      </c>
      <c r="C11" s="6" t="n">
        <v>9765</v>
      </c>
      <c r="D11" s="6" t="n">
        <v>10633</v>
      </c>
    </row>
    <row r="12">
      <c r="A12" s="4" t="inlineStr">
        <is>
          <t>Servicing fee income, net of amortization of servicing rights and changes in valuation allowance</t>
        </is>
      </c>
      <c r="B12" s="7" t="n">
        <v>-1324</v>
      </c>
      <c r="C12" s="7" t="n">
        <v>238</v>
      </c>
      <c r="D12" s="7" t="n">
        <v>13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Valuation techniques (Details) - USD ($) $ in Thousands</t>
        </is>
      </c>
      <c r="B1" s="2" t="inlineStr">
        <is>
          <t>12 Months Ended</t>
        </is>
      </c>
    </row>
    <row r="2">
      <c r="B2" s="2" t="inlineStr">
        <is>
          <t>Dec. 31, 2020</t>
        </is>
      </c>
      <c r="C2" s="2" t="inlineStr">
        <is>
          <t>Dec. 31, 2019</t>
        </is>
      </c>
    </row>
    <row r="3">
      <c r="A3" s="3" t="inlineStr">
        <is>
          <t>Mortgage Servicing Rights</t>
        </is>
      </c>
    </row>
    <row r="4">
      <c r="A4" s="4" t="inlineStr">
        <is>
          <t>Fair value of mortgage servicing rights</t>
        </is>
      </c>
      <c r="B4" s="7" t="n">
        <v>5841</v>
      </c>
      <c r="C4" s="7" t="n">
        <v>10271</v>
      </c>
    </row>
    <row r="5">
      <c r="A5" s="4" t="inlineStr">
        <is>
          <t>Weighted average default rate</t>
        </is>
      </c>
      <c r="B5" s="4" t="inlineStr">
        <is>
          <t>0.20%</t>
        </is>
      </c>
    </row>
    <row r="6">
      <c r="A6" s="4" t="inlineStr">
        <is>
          <t>Minimum</t>
        </is>
      </c>
    </row>
    <row r="7">
      <c r="A7" s="3" t="inlineStr">
        <is>
          <t>Mortgage Servicing Rights</t>
        </is>
      </c>
    </row>
    <row r="8">
      <c r="A8" s="4" t="inlineStr">
        <is>
          <t>Discount rate range</t>
        </is>
      </c>
      <c r="B8" s="4" t="inlineStr">
        <is>
          <t>9.50%</t>
        </is>
      </c>
      <c r="C8" s="4" t="inlineStr">
        <is>
          <t>9.50%</t>
        </is>
      </c>
    </row>
    <row r="9">
      <c r="A9" s="4" t="inlineStr">
        <is>
          <t>Maximum</t>
        </is>
      </c>
    </row>
    <row r="10">
      <c r="A10" s="3" t="inlineStr">
        <is>
          <t>Mortgage Servicing Rights</t>
        </is>
      </c>
    </row>
    <row r="11">
      <c r="A11" s="4" t="inlineStr">
        <is>
          <t>Discount rate range</t>
        </is>
      </c>
      <c r="B11" s="4" t="inlineStr">
        <is>
          <t>12.00%</t>
        </is>
      </c>
      <c r="C11" s="4" t="inlineStr">
        <is>
          <t>12.00%</t>
        </is>
      </c>
    </row>
    <row r="12">
      <c r="A12" s="4" t="inlineStr">
        <is>
          <t>Weighted Average</t>
        </is>
      </c>
    </row>
    <row r="13">
      <c r="A13" s="3" t="inlineStr">
        <is>
          <t>Mortgage Servicing Rights</t>
        </is>
      </c>
    </row>
    <row r="14">
      <c r="A14" s="4" t="inlineStr">
        <is>
          <t>Prepayment speed range</t>
        </is>
      </c>
      <c r="B14" s="4" t="inlineStr">
        <is>
          <t>22.50%</t>
        </is>
      </c>
      <c r="C14" s="4" t="inlineStr">
        <is>
          <t>20.10%</t>
        </is>
      </c>
    </row>
    <row r="15">
      <c r="A15" s="4" t="inlineStr">
        <is>
          <t>Weighted average life of the mortgage servicing right</t>
        </is>
      </c>
      <c r="B15" s="4" t="inlineStr">
        <is>
          <t>43 months</t>
        </is>
      </c>
      <c r="C15" s="4" t="inlineStr">
        <is>
          <t>52 months</t>
        </is>
      </c>
    </row>
    <row r="16">
      <c r="A16" s="4" t="inlineStr">
        <is>
          <t>Weighted average default rate</t>
        </is>
      </c>
      <c r="C16" s="4" t="inlineStr">
        <is>
          <t>0.2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Dec. 31, 2020</t>
        </is>
      </c>
      <c r="C1" s="2" t="inlineStr">
        <is>
          <t>Dec. 31, 2019</t>
        </is>
      </c>
    </row>
    <row r="2">
      <c r="A2" s="3" t="inlineStr">
        <is>
          <t>Deposits</t>
        </is>
      </c>
    </row>
    <row r="3">
      <c r="A3" s="4" t="inlineStr">
        <is>
          <t>Interest-bearing time deposits</t>
        </is>
      </c>
      <c r="B3" s="7" t="n">
        <v>1646523</v>
      </c>
      <c r="C3" s="7" t="n">
        <v>1154076</v>
      </c>
    </row>
    <row r="4">
      <c r="A4" s="4" t="inlineStr">
        <is>
          <t>Brokered time deposits</t>
        </is>
      </c>
      <c r="B4" s="6" t="n">
        <v>42751</v>
      </c>
      <c r="C4" s="6" t="n">
        <v>25000</v>
      </c>
    </row>
    <row r="5">
      <c r="A5" s="4" t="inlineStr">
        <is>
          <t>Time deposits that meet or exceed the FDIC insurance limit of $250</t>
        </is>
      </c>
      <c r="B5" s="7" t="n">
        <v>487340</v>
      </c>
      <c r="C5" s="7" t="n">
        <v>283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3" customWidth="1" min="2" max="2"/>
    <col width="13" customWidth="1" min="3" max="3"/>
    <col width="27" customWidth="1" min="4" max="4"/>
    <col width="46" customWidth="1" min="5" max="5"/>
    <col width="18" customWidth="1" min="6" max="6"/>
    <col width="74" customWidth="1" min="7" max="7"/>
    <col width="46" customWidth="1" min="8" max="8"/>
    <col width="13" customWidth="1" min="9" max="9"/>
  </cols>
  <sheetData>
    <row r="1">
      <c r="A1" s="1" t="inlineStr">
        <is>
          <t>Consolidated Statements of Changes in Shareholders' Equity - USD ($) $ in Thousands</t>
        </is>
      </c>
      <c r="B1" s="2" t="inlineStr">
        <is>
          <t>Common stock, votingCommon stock</t>
        </is>
      </c>
      <c r="C1" s="2" t="inlineStr">
        <is>
          <t>Common stock</t>
        </is>
      </c>
      <c r="D1" s="2" t="inlineStr">
        <is>
          <t>Additional Paid-in Capital</t>
        </is>
      </c>
      <c r="E1" s="2" t="inlineStr">
        <is>
          <t>Retained EarningsCumulative effect adjustment</t>
        </is>
      </c>
      <c r="F1" s="2" t="inlineStr">
        <is>
          <t>Retained Earnings</t>
        </is>
      </c>
      <c r="G1" s="2" t="inlineStr">
        <is>
          <t>Accumulated Other Comprehensive Income (Loss)Cumulative effect adjustment</t>
        </is>
      </c>
      <c r="H1" s="2" t="inlineStr">
        <is>
          <t>Accumulated Other Comprehensive Income (Loss)</t>
        </is>
      </c>
      <c r="I1" s="2" t="inlineStr">
        <is>
          <t>Total</t>
        </is>
      </c>
    </row>
    <row r="2">
      <c r="A2" s="4" t="inlineStr">
        <is>
          <t>Balance at beginning of the period at Dec. 31, 2017</t>
        </is>
      </c>
      <c r="B2" s="7" t="n">
        <v>111238</v>
      </c>
      <c r="D2" s="7" t="n">
        <v>12416</v>
      </c>
      <c r="E2" s="7" t="n">
        <v>-50</v>
      </c>
      <c r="F2" s="7" t="n">
        <v>149816</v>
      </c>
      <c r="G2" s="7" t="n">
        <v>50</v>
      </c>
      <c r="H2" s="7" t="n">
        <v>-172</v>
      </c>
      <c r="I2" s="7" t="n">
        <v>273298</v>
      </c>
    </row>
    <row r="3">
      <c r="A3" s="4" t="inlineStr">
        <is>
          <t>Balance at beginning of the period (in shares) at Dec. 31, 2017</t>
        </is>
      </c>
      <c r="B3" s="6" t="n">
        <v>52963308</v>
      </c>
    </row>
    <row r="4">
      <c r="A4" s="3" t="inlineStr">
        <is>
          <t>Increase (Decrease) in Stockholders' Equity</t>
        </is>
      </c>
    </row>
    <row r="5">
      <c r="A5" s="4" t="inlineStr">
        <is>
          <t>Net income (loss)</t>
        </is>
      </c>
      <c r="F5" s="6" t="n">
        <v>63468</v>
      </c>
      <c r="I5" s="6" t="n">
        <v>63468</v>
      </c>
    </row>
    <row r="6">
      <c r="A6" s="4" t="inlineStr">
        <is>
          <t>Stock-based compensation</t>
        </is>
      </c>
      <c r="D6" s="6" t="n">
        <v>297</v>
      </c>
      <c r="I6" s="6" t="n">
        <v>297</v>
      </c>
    </row>
    <row r="7">
      <c r="A7" s="4" t="inlineStr">
        <is>
          <t>Stock-based compensation (in shares)</t>
        </is>
      </c>
      <c r="B7" s="6" t="n">
        <v>48975</v>
      </c>
    </row>
    <row r="8">
      <c r="A8" s="4" t="inlineStr">
        <is>
          <t>Other comprehensive income</t>
        </is>
      </c>
      <c r="H8" s="6" t="n">
        <v>113</v>
      </c>
      <c r="I8" s="6" t="n">
        <v>113</v>
      </c>
    </row>
    <row r="9">
      <c r="A9" s="4" t="inlineStr">
        <is>
          <t>Dividends distributed</t>
        </is>
      </c>
      <c r="F9" s="6" t="n">
        <v>-2119</v>
      </c>
      <c r="I9" s="6" t="n">
        <v>-2119</v>
      </c>
    </row>
    <row r="10">
      <c r="A10" s="4" t="inlineStr">
        <is>
          <t>Balance at end of the period at Dec. 31, 2018</t>
        </is>
      </c>
      <c r="B10" s="7" t="n">
        <v>111238</v>
      </c>
      <c r="D10" s="6" t="n">
        <v>12713</v>
      </c>
      <c r="F10" s="6" t="n">
        <v>211115</v>
      </c>
      <c r="H10" s="6" t="n">
        <v>-9</v>
      </c>
      <c r="I10" s="6" t="n">
        <v>335057</v>
      </c>
    </row>
    <row r="11">
      <c r="A11" s="4" t="inlineStr">
        <is>
          <t>Balance at end of the period (in shares) at Dec. 31, 2018</t>
        </is>
      </c>
      <c r="B11" s="6" t="n">
        <v>53012283</v>
      </c>
    </row>
    <row r="12">
      <c r="A12" s="3" t="inlineStr">
        <is>
          <t>Increase (Decrease) in Stockholders' Equity</t>
        </is>
      </c>
    </row>
    <row r="13">
      <c r="A13" s="4" t="inlineStr">
        <is>
          <t>Net income (loss)</t>
        </is>
      </c>
      <c r="F13" s="6" t="n">
        <v>29248</v>
      </c>
      <c r="I13" s="6" t="n">
        <v>29248</v>
      </c>
    </row>
    <row r="14">
      <c r="A14" s="4" t="inlineStr">
        <is>
          <t>Repurchases of shares of common stock (Note 10)</t>
        </is>
      </c>
      <c r="B14" s="7" t="n">
        <v>-30349</v>
      </c>
      <c r="C14" s="7" t="n">
        <v>-30349</v>
      </c>
      <c r="I14" s="6" t="n">
        <v>-30349</v>
      </c>
    </row>
    <row r="15">
      <c r="A15" s="4" t="inlineStr">
        <is>
          <t>Repurchases of shares of common stock (Note 10) (in shares)</t>
        </is>
      </c>
      <c r="B15" s="6" t="n">
        <v>-3134806</v>
      </c>
      <c r="C15" s="6" t="n">
        <v>-3134806</v>
      </c>
    </row>
    <row r="16">
      <c r="A16" s="4" t="inlineStr">
        <is>
          <t>Stock-based compensation</t>
        </is>
      </c>
      <c r="D16" s="6" t="n">
        <v>497</v>
      </c>
      <c r="I16" s="6" t="n">
        <v>497</v>
      </c>
    </row>
    <row r="17">
      <c r="A17" s="4" t="inlineStr">
        <is>
          <t>Stock-based compensation (in shares)</t>
        </is>
      </c>
      <c r="B17" s="6" t="n">
        <v>66996</v>
      </c>
    </row>
    <row r="18">
      <c r="A18" s="4" t="inlineStr">
        <is>
          <t>Other comprehensive income</t>
        </is>
      </c>
      <c r="H18" s="6" t="n">
        <v>205</v>
      </c>
      <c r="I18" s="6" t="n">
        <v>205</v>
      </c>
    </row>
    <row r="19">
      <c r="A19" s="4" t="inlineStr">
        <is>
          <t>Dividends distributed</t>
        </is>
      </c>
      <c r="F19" s="6" t="n">
        <v>-2044</v>
      </c>
      <c r="I19" s="6" t="n">
        <v>-2044</v>
      </c>
    </row>
    <row r="20">
      <c r="A20" s="4" t="inlineStr">
        <is>
          <t>Balance at end of the period at Dec. 31, 2019</t>
        </is>
      </c>
      <c r="B20" s="7" t="n">
        <v>80889</v>
      </c>
      <c r="D20" s="6" t="n">
        <v>13210</v>
      </c>
      <c r="F20" s="6" t="n">
        <v>238319</v>
      </c>
      <c r="H20" s="6" t="n">
        <v>196</v>
      </c>
      <c r="I20" s="6" t="n">
        <v>332614</v>
      </c>
    </row>
    <row r="21">
      <c r="A21" s="4" t="inlineStr">
        <is>
          <t>Balance at end of the period (in shares) at Dec. 31, 2019</t>
        </is>
      </c>
      <c r="B21" s="6" t="n">
        <v>49944473</v>
      </c>
    </row>
    <row r="22">
      <c r="A22" s="3" t="inlineStr">
        <is>
          <t>Increase (Decrease) in Stockholders' Equity</t>
        </is>
      </c>
    </row>
    <row r="23">
      <c r="A23" s="4" t="inlineStr">
        <is>
          <t>Net income (loss)</t>
        </is>
      </c>
      <c r="F23" s="6" t="n">
        <v>-12967</v>
      </c>
      <c r="I23" s="6" t="n">
        <v>-12967</v>
      </c>
    </row>
    <row r="24">
      <c r="A24" s="4" t="inlineStr">
        <is>
          <t>Repurchases of shares of common stock (Note 10)</t>
        </is>
      </c>
      <c r="B24" s="7" t="n">
        <v>-82</v>
      </c>
      <c r="C24" s="7" t="n">
        <v>-82</v>
      </c>
      <c r="I24" s="6" t="n">
        <v>-82</v>
      </c>
    </row>
    <row r="25">
      <c r="A25" s="4" t="inlineStr">
        <is>
          <t>Repurchases of shares of common stock (Note 10) (in shares)</t>
        </is>
      </c>
      <c r="B25" s="6" t="n">
        <v>-10912</v>
      </c>
      <c r="C25" s="6" t="n">
        <v>-10912</v>
      </c>
    </row>
    <row r="26">
      <c r="A26" s="4" t="inlineStr">
        <is>
          <t>Stock-based compensation</t>
        </is>
      </c>
      <c r="D26" s="6" t="n">
        <v>334</v>
      </c>
      <c r="I26" s="6" t="n">
        <v>334</v>
      </c>
    </row>
    <row r="27">
      <c r="A27" s="4" t="inlineStr">
        <is>
          <t>Stock-based compensation (in shares)</t>
        </is>
      </c>
      <c r="B27" s="6" t="n">
        <v>48300</v>
      </c>
    </row>
    <row r="28">
      <c r="A28" s="4" t="inlineStr">
        <is>
          <t>Other comprehensive income</t>
        </is>
      </c>
      <c r="H28" s="6" t="n">
        <v>191</v>
      </c>
      <c r="I28" s="6" t="n">
        <v>191</v>
      </c>
    </row>
    <row r="29">
      <c r="A29" s="4" t="inlineStr">
        <is>
          <t>Dividends distributed</t>
        </is>
      </c>
      <c r="F29" s="6" t="n">
        <v>-499</v>
      </c>
      <c r="I29" s="6" t="n">
        <v>-499</v>
      </c>
    </row>
    <row r="30">
      <c r="A30" s="4" t="inlineStr">
        <is>
          <t>Balance at end of the period at Dec. 31, 2020</t>
        </is>
      </c>
      <c r="B30" s="7" t="n">
        <v>80807</v>
      </c>
      <c r="D30" s="7" t="n">
        <v>13544</v>
      </c>
      <c r="F30" s="7" t="n">
        <v>224853</v>
      </c>
      <c r="H30" s="7" t="n">
        <v>387</v>
      </c>
      <c r="I30" s="7" t="n">
        <v>319591</v>
      </c>
    </row>
    <row r="31">
      <c r="A31" s="4" t="inlineStr">
        <is>
          <t>Balance at end of the period (in shares) at Dec. 31, 2020</t>
        </is>
      </c>
      <c r="B31" s="6" t="n">
        <v>499818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0USD ($)</t>
        </is>
      </c>
    </row>
    <row r="2">
      <c r="A2" s="3" t="inlineStr">
        <is>
          <t>Scheduled maturities of time deposits</t>
        </is>
      </c>
    </row>
    <row r="3">
      <c r="A3" s="4" t="inlineStr">
        <is>
          <t>2021</t>
        </is>
      </c>
      <c r="B3" s="7" t="n">
        <v>1258983</v>
      </c>
    </row>
    <row r="4">
      <c r="A4" s="4" t="inlineStr">
        <is>
          <t>2022</t>
        </is>
      </c>
      <c r="B4" s="6" t="n">
        <v>297971</v>
      </c>
    </row>
    <row r="5">
      <c r="A5" s="4" t="inlineStr">
        <is>
          <t>2023</t>
        </is>
      </c>
      <c r="B5" s="6" t="n">
        <v>69162</v>
      </c>
    </row>
    <row r="6">
      <c r="A6" s="4" t="inlineStr">
        <is>
          <t>2024</t>
        </is>
      </c>
      <c r="B6" s="6" t="n">
        <v>9126</v>
      </c>
    </row>
    <row r="7">
      <c r="A7" s="4" t="inlineStr">
        <is>
          <t>2025</t>
        </is>
      </c>
      <c r="B7" s="6" t="n">
        <v>11281</v>
      </c>
    </row>
    <row r="8">
      <c r="A8" s="4" t="inlineStr">
        <is>
          <t>Total</t>
        </is>
      </c>
      <c r="B8" s="7" t="n">
        <v>1646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Dec. 31, 2020</t>
        </is>
      </c>
      <c r="C1" s="2" t="inlineStr">
        <is>
          <t>Dec. 31, 2019</t>
        </is>
      </c>
    </row>
    <row r="2">
      <c r="A2" s="3" t="inlineStr">
        <is>
          <t>Federal Home Loan Bank Borrowings</t>
        </is>
      </c>
    </row>
    <row r="3">
      <c r="A3" s="4" t="inlineStr">
        <is>
          <t>Long-term fixed rate advances</t>
        </is>
      </c>
      <c r="B3" s="7" t="n">
        <v>318000</v>
      </c>
      <c r="C3" s="7" t="n">
        <v>229000</v>
      </c>
    </row>
    <row r="4">
      <c r="A4" s="4" t="inlineStr">
        <is>
          <t>Minimum | Long term</t>
        </is>
      </c>
    </row>
    <row r="5">
      <c r="A5" s="3" t="inlineStr">
        <is>
          <t>Federal Home Loan Bank Borrowings</t>
        </is>
      </c>
    </row>
    <row r="6">
      <c r="A6" s="4" t="inlineStr">
        <is>
          <t>FHLB interest rates (as a percent)</t>
        </is>
      </c>
      <c r="B6" s="4" t="inlineStr">
        <is>
          <t>0.43%</t>
        </is>
      </c>
      <c r="C6" s="4" t="inlineStr">
        <is>
          <t>1.07%</t>
        </is>
      </c>
    </row>
    <row r="7">
      <c r="A7" s="4" t="inlineStr">
        <is>
          <t>Maximum | Long term</t>
        </is>
      </c>
    </row>
    <row r="8">
      <c r="A8" s="3" t="inlineStr">
        <is>
          <t>Federal Home Loan Bank Borrowings</t>
        </is>
      </c>
    </row>
    <row r="9">
      <c r="A9" s="4" t="inlineStr">
        <is>
          <t>FHLB interest rates (as a percent)</t>
        </is>
      </c>
      <c r="B9" s="4" t="inlineStr">
        <is>
          <t>1.96%</t>
        </is>
      </c>
      <c r="C9" s="4" t="inlineStr">
        <is>
          <t>1.9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FHLB Borrowings - FHLB Advances (Details) $ in Thousands</t>
        </is>
      </c>
      <c r="B1" s="2" t="inlineStr">
        <is>
          <t>Dec. 31, 2020USD ($)</t>
        </is>
      </c>
    </row>
    <row r="2">
      <c r="A2" s="3" t="inlineStr">
        <is>
          <t>Federal Home Loan Bank Borrowings</t>
        </is>
      </c>
    </row>
    <row r="3">
      <c r="A3" s="4" t="inlineStr">
        <is>
          <t>Total FHLB advances</t>
        </is>
      </c>
      <c r="B3" s="7" t="n">
        <v>318000</v>
      </c>
    </row>
    <row r="4">
      <c r="A4" s="4" t="inlineStr">
        <is>
          <t>Additional borrowing capacity</t>
        </is>
      </c>
      <c r="B4" s="6" t="n">
        <v>120797</v>
      </c>
    </row>
    <row r="5">
      <c r="A5" s="4" t="inlineStr">
        <is>
          <t>Callable Option</t>
        </is>
      </c>
    </row>
    <row r="6">
      <c r="A6" s="3" t="inlineStr">
        <is>
          <t>Federal Home Loan Bank Borrowings</t>
        </is>
      </c>
    </row>
    <row r="7">
      <c r="A7" s="4" t="inlineStr">
        <is>
          <t>Total FHLB advances</t>
        </is>
      </c>
      <c r="B7" s="6" t="n">
        <v>307000</v>
      </c>
    </row>
    <row r="8">
      <c r="A8" s="4" t="inlineStr">
        <is>
          <t>Callable Option February, 2021</t>
        </is>
      </c>
    </row>
    <row r="9">
      <c r="A9" s="3" t="inlineStr">
        <is>
          <t>Federal Home Loan Bank Borrowings</t>
        </is>
      </c>
    </row>
    <row r="10">
      <c r="A10" s="4" t="inlineStr">
        <is>
          <t>Total FHLB advances</t>
        </is>
      </c>
      <c r="B10" s="6" t="n">
        <v>100000</v>
      </c>
    </row>
    <row r="11">
      <c r="A11" s="4" t="inlineStr">
        <is>
          <t>Callable Option September, 2021</t>
        </is>
      </c>
    </row>
    <row r="12">
      <c r="A12" s="3" t="inlineStr">
        <is>
          <t>Federal Home Loan Bank Borrowings</t>
        </is>
      </c>
    </row>
    <row r="13">
      <c r="A13" s="4" t="inlineStr">
        <is>
          <t>Total FHLB advances</t>
        </is>
      </c>
      <c r="B13" s="6" t="n">
        <v>67000</v>
      </c>
    </row>
    <row r="14">
      <c r="A14" s="4" t="inlineStr">
        <is>
          <t>Callable Option October, 2021</t>
        </is>
      </c>
    </row>
    <row r="15">
      <c r="A15" s="3" t="inlineStr">
        <is>
          <t>Federal Home Loan Bank Borrowings</t>
        </is>
      </c>
    </row>
    <row r="16">
      <c r="A16" s="4" t="inlineStr">
        <is>
          <t>Total FHLB advances</t>
        </is>
      </c>
      <c r="B16" s="6" t="n">
        <v>90000</v>
      </c>
    </row>
    <row r="17">
      <c r="A17" s="4" t="inlineStr">
        <is>
          <t>Callable Option May, 2024</t>
        </is>
      </c>
    </row>
    <row r="18">
      <c r="A18" s="3" t="inlineStr">
        <is>
          <t>Federal Home Loan Bank Borrowings</t>
        </is>
      </c>
    </row>
    <row r="19">
      <c r="A19" s="4" t="inlineStr">
        <is>
          <t>Total FHLB advances</t>
        </is>
      </c>
      <c r="B19" s="7" t="n">
        <v>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HLB Borrowings - Contractual annual maturities of FHLB advances (Details) $ in Thousands</t>
        </is>
      </c>
      <c r="B1" s="2" t="inlineStr">
        <is>
          <t>Dec. 31, 2020USD ($)</t>
        </is>
      </c>
    </row>
    <row r="2">
      <c r="A2" s="3" t="inlineStr">
        <is>
          <t>Contractual annual maturities of FHLB advances</t>
        </is>
      </c>
    </row>
    <row r="3">
      <c r="A3" s="4" t="inlineStr">
        <is>
          <t>2021</t>
        </is>
      </c>
      <c r="B3" s="7" t="n">
        <v>11000</v>
      </c>
    </row>
    <row r="4">
      <c r="A4" s="4" t="inlineStr">
        <is>
          <t>Thereafter</t>
        </is>
      </c>
      <c r="B4" s="6" t="n">
        <v>307000</v>
      </c>
    </row>
    <row r="5">
      <c r="A5" s="4" t="inlineStr">
        <is>
          <t>Total FHLB advances</t>
        </is>
      </c>
      <c r="B5" s="7" t="n">
        <v>31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Borrowings - FHLB Overdraft Line of Credit (Details) - USD ($) $ in Thousands</t>
        </is>
      </c>
      <c r="B1" s="2" t="inlineStr">
        <is>
          <t>12 Months Ended</t>
        </is>
      </c>
    </row>
    <row r="2">
      <c r="B2" s="2" t="inlineStr">
        <is>
          <t>Dec. 31, 2020</t>
        </is>
      </c>
      <c r="C2" s="2" t="inlineStr">
        <is>
          <t>Dec. 31, 2019</t>
        </is>
      </c>
    </row>
    <row r="3">
      <c r="A3" s="3" t="inlineStr">
        <is>
          <t>FHLB Borrowings</t>
        </is>
      </c>
    </row>
    <row r="4">
      <c r="A4" s="4" t="inlineStr">
        <is>
          <t>FHLB line of credit agreement maximum borrowing limit</t>
        </is>
      </c>
      <c r="B4" s="7" t="n">
        <v>50000</v>
      </c>
    </row>
    <row r="5">
      <c r="A5" s="4" t="inlineStr">
        <is>
          <t>FHLB overdraft line of credit average borrowings outstanding</t>
        </is>
      </c>
      <c r="B5" s="6" t="n">
        <v>18</v>
      </c>
      <c r="C5" s="7" t="n">
        <v>2008</v>
      </c>
    </row>
    <row r="6">
      <c r="A6" s="4" t="inlineStr">
        <is>
          <t>FHLB overdraft line of credit</t>
        </is>
      </c>
      <c r="B6" s="7" t="n">
        <v>0</v>
      </c>
      <c r="C6" s="7" t="n">
        <v>0</v>
      </c>
    </row>
    <row r="7">
      <c r="A7" s="4" t="inlineStr">
        <is>
          <t>FHLB overdraft line of credit (as percent)</t>
        </is>
      </c>
      <c r="B7" s="4" t="inlineStr">
        <is>
          <t>0.46%</t>
        </is>
      </c>
      <c r="C7" s="4" t="inlineStr">
        <is>
          <t>1.99%</t>
        </is>
      </c>
    </row>
    <row r="8">
      <c r="A8" s="4" t="inlineStr">
        <is>
          <t>FHLB, agreement term</t>
        </is>
      </c>
      <c r="B8" s="4" t="inlineStr">
        <is>
          <t>1 year</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HLB Borrowings - Other Borrowings (Details) - USD ($) $ in Thousands</t>
        </is>
      </c>
      <c r="B1" s="2" t="inlineStr">
        <is>
          <t>Dec. 31, 2020</t>
        </is>
      </c>
      <c r="C1" s="2" t="inlineStr">
        <is>
          <t>Dec. 31, 2019</t>
        </is>
      </c>
    </row>
    <row r="2">
      <c r="A2" s="3" t="inlineStr">
        <is>
          <t>Other Borrowings</t>
        </is>
      </c>
    </row>
    <row r="3">
      <c r="A3" s="4" t="inlineStr">
        <is>
          <t>Outstanding balance</t>
        </is>
      </c>
      <c r="B3" s="7" t="n">
        <v>0</v>
      </c>
      <c r="C3" s="7" t="n">
        <v>0</v>
      </c>
    </row>
    <row r="4">
      <c r="A4" s="4" t="inlineStr">
        <is>
          <t>Other Banks</t>
        </is>
      </c>
    </row>
    <row r="5">
      <c r="A5" s="3" t="inlineStr">
        <is>
          <t>Other Borrowings</t>
        </is>
      </c>
    </row>
    <row r="6">
      <c r="A6" s="4" t="inlineStr">
        <is>
          <t>Maximum borrowing capacity</t>
        </is>
      </c>
      <c r="B6" s="7" t="n">
        <v>100000</v>
      </c>
      <c r="C6" s="7" t="n">
        <v>7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bordinated Notes, net (Details) - USD ($) $ in Thousands</t>
        </is>
      </c>
      <c r="B1" s="2" t="inlineStr">
        <is>
          <t>12 Months Ended</t>
        </is>
      </c>
    </row>
    <row r="2">
      <c r="B2" s="2" t="inlineStr">
        <is>
          <t>Dec. 31, 2020</t>
        </is>
      </c>
      <c r="C2" s="2" t="inlineStr">
        <is>
          <t>Dec. 31, 2019</t>
        </is>
      </c>
      <c r="D2" s="2" t="inlineStr">
        <is>
          <t>Dec. 31, 2018</t>
        </is>
      </c>
    </row>
    <row r="3">
      <c r="A3" s="3" t="inlineStr">
        <is>
          <t>Subordinated Notes</t>
        </is>
      </c>
    </row>
    <row r="4">
      <c r="A4" s="4" t="inlineStr">
        <is>
          <t>Total</t>
        </is>
      </c>
      <c r="B4" s="7" t="n">
        <v>65341</v>
      </c>
      <c r="C4" s="7" t="n">
        <v>65179</v>
      </c>
    </row>
    <row r="5">
      <c r="A5" s="4" t="inlineStr">
        <is>
          <t>Interest expense</t>
        </is>
      </c>
      <c r="B5" s="6" t="n">
        <v>4713</v>
      </c>
      <c r="C5" s="6" t="n">
        <v>4701</v>
      </c>
      <c r="D5" s="7" t="n">
        <v>4689</v>
      </c>
    </row>
    <row r="6">
      <c r="A6" s="4" t="inlineStr">
        <is>
          <t>Subordinated notes</t>
        </is>
      </c>
    </row>
    <row r="7">
      <c r="A7" s="3" t="inlineStr">
        <is>
          <t>Subordinated Notes</t>
        </is>
      </c>
    </row>
    <row r="8">
      <c r="A8" s="4" t="inlineStr">
        <is>
          <t>7.0% fixed to floating rate subordinated notes</t>
        </is>
      </c>
      <c r="B8" s="6" t="n">
        <v>65000</v>
      </c>
      <c r="C8" s="6" t="n">
        <v>65000</v>
      </c>
    </row>
    <row r="9">
      <c r="A9" s="4" t="inlineStr">
        <is>
          <t>Unamortized note premium</t>
        </is>
      </c>
      <c r="B9" s="6" t="n">
        <v>411</v>
      </c>
      <c r="C9" s="6" t="n">
        <v>474</v>
      </c>
    </row>
    <row r="10">
      <c r="A10" s="4" t="inlineStr">
        <is>
          <t>Unamortized debt issuance costs</t>
        </is>
      </c>
      <c r="B10" s="6" t="n">
        <v>-70</v>
      </c>
      <c r="C10" s="6" t="n">
        <v>-295</v>
      </c>
    </row>
    <row r="11">
      <c r="A11" s="4" t="inlineStr">
        <is>
          <t>Total</t>
        </is>
      </c>
      <c r="B11" s="7" t="n">
        <v>65341</v>
      </c>
      <c r="C11" s="6" t="n">
        <v>65179</v>
      </c>
    </row>
    <row r="12">
      <c r="A12" s="4" t="inlineStr">
        <is>
          <t>Interest rate (as a percent)</t>
        </is>
      </c>
      <c r="B12" s="4" t="inlineStr">
        <is>
          <t>7.00%</t>
        </is>
      </c>
    </row>
    <row r="13">
      <c r="A13" s="4" t="inlineStr">
        <is>
          <t>Interest expense</t>
        </is>
      </c>
      <c r="B13" s="7" t="n">
        <v>4713</v>
      </c>
      <c r="C13" s="7" t="n">
        <v>4701</v>
      </c>
      <c r="D13" s="7" t="n">
        <v>4689</v>
      </c>
    </row>
    <row r="14">
      <c r="A14" s="4" t="inlineStr">
        <is>
          <t>Redemption price percentage of outstanding principal amount</t>
        </is>
      </c>
      <c r="B14" s="4" t="inlineStr">
        <is>
          <t>100.00%</t>
        </is>
      </c>
    </row>
    <row r="15">
      <c r="A15" s="4" t="inlineStr">
        <is>
          <t>LIBOR | Subordinated notes</t>
        </is>
      </c>
    </row>
    <row r="16">
      <c r="A16" s="3" t="inlineStr">
        <is>
          <t>Subordinated Notes</t>
        </is>
      </c>
    </row>
    <row r="17">
      <c r="A17" s="4" t="inlineStr">
        <is>
          <t>Variable interest rate on subordinate notes (in percent)</t>
        </is>
      </c>
      <c r="B17" s="4" t="inlineStr">
        <is>
          <t>5.82%</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USD ($) $ / shares in Units, $ in Thousands</t>
        </is>
      </c>
      <c r="B1" s="2" t="inlineStr">
        <is>
          <t>12 Months Ended</t>
        </is>
      </c>
    </row>
    <row r="2">
      <c r="B2" s="2" t="inlineStr">
        <is>
          <t>Dec. 31, 2020</t>
        </is>
      </c>
      <c r="C2" s="2" t="inlineStr">
        <is>
          <t>Dec. 31, 2019</t>
        </is>
      </c>
      <c r="D2" s="2" t="inlineStr">
        <is>
          <t>Dec. 31, 2018</t>
        </is>
      </c>
    </row>
    <row r="3">
      <c r="A3" s="3" t="inlineStr">
        <is>
          <t>Stock Repurchase Program</t>
        </is>
      </c>
    </row>
    <row r="4">
      <c r="A4" s="4" t="inlineStr">
        <is>
          <t>Shares repurchased and cancelled, value</t>
        </is>
      </c>
      <c r="B4" s="7" t="n">
        <v>82</v>
      </c>
      <c r="C4" s="7" t="n">
        <v>30349</v>
      </c>
    </row>
    <row r="5">
      <c r="A5" s="4" t="inlineStr">
        <is>
          <t>Common stock</t>
        </is>
      </c>
    </row>
    <row r="6">
      <c r="A6" s="3" t="inlineStr">
        <is>
          <t>Stock Repurchase Program</t>
        </is>
      </c>
    </row>
    <row r="7">
      <c r="A7" s="4" t="inlineStr">
        <is>
          <t>Shares repurchased and canceled</t>
        </is>
      </c>
      <c r="B7" s="6" t="n">
        <v>10912</v>
      </c>
      <c r="C7" s="6" t="n">
        <v>3134806</v>
      </c>
    </row>
    <row r="8">
      <c r="A8" s="4" t="inlineStr">
        <is>
          <t>Shares repurchased and cancelled, value</t>
        </is>
      </c>
      <c r="B8" s="7" t="n">
        <v>82</v>
      </c>
      <c r="C8" s="7" t="n">
        <v>30349</v>
      </c>
    </row>
    <row r="9">
      <c r="A9" s="4" t="inlineStr">
        <is>
          <t>Average repurchase price (in dollars per share)</t>
        </is>
      </c>
      <c r="B9" s="8" t="n">
        <v>7.57</v>
      </c>
      <c r="C9" s="8" t="n">
        <v>9.68</v>
      </c>
    </row>
    <row r="10">
      <c r="A10" s="4" t="inlineStr">
        <is>
          <t>Common stock repurchases remaining value</t>
        </is>
      </c>
      <c r="B10" s="7" t="n">
        <v>19568</v>
      </c>
    </row>
    <row r="11">
      <c r="A11" s="4" t="inlineStr">
        <is>
          <t>Maximum | Common stock</t>
        </is>
      </c>
    </row>
    <row r="12">
      <c r="A12" s="3" t="inlineStr">
        <is>
          <t>Stock Repurchase Program</t>
        </is>
      </c>
    </row>
    <row r="13">
      <c r="A13" s="4" t="inlineStr">
        <is>
          <t>Stock repurchase program authorized amount</t>
        </is>
      </c>
      <c r="D13" s="7" t="n">
        <v>5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41" customWidth="1" min="2" max="2"/>
    <col width="37" customWidth="1" min="3" max="3"/>
    <col width="31" customWidth="1" min="4" max="4"/>
  </cols>
  <sheetData>
    <row r="1">
      <c r="A1" s="1" t="inlineStr">
        <is>
          <t>Shareholders' Equity (Details) $ / shares in Units, $ in Thousands</t>
        </is>
      </c>
      <c r="B1" s="2" t="inlineStr">
        <is>
          <t>12 Months Ended</t>
        </is>
      </c>
    </row>
    <row r="2">
      <c r="B2" s="2" t="inlineStr">
        <is>
          <t>Dec. 31, 2020USD ($)Vote$ / sharesshares</t>
        </is>
      </c>
      <c r="C2" s="2" t="inlineStr">
        <is>
          <t>Dec. 31, 2019USD ($)$ / sharesshares</t>
        </is>
      </c>
      <c r="D2" s="2" t="inlineStr">
        <is>
          <t>Dec. 31, 2018USD ($)$ / shares</t>
        </is>
      </c>
    </row>
    <row r="3">
      <c r="A3" s="3" t="inlineStr">
        <is>
          <t>Shareholders' Equity</t>
        </is>
      </c>
    </row>
    <row r="4">
      <c r="A4" s="4" t="inlineStr">
        <is>
          <t>Preferred stock, shares authorized</t>
        </is>
      </c>
      <c r="B4" s="6" t="n">
        <v>10000000</v>
      </c>
      <c r="C4" s="6" t="n">
        <v>10000000</v>
      </c>
    </row>
    <row r="5">
      <c r="A5" s="4" t="inlineStr">
        <is>
          <t>Number of votes | Vote</t>
        </is>
      </c>
      <c r="B5" s="6" t="n">
        <v>1</v>
      </c>
    </row>
    <row r="6">
      <c r="A6" s="4" t="inlineStr">
        <is>
          <t>Dividends paid per common share (in dollars per share) | $ / shares</t>
        </is>
      </c>
      <c r="B6" s="8" t="n">
        <v>0.01</v>
      </c>
      <c r="C6" s="8" t="n">
        <v>0.04</v>
      </c>
      <c r="D6" s="8" t="n">
        <v>0.04</v>
      </c>
    </row>
    <row r="7">
      <c r="A7" s="4" t="inlineStr">
        <is>
          <t>Dividends distributed | $</t>
        </is>
      </c>
      <c r="B7" s="7" t="n">
        <v>499</v>
      </c>
      <c r="C7" s="7" t="n">
        <v>2044</v>
      </c>
      <c r="D7" s="7" t="n">
        <v>2119</v>
      </c>
    </row>
    <row r="8">
      <c r="A8" s="4" t="inlineStr">
        <is>
          <t>Preferred stock, shares issued</t>
        </is>
      </c>
      <c r="B8" s="6" t="n">
        <v>0</v>
      </c>
      <c r="C8" s="6" t="n">
        <v>0</v>
      </c>
    </row>
    <row r="9">
      <c r="A9" s="4" t="inlineStr">
        <is>
          <t>Preferred stock, shares outstanding</t>
        </is>
      </c>
      <c r="B9" s="6" t="n">
        <v>0</v>
      </c>
      <c r="C9" s="6" t="n">
        <v>0</v>
      </c>
    </row>
    <row r="10">
      <c r="A10" s="4" t="inlineStr">
        <is>
          <t>Common stock</t>
        </is>
      </c>
    </row>
    <row r="11">
      <c r="A11" s="3" t="inlineStr">
        <is>
          <t>Shareholders' Equity</t>
        </is>
      </c>
    </row>
    <row r="12">
      <c r="A12" s="4" t="inlineStr">
        <is>
          <t>Common stock, shares authorized</t>
        </is>
      </c>
      <c r="B12" s="6" t="n">
        <v>500000000</v>
      </c>
      <c r="C12" s="6" t="n">
        <v>500000000</v>
      </c>
    </row>
    <row r="13">
      <c r="A13" s="4" t="inlineStr">
        <is>
          <t>Common stock, par value (in dollars per share) | $ / shares</t>
        </is>
      </c>
      <c r="B13" s="7" t="n">
        <v>0</v>
      </c>
      <c r="C13"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7" customWidth="1" min="5" max="5"/>
  </cols>
  <sheetData>
    <row r="1">
      <c r="A1" s="1" t="inlineStr">
        <is>
          <t>Stock-based Compensation (Details) - USD ($) $ / shares in Units, $ in Thousands</t>
        </is>
      </c>
      <c r="B1" s="2" t="inlineStr">
        <is>
          <t>Jun. 05, 2020</t>
        </is>
      </c>
      <c r="C1" s="2" t="inlineStr">
        <is>
          <t>Dec. 31, 2020</t>
        </is>
      </c>
      <c r="D1" s="2" t="inlineStr">
        <is>
          <t>Dec. 31, 2019</t>
        </is>
      </c>
      <c r="E1" s="2" t="inlineStr">
        <is>
          <t>Dec. 31, 2018</t>
        </is>
      </c>
    </row>
    <row r="2">
      <c r="A2" s="3" t="inlineStr">
        <is>
          <t>Grant Date Fair Value of Restricted Stock that Vested During the year</t>
        </is>
      </c>
    </row>
    <row r="3">
      <c r="A3" s="4" t="inlineStr">
        <is>
          <t>Vested</t>
        </is>
      </c>
      <c r="C3" s="7" t="n">
        <v>100</v>
      </c>
      <c r="D3" s="7" t="n">
        <v>214</v>
      </c>
    </row>
    <row r="4">
      <c r="A4" s="4" t="inlineStr">
        <is>
          <t>Key employee</t>
        </is>
      </c>
    </row>
    <row r="5">
      <c r="A5" s="3" t="inlineStr">
        <is>
          <t>Stock-based Compensation</t>
        </is>
      </c>
    </row>
    <row r="6">
      <c r="A6" s="4" t="inlineStr">
        <is>
          <t>Number of share instruments issued</t>
        </is>
      </c>
      <c r="C6" s="6" t="n">
        <v>67361</v>
      </c>
      <c r="D6" s="6" t="n">
        <v>84889</v>
      </c>
      <c r="E6" s="6" t="n">
        <v>92625</v>
      </c>
    </row>
    <row r="7">
      <c r="A7" s="4" t="inlineStr">
        <is>
          <t>Non-employee directors Restricted Stock Awards</t>
        </is>
      </c>
    </row>
    <row r="8">
      <c r="A8" s="3" t="inlineStr">
        <is>
          <t>Stock-based Compensation</t>
        </is>
      </c>
    </row>
    <row r="9">
      <c r="A9" s="4" t="inlineStr">
        <is>
          <t>Number of share instruments issued</t>
        </is>
      </c>
      <c r="B9" s="6" t="n">
        <v>300000</v>
      </c>
    </row>
    <row r="10">
      <c r="A10" s="4" t="inlineStr">
        <is>
          <t>Exercise price</t>
        </is>
      </c>
      <c r="B10" s="7" t="n">
        <v>4</v>
      </c>
    </row>
    <row r="11">
      <c r="A11" s="3" t="inlineStr">
        <is>
          <t>Weighted Average Exercise Price</t>
        </is>
      </c>
    </row>
    <row r="12">
      <c r="A12" s="4" t="inlineStr">
        <is>
          <t>Granted</t>
        </is>
      </c>
      <c r="B12" s="7" t="n">
        <v>4</v>
      </c>
    </row>
    <row r="13">
      <c r="A13" s="4" t="inlineStr">
        <is>
          <t>2017 Omnibus Equity Incentive Plan</t>
        </is>
      </c>
    </row>
    <row r="14">
      <c r="A14" s="3" t="inlineStr">
        <is>
          <t>Stock-based Compensation</t>
        </is>
      </c>
    </row>
    <row r="15">
      <c r="A15" s="4" t="inlineStr">
        <is>
          <t>Number of shares authorized</t>
        </is>
      </c>
      <c r="C15" s="6" t="n">
        <v>4237100</v>
      </c>
    </row>
    <row r="16">
      <c r="A16" s="4" t="inlineStr">
        <is>
          <t>2017 Omnibus Equity Incentive Plan | Stock options</t>
        </is>
      </c>
    </row>
    <row r="17">
      <c r="A17" s="3" t="inlineStr">
        <is>
          <t>Stock-based Compensation</t>
        </is>
      </c>
    </row>
    <row r="18">
      <c r="A18" s="4" t="inlineStr">
        <is>
          <t>Maximum term of stock awards granted</t>
        </is>
      </c>
      <c r="C18" s="4" t="inlineStr">
        <is>
          <t>10 years</t>
        </is>
      </c>
    </row>
    <row r="19">
      <c r="A19" s="4" t="inlineStr">
        <is>
          <t>Exercise price</t>
        </is>
      </c>
      <c r="C19" s="8" t="n">
        <v>4.57</v>
      </c>
    </row>
    <row r="20">
      <c r="A20" s="4" t="inlineStr">
        <is>
          <t>Weighted average grant-date fair value</t>
        </is>
      </c>
      <c r="C20" s="8" t="n">
        <v>1.29</v>
      </c>
      <c r="D20" s="8" t="n">
        <v>3.2</v>
      </c>
      <c r="E20" s="8" t="n">
        <v>4.56</v>
      </c>
    </row>
    <row r="21">
      <c r="A21" s="4" t="inlineStr">
        <is>
          <t>Number of awards granted</t>
        </is>
      </c>
      <c r="C21" s="6" t="n">
        <v>367361</v>
      </c>
    </row>
    <row r="22">
      <c r="A22" s="3" t="inlineStr">
        <is>
          <t>Fair value assumptions used in Black-Scholes option pricing model</t>
        </is>
      </c>
    </row>
    <row r="23">
      <c r="A23" s="4" t="inlineStr">
        <is>
          <t>Risk-free interest rate</t>
        </is>
      </c>
      <c r="C23" s="4" t="inlineStr">
        <is>
          <t>0.49%</t>
        </is>
      </c>
      <c r="D23" s="4" t="inlineStr">
        <is>
          <t>2.66%</t>
        </is>
      </c>
      <c r="E23" s="4" t="inlineStr">
        <is>
          <t>2.80%</t>
        </is>
      </c>
    </row>
    <row r="24">
      <c r="A24" s="4" t="inlineStr">
        <is>
          <t>Expected term (in years)</t>
        </is>
      </c>
      <c r="C24" s="4" t="inlineStr">
        <is>
          <t>5 years 7 months 9 days</t>
        </is>
      </c>
      <c r="D24" s="4" t="inlineStr">
        <is>
          <t>6 years 9 months</t>
        </is>
      </c>
      <c r="E24" s="4" t="inlineStr">
        <is>
          <t>6 years 9 months</t>
        </is>
      </c>
    </row>
    <row r="25">
      <c r="A25" s="4" t="inlineStr">
        <is>
          <t>Expected stock price volatility</t>
        </is>
      </c>
      <c r="C25" s="4" t="inlineStr">
        <is>
          <t>33.91%</t>
        </is>
      </c>
      <c r="D25" s="4" t="inlineStr">
        <is>
          <t>26.26%</t>
        </is>
      </c>
      <c r="E25" s="4" t="inlineStr">
        <is>
          <t>23.70%</t>
        </is>
      </c>
    </row>
    <row r="26">
      <c r="A26" s="4" t="inlineStr">
        <is>
          <t>Dividend yield</t>
        </is>
      </c>
      <c r="C26" s="4" t="inlineStr">
        <is>
          <t>0.10%</t>
        </is>
      </c>
      <c r="D26" s="4" t="inlineStr">
        <is>
          <t>0.40%</t>
        </is>
      </c>
      <c r="E26" s="4" t="inlineStr">
        <is>
          <t>0.29%</t>
        </is>
      </c>
    </row>
    <row r="27">
      <c r="A27" s="3" t="inlineStr">
        <is>
          <t>Number of Shares</t>
        </is>
      </c>
    </row>
    <row r="28">
      <c r="A28" s="4" t="inlineStr">
        <is>
          <t>Outstanding at January 1, 2020</t>
        </is>
      </c>
      <c r="C28" s="6" t="n">
        <v>142477</v>
      </c>
    </row>
    <row r="29">
      <c r="A29" s="4" t="inlineStr">
        <is>
          <t>Granted</t>
        </is>
      </c>
      <c r="C29" s="6" t="n">
        <v>367361</v>
      </c>
    </row>
    <row r="30">
      <c r="A30" s="4" t="inlineStr">
        <is>
          <t>Forfeited/expired</t>
        </is>
      </c>
      <c r="C30" s="6" t="n">
        <v>-131956</v>
      </c>
    </row>
    <row r="31">
      <c r="A31" s="4" t="inlineStr">
        <is>
          <t>Outstanding at December 31, 2020</t>
        </is>
      </c>
      <c r="C31" s="6" t="n">
        <v>377882</v>
      </c>
      <c r="D31" s="6" t="n">
        <v>142477</v>
      </c>
    </row>
    <row r="32">
      <c r="A32" s="3" t="inlineStr">
        <is>
          <t>Weighted Average Exercise Price</t>
        </is>
      </c>
    </row>
    <row r="33">
      <c r="A33" s="4" t="inlineStr">
        <is>
          <t>Outstanding at January 1, 2020</t>
        </is>
      </c>
      <c r="C33" s="8" t="n">
        <v>12.29</v>
      </c>
    </row>
    <row r="34">
      <c r="A34" s="4" t="inlineStr">
        <is>
          <t>Granted</t>
        </is>
      </c>
      <c r="C34" s="9" t="n">
        <v>4.57</v>
      </c>
    </row>
    <row r="35">
      <c r="A35" s="4" t="inlineStr">
        <is>
          <t>Forfeited/expired</t>
        </is>
      </c>
      <c r="C35" s="9" t="n">
        <v>9.93</v>
      </c>
    </row>
    <row r="36">
      <c r="A36" s="4" t="inlineStr">
        <is>
          <t>Outstanding at December 31, 2020</t>
        </is>
      </c>
      <c r="C36" s="8" t="n">
        <v>5.61</v>
      </c>
      <c r="D36" s="8" t="n">
        <v>12.29</v>
      </c>
    </row>
    <row r="37">
      <c r="A37" s="3" t="inlineStr">
        <is>
          <t>Weighted Average Remaining Contractual Term</t>
        </is>
      </c>
    </row>
    <row r="38">
      <c r="A38" s="4" t="inlineStr">
        <is>
          <t>Weighted Average Remaining Contractual Term (Years)</t>
        </is>
      </c>
      <c r="C38" s="4" t="inlineStr">
        <is>
          <t>9 years 1 month 2 days</t>
        </is>
      </c>
      <c r="D38" s="4" t="inlineStr">
        <is>
          <t>8 years 7 months 6 days</t>
        </is>
      </c>
    </row>
    <row r="39">
      <c r="A39" s="4" t="inlineStr">
        <is>
          <t>Stock-based compensation costs recognized</t>
        </is>
      </c>
      <c r="C39" s="7" t="n">
        <v>200</v>
      </c>
      <c r="D39" s="7" t="n">
        <v>137</v>
      </c>
      <c r="E39" s="7" t="n">
        <v>82</v>
      </c>
    </row>
    <row r="40">
      <c r="A40" s="4" t="inlineStr">
        <is>
          <t>Total unrecognized compensation cost - stock options</t>
        </is>
      </c>
      <c r="C40" s="7" t="n">
        <v>237</v>
      </c>
    </row>
    <row r="41">
      <c r="A41" s="4" t="inlineStr">
        <is>
          <t>Unrecognized compensation cost related to nonvested awards, expected to be recognized over a weighted-average period</t>
        </is>
      </c>
      <c r="C41" s="4" t="inlineStr">
        <is>
          <t>1 year 1 month 24 days</t>
        </is>
      </c>
    </row>
    <row r="42">
      <c r="A42" s="4" t="inlineStr">
        <is>
          <t>Number of options exercisable</t>
        </is>
      </c>
      <c r="C42" s="6" t="n">
        <v>0</v>
      </c>
    </row>
    <row r="43">
      <c r="A43" s="4" t="inlineStr">
        <is>
          <t>2017 Omnibus Equity Incentive Plan | Stock options | Awards vesting at the end of the third year</t>
        </is>
      </c>
    </row>
    <row r="44">
      <c r="A44" s="3" t="inlineStr">
        <is>
          <t>Stock-based Compensation</t>
        </is>
      </c>
    </row>
    <row r="45">
      <c r="A45" s="4" t="inlineStr">
        <is>
          <t>Percentage of awards vesting</t>
        </is>
      </c>
      <c r="C45" s="4" t="inlineStr">
        <is>
          <t>50.00%</t>
        </is>
      </c>
    </row>
    <row r="46">
      <c r="A46" s="4" t="inlineStr">
        <is>
          <t>2017 Omnibus Equity Incentive Plan | Stock options | Awards vesting at the end of the fourth year</t>
        </is>
      </c>
    </row>
    <row r="47">
      <c r="A47" s="3" t="inlineStr">
        <is>
          <t>Stock-based Compensation</t>
        </is>
      </c>
    </row>
    <row r="48">
      <c r="A48" s="4" t="inlineStr">
        <is>
          <t>Percentage of awards vesting</t>
        </is>
      </c>
      <c r="C48" s="4" t="inlineStr">
        <is>
          <t>50.00%</t>
        </is>
      </c>
    </row>
    <row r="49">
      <c r="A49" s="4" t="inlineStr">
        <is>
          <t>2017 Omnibus Equity Incentive Plan | Restricted stock</t>
        </is>
      </c>
    </row>
    <row r="50">
      <c r="A50" s="3" t="inlineStr">
        <is>
          <t>Weighted Average Remaining Contractual Term</t>
        </is>
      </c>
    </row>
    <row r="51">
      <c r="A51" s="4" t="inlineStr">
        <is>
          <t>Stock-based compensation costs recognized</t>
        </is>
      </c>
      <c r="C51" s="7" t="n">
        <v>134</v>
      </c>
      <c r="D51" s="7" t="n">
        <v>360</v>
      </c>
      <c r="E51" s="7" t="n">
        <v>215</v>
      </c>
    </row>
    <row r="52">
      <c r="A52" s="4" t="inlineStr">
        <is>
          <t>Total unrecognized compensation cost - restricted stock awards</t>
        </is>
      </c>
      <c r="C52" s="7" t="n">
        <v>686</v>
      </c>
    </row>
    <row r="53">
      <c r="A53" s="4" t="inlineStr">
        <is>
          <t>Unrecognized compensation cost related to nonvested awards, expected to be recognized over a weighted-average period</t>
        </is>
      </c>
      <c r="C53" s="4" t="inlineStr">
        <is>
          <t>2 years 1 month 28 days</t>
        </is>
      </c>
    </row>
    <row r="54">
      <c r="A54" s="3" t="inlineStr">
        <is>
          <t>Number of Shares</t>
        </is>
      </c>
    </row>
    <row r="55">
      <c r="A55" s="4" t="inlineStr">
        <is>
          <t>Nonvested, Opening balance</t>
        </is>
      </c>
      <c r="C55" s="6" t="n">
        <v>100096</v>
      </c>
    </row>
    <row r="56">
      <c r="A56" s="4" t="inlineStr">
        <is>
          <t>Granted</t>
        </is>
      </c>
      <c r="C56" s="6" t="n">
        <v>151874</v>
      </c>
    </row>
    <row r="57">
      <c r="A57" s="4" t="inlineStr">
        <is>
          <t>Vested</t>
        </is>
      </c>
      <c r="C57" s="6" t="n">
        <v>-10460</v>
      </c>
    </row>
    <row r="58">
      <c r="A58" s="4" t="inlineStr">
        <is>
          <t>Forfeited</t>
        </is>
      </c>
      <c r="C58" s="6" t="n">
        <v>-103574</v>
      </c>
    </row>
    <row r="59">
      <c r="A59" s="4" t="inlineStr">
        <is>
          <t>Nonvested, Ending balance</t>
        </is>
      </c>
      <c r="C59" s="6" t="n">
        <v>137936</v>
      </c>
      <c r="D59" s="6" t="n">
        <v>100096</v>
      </c>
    </row>
    <row r="60">
      <c r="A60" s="3" t="inlineStr">
        <is>
          <t>Weighted Average Grant Date Fair Value</t>
        </is>
      </c>
    </row>
    <row r="61">
      <c r="A61" s="4" t="inlineStr">
        <is>
          <t>Nonvested, Opening balance</t>
        </is>
      </c>
      <c r="C61" s="8" t="n">
        <v>11.02</v>
      </c>
    </row>
    <row r="62">
      <c r="A62" s="4" t="inlineStr">
        <is>
          <t>Granted</t>
        </is>
      </c>
      <c r="C62" s="9" t="n">
        <v>6.91</v>
      </c>
    </row>
    <row r="63">
      <c r="A63" s="4" t="inlineStr">
        <is>
          <t>Vested</t>
        </is>
      </c>
      <c r="C63" s="9" t="n">
        <v>9.52</v>
      </c>
    </row>
    <row r="64">
      <c r="A64" s="4" t="inlineStr">
        <is>
          <t>Forfeited</t>
        </is>
      </c>
      <c r="C64" s="9" t="n">
        <v>9.119999999999999</v>
      </c>
    </row>
    <row r="65">
      <c r="A65" s="4" t="inlineStr">
        <is>
          <t>Nonvested, Ending balance</t>
        </is>
      </c>
      <c r="C65" s="8" t="n">
        <v>7.9</v>
      </c>
      <c r="D65" s="8" t="n">
        <v>11.02</v>
      </c>
    </row>
    <row r="66">
      <c r="A66" s="4" t="inlineStr">
        <is>
          <t>2017 Omnibus Equity Incentive Plan | Restricted stock | Key employee</t>
        </is>
      </c>
    </row>
    <row r="67">
      <c r="A67" s="3" t="inlineStr">
        <is>
          <t>Stock-based Compensation</t>
        </is>
      </c>
    </row>
    <row r="68">
      <c r="A68" s="4" t="inlineStr">
        <is>
          <t>Number of share instruments issued</t>
        </is>
      </c>
      <c r="C68" s="6" t="n">
        <v>151874</v>
      </c>
      <c r="D68" s="6" t="n">
        <v>71144</v>
      </c>
    </row>
    <row r="69">
      <c r="A69" s="4" t="inlineStr">
        <is>
          <t>2017 Omnibus Equity Incentive Plan | Restricted stock | Key employee | Awards vesting at the end of the third year</t>
        </is>
      </c>
    </row>
    <row r="70">
      <c r="A70" s="3" t="inlineStr">
        <is>
          <t>Stock-based Compensation</t>
        </is>
      </c>
    </row>
    <row r="71">
      <c r="A71" s="4" t="inlineStr">
        <is>
          <t>Percentage of awards vesting</t>
        </is>
      </c>
      <c r="C71" s="4" t="inlineStr">
        <is>
          <t>50.00%</t>
        </is>
      </c>
    </row>
    <row r="72">
      <c r="A72" s="4" t="inlineStr">
        <is>
          <t>2017 Omnibus Equity Incentive Plan | Restricted stock | Key employee | Awards vesting at the end of the fourth year</t>
        </is>
      </c>
    </row>
    <row r="73">
      <c r="A73" s="3" t="inlineStr">
        <is>
          <t>Stock-based Compensation</t>
        </is>
      </c>
    </row>
    <row r="74">
      <c r="A74" s="4" t="inlineStr">
        <is>
          <t>Percentage of awards vesting</t>
        </is>
      </c>
      <c r="C74" s="4" t="inlineStr">
        <is>
          <t>50.00%</t>
        </is>
      </c>
    </row>
    <row r="75">
      <c r="A75" s="4" t="inlineStr">
        <is>
          <t>2017 Omnibus Equity Incentive Plan | Restricted stock | Non-employee directors Restricted Stock Awards</t>
        </is>
      </c>
    </row>
    <row r="76">
      <c r="A76" s="3" t="inlineStr">
        <is>
          <t>Stock-based Compensation</t>
        </is>
      </c>
    </row>
    <row r="77">
      <c r="A77" s="4" t="inlineStr">
        <is>
          <t>Number of share instruments issued</t>
        </is>
      </c>
      <c r="D77" s="6" t="n">
        <v>10460</v>
      </c>
    </row>
    <row r="78">
      <c r="A78" s="4" t="inlineStr">
        <is>
          <t>2017 Omnibus Equity Incentive Plan | Restricted stock | Non-employee directors Restricted Stock Awards | Awards vesting on the first anniversary of the grant date</t>
        </is>
      </c>
    </row>
    <row r="79">
      <c r="A79" s="3" t="inlineStr">
        <is>
          <t>Stock-based Compensation</t>
        </is>
      </c>
    </row>
    <row r="80">
      <c r="A80" s="4" t="inlineStr">
        <is>
          <t>Percentage of awards vesting</t>
        </is>
      </c>
      <c r="C80" s="4" t="inlineStr">
        <is>
          <t>100.00%</t>
        </is>
      </c>
    </row>
    <row r="81">
      <c r="A81" s="4" t="inlineStr">
        <is>
          <t>2020 Omnibus Equity Incentive Plan</t>
        </is>
      </c>
    </row>
    <row r="82">
      <c r="A82" s="3" t="inlineStr">
        <is>
          <t>Stock-based Compensation</t>
        </is>
      </c>
    </row>
    <row r="83">
      <c r="A83" s="4" t="inlineStr">
        <is>
          <t>Number of shares authorized</t>
        </is>
      </c>
      <c r="C83" s="6" t="n">
        <v>3979661</v>
      </c>
    </row>
    <row r="84">
      <c r="A84" s="4" t="inlineStr">
        <is>
          <t>Number of shares granted</t>
        </is>
      </c>
      <c r="C8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Shareholders' Equity</t>
        </is>
      </c>
    </row>
    <row r="4">
      <c r="A4" s="4" t="inlineStr">
        <is>
          <t>Dividends paid per common share (in dollars per share)</t>
        </is>
      </c>
      <c r="B4" s="8" t="n">
        <v>0.01</v>
      </c>
      <c r="C4" s="8" t="n">
        <v>0.04</v>
      </c>
      <c r="D4" s="8" t="n">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7" t="n">
        <v>-12967</v>
      </c>
      <c r="C4" s="7" t="n">
        <v>29248</v>
      </c>
      <c r="D4" s="7" t="n">
        <v>63468</v>
      </c>
    </row>
    <row r="5">
      <c r="A5" s="3" t="inlineStr">
        <is>
          <t>Denominator:</t>
        </is>
      </c>
    </row>
    <row r="6">
      <c r="A6" s="4" t="inlineStr">
        <is>
          <t>Weighted average common shares outstanding, basic</t>
        </is>
      </c>
      <c r="B6" s="6" t="n">
        <v>49840882</v>
      </c>
      <c r="C6" s="6" t="n">
        <v>51115986</v>
      </c>
      <c r="D6" s="6" t="n">
        <v>52963308</v>
      </c>
    </row>
    <row r="7">
      <c r="A7" s="3" t="inlineStr">
        <is>
          <t>Weighted average effect of potentially dilutive common shares:</t>
        </is>
      </c>
    </row>
    <row r="8">
      <c r="A8" s="4" t="inlineStr">
        <is>
          <t>Weighted average common shares outstanding, diluted</t>
        </is>
      </c>
      <c r="B8" s="6" t="n">
        <v>49840882</v>
      </c>
      <c r="C8" s="6" t="n">
        <v>51127879</v>
      </c>
      <c r="D8" s="6" t="n">
        <v>52965567</v>
      </c>
    </row>
    <row r="9">
      <c r="A9" s="3" t="inlineStr">
        <is>
          <t>Income (loss) per share:</t>
        </is>
      </c>
    </row>
    <row r="10">
      <c r="A10" s="4" t="inlineStr">
        <is>
          <t>Basic (in dollars per share)</t>
        </is>
      </c>
      <c r="B10" s="8" t="n">
        <v>-0.26</v>
      </c>
      <c r="C10" s="8" t="n">
        <v>0.57</v>
      </c>
      <c r="D10" s="8" t="n">
        <v>1.2</v>
      </c>
    </row>
    <row r="11">
      <c r="A11" s="4" t="inlineStr">
        <is>
          <t>Diluted (in dollars per share)</t>
        </is>
      </c>
      <c r="B11" s="8" t="n">
        <v>-0.26</v>
      </c>
      <c r="C11" s="8" t="n">
        <v>0.57</v>
      </c>
      <c r="D11" s="8" t="n">
        <v>1.2</v>
      </c>
    </row>
    <row r="12">
      <c r="A12" s="4" t="inlineStr">
        <is>
          <t>Common stock</t>
        </is>
      </c>
    </row>
    <row r="13">
      <c r="A13" s="3" t="inlineStr">
        <is>
          <t>Income (loss) per share:</t>
        </is>
      </c>
    </row>
    <row r="14">
      <c r="A14" s="4" t="inlineStr">
        <is>
          <t>Securities excluded from the computation of weighted average diluted shares outstanding as inclusion of such items would be anti-dilutive</t>
        </is>
      </c>
      <c r="B14" s="6" t="n">
        <v>525855</v>
      </c>
      <c r="C14" s="6" t="n">
        <v>195931</v>
      </c>
      <c r="D14" s="6" t="n">
        <v>92625</v>
      </c>
    </row>
    <row r="15">
      <c r="A15" s="4" t="inlineStr">
        <is>
          <t>Common stock | Stock options</t>
        </is>
      </c>
    </row>
    <row r="16">
      <c r="A16" s="3" t="inlineStr">
        <is>
          <t>Income (loss) per share:</t>
        </is>
      </c>
    </row>
    <row r="17">
      <c r="A17" s="4" t="inlineStr">
        <is>
          <t>Securities excluded from the computation of weighted average diluted shares outstanding as inclusion of such items would be anti-dilutive</t>
        </is>
      </c>
      <c r="B17" s="6" t="n">
        <v>359234</v>
      </c>
      <c r="C17" s="6" t="n">
        <v>167255</v>
      </c>
      <c r="D17" s="6" t="n">
        <v>92625</v>
      </c>
    </row>
    <row r="18">
      <c r="A18" s="4" t="inlineStr">
        <is>
          <t>Common stock | Restricted stock</t>
        </is>
      </c>
    </row>
    <row r="19">
      <c r="A19" s="3" t="inlineStr">
        <is>
          <t>Weighted average effect of potentially dilutive common shares:</t>
        </is>
      </c>
    </row>
    <row r="20">
      <c r="A20" s="4" t="inlineStr">
        <is>
          <t>Incremental shares from share-based compensation</t>
        </is>
      </c>
      <c r="C20" s="6" t="n">
        <v>11893</v>
      </c>
      <c r="D20" s="6" t="n">
        <v>2259</v>
      </c>
    </row>
    <row r="21">
      <c r="A21" s="3" t="inlineStr">
        <is>
          <t>Income (loss) per share:</t>
        </is>
      </c>
    </row>
    <row r="22">
      <c r="A22" s="4" t="inlineStr">
        <is>
          <t>Securities excluded from the computation of weighted average diluted shares outstanding as inclusion of such items would be anti-dilutive</t>
        </is>
      </c>
      <c r="B22" s="6" t="n">
        <v>166621</v>
      </c>
      <c r="C22" s="6" t="n">
        <v>286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Benefit Plans (Details) $ in Thousands</t>
        </is>
      </c>
      <c r="B1" s="2" t="inlineStr">
        <is>
          <t>12 Months Ended</t>
        </is>
      </c>
    </row>
    <row r="2">
      <c r="B2" s="2" t="inlineStr">
        <is>
          <t>Dec. 31, 2020USD ($)employee</t>
        </is>
      </c>
      <c r="C2" s="2" t="inlineStr">
        <is>
          <t>Dec. 31, 2019USD ($)</t>
        </is>
      </c>
      <c r="D2" s="2" t="inlineStr">
        <is>
          <t>Dec. 31, 2018USD ($)</t>
        </is>
      </c>
    </row>
    <row r="3">
      <c r="A3" s="3" t="inlineStr">
        <is>
          <t>Employee Benefit Plans</t>
        </is>
      </c>
    </row>
    <row r="4">
      <c r="A4" s="4" t="inlineStr">
        <is>
          <t>Employer matching contribution, as a percent of employee's contribution</t>
        </is>
      </c>
      <c r="B4" s="4" t="inlineStr">
        <is>
          <t>100.00%</t>
        </is>
      </c>
    </row>
    <row r="5">
      <c r="A5" s="4" t="inlineStr">
        <is>
          <t>Percentage of employee's contribution or deferred contribution that will be matched by employer</t>
        </is>
      </c>
      <c r="B5" s="4" t="inlineStr">
        <is>
          <t>3.00%</t>
        </is>
      </c>
    </row>
    <row r="6">
      <c r="A6" s="4" t="inlineStr">
        <is>
          <t>Percentage of employee's base salary that will be matched by employer</t>
        </is>
      </c>
      <c r="B6" s="4" t="inlineStr">
        <is>
          <t>3.00%</t>
        </is>
      </c>
    </row>
    <row r="7">
      <c r="A7" s="4" t="inlineStr">
        <is>
          <t>Maximum percentage of additional contribution in-excess of employee match</t>
        </is>
      </c>
      <c r="B7" s="4" t="inlineStr">
        <is>
          <t>1.00%</t>
        </is>
      </c>
    </row>
    <row r="8">
      <c r="A8" s="4" t="inlineStr">
        <is>
          <t>Amount of contributions to the plan</t>
        </is>
      </c>
      <c r="B8" s="7" t="n">
        <v>256</v>
      </c>
      <c r="C8" s="7" t="n">
        <v>758</v>
      </c>
      <c r="D8" s="7" t="n">
        <v>773</v>
      </c>
    </row>
    <row r="9">
      <c r="A9" s="4" t="inlineStr">
        <is>
          <t>Executive Incentive Retirement Plan Agreement</t>
        </is>
      </c>
    </row>
    <row r="10">
      <c r="A10" s="3" t="inlineStr">
        <is>
          <t>Employee Benefit Plans</t>
        </is>
      </c>
    </row>
    <row r="11">
      <c r="A11" s="4" t="inlineStr">
        <is>
          <t>Number of employees | employee</t>
        </is>
      </c>
      <c r="B11" s="6" t="n">
        <v>6</v>
      </c>
    </row>
    <row r="12">
      <c r="A12" s="4" t="inlineStr">
        <is>
          <t>Retirement obligation liability</t>
        </is>
      </c>
      <c r="B12" s="7" t="n">
        <v>3016</v>
      </c>
      <c r="C12" s="6" t="n">
        <v>3157</v>
      </c>
    </row>
    <row r="13">
      <c r="A13" s="4" t="inlineStr">
        <is>
          <t>Retirement benefit plan expense, net of forfeitures</t>
        </is>
      </c>
      <c r="B13" s="6" t="n">
        <v>-141</v>
      </c>
      <c r="C13" s="6" t="n">
        <v>290</v>
      </c>
      <c r="D13" s="6" t="n">
        <v>273</v>
      </c>
    </row>
    <row r="14">
      <c r="A14" s="4" t="inlineStr">
        <is>
          <t>Spilt Dollar Life Insurance Agreement</t>
        </is>
      </c>
    </row>
    <row r="15">
      <c r="A15" s="3" t="inlineStr">
        <is>
          <t>Employee Benefit Plans</t>
        </is>
      </c>
    </row>
    <row r="16">
      <c r="A16" s="4" t="inlineStr">
        <is>
          <t>Postretirement benefit estimated present value</t>
        </is>
      </c>
      <c r="B16" s="7" t="n">
        <v>4347</v>
      </c>
      <c r="C16" s="6" t="n">
        <v>4340</v>
      </c>
    </row>
    <row r="17">
      <c r="A17" s="4" t="inlineStr">
        <is>
          <t>Retirement benefit plan, benefit payments</t>
        </is>
      </c>
      <c r="C17" s="7" t="n">
        <v>31</v>
      </c>
      <c r="D17" s="7" t="n">
        <v>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Dec. 31, 2020</t>
        </is>
      </c>
      <c r="C1" s="2" t="inlineStr">
        <is>
          <t>Dec. 31, 2019</t>
        </is>
      </c>
    </row>
    <row r="2">
      <c r="A2" s="3" t="inlineStr">
        <is>
          <t>Available for sale debt securities:</t>
        </is>
      </c>
    </row>
    <row r="3">
      <c r="A3" s="4" t="inlineStr">
        <is>
          <t>Available for sale debt securities, at fair value</t>
        </is>
      </c>
      <c r="B3" s="7" t="n">
        <v>299594</v>
      </c>
      <c r="C3" s="7" t="n">
        <v>147289</v>
      </c>
    </row>
    <row r="4">
      <c r="A4" s="3" t="inlineStr">
        <is>
          <t>Equity securities</t>
        </is>
      </c>
    </row>
    <row r="5">
      <c r="A5" s="4" t="inlineStr">
        <is>
          <t>Equity securities</t>
        </is>
      </c>
      <c r="B5" s="6" t="n">
        <v>5118</v>
      </c>
      <c r="C5" s="6" t="n">
        <v>5009</v>
      </c>
    </row>
    <row r="6">
      <c r="A6" s="4" t="inlineStr">
        <is>
          <t>U.S. Treasury securities</t>
        </is>
      </c>
    </row>
    <row r="7">
      <c r="A7" s="3" t="inlineStr">
        <is>
          <t>Available for sale debt securities:</t>
        </is>
      </c>
    </row>
    <row r="8">
      <c r="A8" s="4" t="inlineStr">
        <is>
          <t>Available for sale debt securities, at fair value</t>
        </is>
      </c>
      <c r="C8" s="6" t="n">
        <v>122803</v>
      </c>
    </row>
    <row r="9">
      <c r="A9" s="4" t="inlineStr">
        <is>
          <t>U.S. Treasury securities | Recurring</t>
        </is>
      </c>
    </row>
    <row r="10">
      <c r="A10" s="3" t="inlineStr">
        <is>
          <t>Available for sale debt securities:</t>
        </is>
      </c>
    </row>
    <row r="11">
      <c r="A11" s="4" t="inlineStr">
        <is>
          <t>Available for sale debt securities, at fair value</t>
        </is>
      </c>
      <c r="C11" s="6" t="n">
        <v>122803</v>
      </c>
    </row>
    <row r="12">
      <c r="A12" s="4" t="inlineStr">
        <is>
          <t>U.S. Treasury securities | Level 1 | Recurring</t>
        </is>
      </c>
    </row>
    <row r="13">
      <c r="A13" s="3" t="inlineStr">
        <is>
          <t>Available for sale debt securities:</t>
        </is>
      </c>
    </row>
    <row r="14">
      <c r="A14" s="4" t="inlineStr">
        <is>
          <t>Available for sale debt securities, at fair value</t>
        </is>
      </c>
      <c r="C14" s="6" t="n">
        <v>122803</v>
      </c>
    </row>
    <row r="15">
      <c r="A15" s="4" t="inlineStr">
        <is>
          <t>U.S. Treasury &amp; Agency securities</t>
        </is>
      </c>
    </row>
    <row r="16">
      <c r="A16" s="3" t="inlineStr">
        <is>
          <t>Available for sale debt securities:</t>
        </is>
      </c>
    </row>
    <row r="17">
      <c r="A17" s="4" t="inlineStr">
        <is>
          <t>Available for sale debt securities, at fair value</t>
        </is>
      </c>
      <c r="B17" s="6" t="n">
        <v>138997</v>
      </c>
    </row>
    <row r="18">
      <c r="A18" s="4" t="inlineStr">
        <is>
          <t>U.S. Treasury &amp; Agency securities | Recurring</t>
        </is>
      </c>
    </row>
    <row r="19">
      <c r="A19" s="3" t="inlineStr">
        <is>
          <t>Available for sale debt securities:</t>
        </is>
      </c>
    </row>
    <row r="20">
      <c r="A20" s="4" t="inlineStr">
        <is>
          <t>Available for sale debt securities, at fair value</t>
        </is>
      </c>
      <c r="B20" s="6" t="n">
        <v>138997</v>
      </c>
    </row>
    <row r="21">
      <c r="A21" s="4" t="inlineStr">
        <is>
          <t>U.S. Treasury &amp; Agency securities | Level 1 | Recurring</t>
        </is>
      </c>
    </row>
    <row r="22">
      <c r="A22" s="3" t="inlineStr">
        <is>
          <t>Available for sale debt securities:</t>
        </is>
      </c>
    </row>
    <row r="23">
      <c r="A23" s="4" t="inlineStr">
        <is>
          <t>Available for sale debt securities, at fair value</t>
        </is>
      </c>
      <c r="B23" s="6" t="n">
        <v>40192</v>
      </c>
    </row>
    <row r="24">
      <c r="A24" s="4" t="inlineStr">
        <is>
          <t>U.S. Treasury &amp; Agency securities | Level 2 | Recurring</t>
        </is>
      </c>
    </row>
    <row r="25">
      <c r="A25" s="3" t="inlineStr">
        <is>
          <t>Available for sale debt securities:</t>
        </is>
      </c>
    </row>
    <row r="26">
      <c r="A26" s="4" t="inlineStr">
        <is>
          <t>Available for sale debt securities, at fair value</t>
        </is>
      </c>
      <c r="B26" s="6" t="n">
        <v>98805</v>
      </c>
    </row>
    <row r="27">
      <c r="A27" s="4" t="inlineStr">
        <is>
          <t>Mortgage-backed securities</t>
        </is>
      </c>
    </row>
    <row r="28">
      <c r="A28" s="3" t="inlineStr">
        <is>
          <t>Available for sale debt securities:</t>
        </is>
      </c>
    </row>
    <row r="29">
      <c r="A29" s="4" t="inlineStr">
        <is>
          <t>Available for sale debt securities, at fair value</t>
        </is>
      </c>
      <c r="B29" s="6" t="n">
        <v>33814</v>
      </c>
      <c r="C29" s="6" t="n">
        <v>23104</v>
      </c>
    </row>
    <row r="30">
      <c r="A30" s="4" t="inlineStr">
        <is>
          <t>Mortgage-backed securities | Recurring</t>
        </is>
      </c>
    </row>
    <row r="31">
      <c r="A31" s="3" t="inlineStr">
        <is>
          <t>Available for sale debt securities:</t>
        </is>
      </c>
    </row>
    <row r="32">
      <c r="A32" s="4" t="inlineStr">
        <is>
          <t>Available for sale debt securities, at fair value</t>
        </is>
      </c>
      <c r="B32" s="6" t="n">
        <v>33814</v>
      </c>
    </row>
    <row r="33">
      <c r="A33" s="4" t="inlineStr">
        <is>
          <t>Mortgage-backed securities | Level 2</t>
        </is>
      </c>
    </row>
    <row r="34">
      <c r="A34" s="3" t="inlineStr">
        <is>
          <t>Available for sale debt securities:</t>
        </is>
      </c>
    </row>
    <row r="35">
      <c r="A35" s="4" t="inlineStr">
        <is>
          <t>Available for sale debt securities, at fair value</t>
        </is>
      </c>
      <c r="C35" s="6" t="n">
        <v>23104</v>
      </c>
    </row>
    <row r="36">
      <c r="A36" s="4" t="inlineStr">
        <is>
          <t>Mortgage-backed securities | Level 2 | Recurring</t>
        </is>
      </c>
    </row>
    <row r="37">
      <c r="A37" s="3" t="inlineStr">
        <is>
          <t>Available for sale debt securities:</t>
        </is>
      </c>
    </row>
    <row r="38">
      <c r="A38" s="4" t="inlineStr">
        <is>
          <t>Available for sale debt securities, at fair value</t>
        </is>
      </c>
      <c r="B38" s="6" t="n">
        <v>33814</v>
      </c>
    </row>
    <row r="39">
      <c r="A39" s="4" t="inlineStr">
        <is>
          <t>Collateralized mortgage obligations</t>
        </is>
      </c>
    </row>
    <row r="40">
      <c r="A40" s="3" t="inlineStr">
        <is>
          <t>Available for sale debt securities:</t>
        </is>
      </c>
    </row>
    <row r="41">
      <c r="A41" s="4" t="inlineStr">
        <is>
          <t>Available for sale debt securities, at fair value</t>
        </is>
      </c>
      <c r="B41" s="6" t="n">
        <v>126596</v>
      </c>
      <c r="C41" s="6" t="n">
        <v>1183</v>
      </c>
    </row>
    <row r="42">
      <c r="A42" s="4" t="inlineStr">
        <is>
          <t>Collateralized mortgage obligations | Recurring</t>
        </is>
      </c>
    </row>
    <row r="43">
      <c r="A43" s="3" t="inlineStr">
        <is>
          <t>Available for sale debt securities:</t>
        </is>
      </c>
    </row>
    <row r="44">
      <c r="A44" s="4" t="inlineStr">
        <is>
          <t>Available for sale debt securities, at fair value</t>
        </is>
      </c>
      <c r="B44" s="6" t="n">
        <v>126596</v>
      </c>
      <c r="C44" s="6" t="n">
        <v>1183</v>
      </c>
    </row>
    <row r="45">
      <c r="A45" s="4" t="inlineStr">
        <is>
          <t>Collateralized mortgage obligations | Level 2 | Recurring</t>
        </is>
      </c>
    </row>
    <row r="46">
      <c r="A46" s="3" t="inlineStr">
        <is>
          <t>Available for sale debt securities:</t>
        </is>
      </c>
    </row>
    <row r="47">
      <c r="A47" s="4" t="inlineStr">
        <is>
          <t>Available for sale debt securities, at fair value</t>
        </is>
      </c>
      <c r="B47" s="6" t="n">
        <v>126596</v>
      </c>
      <c r="C47" s="6" t="n">
        <v>1183</v>
      </c>
    </row>
    <row r="48">
      <c r="A48" s="4" t="inlineStr">
        <is>
          <t>Collateralized debt obligations</t>
        </is>
      </c>
    </row>
    <row r="49">
      <c r="A49" s="3" t="inlineStr">
        <is>
          <t>Available for sale debt securities:</t>
        </is>
      </c>
    </row>
    <row r="50">
      <c r="A50" s="4" t="inlineStr">
        <is>
          <t>Available for sale debt securities, at fair value</t>
        </is>
      </c>
      <c r="B50" s="6" t="n">
        <v>187</v>
      </c>
      <c r="C50" s="6" t="n">
        <v>199</v>
      </c>
    </row>
    <row r="51">
      <c r="A51" s="4" t="inlineStr">
        <is>
          <t>Collateralized debt obligations | Recurring</t>
        </is>
      </c>
    </row>
    <row r="52">
      <c r="A52" s="3" t="inlineStr">
        <is>
          <t>Available for sale debt securities:</t>
        </is>
      </c>
    </row>
    <row r="53">
      <c r="A53" s="4" t="inlineStr">
        <is>
          <t>Available for sale debt securities, at fair value</t>
        </is>
      </c>
      <c r="B53" s="6" t="n">
        <v>187</v>
      </c>
      <c r="C53" s="6" t="n">
        <v>199</v>
      </c>
    </row>
    <row r="54">
      <c r="A54" s="4" t="inlineStr">
        <is>
          <t>Collateralized debt obligations | Level 3 | Recurring</t>
        </is>
      </c>
    </row>
    <row r="55">
      <c r="A55" s="3" t="inlineStr">
        <is>
          <t>Available for sale debt securities:</t>
        </is>
      </c>
    </row>
    <row r="56">
      <c r="A56" s="4" t="inlineStr">
        <is>
          <t>Available for sale debt securities, at fair value</t>
        </is>
      </c>
      <c r="B56" s="6" t="n">
        <v>187</v>
      </c>
      <c r="C56" s="6" t="n">
        <v>199</v>
      </c>
    </row>
    <row r="57">
      <c r="A57" s="4" t="inlineStr">
        <is>
          <t>Equity securities | Recurring</t>
        </is>
      </c>
    </row>
    <row r="58">
      <c r="A58" s="3" t="inlineStr">
        <is>
          <t>Equity securities</t>
        </is>
      </c>
    </row>
    <row r="59">
      <c r="A59" s="4" t="inlineStr">
        <is>
          <t>Equity securities</t>
        </is>
      </c>
      <c r="B59" s="6" t="n">
        <v>5118</v>
      </c>
      <c r="C59" s="6" t="n">
        <v>5009</v>
      </c>
    </row>
    <row r="60">
      <c r="A60" s="4" t="inlineStr">
        <is>
          <t>Equity securities | Level 1 | Recurring</t>
        </is>
      </c>
    </row>
    <row r="61">
      <c r="A61" s="3" t="inlineStr">
        <is>
          <t>Equity securities</t>
        </is>
      </c>
    </row>
    <row r="62">
      <c r="A62" s="4" t="inlineStr">
        <is>
          <t>Equity securities</t>
        </is>
      </c>
      <c r="B62" s="7" t="n">
        <v>5118</v>
      </c>
      <c r="C62" s="7" t="n">
        <v>50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Reconciliation and income statement classification using Level 3 inputs (Details) - USD ($) $ in Thousands</t>
        </is>
      </c>
      <c r="B1" s="2" t="inlineStr">
        <is>
          <t>12 Months Ended</t>
        </is>
      </c>
    </row>
    <row r="2">
      <c r="B2" s="2" t="inlineStr">
        <is>
          <t>Dec. 31, 2020</t>
        </is>
      </c>
      <c r="C2" s="2" t="inlineStr">
        <is>
          <t>Dec. 31, 2019</t>
        </is>
      </c>
    </row>
    <row r="3">
      <c r="A3" s="3" t="inlineStr">
        <is>
          <t>Investment income</t>
        </is>
      </c>
    </row>
    <row r="4">
      <c r="A4" s="4" t="inlineStr">
        <is>
          <t>Unrealized losses on investments</t>
        </is>
      </c>
      <c r="B4" s="7" t="n">
        <v>419</v>
      </c>
      <c r="C4" s="7" t="n">
        <v>18</v>
      </c>
    </row>
    <row r="5">
      <c r="A5" s="4" t="inlineStr">
        <is>
          <t>Collateralized debt obligations</t>
        </is>
      </c>
    </row>
    <row r="6">
      <c r="A6" s="3" t="inlineStr">
        <is>
          <t>Investment income</t>
        </is>
      </c>
    </row>
    <row r="7">
      <c r="A7" s="4" t="inlineStr">
        <is>
          <t>Unrealized losses on investments</t>
        </is>
      </c>
      <c r="B7" s="6" t="n">
        <v>27</v>
      </c>
      <c r="C7" s="6" t="n">
        <v>17</v>
      </c>
    </row>
    <row r="8">
      <c r="A8" s="4" t="inlineStr">
        <is>
          <t>Collateralized debt obligations | Recurring | Level 3</t>
        </is>
      </c>
    </row>
    <row r="9">
      <c r="A9" s="3" t="inlineStr">
        <is>
          <t>Reconciliation and income statement classification of gains and losses for all assets measured at fair value on a recurring basis using significant unobservable inputs (Level 3)</t>
        </is>
      </c>
    </row>
    <row r="10">
      <c r="A10" s="4" t="inlineStr">
        <is>
          <t>Balance of recurring Level 3 assets at beginning of period</t>
        </is>
      </c>
      <c r="B10" s="6" t="n">
        <v>199</v>
      </c>
      <c r="C10" s="6" t="n">
        <v>297</v>
      </c>
    </row>
    <row r="11">
      <c r="A11" s="4" t="inlineStr">
        <is>
          <t>Included in other comprehensive income (loss)</t>
        </is>
      </c>
      <c r="B11" s="6" t="n">
        <v>-10</v>
      </c>
      <c r="C11" s="6" t="n">
        <v>-6</v>
      </c>
    </row>
    <row r="12">
      <c r="A12" s="4" t="inlineStr">
        <is>
          <t>Principal maturities/settlements</t>
        </is>
      </c>
      <c r="B12" s="6" t="n">
        <v>-2</v>
      </c>
      <c r="C12" s="6" t="n">
        <v>-92</v>
      </c>
    </row>
    <row r="13">
      <c r="A13" s="4" t="inlineStr">
        <is>
          <t>Balance of recurring Level 3 assets at end of period</t>
        </is>
      </c>
      <c r="B13" s="6" t="n">
        <v>187</v>
      </c>
      <c r="C13" s="6" t="n">
        <v>199</v>
      </c>
    </row>
    <row r="14">
      <c r="A14" s="3" t="inlineStr">
        <is>
          <t>Investment income</t>
        </is>
      </c>
    </row>
    <row r="15">
      <c r="A15" s="4" t="inlineStr">
        <is>
          <t>Unrealized losses on investments</t>
        </is>
      </c>
      <c r="B15" s="6" t="n">
        <v>27</v>
      </c>
      <c r="C15" s="6" t="n">
        <v>17</v>
      </c>
    </row>
    <row r="16">
      <c r="A16" s="4" t="inlineStr">
        <is>
          <t>Interest income</t>
        </is>
      </c>
      <c r="B16" s="7" t="n">
        <v>7</v>
      </c>
      <c r="C16" s="7"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Assets Measured at Fair Value on a Non Recurring Basis and Fair Value of Financial Instruments (Details) $ in Thousands</t>
        </is>
      </c>
      <c r="B1" s="2" t="inlineStr">
        <is>
          <t>Dec. 31, 2020USD ($)</t>
        </is>
      </c>
      <c r="C1" s="2" t="inlineStr">
        <is>
          <t>Dec. 31, 2019USD ($)</t>
        </is>
      </c>
    </row>
    <row r="2">
      <c r="A2" s="3" t="inlineStr">
        <is>
          <t>Financial Assets</t>
        </is>
      </c>
    </row>
    <row r="3">
      <c r="A3" s="4" t="inlineStr">
        <is>
          <t>Interest-bearing time deposits with other banks</t>
        </is>
      </c>
      <c r="B3" s="7" t="n">
        <v>7021</v>
      </c>
      <c r="C3" s="7" t="n">
        <v>1025</v>
      </c>
    </row>
    <row r="4">
      <c r="A4" s="4" t="inlineStr">
        <is>
          <t>Nonrecurring | Impaired loans, construction</t>
        </is>
      </c>
    </row>
    <row r="5">
      <c r="A5" s="3" t="inlineStr">
        <is>
          <t>Fair value of financial assets and liabilities</t>
        </is>
      </c>
    </row>
    <row r="6">
      <c r="A6" s="4" t="inlineStr">
        <is>
          <t>Assets measured at fair value on a non-recurring basis</t>
        </is>
      </c>
      <c r="B6" s="6" t="n">
        <v>5015</v>
      </c>
    </row>
    <row r="7">
      <c r="A7" s="4" t="inlineStr">
        <is>
          <t>Nonrecurring | Impaired loans, construction | Level 3</t>
        </is>
      </c>
    </row>
    <row r="8">
      <c r="A8" s="3" t="inlineStr">
        <is>
          <t>Fair value of financial assets and liabilities</t>
        </is>
      </c>
    </row>
    <row r="9">
      <c r="A9" s="4" t="inlineStr">
        <is>
          <t>Assets measured at fair value on a non-recurring basis</t>
        </is>
      </c>
      <c r="B9" s="6" t="n">
        <v>5015</v>
      </c>
    </row>
    <row r="10">
      <c r="A10" s="4" t="inlineStr">
        <is>
          <t>Nonrecurring | Impaired loans, construction | Level 3 | Hybrid of sales comparison and income capitalization approaches</t>
        </is>
      </c>
    </row>
    <row r="11">
      <c r="A11" s="3" t="inlineStr">
        <is>
          <t>Fair value of financial assets and liabilities</t>
        </is>
      </c>
    </row>
    <row r="12">
      <c r="A12" s="4" t="inlineStr">
        <is>
          <t>Assets measured at fair value on a non-recurring basis</t>
        </is>
      </c>
      <c r="B12" s="7" t="n">
        <v>5015</v>
      </c>
    </row>
    <row r="13">
      <c r="A13" s="4" t="inlineStr">
        <is>
          <t>Nonrecurring | Impaired loans, construction | Weighted Average | Level 3 | Hybrid of sales comparison and income capitalization approaches | Adjustments for differences between the comparable sales and income data for similar loans and collateral underlying such loans</t>
        </is>
      </c>
    </row>
    <row r="14">
      <c r="A14" s="3" t="inlineStr">
        <is>
          <t>Fair value of financial assets and liabilities</t>
        </is>
      </c>
    </row>
    <row r="15">
      <c r="A15" s="4" t="inlineStr">
        <is>
          <t>Assets measured at fair value, measurement input</t>
        </is>
      </c>
      <c r="B15" s="9" t="n">
        <v>0.15</v>
      </c>
    </row>
    <row r="16">
      <c r="A16" s="4" t="inlineStr">
        <is>
          <t>Nonrecurring | Impaired loans, commercial real estate</t>
        </is>
      </c>
    </row>
    <row r="17">
      <c r="A17" s="3" t="inlineStr">
        <is>
          <t>Fair value of financial assets and liabilities</t>
        </is>
      </c>
    </row>
    <row r="18">
      <c r="A18" s="4" t="inlineStr">
        <is>
          <t>Assets measured at fair value on a non-recurring basis</t>
        </is>
      </c>
      <c r="B18" s="7" t="n">
        <v>8240</v>
      </c>
    </row>
    <row r="19">
      <c r="A19" s="4" t="inlineStr">
        <is>
          <t>Nonrecurring | Impaired loans, commercial real estate | Level 3</t>
        </is>
      </c>
    </row>
    <row r="20">
      <c r="A20" s="3" t="inlineStr">
        <is>
          <t>Fair value of financial assets and liabilities</t>
        </is>
      </c>
    </row>
    <row r="21">
      <c r="A21" s="4" t="inlineStr">
        <is>
          <t>Assets measured at fair value on a non-recurring basis</t>
        </is>
      </c>
      <c r="B21" s="6" t="n">
        <v>8240</v>
      </c>
    </row>
    <row r="22">
      <c r="A22" s="4" t="inlineStr">
        <is>
          <t>Nonrecurring | Impaired loans, commercial real estate | Level 3 | Sales comparison approach</t>
        </is>
      </c>
    </row>
    <row r="23">
      <c r="A23" s="3" t="inlineStr">
        <is>
          <t>Fair value of financial assets and liabilities</t>
        </is>
      </c>
    </row>
    <row r="24">
      <c r="A24" s="4" t="inlineStr">
        <is>
          <t>Assets measured at fair value on a non-recurring basis</t>
        </is>
      </c>
      <c r="B24" s="7" t="n">
        <v>8240</v>
      </c>
    </row>
    <row r="25">
      <c r="A25" s="4" t="inlineStr">
        <is>
          <t>Nonrecurring | Impaired loans, commercial real estate | Weighted Average | Level 3 | Sales comparison approach | Adjustments for differences between the comparable sales and income data for similar loans and collateral underlying such loans</t>
        </is>
      </c>
    </row>
    <row r="26">
      <c r="A26" s="3" t="inlineStr">
        <is>
          <t>Fair value of financial assets and liabilities</t>
        </is>
      </c>
    </row>
    <row r="27">
      <c r="A27" s="4" t="inlineStr">
        <is>
          <t>Assets measured at fair value, measurement input</t>
        </is>
      </c>
      <c r="B27" s="9" t="n">
        <v>0.36</v>
      </c>
    </row>
    <row r="28">
      <c r="A28" s="4" t="inlineStr">
        <is>
          <t>Nonrecurring | Mortgage loans held for sale</t>
        </is>
      </c>
    </row>
    <row r="29">
      <c r="A29" s="3" t="inlineStr">
        <is>
          <t>Fair value of financial assets and liabilities</t>
        </is>
      </c>
    </row>
    <row r="30">
      <c r="A30" s="4" t="inlineStr">
        <is>
          <t>Assets measured at fair value on a non-recurring basis</t>
        </is>
      </c>
      <c r="B30" s="7" t="n">
        <v>19375</v>
      </c>
    </row>
    <row r="31">
      <c r="A31" s="4" t="inlineStr">
        <is>
          <t>Nonrecurring | Mortgage loans held for sale | Level 2</t>
        </is>
      </c>
    </row>
    <row r="32">
      <c r="A32" s="3" t="inlineStr">
        <is>
          <t>Fair value of financial assets and liabilities</t>
        </is>
      </c>
    </row>
    <row r="33">
      <c r="A33" s="4" t="inlineStr">
        <is>
          <t>Assets measured at fair value on a non-recurring basis</t>
        </is>
      </c>
      <c r="B33" s="6" t="n">
        <v>19375</v>
      </c>
    </row>
    <row r="34">
      <c r="A34" s="4" t="inlineStr">
        <is>
          <t>Nonrecurring | Mortgage servicing rights</t>
        </is>
      </c>
    </row>
    <row r="35">
      <c r="A35" s="3" t="inlineStr">
        <is>
          <t>Fair value of financial assets and liabilities</t>
        </is>
      </c>
    </row>
    <row r="36">
      <c r="A36" s="4" t="inlineStr">
        <is>
          <t>Assets measured at fair value on a non-recurring basis</t>
        </is>
      </c>
      <c r="B36" s="6" t="n">
        <v>5175</v>
      </c>
      <c r="C36" s="6" t="n">
        <v>7949</v>
      </c>
    </row>
    <row r="37">
      <c r="A37" s="4" t="inlineStr">
        <is>
          <t>Nonrecurring | Mortgage servicing rights | Level 3</t>
        </is>
      </c>
    </row>
    <row r="38">
      <c r="A38" s="3" t="inlineStr">
        <is>
          <t>Fair value of financial assets and liabilities</t>
        </is>
      </c>
    </row>
    <row r="39">
      <c r="A39" s="4" t="inlineStr">
        <is>
          <t>Assets measured at fair value on a non-recurring basis</t>
        </is>
      </c>
      <c r="B39" s="6" t="n">
        <v>5175</v>
      </c>
      <c r="C39" s="6" t="n">
        <v>7949</v>
      </c>
    </row>
    <row r="40">
      <c r="A40" s="4" t="inlineStr">
        <is>
          <t>Nonrecurring | Mortgage servicing rights | Level 3 | Discounted cash flow</t>
        </is>
      </c>
    </row>
    <row r="41">
      <c r="A41" s="3" t="inlineStr">
        <is>
          <t>Fair value of financial assets and liabilities</t>
        </is>
      </c>
    </row>
    <row r="42">
      <c r="A42" s="4" t="inlineStr">
        <is>
          <t>Assets measured at fair value on a non-recurring basis</t>
        </is>
      </c>
      <c r="B42" s="7" t="n">
        <v>5175</v>
      </c>
      <c r="C42" s="7" t="n">
        <v>7949</v>
      </c>
    </row>
    <row r="43">
      <c r="A43" s="4" t="inlineStr">
        <is>
          <t>Nonrecurring | Mortgage servicing rights | Maximum | Level 3 | Discounted cash flow | Discount rate</t>
        </is>
      </c>
    </row>
    <row r="44">
      <c r="A44" s="3" t="inlineStr">
        <is>
          <t>Fair value of financial assets and liabilities</t>
        </is>
      </c>
    </row>
    <row r="45">
      <c r="A45" s="4" t="inlineStr">
        <is>
          <t>Assets measured at fair value, measurement input</t>
        </is>
      </c>
      <c r="B45" s="10" t="n">
        <v>0.12</v>
      </c>
      <c r="C45" s="10" t="n">
        <v>0.12</v>
      </c>
    </row>
    <row r="46">
      <c r="A46" s="4" t="inlineStr">
        <is>
          <t>Nonrecurring | Mortgage servicing rights | Maximum | Level 3 | Discounted cash flow | Prepayment speed</t>
        </is>
      </c>
    </row>
    <row r="47">
      <c r="A47" s="3" t="inlineStr">
        <is>
          <t>Fair value of financial assets and liabilities</t>
        </is>
      </c>
    </row>
    <row r="48">
      <c r="A48" s="4" t="inlineStr">
        <is>
          <t>Assets measured at fair value, measurement input</t>
        </is>
      </c>
      <c r="B48" s="10" t="n">
        <v>0.37</v>
      </c>
      <c r="C48" s="10" t="n">
        <v>0.471</v>
      </c>
    </row>
    <row r="49">
      <c r="A49" s="4" t="inlineStr">
        <is>
          <t>Nonrecurring | Mortgage servicing rights | Maximum | Level 3 | Discounted cash flow | Default rate</t>
        </is>
      </c>
    </row>
    <row r="50">
      <c r="A50" s="3" t="inlineStr">
        <is>
          <t>Fair value of financial assets and liabilities</t>
        </is>
      </c>
    </row>
    <row r="51">
      <c r="A51" s="4" t="inlineStr">
        <is>
          <t>Assets measured at fair value, measurement input</t>
        </is>
      </c>
      <c r="B51" s="10" t="n">
        <v>0.002</v>
      </c>
      <c r="C51" s="10" t="n">
        <v>0.003</v>
      </c>
    </row>
    <row r="52">
      <c r="A52" s="4" t="inlineStr">
        <is>
          <t>Nonrecurring | Mortgage servicing rights | Minimum | Level 3 | Discounted cash flow | Discount rate</t>
        </is>
      </c>
    </row>
    <row r="53">
      <c r="A53" s="3" t="inlineStr">
        <is>
          <t>Fair value of financial assets and liabilities</t>
        </is>
      </c>
    </row>
    <row r="54">
      <c r="A54" s="4" t="inlineStr">
        <is>
          <t>Assets measured at fair value, measurement input</t>
        </is>
      </c>
      <c r="B54" s="10" t="n">
        <v>0.095</v>
      </c>
      <c r="C54" s="10" t="n">
        <v>0.095</v>
      </c>
    </row>
    <row r="55">
      <c r="A55" s="4" t="inlineStr">
        <is>
          <t>Nonrecurring | Mortgage servicing rights | Minimum | Level 3 | Discounted cash flow | Prepayment speed</t>
        </is>
      </c>
    </row>
    <row r="56">
      <c r="A56" s="3" t="inlineStr">
        <is>
          <t>Fair value of financial assets and liabilities</t>
        </is>
      </c>
    </row>
    <row r="57">
      <c r="A57" s="4" t="inlineStr">
        <is>
          <t>Assets measured at fair value, measurement input</t>
        </is>
      </c>
      <c r="B57" s="10" t="n">
        <v>0.105</v>
      </c>
      <c r="C57" s="10" t="n">
        <v>0.07199999999999999</v>
      </c>
    </row>
    <row r="58">
      <c r="A58" s="4" t="inlineStr">
        <is>
          <t>Nonrecurring | Mortgage servicing rights | Minimum | Level 3 | Discounted cash flow | Default rate</t>
        </is>
      </c>
    </row>
    <row r="59">
      <c r="A59" s="3" t="inlineStr">
        <is>
          <t>Fair value of financial assets and liabilities</t>
        </is>
      </c>
    </row>
    <row r="60">
      <c r="A60" s="4" t="inlineStr">
        <is>
          <t>Assets measured at fair value, measurement input</t>
        </is>
      </c>
      <c r="B60" s="10" t="n">
        <v>0.001</v>
      </c>
      <c r="C60" s="10" t="n">
        <v>0.001</v>
      </c>
    </row>
    <row r="61">
      <c r="A61" s="4" t="inlineStr">
        <is>
          <t>Nonrecurring | Mortgage servicing rights | Weighted Average | Level 3 | Discounted cash flow | Discount rate</t>
        </is>
      </c>
    </row>
    <row r="62">
      <c r="A62" s="3" t="inlineStr">
        <is>
          <t>Fair value of financial assets and liabilities</t>
        </is>
      </c>
    </row>
    <row r="63">
      <c r="A63" s="4" t="inlineStr">
        <is>
          <t>Assets measured at fair value, measurement input</t>
        </is>
      </c>
      <c r="B63" s="10" t="n">
        <v>0.116</v>
      </c>
      <c r="C63" s="10" t="n">
        <v>0.119</v>
      </c>
    </row>
    <row r="64">
      <c r="A64" s="4" t="inlineStr">
        <is>
          <t>Nonrecurring | Mortgage servicing rights | Weighted Average | Level 3 | Discounted cash flow | Prepayment speed</t>
        </is>
      </c>
    </row>
    <row r="65">
      <c r="A65" s="3" t="inlineStr">
        <is>
          <t>Fair value of financial assets and liabilities</t>
        </is>
      </c>
    </row>
    <row r="66">
      <c r="A66" s="4" t="inlineStr">
        <is>
          <t>Assets measured at fair value, measurement input</t>
        </is>
      </c>
      <c r="B66" s="10" t="n">
        <v>0.237</v>
      </c>
      <c r="C66" s="10" t="n">
        <v>0.213</v>
      </c>
    </row>
    <row r="67">
      <c r="A67" s="4" t="inlineStr">
        <is>
          <t>Nonrecurring | Mortgage servicing rights | Weighted Average | Level 3 | Discounted cash flow | Default rate</t>
        </is>
      </c>
    </row>
    <row r="68">
      <c r="A68" s="3" t="inlineStr">
        <is>
          <t>Fair value of financial assets and liabilities</t>
        </is>
      </c>
    </row>
    <row r="69">
      <c r="A69" s="4" t="inlineStr">
        <is>
          <t>Assets measured at fair value, measurement input</t>
        </is>
      </c>
      <c r="B69" s="10" t="n">
        <v>0.002</v>
      </c>
      <c r="C69" s="10" t="n">
        <v>0.002</v>
      </c>
    </row>
    <row r="70">
      <c r="A70" s="4" t="inlineStr">
        <is>
          <t>Carrying value per balance sheet</t>
        </is>
      </c>
    </row>
    <row r="71">
      <c r="A71" s="3" t="inlineStr">
        <is>
          <t>Financial Assets</t>
        </is>
      </c>
    </row>
    <row r="72">
      <c r="A72" s="4" t="inlineStr">
        <is>
          <t>Cash and due from banks</t>
        </is>
      </c>
      <c r="B72" s="7" t="n">
        <v>998497</v>
      </c>
      <c r="C72" s="7" t="n">
        <v>77819</v>
      </c>
    </row>
    <row r="73">
      <c r="A73" s="4" t="inlineStr">
        <is>
          <t>Interest-bearing time deposits with other banks</t>
        </is>
      </c>
      <c r="B73" s="6" t="n">
        <v>7021</v>
      </c>
      <c r="C73" s="6" t="n">
        <v>1025</v>
      </c>
    </row>
    <row r="74">
      <c r="A74" s="4" t="inlineStr">
        <is>
          <t>Mortgage loans held for sale</t>
        </is>
      </c>
      <c r="B74" s="6" t="n">
        <v>2909</v>
      </c>
      <c r="C74" s="6" t="n">
        <v>1337</v>
      </c>
    </row>
    <row r="75">
      <c r="A75" s="4" t="inlineStr">
        <is>
          <t>Loans, net</t>
        </is>
      </c>
      <c r="B75" s="6" t="n">
        <v>2434356</v>
      </c>
      <c r="C75" s="6" t="n">
        <v>2891530</v>
      </c>
    </row>
    <row r="76">
      <c r="A76" s="3" t="inlineStr">
        <is>
          <t>Financial Liabilities</t>
        </is>
      </c>
    </row>
    <row r="77">
      <c r="A77" s="4" t="inlineStr">
        <is>
          <t>Time deposits</t>
        </is>
      </c>
      <c r="B77" s="6" t="n">
        <v>1646523</v>
      </c>
      <c r="C77" s="6" t="n">
        <v>1154076</v>
      </c>
    </row>
    <row r="78">
      <c r="A78" s="4" t="inlineStr">
        <is>
          <t>Federal Home Loan Bank borrowings</t>
        </is>
      </c>
      <c r="B78" s="6" t="n">
        <v>318000</v>
      </c>
      <c r="C78" s="6" t="n">
        <v>229000</v>
      </c>
    </row>
    <row r="79">
      <c r="A79" s="4" t="inlineStr">
        <is>
          <t>Subordinated notes, net</t>
        </is>
      </c>
      <c r="B79" s="6" t="n">
        <v>65341</v>
      </c>
      <c r="C79" s="6" t="n">
        <v>65179</v>
      </c>
    </row>
    <row r="80">
      <c r="A80" s="4" t="inlineStr">
        <is>
          <t>Estimated fair value</t>
        </is>
      </c>
    </row>
    <row r="81">
      <c r="A81" s="3" t="inlineStr">
        <is>
          <t>Financial Assets</t>
        </is>
      </c>
    </row>
    <row r="82">
      <c r="A82" s="4" t="inlineStr">
        <is>
          <t>Cash and due from banks</t>
        </is>
      </c>
      <c r="B82" s="6" t="n">
        <v>998497</v>
      </c>
      <c r="C82" s="6" t="n">
        <v>77819</v>
      </c>
    </row>
    <row r="83">
      <c r="A83" s="4" t="inlineStr">
        <is>
          <t>Interest-bearing time deposits with other banks</t>
        </is>
      </c>
      <c r="B83" s="6" t="n">
        <v>7021</v>
      </c>
      <c r="C83" s="6" t="n">
        <v>1025</v>
      </c>
    </row>
    <row r="84">
      <c r="A84" s="4" t="inlineStr">
        <is>
          <t>Mortgage loans held for sale</t>
        </is>
      </c>
      <c r="B84" s="6" t="n">
        <v>3052</v>
      </c>
      <c r="C84" s="6" t="n">
        <v>1368</v>
      </c>
    </row>
    <row r="85">
      <c r="A85" s="4" t="inlineStr">
        <is>
          <t>Loans, net</t>
        </is>
      </c>
      <c r="B85" s="6" t="n">
        <v>2521874</v>
      </c>
      <c r="C85" s="6" t="n">
        <v>2978846</v>
      </c>
    </row>
    <row r="86">
      <c r="A86" s="3" t="inlineStr">
        <is>
          <t>Financial Liabilities</t>
        </is>
      </c>
    </row>
    <row r="87">
      <c r="A87" s="4" t="inlineStr">
        <is>
          <t>Time deposits</t>
        </is>
      </c>
      <c r="B87" s="6" t="n">
        <v>1658020</v>
      </c>
      <c r="C87" s="6" t="n">
        <v>1161490</v>
      </c>
    </row>
    <row r="88">
      <c r="A88" s="4" t="inlineStr">
        <is>
          <t>Federal Home Loan Bank borrowings</t>
        </is>
      </c>
      <c r="B88" s="6" t="n">
        <v>328150</v>
      </c>
      <c r="C88" s="6" t="n">
        <v>227333</v>
      </c>
    </row>
    <row r="89">
      <c r="A89" s="4" t="inlineStr">
        <is>
          <t>Subordinated notes, net</t>
        </is>
      </c>
      <c r="B89" s="6" t="n">
        <v>65753</v>
      </c>
      <c r="C89" s="6" t="n">
        <v>65650</v>
      </c>
    </row>
    <row r="90">
      <c r="A90" s="4" t="inlineStr">
        <is>
          <t>Estimated fair value | Level 1</t>
        </is>
      </c>
    </row>
    <row r="91">
      <c r="A91" s="3" t="inlineStr">
        <is>
          <t>Financial Assets</t>
        </is>
      </c>
    </row>
    <row r="92">
      <c r="A92" s="4" t="inlineStr">
        <is>
          <t>Cash and due from banks</t>
        </is>
      </c>
      <c r="B92" s="6" t="n">
        <v>998497</v>
      </c>
      <c r="C92" s="6" t="n">
        <v>77819</v>
      </c>
    </row>
    <row r="93">
      <c r="A93" s="4" t="inlineStr">
        <is>
          <t>Interest-bearing time deposits with other banks</t>
        </is>
      </c>
      <c r="B93" s="6" t="n">
        <v>7021</v>
      </c>
      <c r="C93" s="6" t="n">
        <v>1025</v>
      </c>
    </row>
    <row r="94">
      <c r="A94" s="4" t="inlineStr">
        <is>
          <t>Estimated fair value | Level 2</t>
        </is>
      </c>
    </row>
    <row r="95">
      <c r="A95" s="3" t="inlineStr">
        <is>
          <t>Financial Assets</t>
        </is>
      </c>
    </row>
    <row r="96">
      <c r="A96" s="4" t="inlineStr">
        <is>
          <t>Mortgage loans held for sale</t>
        </is>
      </c>
      <c r="B96" s="6" t="n">
        <v>3052</v>
      </c>
      <c r="C96" s="6" t="n">
        <v>1368</v>
      </c>
    </row>
    <row r="97">
      <c r="A97" s="3" t="inlineStr">
        <is>
          <t>Financial Liabilities</t>
        </is>
      </c>
    </row>
    <row r="98">
      <c r="A98" s="4" t="inlineStr">
        <is>
          <t>Time deposits</t>
        </is>
      </c>
      <c r="B98" s="6" t="n">
        <v>1658020</v>
      </c>
      <c r="C98" s="6" t="n">
        <v>1161490</v>
      </c>
    </row>
    <row r="99">
      <c r="A99" s="4" t="inlineStr">
        <is>
          <t>Federal Home Loan Bank borrowings</t>
        </is>
      </c>
      <c r="B99" s="6" t="n">
        <v>328150</v>
      </c>
      <c r="C99" s="6" t="n">
        <v>227333</v>
      </c>
    </row>
    <row r="100">
      <c r="A100" s="4" t="inlineStr">
        <is>
          <t>Subordinated notes, net</t>
        </is>
      </c>
      <c r="B100" s="6" t="n">
        <v>65753</v>
      </c>
      <c r="C100" s="6" t="n">
        <v>65650</v>
      </c>
    </row>
    <row r="101">
      <c r="A101" s="4" t="inlineStr">
        <is>
          <t>Estimated fair value | Level 3</t>
        </is>
      </c>
    </row>
    <row r="102">
      <c r="A102" s="3" t="inlineStr">
        <is>
          <t>Financial Assets</t>
        </is>
      </c>
    </row>
    <row r="103">
      <c r="A103" s="4" t="inlineStr">
        <is>
          <t>Loans, net</t>
        </is>
      </c>
      <c r="B103" s="7" t="n">
        <v>2521874</v>
      </c>
      <c r="C103" s="7" t="n">
        <v>29788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489</v>
      </c>
      <c r="C4" s="7" t="n">
        <v>15341</v>
      </c>
      <c r="D4" s="7" t="n">
        <v>16435</v>
      </c>
    </row>
    <row r="5">
      <c r="A5" s="4" t="inlineStr">
        <is>
          <t>State</t>
        </is>
      </c>
      <c r="B5" s="6" t="n">
        <v>1908</v>
      </c>
      <c r="C5" s="6" t="n">
        <v>6354</v>
      </c>
      <c r="D5" s="6" t="n">
        <v>7979</v>
      </c>
    </row>
    <row r="6">
      <c r="A6" s="4" t="inlineStr">
        <is>
          <t>Total current expense</t>
        </is>
      </c>
      <c r="B6" s="6" t="n">
        <v>6397</v>
      </c>
      <c r="C6" s="6" t="n">
        <v>21695</v>
      </c>
      <c r="D6" s="6" t="n">
        <v>24414</v>
      </c>
    </row>
    <row r="7">
      <c r="A7" s="3" t="inlineStr">
        <is>
          <t>Deferred:</t>
        </is>
      </c>
    </row>
    <row r="8">
      <c r="A8" s="4" t="inlineStr">
        <is>
          <t>Federal</t>
        </is>
      </c>
      <c r="B8" s="6" t="n">
        <v>-8373</v>
      </c>
      <c r="C8" s="6" t="n">
        <v>-3995</v>
      </c>
      <c r="D8" s="6" t="n">
        <v>478</v>
      </c>
    </row>
    <row r="9">
      <c r="A9" s="4" t="inlineStr">
        <is>
          <t>State</t>
        </is>
      </c>
      <c r="B9" s="6" t="n">
        <v>-3933</v>
      </c>
      <c r="C9" s="6" t="n">
        <v>-2057</v>
      </c>
      <c r="D9" s="6" t="n">
        <v>212</v>
      </c>
    </row>
    <row r="10">
      <c r="A10" s="4" t="inlineStr">
        <is>
          <t>Total deferred (benefit) expense</t>
        </is>
      </c>
      <c r="B10" s="6" t="n">
        <v>-12306</v>
      </c>
      <c r="C10" s="6" t="n">
        <v>-6052</v>
      </c>
      <c r="D10" s="6" t="n">
        <v>690</v>
      </c>
    </row>
    <row r="11">
      <c r="A11" s="4" t="inlineStr">
        <is>
          <t>Total income tax (benefit) expense</t>
        </is>
      </c>
      <c r="B11" s="7" t="n">
        <v>-5909</v>
      </c>
      <c r="C11" s="7" t="n">
        <v>15643</v>
      </c>
      <c r="D11" s="7" t="n">
        <v>251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0</t>
        </is>
      </c>
      <c r="C2" s="2" t="inlineStr">
        <is>
          <t>Dec. 31, 2019</t>
        </is>
      </c>
      <c r="D2" s="2" t="inlineStr">
        <is>
          <t>Dec. 31, 2018</t>
        </is>
      </c>
    </row>
    <row r="3">
      <c r="A3" s="3" t="inlineStr">
        <is>
          <t>Reconciliation of U.S. federal statutory tax rate and effective income tax rate</t>
        </is>
      </c>
    </row>
    <row r="4">
      <c r="A4" s="4" t="inlineStr">
        <is>
          <t>U.S. federal statutory rate (as a percentage)</t>
        </is>
      </c>
      <c r="B4" s="4" t="inlineStr">
        <is>
          <t>21.00%</t>
        </is>
      </c>
      <c r="C4" s="4" t="inlineStr">
        <is>
          <t>21.10%</t>
        </is>
      </c>
      <c r="D4" s="4" t="inlineStr">
        <is>
          <t>21.00%</t>
        </is>
      </c>
    </row>
    <row r="5">
      <c r="A5" s="3" t="inlineStr">
        <is>
          <t>Effect of:</t>
        </is>
      </c>
    </row>
    <row r="6">
      <c r="A6" s="4" t="inlineStr">
        <is>
          <t>State taxes, net of federal benefit (as a percentage)</t>
        </is>
      </c>
      <c r="B6" s="4" t="inlineStr">
        <is>
          <t>8.50%</t>
        </is>
      </c>
      <c r="C6" s="4" t="inlineStr">
        <is>
          <t>4.00%</t>
        </is>
      </c>
      <c r="D6" s="4" t="inlineStr">
        <is>
          <t>7.10%</t>
        </is>
      </c>
    </row>
    <row r="7">
      <c r="A7" s="4" t="inlineStr">
        <is>
          <t>Non-deductible items</t>
        </is>
      </c>
      <c r="C7" s="4" t="inlineStr">
        <is>
          <t>9.50%</t>
        </is>
      </c>
    </row>
    <row r="8">
      <c r="A8" s="4" t="inlineStr">
        <is>
          <t>Income on cash surrender value of bank-owned life insurance (as a percentage)</t>
        </is>
      </c>
      <c r="B8" s="4" t="inlineStr">
        <is>
          <t>0.60%</t>
        </is>
      </c>
      <c r="C8" s="4" t="inlineStr">
        <is>
          <t>(0.20%)</t>
        </is>
      </c>
      <c r="D8" s="4" t="inlineStr">
        <is>
          <t>(0.20%)</t>
        </is>
      </c>
    </row>
    <row r="9">
      <c r="A9" s="4" t="inlineStr">
        <is>
          <t>Other, net (as a percentage)</t>
        </is>
      </c>
      <c r="B9" s="4" t="inlineStr">
        <is>
          <t>1.20%</t>
        </is>
      </c>
      <c r="C9" s="4" t="inlineStr">
        <is>
          <t>0.40%</t>
        </is>
      </c>
      <c r="D9" s="4" t="inlineStr">
        <is>
          <t>0.40%</t>
        </is>
      </c>
    </row>
    <row r="10">
      <c r="A10" s="4" t="inlineStr">
        <is>
          <t>Effective tax rate (as a percentage)</t>
        </is>
      </c>
      <c r="B10" s="4" t="inlineStr">
        <is>
          <t>31.30%</t>
        </is>
      </c>
      <c r="C10" s="4" t="inlineStr">
        <is>
          <t>34.80%</t>
        </is>
      </c>
      <c r="D10" s="4" t="inlineStr">
        <is>
          <t>28.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20185</v>
      </c>
      <c r="C3" s="7" t="n">
        <v>6144</v>
      </c>
    </row>
    <row r="4">
      <c r="A4" s="4" t="inlineStr">
        <is>
          <t>Contingent losses</t>
        </is>
      </c>
      <c r="C4" s="6" t="n">
        <v>2834</v>
      </c>
    </row>
    <row r="5">
      <c r="A5" s="4" t="inlineStr">
        <is>
          <t>Mortgage repurchase liability</t>
        </is>
      </c>
      <c r="B5" s="6" t="n">
        <v>2705</v>
      </c>
      <c r="C5" s="6" t="n">
        <v>2217</v>
      </c>
    </row>
    <row r="6">
      <c r="A6" s="4" t="inlineStr">
        <is>
          <t>Mark-to-market adjustments on mortgage loans held for sale</t>
        </is>
      </c>
      <c r="B6" s="6" t="n">
        <v>41</v>
      </c>
      <c r="C6" s="6" t="n">
        <v>9</v>
      </c>
    </row>
    <row r="7">
      <c r="A7" s="4" t="inlineStr">
        <is>
          <t>Supplemental retirement benefit plan</t>
        </is>
      </c>
      <c r="B7" s="6" t="n">
        <v>841</v>
      </c>
      <c r="C7" s="6" t="n">
        <v>895</v>
      </c>
    </row>
    <row r="8">
      <c r="A8" s="4" t="inlineStr">
        <is>
          <t>Deferred loan fee income</t>
        </is>
      </c>
      <c r="B8" s="6" t="n">
        <v>158</v>
      </c>
      <c r="C8" s="6" t="n">
        <v>268</v>
      </c>
    </row>
    <row r="9">
      <c r="A9" s="4" t="inlineStr">
        <is>
          <t>State franchise tax</t>
        </is>
      </c>
      <c r="B9" s="6" t="n">
        <v>503</v>
      </c>
      <c r="C9" s="6" t="n">
        <v>1455</v>
      </c>
    </row>
    <row r="10">
      <c r="A10" s="4" t="inlineStr">
        <is>
          <t>Compensation plans</t>
        </is>
      </c>
      <c r="B10" s="6" t="n">
        <v>531</v>
      </c>
      <c r="C10" s="6" t="n">
        <v>729</v>
      </c>
    </row>
    <row r="11">
      <c r="A11" s="4" t="inlineStr">
        <is>
          <t>Operating lease liabilities</t>
        </is>
      </c>
      <c r="B11" s="6" t="n">
        <v>5715</v>
      </c>
      <c r="C11" s="6" t="n">
        <v>5631</v>
      </c>
    </row>
    <row r="12">
      <c r="A12" s="4" t="inlineStr">
        <is>
          <t>Other</t>
        </is>
      </c>
      <c r="B12" s="6" t="n">
        <v>1258</v>
      </c>
      <c r="C12" s="6" t="n">
        <v>633</v>
      </c>
    </row>
    <row r="13">
      <c r="A13" s="4" t="inlineStr">
        <is>
          <t>Total deferred tax assets</t>
        </is>
      </c>
      <c r="B13" s="6" t="n">
        <v>31937</v>
      </c>
      <c r="C13" s="6" t="n">
        <v>20815</v>
      </c>
    </row>
    <row r="14">
      <c r="A14" s="3" t="inlineStr">
        <is>
          <t>Deferred tax liabilities:</t>
        </is>
      </c>
    </row>
    <row r="15">
      <c r="A15" s="4" t="inlineStr">
        <is>
          <t>FHLB stock dividends</t>
        </is>
      </c>
      <c r="B15" s="6" t="n">
        <v>-120</v>
      </c>
      <c r="C15" s="6" t="n">
        <v>-122</v>
      </c>
    </row>
    <row r="16">
      <c r="A16" s="4" t="inlineStr">
        <is>
          <t>Mortgage servicing rights</t>
        </is>
      </c>
      <c r="B16" s="6" t="n">
        <v>-1586</v>
      </c>
      <c r="C16" s="6" t="n">
        <v>-2768</v>
      </c>
    </row>
    <row r="17">
      <c r="A17" s="4" t="inlineStr">
        <is>
          <t>Operating lease right-of-use asset</t>
        </is>
      </c>
      <c r="B17" s="6" t="n">
        <v>-5363</v>
      </c>
      <c r="C17" s="6" t="n">
        <v>-5305</v>
      </c>
    </row>
    <row r="18">
      <c r="A18" s="4" t="inlineStr">
        <is>
          <t>Other</t>
        </is>
      </c>
      <c r="B18" s="6" t="n">
        <v>-542</v>
      </c>
      <c r="C18" s="6" t="n">
        <v>-525</v>
      </c>
    </row>
    <row r="19">
      <c r="A19" s="4" t="inlineStr">
        <is>
          <t>Total deferred tax liabilities</t>
        </is>
      </c>
      <c r="B19" s="6" t="n">
        <v>-7611</v>
      </c>
      <c r="C19" s="6" t="n">
        <v>-8720</v>
      </c>
    </row>
    <row r="20">
      <c r="A20" s="4" t="inlineStr">
        <is>
          <t>Deferred tax asset, net</t>
        </is>
      </c>
      <c r="B20" s="7" t="n">
        <v>24326</v>
      </c>
      <c r="C20" s="7" t="n">
        <v>120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Capital loss carryforward and unrecognized tax benefits (Details) $ in Thousands</t>
        </is>
      </c>
      <c r="B1" s="2" t="inlineStr">
        <is>
          <t>Dec. 31, 2020USD ($)</t>
        </is>
      </c>
    </row>
    <row r="2">
      <c r="A2" s="3" t="inlineStr">
        <is>
          <t>Income Taxes</t>
        </is>
      </c>
    </row>
    <row r="3">
      <c r="A3" s="4" t="inlineStr">
        <is>
          <t>Capital loss carryforward</t>
        </is>
      </c>
      <c r="B3" s="7" t="n">
        <v>1815</v>
      </c>
    </row>
    <row r="4">
      <c r="A4" s="4" t="inlineStr">
        <is>
          <t>Unrecognized tax benefits</t>
        </is>
      </c>
      <c r="B4"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4" t="inlineStr">
        <is>
          <t>Board of Directors | Charitable donation to foundation</t>
        </is>
      </c>
    </row>
    <row r="4">
      <c r="A4" s="3" t="inlineStr">
        <is>
          <t>Related party transactions</t>
        </is>
      </c>
    </row>
    <row r="5">
      <c r="A5" s="4" t="inlineStr">
        <is>
          <t>Amount of related party transaction, expense</t>
        </is>
      </c>
      <c r="B5" s="7" t="n">
        <v>375</v>
      </c>
      <c r="C5" s="7" t="n">
        <v>900</v>
      </c>
      <c r="D5" s="7" t="n">
        <v>900</v>
      </c>
    </row>
    <row r="6">
      <c r="A6" s="4" t="inlineStr">
        <is>
          <t>Controlling Shareholders</t>
        </is>
      </c>
    </row>
    <row r="7">
      <c r="A7" s="3" t="inlineStr">
        <is>
          <t>Related party transactions</t>
        </is>
      </c>
    </row>
    <row r="8">
      <c r="A8" s="4" t="inlineStr">
        <is>
          <t>Amount of related party transaction, expense</t>
        </is>
      </c>
      <c r="D8" s="6" t="n">
        <v>12</v>
      </c>
    </row>
    <row r="9">
      <c r="A9" s="4" t="inlineStr">
        <is>
          <t>Controlling Shareholders | Data processing and programming services provided</t>
        </is>
      </c>
    </row>
    <row r="10">
      <c r="A10" s="3" t="inlineStr">
        <is>
          <t>Related party transactions</t>
        </is>
      </c>
    </row>
    <row r="11">
      <c r="A11" s="4" t="inlineStr">
        <is>
          <t>Amount of related party transaction, revenue</t>
        </is>
      </c>
      <c r="B11" s="7" t="n">
        <v>79</v>
      </c>
      <c r="C11" s="7" t="n">
        <v>105</v>
      </c>
      <c r="D11" s="7" t="n">
        <v>1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2967</v>
      </c>
      <c r="C4" s="7" t="n">
        <v>29248</v>
      </c>
      <c r="D4" s="7" t="n">
        <v>63468</v>
      </c>
    </row>
    <row r="5">
      <c r="A5" s="3" t="inlineStr">
        <is>
          <t>Adjustments to reconcile net income (loss) to net cash provided by operating activities:</t>
        </is>
      </c>
    </row>
    <row r="6">
      <c r="A6" s="4" t="inlineStr">
        <is>
          <t>Provision (recovery) for loan losses</t>
        </is>
      </c>
      <c r="B6" s="6" t="n">
        <v>54865</v>
      </c>
      <c r="C6" s="6" t="n">
        <v>-133</v>
      </c>
      <c r="D6" s="6" t="n">
        <v>3229</v>
      </c>
    </row>
    <row r="7">
      <c r="A7" s="4" t="inlineStr">
        <is>
          <t>Deferred income taxes</t>
        </is>
      </c>
      <c r="B7" s="6" t="n">
        <v>-12305</v>
      </c>
      <c r="C7" s="6" t="n">
        <v>-6052</v>
      </c>
      <c r="D7" s="6" t="n">
        <v>696</v>
      </c>
    </row>
    <row r="8">
      <c r="A8" s="4" t="inlineStr">
        <is>
          <t>Gain on sale of investment securities</t>
        </is>
      </c>
      <c r="B8" s="6" t="n">
        <v>-179</v>
      </c>
      <c r="C8" s="6" t="n">
        <v>-6</v>
      </c>
      <c r="D8" s="6" t="n">
        <v>-86</v>
      </c>
    </row>
    <row r="9">
      <c r="A9" s="4" t="inlineStr">
        <is>
          <t>Unrealized (gains) losses on equity securities</t>
        </is>
      </c>
      <c r="B9" s="6" t="n">
        <v>-108</v>
      </c>
      <c r="C9" s="6" t="n">
        <v>-114</v>
      </c>
      <c r="D9" s="6" t="n">
        <v>87</v>
      </c>
    </row>
    <row r="10">
      <c r="A10" s="4" t="inlineStr">
        <is>
          <t>Amortization (accretion), net, on investment securities</t>
        </is>
      </c>
      <c r="B10" s="6" t="n">
        <v>598</v>
      </c>
      <c r="C10" s="6" t="n">
        <v>-1535</v>
      </c>
      <c r="D10" s="6" t="n">
        <v>-876</v>
      </c>
    </row>
    <row r="11">
      <c r="A11" s="4" t="inlineStr">
        <is>
          <t>Depreciation and amortization on leasehold improvements and equipment</t>
        </is>
      </c>
      <c r="B11" s="6" t="n">
        <v>1608</v>
      </c>
      <c r="C11" s="6" t="n">
        <v>1621</v>
      </c>
      <c r="D11" s="6" t="n">
        <v>1399</v>
      </c>
    </row>
    <row r="12">
      <c r="A12" s="4" t="inlineStr">
        <is>
          <t>Amortization of intangible asset</t>
        </is>
      </c>
      <c r="C12" s="6" t="n">
        <v>450</v>
      </c>
      <c r="D12" s="6" t="n">
        <v>450</v>
      </c>
    </row>
    <row r="13">
      <c r="A13" s="4" t="inlineStr">
        <is>
          <t>Origination, premium paid and purchase of loans, net of principal payments, mortgage loans held for sale</t>
        </is>
      </c>
      <c r="B13" s="6" t="n">
        <v>-174700</v>
      </c>
      <c r="C13" s="6" t="n">
        <v>-96418</v>
      </c>
      <c r="D13" s="6" t="n">
        <v>-47778</v>
      </c>
    </row>
    <row r="14">
      <c r="A14" s="4" t="inlineStr">
        <is>
          <t>Proceeds from sale of mortgage loans held for sale</t>
        </is>
      </c>
      <c r="B14" s="6" t="n">
        <v>174066</v>
      </c>
      <c r="C14" s="6" t="n">
        <v>93648</v>
      </c>
      <c r="D14" s="6" t="n">
        <v>47868</v>
      </c>
    </row>
    <row r="15">
      <c r="A15" s="4" t="inlineStr">
        <is>
          <t>Gain on sale of mortgage loans held for sale</t>
        </is>
      </c>
      <c r="B15" s="6" t="n">
        <v>-2050</v>
      </c>
      <c r="C15" s="6" t="n">
        <v>-396</v>
      </c>
      <c r="D15" s="6" t="n">
        <v>-240</v>
      </c>
    </row>
    <row r="16">
      <c r="A16" s="4" t="inlineStr">
        <is>
          <t>Gain on sale of portfolio loans</t>
        </is>
      </c>
      <c r="C16" s="6" t="n">
        <v>-5970</v>
      </c>
      <c r="D16" s="6" t="n">
        <v>-16433</v>
      </c>
    </row>
    <row r="17">
      <c r="A17" s="4" t="inlineStr">
        <is>
          <t>Provision for mortgage repurchase liability</t>
        </is>
      </c>
      <c r="B17" s="6" t="n">
        <v>2527</v>
      </c>
      <c r="C17" s="6" t="n">
        <v>7823</v>
      </c>
    </row>
    <row r="18">
      <c r="A18" s="4" t="inlineStr">
        <is>
          <t>Provision for contingent losses</t>
        </is>
      </c>
      <c r="B18" s="6" t="n">
        <v>2500</v>
      </c>
      <c r="C18" s="6" t="n">
        <v>25000</v>
      </c>
    </row>
    <row r="19">
      <c r="A19" s="4" t="inlineStr">
        <is>
          <t>Recovery of contingent losses</t>
        </is>
      </c>
      <c r="B19" s="6" t="n">
        <v>-12500</v>
      </c>
    </row>
    <row r="20">
      <c r="A20" s="4" t="inlineStr">
        <is>
          <t>Increase in cash surrender value of bank-owned life insurance, net of premiums</t>
        </is>
      </c>
      <c r="B20" s="6" t="n">
        <v>-578</v>
      </c>
      <c r="C20" s="6" t="n">
        <v>-615</v>
      </c>
      <c r="D20" s="6" t="n">
        <v>-622</v>
      </c>
    </row>
    <row r="21">
      <c r="A21" s="4" t="inlineStr">
        <is>
          <t>Valuation allowance adjustments and amortization of mortgage servicing rights</t>
        </is>
      </c>
      <c r="B21" s="6" t="n">
        <v>4790</v>
      </c>
      <c r="C21" s="6" t="n">
        <v>3831</v>
      </c>
      <c r="D21" s="6" t="n">
        <v>1915</v>
      </c>
    </row>
    <row r="22">
      <c r="A22" s="4" t="inlineStr">
        <is>
          <t>Stock-based compensation</t>
        </is>
      </c>
      <c r="B22" s="6" t="n">
        <v>334</v>
      </c>
      <c r="C22" s="6" t="n">
        <v>497</v>
      </c>
      <c r="D22" s="6" t="n">
        <v>297</v>
      </c>
    </row>
    <row r="23">
      <c r="A23" s="4" t="inlineStr">
        <is>
          <t>Other</t>
        </is>
      </c>
      <c r="B23" s="6" t="n">
        <v>162</v>
      </c>
      <c r="C23" s="6" t="n">
        <v>163</v>
      </c>
      <c r="D23" s="6" t="n">
        <v>140</v>
      </c>
    </row>
    <row r="24">
      <c r="A24" s="3" t="inlineStr">
        <is>
          <t>Change in operating assets and liabilities:</t>
        </is>
      </c>
    </row>
    <row r="25">
      <c r="A25" s="4" t="inlineStr">
        <is>
          <t>Accrued interest receivable</t>
        </is>
      </c>
      <c r="B25" s="6" t="n">
        <v>2728</v>
      </c>
      <c r="C25" s="6" t="n">
        <v>-189</v>
      </c>
      <c r="D25" s="6" t="n">
        <v>-2036</v>
      </c>
    </row>
    <row r="26">
      <c r="A26" s="4" t="inlineStr">
        <is>
          <t>Other assets</t>
        </is>
      </c>
      <c r="B26" s="6" t="n">
        <v>-8946</v>
      </c>
      <c r="C26" s="6" t="n">
        <v>5032</v>
      </c>
      <c r="D26" s="6" t="n">
        <v>-1245</v>
      </c>
    </row>
    <row r="27">
      <c r="A27" s="4" t="inlineStr">
        <is>
          <t>Accrued expenses and other liabilities</t>
        </is>
      </c>
      <c r="B27" s="6" t="n">
        <v>-14900</v>
      </c>
      <c r="C27" s="6" t="n">
        <v>15403</v>
      </c>
      <c r="D27" s="6" t="n">
        <v>10342</v>
      </c>
    </row>
    <row r="28">
      <c r="A28" s="4" t="inlineStr">
        <is>
          <t>Net cash provided by operating activities</t>
        </is>
      </c>
      <c r="B28" s="6" t="n">
        <v>4945</v>
      </c>
      <c r="C28" s="6" t="n">
        <v>71288</v>
      </c>
      <c r="D28" s="6" t="n">
        <v>60575</v>
      </c>
    </row>
    <row r="29">
      <c r="A29" s="3" t="inlineStr">
        <is>
          <t>Cash Flows From Investing Activities</t>
        </is>
      </c>
    </row>
    <row r="30">
      <c r="A30" s="4" t="inlineStr">
        <is>
          <t>Maturities of interest-bearing time deposits with other banks</t>
        </is>
      </c>
      <c r="B30" s="6" t="n">
        <v>2710</v>
      </c>
      <c r="C30" s="6" t="n">
        <v>1100</v>
      </c>
    </row>
    <row r="31">
      <c r="A31" s="4" t="inlineStr">
        <is>
          <t>Purchases of interest-bearing time deposits with other banks</t>
        </is>
      </c>
      <c r="B31" s="6" t="n">
        <v>-8706</v>
      </c>
      <c r="C31" s="6" t="n">
        <v>-1025</v>
      </c>
      <c r="D31" s="6" t="n">
        <v>-1100</v>
      </c>
    </row>
    <row r="32">
      <c r="A32" s="4" t="inlineStr">
        <is>
          <t>Maturities and principal receipts of investment securities</t>
        </is>
      </c>
      <c r="B32" s="6" t="n">
        <v>144203</v>
      </c>
      <c r="C32" s="6" t="n">
        <v>144694</v>
      </c>
      <c r="D32" s="6" t="n">
        <v>121179</v>
      </c>
    </row>
    <row r="33">
      <c r="A33" s="4" t="inlineStr">
        <is>
          <t>Sales of investment securities</t>
        </is>
      </c>
      <c r="B33" s="6" t="n">
        <v>99971</v>
      </c>
      <c r="C33" s="6" t="n">
        <v>2914</v>
      </c>
      <c r="D33" s="6" t="n">
        <v>14964</v>
      </c>
    </row>
    <row r="34">
      <c r="A34" s="4" t="inlineStr">
        <is>
          <t>Purchases of investment securities</t>
        </is>
      </c>
      <c r="B34" s="6" t="n">
        <v>-396634</v>
      </c>
      <c r="C34" s="6" t="n">
        <v>-149317</v>
      </c>
      <c r="D34" s="6" t="n">
        <v>-157174</v>
      </c>
    </row>
    <row r="35">
      <c r="A35" s="4" t="inlineStr">
        <is>
          <t>Net decrease (increase) in loans</t>
        </is>
      </c>
      <c r="B35" s="6" t="n">
        <v>452631</v>
      </c>
      <c r="C35" s="6" t="n">
        <v>-162775</v>
      </c>
      <c r="D35" s="6" t="n">
        <v>-658322</v>
      </c>
    </row>
    <row r="36">
      <c r="A36" s="4" t="inlineStr">
        <is>
          <t>Purchases of portfolio loans</t>
        </is>
      </c>
      <c r="B36" s="6" t="n">
        <v>-69465</v>
      </c>
    </row>
    <row r="37">
      <c r="A37" s="4" t="inlineStr">
        <is>
          <t>Proceeds from the sale of portfolio loans</t>
        </is>
      </c>
      <c r="C37" s="6" t="n">
        <v>173382</v>
      </c>
      <c r="D37" s="6" t="n">
        <v>475646</v>
      </c>
    </row>
    <row r="38">
      <c r="A38" s="4" t="inlineStr">
        <is>
          <t>Purchase of leasehold improvements and equipment</t>
        </is>
      </c>
      <c r="B38" s="6" t="n">
        <v>-922</v>
      </c>
      <c r="C38" s="6" t="n">
        <v>-1330</v>
      </c>
      <c r="D38" s="6" t="n">
        <v>-3845</v>
      </c>
    </row>
    <row r="39">
      <c r="A39" s="4" t="inlineStr">
        <is>
          <t>Net cash provided by (used in) investing activities</t>
        </is>
      </c>
      <c r="B39" s="6" t="n">
        <v>223788</v>
      </c>
      <c r="C39" s="6" t="n">
        <v>7643</v>
      </c>
      <c r="D39" s="6" t="n">
        <v>-208652</v>
      </c>
    </row>
    <row r="40">
      <c r="A40" s="3" t="inlineStr">
        <is>
          <t>Cash Flows From Financing Activities</t>
        </is>
      </c>
    </row>
    <row r="41">
      <c r="A41" s="4" t="inlineStr">
        <is>
          <t>Net increase in deposits</t>
        </is>
      </c>
      <c r="B41" s="6" t="n">
        <v>603526</v>
      </c>
      <c r="C41" s="6" t="n">
        <v>42755</v>
      </c>
      <c r="D41" s="6" t="n">
        <v>207575</v>
      </c>
    </row>
    <row r="42">
      <c r="A42" s="4" t="inlineStr">
        <is>
          <t>Proceeds from advances from Federal Home Loan Bank</t>
        </is>
      </c>
      <c r="B42" s="6" t="n">
        <v>100000</v>
      </c>
      <c r="C42" s="6" t="n">
        <v>2476000</v>
      </c>
      <c r="D42" s="6" t="n">
        <v>6222000</v>
      </c>
    </row>
    <row r="43">
      <c r="A43" s="4" t="inlineStr">
        <is>
          <t>Repayments of advances from Federal Home Loan Bank</t>
        </is>
      </c>
      <c r="B43" s="6" t="n">
        <v>-11000</v>
      </c>
      <c r="C43" s="6" t="n">
        <v>-2540000</v>
      </c>
      <c r="D43" s="6" t="n">
        <v>-6267000</v>
      </c>
    </row>
    <row r="44">
      <c r="A44" s="4" t="inlineStr">
        <is>
          <t>Repurchases of shares of common stock</t>
        </is>
      </c>
      <c r="B44" s="6" t="n">
        <v>-82</v>
      </c>
      <c r="C44" s="6" t="n">
        <v>-30349</v>
      </c>
    </row>
    <row r="45">
      <c r="A45" s="4" t="inlineStr">
        <is>
          <t>Dividend paid to shareholders</t>
        </is>
      </c>
      <c r="B45" s="6" t="n">
        <v>-499</v>
      </c>
      <c r="C45" s="6" t="n">
        <v>-2044</v>
      </c>
      <c r="D45" s="6" t="n">
        <v>-2119</v>
      </c>
    </row>
    <row r="46">
      <c r="A46" s="4" t="inlineStr">
        <is>
          <t>Net cash provided by (used in) financing activities</t>
        </is>
      </c>
      <c r="B46" s="6" t="n">
        <v>691945</v>
      </c>
      <c r="C46" s="6" t="n">
        <v>-53638</v>
      </c>
      <c r="D46" s="6" t="n">
        <v>160456</v>
      </c>
    </row>
    <row r="47">
      <c r="A47" s="4" t="inlineStr">
        <is>
          <t>Net change in cash and due from banks</t>
        </is>
      </c>
      <c r="B47" s="6" t="n">
        <v>920678</v>
      </c>
      <c r="C47" s="6" t="n">
        <v>25293</v>
      </c>
      <c r="D47" s="6" t="n">
        <v>12379</v>
      </c>
    </row>
    <row r="48">
      <c r="A48" s="4" t="inlineStr">
        <is>
          <t>Cash and due from banks at beginning of period</t>
        </is>
      </c>
      <c r="B48" s="6" t="n">
        <v>77819</v>
      </c>
      <c r="C48" s="6" t="n">
        <v>52526</v>
      </c>
      <c r="D48" s="6" t="n">
        <v>40147</v>
      </c>
    </row>
    <row r="49">
      <c r="A49" s="4" t="inlineStr">
        <is>
          <t>Cash and due from banks at end of period</t>
        </is>
      </c>
      <c r="B49" s="6" t="n">
        <v>998497</v>
      </c>
      <c r="C49" s="6" t="n">
        <v>77819</v>
      </c>
      <c r="D49" s="6" t="n">
        <v>52526</v>
      </c>
    </row>
    <row r="50">
      <c r="A50" s="3" t="inlineStr">
        <is>
          <t>Cash paid for:</t>
        </is>
      </c>
    </row>
    <row r="51">
      <c r="A51" s="4" t="inlineStr">
        <is>
          <t>Interest</t>
        </is>
      </c>
      <c r="B51" s="6" t="n">
        <v>48270</v>
      </c>
      <c r="C51" s="6" t="n">
        <v>38196</v>
      </c>
      <c r="D51" s="6" t="n">
        <v>34792</v>
      </c>
    </row>
    <row r="52">
      <c r="A52" s="4" t="inlineStr">
        <is>
          <t>Income taxes</t>
        </is>
      </c>
      <c r="B52" s="6" t="n">
        <v>13906</v>
      </c>
      <c r="C52" s="6" t="n">
        <v>21246</v>
      </c>
      <c r="D52" s="6" t="n">
        <v>26055</v>
      </c>
    </row>
    <row r="53">
      <c r="A53" s="3" t="inlineStr">
        <is>
          <t>Noncash investing and financing activities:</t>
        </is>
      </c>
    </row>
    <row r="54">
      <c r="A54" s="4" t="inlineStr">
        <is>
          <t>Transfers of residential real estate loans to mortgage loans held for sale</t>
        </is>
      </c>
      <c r="B54" s="6" t="n">
        <v>19375</v>
      </c>
      <c r="C54" s="6" t="n">
        <v>169844</v>
      </c>
      <c r="D54" s="6" t="n">
        <v>431384</v>
      </c>
    </row>
    <row r="55">
      <c r="A55" s="4" t="inlineStr">
        <is>
          <t>Transfers of residential real estate loans from mortgage loans held for sale</t>
        </is>
      </c>
      <c r="B55" s="6" t="n">
        <v>399</v>
      </c>
      <c r="C55" s="6" t="n">
        <v>2546</v>
      </c>
      <c r="D55" s="7" t="n">
        <v>77887</v>
      </c>
    </row>
    <row r="56">
      <c r="A56" s="4" t="inlineStr">
        <is>
          <t>Right-of-use assets obtained in exchange for new operating lease liabilities</t>
        </is>
      </c>
      <c r="B56" s="7" t="n">
        <v>4405</v>
      </c>
      <c r="C56" s="7" t="n">
        <v>7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0</t>
        </is>
      </c>
      <c r="C2" s="2" t="inlineStr">
        <is>
          <t>Dec. 31, 2019</t>
        </is>
      </c>
      <c r="D2" s="2" t="inlineStr">
        <is>
          <t>Dec. 31, 2018</t>
        </is>
      </c>
    </row>
    <row r="3">
      <c r="A3" s="3" t="inlineStr">
        <is>
          <t>Operating Leases</t>
        </is>
      </c>
    </row>
    <row r="4">
      <c r="A4" s="4" t="inlineStr">
        <is>
          <t>Lessee, operating lease, existence of option to extend [true false]</t>
        </is>
      </c>
      <c r="B4" s="4" t="inlineStr">
        <is>
          <t>true</t>
        </is>
      </c>
    </row>
    <row r="5">
      <c r="A5" s="4" t="inlineStr">
        <is>
          <t>Rent expense</t>
        </is>
      </c>
      <c r="D5" s="7" t="n">
        <v>4401</v>
      </c>
    </row>
    <row r="6">
      <c r="A6" s="3" t="inlineStr">
        <is>
          <t>Components of lease expense</t>
        </is>
      </c>
    </row>
    <row r="7">
      <c r="A7" s="4" t="inlineStr">
        <is>
          <t>Operating lease cost</t>
        </is>
      </c>
      <c r="B7" s="7" t="n">
        <v>4554</v>
      </c>
      <c r="C7" s="7" t="n">
        <v>4507</v>
      </c>
    </row>
    <row r="8">
      <c r="A8" s="4" t="inlineStr">
        <is>
          <t>Variable lease cost</t>
        </is>
      </c>
      <c r="B8" s="6" t="n">
        <v>959</v>
      </c>
      <c r="C8" s="6" t="n">
        <v>1235</v>
      </c>
    </row>
    <row r="9">
      <c r="A9" s="4" t="inlineStr">
        <is>
          <t>Total</t>
        </is>
      </c>
      <c r="B9" s="7" t="n">
        <v>5513</v>
      </c>
      <c r="C9" s="6" t="n">
        <v>5742</v>
      </c>
    </row>
    <row r="10">
      <c r="A10" s="4" t="inlineStr">
        <is>
          <t>Minimum</t>
        </is>
      </c>
    </row>
    <row r="11">
      <c r="A11" s="3" t="inlineStr">
        <is>
          <t>Operating Leases</t>
        </is>
      </c>
    </row>
    <row r="12">
      <c r="A12" s="4" t="inlineStr">
        <is>
          <t>Renewal term (in years)</t>
        </is>
      </c>
      <c r="B12" s="4" t="inlineStr">
        <is>
          <t>5 years</t>
        </is>
      </c>
    </row>
    <row r="13">
      <c r="A13" s="4" t="inlineStr">
        <is>
          <t>Maximum</t>
        </is>
      </c>
    </row>
    <row r="14">
      <c r="A14" s="3" t="inlineStr">
        <is>
          <t>Operating Leases</t>
        </is>
      </c>
    </row>
    <row r="15">
      <c r="A15" s="4" t="inlineStr">
        <is>
          <t>Renewal term (in years)</t>
        </is>
      </c>
      <c r="B15" s="4" t="inlineStr">
        <is>
          <t>10 years</t>
        </is>
      </c>
    </row>
    <row r="16">
      <c r="A16" s="4" t="inlineStr">
        <is>
          <t>Controlling Shareholders</t>
        </is>
      </c>
    </row>
    <row r="17">
      <c r="A17" s="3" t="inlineStr">
        <is>
          <t>Operating Leases</t>
        </is>
      </c>
    </row>
    <row r="18">
      <c r="A18" s="4" t="inlineStr">
        <is>
          <t>Payments under leases</t>
        </is>
      </c>
      <c r="B18" s="7" t="n">
        <v>203</v>
      </c>
      <c r="C18" s="6" t="n">
        <v>236</v>
      </c>
      <c r="D18" s="6" t="n">
        <v>241</v>
      </c>
    </row>
    <row r="19">
      <c r="A19" s="4" t="inlineStr">
        <is>
          <t>Sublease income</t>
        </is>
      </c>
      <c r="B19" s="7" t="n">
        <v>277</v>
      </c>
      <c r="C19" s="7" t="n">
        <v>274</v>
      </c>
      <c r="D19" s="7" t="n">
        <v>26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lease liabilities (Details) - USD ($) $ in Thousands</t>
        </is>
      </c>
      <c r="B1" s="2" t="inlineStr">
        <is>
          <t>Dec. 31, 2020</t>
        </is>
      </c>
      <c r="C1" s="2" t="inlineStr">
        <is>
          <t>Dec. 31, 2019</t>
        </is>
      </c>
    </row>
    <row r="2">
      <c r="A2" s="3" t="inlineStr">
        <is>
          <t>Maturities of lease liabilities</t>
        </is>
      </c>
    </row>
    <row r="3">
      <c r="A3" s="4" t="inlineStr">
        <is>
          <t>2021</t>
        </is>
      </c>
      <c r="B3" s="7" t="n">
        <v>4186</v>
      </c>
    </row>
    <row r="4">
      <c r="A4" s="4" t="inlineStr">
        <is>
          <t>2022</t>
        </is>
      </c>
      <c r="B4" s="6" t="n">
        <v>3421</v>
      </c>
    </row>
    <row r="5">
      <c r="A5" s="4" t="inlineStr">
        <is>
          <t>2023</t>
        </is>
      </c>
      <c r="B5" s="6" t="n">
        <v>3180</v>
      </c>
    </row>
    <row r="6">
      <c r="A6" s="4" t="inlineStr">
        <is>
          <t>2024</t>
        </is>
      </c>
      <c r="B6" s="6" t="n">
        <v>3119</v>
      </c>
    </row>
    <row r="7">
      <c r="A7" s="4" t="inlineStr">
        <is>
          <t>2025</t>
        </is>
      </c>
      <c r="B7" s="6" t="n">
        <v>2884</v>
      </c>
    </row>
    <row r="8">
      <c r="A8" s="4" t="inlineStr">
        <is>
          <t>Thereafter</t>
        </is>
      </c>
      <c r="B8" s="6" t="n">
        <v>5942</v>
      </c>
    </row>
    <row r="9">
      <c r="A9" s="4" t="inlineStr">
        <is>
          <t>Total lease payments</t>
        </is>
      </c>
      <c r="B9" s="6" t="n">
        <v>22732</v>
      </c>
    </row>
    <row r="10">
      <c r="A10" s="4" t="inlineStr">
        <is>
          <t>Less: future interest costs</t>
        </is>
      </c>
      <c r="B10" s="6" t="n">
        <v>-2235</v>
      </c>
    </row>
    <row r="11">
      <c r="A11" s="4" t="inlineStr">
        <is>
          <t>Present value of lease liabilities</t>
        </is>
      </c>
      <c r="B11" s="7" t="n">
        <v>20497</v>
      </c>
      <c r="C11" s="7" t="n">
        <v>198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Operating Leases - Other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4478</v>
      </c>
      <c r="C4" s="7" t="n">
        <v>4307</v>
      </c>
    </row>
    <row r="5">
      <c r="A5" s="4" t="inlineStr">
        <is>
          <t>Weighted average remaining lease term</t>
        </is>
      </c>
      <c r="B5" s="4" t="inlineStr">
        <is>
          <t>6 years 7 months 6 days</t>
        </is>
      </c>
      <c r="C5" s="4" t="inlineStr">
        <is>
          <t>6 years 9 months 29 days</t>
        </is>
      </c>
    </row>
    <row r="6">
      <c r="A6" s="4" t="inlineStr">
        <is>
          <t>Weighted average discount rate</t>
        </is>
      </c>
      <c r="B6" s="4" t="inlineStr">
        <is>
          <t>3.16%</t>
        </is>
      </c>
      <c r="C6" s="4" t="inlineStr">
        <is>
          <t>3.5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s>
  <sheetData>
    <row r="1">
      <c r="A1" s="1" t="inlineStr">
        <is>
          <t>Commitments and Contingencies - Unfunded Commitments to Extend Credit and Standby Letters of Credit (Details) $ in Thousands</t>
        </is>
      </c>
      <c r="B1" s="2" t="inlineStr">
        <is>
          <t>Jul. 28, 2020item</t>
        </is>
      </c>
      <c r="C1" s="2" t="inlineStr">
        <is>
          <t>Dec. 31, 2020USD ($)</t>
        </is>
      </c>
      <c r="D1" s="2" t="inlineStr">
        <is>
          <t>Dec. 31, 2020USD ($)</t>
        </is>
      </c>
      <c r="E1" s="2" t="inlineStr">
        <is>
          <t>Dec. 31, 2019USD ($)</t>
        </is>
      </c>
    </row>
    <row r="2">
      <c r="A2" s="3" t="inlineStr">
        <is>
          <t>Commitments and Contingencies</t>
        </is>
      </c>
    </row>
    <row r="3">
      <c r="A3" s="4" t="inlineStr">
        <is>
          <t>Recovery of contingent losses</t>
        </is>
      </c>
      <c r="D3" s="7" t="n">
        <v>12500</v>
      </c>
    </row>
    <row r="4">
      <c r="A4" s="4" t="inlineStr">
        <is>
          <t>Loss contingency from legal proceedings</t>
        </is>
      </c>
    </row>
    <row r="5">
      <c r="A5" s="3" t="inlineStr">
        <is>
          <t>Commitments and Contingencies</t>
        </is>
      </c>
    </row>
    <row r="6">
      <c r="A6" s="4" t="inlineStr">
        <is>
          <t>Number of law firms | item</t>
        </is>
      </c>
      <c r="B6" s="6" t="n">
        <v>2</v>
      </c>
    </row>
    <row r="7">
      <c r="A7" s="4" t="inlineStr">
        <is>
          <t>Threshold period for responding to Demand letter</t>
        </is>
      </c>
      <c r="B7" s="4" t="inlineStr">
        <is>
          <t>90 days</t>
        </is>
      </c>
    </row>
    <row r="8">
      <c r="A8" s="4" t="inlineStr">
        <is>
          <t>Loss contingency from class action lawsuit</t>
        </is>
      </c>
    </row>
    <row r="9">
      <c r="A9" s="3" t="inlineStr">
        <is>
          <t>Commitments and Contingencies</t>
        </is>
      </c>
    </row>
    <row r="10">
      <c r="A10" s="4" t="inlineStr">
        <is>
          <t>Recovery of contingent losses</t>
        </is>
      </c>
      <c r="D10" s="6" t="n">
        <v>12500</v>
      </c>
    </row>
    <row r="11">
      <c r="A11" s="4" t="inlineStr">
        <is>
          <t>Loss contingency from Internal review of Advantage Loan Program</t>
        </is>
      </c>
    </row>
    <row r="12">
      <c r="A12" s="3" t="inlineStr">
        <is>
          <t>Commitments and Contingencies</t>
        </is>
      </c>
    </row>
    <row r="13">
      <c r="A13" s="4" t="inlineStr">
        <is>
          <t>Liability for contingent losses</t>
        </is>
      </c>
      <c r="C13" s="7" t="n">
        <v>27500</v>
      </c>
      <c r="D13" s="6" t="n">
        <v>27500</v>
      </c>
      <c r="E13" s="7" t="n">
        <v>25000</v>
      </c>
    </row>
    <row r="14">
      <c r="A14" s="4" t="inlineStr">
        <is>
          <t>Increase in liability for contingent losses</t>
        </is>
      </c>
      <c r="C14" s="7" t="n">
        <v>2500</v>
      </c>
    </row>
    <row r="15">
      <c r="A15" s="4" t="inlineStr">
        <is>
          <t>Unfunded Commitments to Extend Credit | Residential real estate</t>
        </is>
      </c>
    </row>
    <row r="16">
      <c r="A16" s="3" t="inlineStr">
        <is>
          <t>Commitments and Contingencies</t>
        </is>
      </c>
    </row>
    <row r="17">
      <c r="A17" s="4" t="inlineStr">
        <is>
          <t>Outstanding commitments regarding fixed rate loans</t>
        </is>
      </c>
      <c r="D17" s="6" t="n">
        <v>12292</v>
      </c>
    </row>
    <row r="18">
      <c r="A18" s="4" t="inlineStr">
        <is>
          <t>Outstanding commitments with varying interest rates</t>
        </is>
      </c>
      <c r="D18" s="7" t="n">
        <v>28039</v>
      </c>
    </row>
    <row r="19">
      <c r="A19" s="4" t="inlineStr">
        <is>
          <t>Unfunded Commitments to Extend Credit | Residential real estate | Minimum</t>
        </is>
      </c>
    </row>
    <row r="20">
      <c r="A20" s="3" t="inlineStr">
        <is>
          <t>Commitments and Contingencies</t>
        </is>
      </c>
    </row>
    <row r="21">
      <c r="A21" s="4" t="inlineStr">
        <is>
          <t>Fixed interest rate (as a percent)</t>
        </is>
      </c>
      <c r="C21" s="4" t="inlineStr">
        <is>
          <t>2.50%</t>
        </is>
      </c>
      <c r="D21" s="4" t="inlineStr">
        <is>
          <t>2.50%</t>
        </is>
      </c>
    </row>
    <row r="22">
      <c r="A22" s="4" t="inlineStr">
        <is>
          <t>Maturity period</t>
        </is>
      </c>
      <c r="D22" s="4" t="inlineStr">
        <is>
          <t>10 years</t>
        </is>
      </c>
    </row>
    <row r="23">
      <c r="A23" s="4" t="inlineStr">
        <is>
          <t>Variable interest rate (as a percentage)</t>
        </is>
      </c>
      <c r="C23" s="4" t="inlineStr">
        <is>
          <t>3.125%</t>
        </is>
      </c>
      <c r="D23" s="4" t="inlineStr">
        <is>
          <t>3.125%</t>
        </is>
      </c>
    </row>
    <row r="24">
      <c r="A24" s="4" t="inlineStr">
        <is>
          <t>Maturity period for variable interest loans</t>
        </is>
      </c>
      <c r="D24" s="4" t="inlineStr">
        <is>
          <t>25 years</t>
        </is>
      </c>
    </row>
    <row r="25">
      <c r="A25" s="4" t="inlineStr">
        <is>
          <t>Unfunded Commitments to Extend Credit | Residential real estate | Maximum</t>
        </is>
      </c>
    </row>
    <row r="26">
      <c r="A26" s="3" t="inlineStr">
        <is>
          <t>Commitments and Contingencies</t>
        </is>
      </c>
    </row>
    <row r="27">
      <c r="A27" s="4" t="inlineStr">
        <is>
          <t>Fixed interest rate (as a percent)</t>
        </is>
      </c>
      <c r="C27" s="4" t="inlineStr">
        <is>
          <t>4.375%</t>
        </is>
      </c>
      <c r="D27" s="4" t="inlineStr">
        <is>
          <t>4.375%</t>
        </is>
      </c>
    </row>
    <row r="28">
      <c r="A28" s="4" t="inlineStr">
        <is>
          <t>Maturity period</t>
        </is>
      </c>
      <c r="D28" s="4" t="inlineStr">
        <is>
          <t>30 years</t>
        </is>
      </c>
    </row>
    <row r="29">
      <c r="A29" s="4" t="inlineStr">
        <is>
          <t>Variable interest rate (as a percentage)</t>
        </is>
      </c>
      <c r="C29" s="4" t="inlineStr">
        <is>
          <t>4.625%</t>
        </is>
      </c>
      <c r="D29" s="4" t="inlineStr">
        <is>
          <t>4.625%</t>
        </is>
      </c>
    </row>
    <row r="30">
      <c r="A30" s="4" t="inlineStr">
        <is>
          <t>Maturity period for variable interest loans</t>
        </is>
      </c>
      <c r="D30" s="4" t="inlineStr">
        <is>
          <t>30 years</t>
        </is>
      </c>
    </row>
    <row r="31">
      <c r="A31" s="4" t="inlineStr">
        <is>
          <t>Commitments to make loans</t>
        </is>
      </c>
    </row>
    <row r="32">
      <c r="A32" s="3" t="inlineStr">
        <is>
          <t>Commitments and Contingencies</t>
        </is>
      </c>
    </row>
    <row r="33">
      <c r="A33" s="4" t="inlineStr">
        <is>
          <t>Commitments to make loans</t>
        </is>
      </c>
      <c r="C33" s="7" t="n">
        <v>40331</v>
      </c>
      <c r="D33" s="7" t="n">
        <v>40331</v>
      </c>
      <c r="E33" s="6" t="n">
        <v>76927</v>
      </c>
    </row>
    <row r="34">
      <c r="A34" s="4" t="inlineStr">
        <is>
          <t>Unused lines of credit</t>
        </is>
      </c>
    </row>
    <row r="35">
      <c r="A35" s="3" t="inlineStr">
        <is>
          <t>Commitments and Contingencies</t>
        </is>
      </c>
    </row>
    <row r="36">
      <c r="A36" s="4" t="inlineStr">
        <is>
          <t>Outstanding commitments regarding fixed rate loans</t>
        </is>
      </c>
      <c r="D36" s="6" t="n">
        <v>43</v>
      </c>
    </row>
    <row r="37">
      <c r="A37" s="4" t="inlineStr">
        <is>
          <t>Outstanding commitments with varying interest rates</t>
        </is>
      </c>
      <c r="D37" s="6" t="n">
        <v>140622</v>
      </c>
    </row>
    <row r="38">
      <c r="A38" s="4" t="inlineStr">
        <is>
          <t>Unused lines of credit</t>
        </is>
      </c>
      <c r="C38" s="7" t="n">
        <v>140665</v>
      </c>
      <c r="D38" s="7" t="n">
        <v>140665</v>
      </c>
      <c r="E38" s="6" t="n">
        <v>220553</v>
      </c>
    </row>
    <row r="39">
      <c r="A39" s="4" t="inlineStr">
        <is>
          <t>Unused lines of credit | Minimum</t>
        </is>
      </c>
    </row>
    <row r="40">
      <c r="A40" s="3" t="inlineStr">
        <is>
          <t>Commitments and Contingencies</t>
        </is>
      </c>
    </row>
    <row r="41">
      <c r="A41" s="4" t="inlineStr">
        <is>
          <t>Fixed interest rate (as a percent)</t>
        </is>
      </c>
      <c r="C41" s="4" t="inlineStr">
        <is>
          <t>5.50%</t>
        </is>
      </c>
      <c r="D41" s="4" t="inlineStr">
        <is>
          <t>5.50%</t>
        </is>
      </c>
    </row>
    <row r="42">
      <c r="A42" s="4" t="inlineStr">
        <is>
          <t>Maturity period</t>
        </is>
      </c>
      <c r="D42" s="4" t="inlineStr">
        <is>
          <t>2 months</t>
        </is>
      </c>
    </row>
    <row r="43">
      <c r="A43" s="4" t="inlineStr">
        <is>
          <t>Variable interest rate (as a percentage)</t>
        </is>
      </c>
      <c r="C43" s="4" t="inlineStr">
        <is>
          <t>3.25%</t>
        </is>
      </c>
      <c r="D43" s="4" t="inlineStr">
        <is>
          <t>3.25%</t>
        </is>
      </c>
    </row>
    <row r="44">
      <c r="A44" s="4" t="inlineStr">
        <is>
          <t>Maturity period for variable interest loans</t>
        </is>
      </c>
      <c r="D44" s="4" t="inlineStr">
        <is>
          <t>1 month</t>
        </is>
      </c>
    </row>
    <row r="45">
      <c r="A45" s="4" t="inlineStr">
        <is>
          <t>Unused lines of credit | Maximum</t>
        </is>
      </c>
    </row>
    <row r="46">
      <c r="A46" s="3" t="inlineStr">
        <is>
          <t>Commitments and Contingencies</t>
        </is>
      </c>
    </row>
    <row r="47">
      <c r="A47" s="4" t="inlineStr">
        <is>
          <t>Fixed interest rate (as a percent)</t>
        </is>
      </c>
      <c r="C47" s="4" t="inlineStr">
        <is>
          <t>18.00%</t>
        </is>
      </c>
      <c r="D47" s="4" t="inlineStr">
        <is>
          <t>18.00%</t>
        </is>
      </c>
    </row>
    <row r="48">
      <c r="A48" s="4" t="inlineStr">
        <is>
          <t>Maturity period</t>
        </is>
      </c>
      <c r="D48" s="4" t="inlineStr">
        <is>
          <t>3 months</t>
        </is>
      </c>
    </row>
    <row r="49">
      <c r="A49" s="4" t="inlineStr">
        <is>
          <t>Variable interest rate (as a percentage)</t>
        </is>
      </c>
      <c r="C49" s="4" t="inlineStr">
        <is>
          <t>7.75%</t>
        </is>
      </c>
      <c r="D49" s="4" t="inlineStr">
        <is>
          <t>7.75%</t>
        </is>
      </c>
    </row>
    <row r="50">
      <c r="A50" s="4" t="inlineStr">
        <is>
          <t>Maturity period for variable interest loans</t>
        </is>
      </c>
      <c r="D50" s="4" t="inlineStr">
        <is>
          <t>15 years</t>
        </is>
      </c>
    </row>
    <row r="51">
      <c r="A51" s="4" t="inlineStr">
        <is>
          <t>Unused lines of credit | Residential real estate</t>
        </is>
      </c>
    </row>
    <row r="52">
      <c r="A52" s="3" t="inlineStr">
        <is>
          <t>Commitments and Contingencies</t>
        </is>
      </c>
    </row>
    <row r="53">
      <c r="A53" s="4" t="inlineStr">
        <is>
          <t>Unused lines of credit</t>
        </is>
      </c>
      <c r="C53" s="7" t="n">
        <v>19145</v>
      </c>
      <c r="D53" s="7" t="n">
        <v>19145</v>
      </c>
    </row>
    <row r="54">
      <c r="A54" s="4" t="inlineStr">
        <is>
          <t>Unused lines of credit | Construction</t>
        </is>
      </c>
    </row>
    <row r="55">
      <c r="A55" s="3" t="inlineStr">
        <is>
          <t>Commitments and Contingencies</t>
        </is>
      </c>
    </row>
    <row r="56">
      <c r="A56" s="4" t="inlineStr">
        <is>
          <t>Unused lines of credit</t>
        </is>
      </c>
      <c r="C56" s="6" t="n">
        <v>120716</v>
      </c>
      <c r="D56" s="6" t="n">
        <v>120716</v>
      </c>
    </row>
    <row r="57">
      <c r="A57" s="4" t="inlineStr">
        <is>
          <t>Unused lines of credit | Commercial lines of credit</t>
        </is>
      </c>
    </row>
    <row r="58">
      <c r="A58" s="3" t="inlineStr">
        <is>
          <t>Commitments and Contingencies</t>
        </is>
      </c>
    </row>
    <row r="59">
      <c r="A59" s="4" t="inlineStr">
        <is>
          <t>Unused lines of credit</t>
        </is>
      </c>
      <c r="C59" s="6" t="n">
        <v>762</v>
      </c>
      <c r="D59" s="6" t="n">
        <v>762</v>
      </c>
    </row>
    <row r="60">
      <c r="A60" s="4" t="inlineStr">
        <is>
          <t>Unused lines of credit | Other consumer</t>
        </is>
      </c>
    </row>
    <row r="61">
      <c r="A61" s="3" t="inlineStr">
        <is>
          <t>Commitments and Contingencies</t>
        </is>
      </c>
    </row>
    <row r="62">
      <c r="A62" s="4" t="inlineStr">
        <is>
          <t>Unused lines of credit</t>
        </is>
      </c>
      <c r="C62" s="6" t="n">
        <v>42</v>
      </c>
      <c r="D62" s="6" t="n">
        <v>42</v>
      </c>
    </row>
    <row r="63">
      <c r="A63" s="4" t="inlineStr">
        <is>
          <t>Standby letters of credit</t>
        </is>
      </c>
    </row>
    <row r="64">
      <c r="A64" s="3" t="inlineStr">
        <is>
          <t>Commitments and Contingencies</t>
        </is>
      </c>
    </row>
    <row r="65">
      <c r="A65" s="4" t="inlineStr">
        <is>
          <t>Unused lines of credit</t>
        </is>
      </c>
      <c r="C65" s="7" t="n">
        <v>24</v>
      </c>
      <c r="D65" s="7" t="n">
        <v>24</v>
      </c>
      <c r="E65" s="7"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Commitments and Contingencies - Advantage Loan Program Loans Sold (Details) $ in Thousands</t>
        </is>
      </c>
      <c r="B1" s="2" t="inlineStr">
        <is>
          <t>1 Months Ended</t>
        </is>
      </c>
      <c r="C1" s="2" t="inlineStr">
        <is>
          <t>7 Months Ended</t>
        </is>
      </c>
      <c r="D1" s="2" t="inlineStr">
        <is>
          <t>12 Months Ended</t>
        </is>
      </c>
    </row>
    <row r="2">
      <c r="B2" s="2" t="inlineStr">
        <is>
          <t>May 31, 2020USD ($)item</t>
        </is>
      </c>
      <c r="C2" s="2" t="inlineStr">
        <is>
          <t>Dec. 31, 2020USD ($)</t>
        </is>
      </c>
      <c r="D2" s="2" t="inlineStr">
        <is>
          <t>Dec. 31, 2020USD ($)</t>
        </is>
      </c>
      <c r="E2" s="2" t="inlineStr">
        <is>
          <t>Dec. 31, 2019USD ($)</t>
        </is>
      </c>
      <c r="F2" s="2" t="inlineStr">
        <is>
          <t>Dec. 31, 2018USD ($)</t>
        </is>
      </c>
    </row>
    <row r="3">
      <c r="A3" s="3" t="inlineStr">
        <is>
          <t>Commitments and Contingencies</t>
        </is>
      </c>
    </row>
    <row r="4">
      <c r="A4" s="4" t="inlineStr">
        <is>
          <t>Unpaid principal balance</t>
        </is>
      </c>
      <c r="C4" s="7" t="n">
        <v>2434356</v>
      </c>
      <c r="D4" s="7" t="n">
        <v>2434356</v>
      </c>
      <c r="E4" s="7" t="n">
        <v>2891530</v>
      </c>
    </row>
    <row r="5">
      <c r="A5" s="4" t="inlineStr">
        <is>
          <t>Loss related to fair value discount recorded in other non-interest expense</t>
        </is>
      </c>
      <c r="D5" s="6" t="n">
        <v>5741</v>
      </c>
      <c r="E5" s="6" t="n">
        <v>7342</v>
      </c>
      <c r="F5" s="7" t="n">
        <v>7220</v>
      </c>
    </row>
    <row r="6">
      <c r="A6" s="4" t="inlineStr">
        <is>
          <t>Advantage Loan Program</t>
        </is>
      </c>
    </row>
    <row r="7">
      <c r="A7" s="3" t="inlineStr">
        <is>
          <t>Commitments and Contingencies</t>
        </is>
      </c>
    </row>
    <row r="8">
      <c r="A8" s="4" t="inlineStr">
        <is>
          <t>Number of loan pools negotiated to be repurchased | item</t>
        </is>
      </c>
      <c r="B8" s="6" t="n">
        <v>2</v>
      </c>
    </row>
    <row r="9">
      <c r="A9" s="4" t="inlineStr">
        <is>
          <t>Unpaid principal balance</t>
        </is>
      </c>
      <c r="C9" s="6" t="n">
        <v>429816</v>
      </c>
      <c r="D9" s="6" t="n">
        <v>429816</v>
      </c>
      <c r="E9" s="6" t="n">
        <v>670243</v>
      </c>
    </row>
    <row r="10">
      <c r="A10" s="4" t="inlineStr">
        <is>
          <t>Outstanding principal balance of loans repurchased</t>
        </is>
      </c>
      <c r="B10" s="7" t="n">
        <v>38704</v>
      </c>
      <c r="C10" s="6" t="n">
        <v>30934</v>
      </c>
      <c r="D10" s="6" t="n">
        <v>69638</v>
      </c>
    </row>
    <row r="11">
      <c r="A11" s="4" t="inlineStr">
        <is>
          <t>Mortgage loan repurchase liability</t>
        </is>
      </c>
      <c r="C11" s="6" t="n">
        <v>2527</v>
      </c>
      <c r="D11" s="6" t="n">
        <v>2527</v>
      </c>
      <c r="E11" s="6" t="n">
        <v>7823</v>
      </c>
    </row>
    <row r="12">
      <c r="A12" s="4" t="inlineStr">
        <is>
          <t>Loss related to fair value discount recorded in other non-interest expense</t>
        </is>
      </c>
      <c r="B12" s="6" t="n">
        <v>136</v>
      </c>
      <c r="C12" s="7" t="n">
        <v>135</v>
      </c>
      <c r="D12" s="7" t="n">
        <v>271</v>
      </c>
    </row>
    <row r="13">
      <c r="A13" s="4" t="inlineStr">
        <is>
          <t>Percentage of loans offered to each of investors to repurchase</t>
        </is>
      </c>
      <c r="C13" s="4" t="inlineStr">
        <is>
          <t>100.00%</t>
        </is>
      </c>
      <c r="D13" s="4" t="inlineStr">
        <is>
          <t>100.00%</t>
        </is>
      </c>
    </row>
    <row r="14">
      <c r="A14" s="4" t="inlineStr">
        <is>
          <t>Loss charged against mortgage repurchase liability</t>
        </is>
      </c>
      <c r="C14" s="7" t="n">
        <v>651</v>
      </c>
      <c r="D14" s="7" t="n">
        <v>651</v>
      </c>
    </row>
    <row r="15">
      <c r="A15" s="4" t="inlineStr">
        <is>
          <t>Disposition of mortgage servicing rights</t>
        </is>
      </c>
      <c r="B15" s="7" t="n">
        <v>428</v>
      </c>
      <c r="C15" s="6" t="n">
        <v>361</v>
      </c>
    </row>
    <row r="16">
      <c r="A16" s="4" t="inlineStr">
        <is>
          <t>Residential real estate</t>
        </is>
      </c>
    </row>
    <row r="17">
      <c r="A17" s="3" t="inlineStr">
        <is>
          <t>Commitments and Contingencies</t>
        </is>
      </c>
    </row>
    <row r="18">
      <c r="A18" s="4" t="inlineStr">
        <is>
          <t>Unpaid principal balance</t>
        </is>
      </c>
      <c r="C18" s="6" t="n">
        <v>562139</v>
      </c>
      <c r="D18" s="6" t="n">
        <v>562139</v>
      </c>
      <c r="E18" s="6" t="n">
        <v>759568</v>
      </c>
    </row>
    <row r="19">
      <c r="A19" s="4" t="inlineStr">
        <is>
          <t>Mortgage loan repurchase liability</t>
        </is>
      </c>
      <c r="C19" s="7" t="n">
        <v>9699</v>
      </c>
      <c r="D19" s="7" t="n">
        <v>9699</v>
      </c>
      <c r="E19" s="7" t="n">
        <v>7823</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Regulatory Capital Requirements - Capital adequacy requirements (Details)</t>
        </is>
      </c>
      <c r="B1" s="2" t="inlineStr">
        <is>
          <t>Dec. 31, 2020</t>
        </is>
      </c>
    </row>
    <row r="2">
      <c r="A2" s="3" t="inlineStr">
        <is>
          <t>Regulatory Capital Requirements</t>
        </is>
      </c>
    </row>
    <row r="3">
      <c r="A3" s="4" t="inlineStr">
        <is>
          <t>Capital conservation buffer (as a percent)</t>
        </is>
      </c>
      <c r="B3" s="4" t="inlineStr">
        <is>
          <t>2.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Actual and minimum required capital amounts and ratios and Dividend Restrictions (Details) $ in Thousands</t>
        </is>
      </c>
      <c r="B1" s="2" t="inlineStr">
        <is>
          <t>12 Months Ended</t>
        </is>
      </c>
    </row>
    <row r="2">
      <c r="B2" s="2" t="inlineStr">
        <is>
          <t>Dec. 31, 2020USD ($)</t>
        </is>
      </c>
      <c r="C2" s="2" t="inlineStr">
        <is>
          <t>Dec. 31, 2019USD ($)</t>
        </is>
      </c>
    </row>
    <row r="3">
      <c r="A3" s="3" t="inlineStr">
        <is>
          <t>Regulatory Capital Requirements</t>
        </is>
      </c>
    </row>
    <row r="4">
      <c r="A4" s="4" t="inlineStr">
        <is>
          <t>Required Total capital adequacy with capital conservation buffer</t>
        </is>
      </c>
      <c r="B4" s="11" t="n">
        <v>10.5</v>
      </c>
    </row>
    <row r="5">
      <c r="A5" s="4" t="inlineStr">
        <is>
          <t>Required Tier 1 capital adequacy with capital conservation buffer</t>
        </is>
      </c>
      <c r="B5" s="11" t="n">
        <v>8.5</v>
      </c>
    </row>
    <row r="6">
      <c r="A6" s="4" t="inlineStr">
        <is>
          <t>Required Common Equity capital adequacy with capital conservation buffer</t>
        </is>
      </c>
      <c r="B6" s="6" t="n">
        <v>7</v>
      </c>
    </row>
    <row r="7">
      <c r="A7" s="3" t="inlineStr">
        <is>
          <t>Total adjusted capital to risk-weighted assets, Amount</t>
        </is>
      </c>
    </row>
    <row r="8">
      <c r="A8" s="4" t="inlineStr">
        <is>
          <t>Actual</t>
        </is>
      </c>
      <c r="B8" s="7" t="n">
        <v>407733</v>
      </c>
      <c r="C8" s="7" t="n">
        <v>419327</v>
      </c>
    </row>
    <row r="9">
      <c r="A9" s="4" t="inlineStr">
        <is>
          <t>For Capital Adequacy Purposes</t>
        </is>
      </c>
      <c r="B9" s="7" t="n">
        <v>144466</v>
      </c>
      <c r="C9" s="7" t="n">
        <v>156081</v>
      </c>
    </row>
    <row r="10">
      <c r="A10" s="3" t="inlineStr">
        <is>
          <t>Total adjusted capital to risk-weighted assets, Ratio</t>
        </is>
      </c>
    </row>
    <row r="11">
      <c r="A11" s="4" t="inlineStr">
        <is>
          <t>Actual</t>
        </is>
      </c>
      <c r="B11" s="9" t="n">
        <v>22.58</v>
      </c>
      <c r="C11" s="9" t="n">
        <v>21.49</v>
      </c>
    </row>
    <row r="12">
      <c r="A12" s="4" t="inlineStr">
        <is>
          <t>For Capital Adequacy Purposes</t>
        </is>
      </c>
      <c r="B12" s="6" t="n">
        <v>8</v>
      </c>
      <c r="C12" s="6" t="n">
        <v>8</v>
      </c>
    </row>
    <row r="13">
      <c r="A13" s="3" t="inlineStr">
        <is>
          <t>Tier 1 (core) capital to risk-weighted assets, Amount</t>
        </is>
      </c>
    </row>
    <row r="14">
      <c r="A14" s="4" t="inlineStr">
        <is>
          <t>Actual</t>
        </is>
      </c>
      <c r="B14" s="7" t="n">
        <v>319204</v>
      </c>
      <c r="C14" s="7" t="n">
        <v>332418</v>
      </c>
    </row>
    <row r="15">
      <c r="A15" s="4" t="inlineStr">
        <is>
          <t>For Capital Adequacy Purposes</t>
        </is>
      </c>
      <c r="B15" s="7" t="n">
        <v>108350</v>
      </c>
      <c r="C15" s="7" t="n">
        <v>117061</v>
      </c>
    </row>
    <row r="16">
      <c r="A16" s="3" t="inlineStr">
        <is>
          <t>Tier 1 (core) capital to risk-weighted assets, Ratio</t>
        </is>
      </c>
    </row>
    <row r="17">
      <c r="A17" s="4" t="inlineStr">
        <is>
          <t>Actual</t>
        </is>
      </c>
      <c r="B17" s="9" t="n">
        <v>17.68</v>
      </c>
      <c r="C17" s="9" t="n">
        <v>17.04</v>
      </c>
    </row>
    <row r="18">
      <c r="A18" s="4" t="inlineStr">
        <is>
          <t>For Capital Adequacy Purposes</t>
        </is>
      </c>
      <c r="B18" s="6" t="n">
        <v>6</v>
      </c>
      <c r="C18" s="6" t="n">
        <v>6</v>
      </c>
    </row>
    <row r="19">
      <c r="A19" s="3" t="inlineStr">
        <is>
          <t>Common Equity Tier 1 (CET1), Amount</t>
        </is>
      </c>
    </row>
    <row r="20">
      <c r="A20" s="4" t="inlineStr">
        <is>
          <t>Actual</t>
        </is>
      </c>
      <c r="B20" s="7" t="n">
        <v>319204</v>
      </c>
      <c r="C20" s="7" t="n">
        <v>332418</v>
      </c>
    </row>
    <row r="21">
      <c r="A21" s="4" t="inlineStr">
        <is>
          <t>For Capital Adequacy Purposes</t>
        </is>
      </c>
      <c r="B21" s="7" t="n">
        <v>81262</v>
      </c>
      <c r="C21" s="7" t="n">
        <v>87796</v>
      </c>
    </row>
    <row r="22">
      <c r="A22" s="3" t="inlineStr">
        <is>
          <t>Common Equity Tier 1 (CET1), Ratio</t>
        </is>
      </c>
    </row>
    <row r="23">
      <c r="A23" s="4" t="inlineStr">
        <is>
          <t>Actual</t>
        </is>
      </c>
      <c r="B23" s="9" t="n">
        <v>17.68</v>
      </c>
      <c r="C23" s="9" t="n">
        <v>17.04</v>
      </c>
    </row>
    <row r="24">
      <c r="A24" s="4" t="inlineStr">
        <is>
          <t>For Capital Adequacy Purposes</t>
        </is>
      </c>
      <c r="B24" s="9" t="n">
        <v>4.5</v>
      </c>
      <c r="C24" s="9" t="n">
        <v>4.5</v>
      </c>
    </row>
    <row r="25">
      <c r="A25" s="3" t="inlineStr">
        <is>
          <t>Tier 1 (core) capital to adjusted tangible assets, Amount</t>
        </is>
      </c>
    </row>
    <row r="26">
      <c r="A26" s="4" t="inlineStr">
        <is>
          <t>Actual</t>
        </is>
      </c>
      <c r="B26" s="7" t="n">
        <v>319204</v>
      </c>
      <c r="C26" s="7" t="n">
        <v>332418</v>
      </c>
    </row>
    <row r="27">
      <c r="A27" s="4" t="inlineStr">
        <is>
          <t>For Capital Adequacy Purposes</t>
        </is>
      </c>
      <c r="B27" s="7" t="n">
        <v>158067</v>
      </c>
      <c r="C27" s="7" t="n">
        <v>131471</v>
      </c>
    </row>
    <row r="28">
      <c r="A28" s="3" t="inlineStr">
        <is>
          <t>Tier 1 (core) capital to adjusted tangible assets, Ratio</t>
        </is>
      </c>
    </row>
    <row r="29">
      <c r="A29" s="4" t="inlineStr">
        <is>
          <t>Actual</t>
        </is>
      </c>
      <c r="B29" s="9" t="n">
        <v>8.08</v>
      </c>
      <c r="C29" s="9" t="n">
        <v>10.11</v>
      </c>
    </row>
    <row r="30">
      <c r="A30" s="4" t="inlineStr">
        <is>
          <t>For Capital Adequacy Purposes</t>
        </is>
      </c>
      <c r="B30" s="6" t="n">
        <v>4</v>
      </c>
      <c r="C30" s="6" t="n">
        <v>4</v>
      </c>
    </row>
    <row r="31">
      <c r="A31" s="3" t="inlineStr">
        <is>
          <t>Dividend Restrictions</t>
        </is>
      </c>
    </row>
    <row r="32">
      <c r="A32" s="4" t="inlineStr">
        <is>
          <t>Minimum percentage of assets be maintained as per Qualified Thrift Lender ("QTL") test</t>
        </is>
      </c>
      <c r="B32" s="4" t="inlineStr">
        <is>
          <t>65.00%</t>
        </is>
      </c>
    </row>
    <row r="33">
      <c r="A33" s="4" t="inlineStr">
        <is>
          <t>Bank</t>
        </is>
      </c>
    </row>
    <row r="34">
      <c r="A34" s="3" t="inlineStr">
        <is>
          <t>Total adjusted capital to risk-weighted assets, Amount</t>
        </is>
      </c>
    </row>
    <row r="35">
      <c r="A35" s="4" t="inlineStr">
        <is>
          <t>Actual</t>
        </is>
      </c>
      <c r="B35" s="7" t="n">
        <v>386237</v>
      </c>
      <c r="C35" s="7" t="n">
        <v>346985</v>
      </c>
    </row>
    <row r="36">
      <c r="A36" s="4" t="inlineStr">
        <is>
          <t>For Capital Adequacy Purposes</t>
        </is>
      </c>
      <c r="B36" s="6" t="n">
        <v>143339</v>
      </c>
      <c r="C36" s="6" t="n">
        <v>155809</v>
      </c>
    </row>
    <row r="37">
      <c r="A37" s="4" t="inlineStr">
        <is>
          <t>To be Well Capitalized</t>
        </is>
      </c>
      <c r="B37" s="7" t="n">
        <v>179174</v>
      </c>
      <c r="C37" s="7" t="n">
        <v>194761</v>
      </c>
    </row>
    <row r="38">
      <c r="A38" s="3" t="inlineStr">
        <is>
          <t>Total adjusted capital to risk-weighted assets, Ratio</t>
        </is>
      </c>
    </row>
    <row r="39">
      <c r="A39" s="4" t="inlineStr">
        <is>
          <t>Actual</t>
        </is>
      </c>
      <c r="B39" s="9" t="n">
        <v>21.56</v>
      </c>
      <c r="C39" s="9" t="n">
        <v>17.82</v>
      </c>
    </row>
    <row r="40">
      <c r="A40" s="4" t="inlineStr">
        <is>
          <t>For Capital Adequacy Purposes</t>
        </is>
      </c>
      <c r="B40" s="6" t="n">
        <v>8</v>
      </c>
      <c r="C40" s="6" t="n">
        <v>8</v>
      </c>
    </row>
    <row r="41">
      <c r="A41" s="4" t="inlineStr">
        <is>
          <t>To be Well Capitalized</t>
        </is>
      </c>
      <c r="B41" s="6" t="n">
        <v>10</v>
      </c>
      <c r="C41" s="6" t="n">
        <v>10</v>
      </c>
    </row>
    <row r="42">
      <c r="A42" s="3" t="inlineStr">
        <is>
          <t>Tier 1 (core) capital to risk-weighted assets, Amount</t>
        </is>
      </c>
    </row>
    <row r="43">
      <c r="A43" s="4" t="inlineStr">
        <is>
          <t>Actual</t>
        </is>
      </c>
      <c r="B43" s="7" t="n">
        <v>363224</v>
      </c>
      <c r="C43" s="7" t="n">
        <v>325255</v>
      </c>
    </row>
    <row r="44">
      <c r="A44" s="4" t="inlineStr">
        <is>
          <t>For Capital Adequacy Purposes</t>
        </is>
      </c>
      <c r="B44" s="6" t="n">
        <v>107504</v>
      </c>
      <c r="C44" s="6" t="n">
        <v>116857</v>
      </c>
    </row>
    <row r="45">
      <c r="A45" s="4" t="inlineStr">
        <is>
          <t>To be Well Capitalized</t>
        </is>
      </c>
      <c r="B45" s="7" t="n">
        <v>143339</v>
      </c>
      <c r="C45" s="7" t="n">
        <v>155809</v>
      </c>
    </row>
    <row r="46">
      <c r="A46" s="3" t="inlineStr">
        <is>
          <t>Tier 1 (core) capital to risk-weighted assets, Ratio</t>
        </is>
      </c>
    </row>
    <row r="47">
      <c r="A47" s="4" t="inlineStr">
        <is>
          <t>Actual</t>
        </is>
      </c>
      <c r="B47" s="9" t="n">
        <v>20.27</v>
      </c>
      <c r="C47" s="9" t="n">
        <v>16.7</v>
      </c>
    </row>
    <row r="48">
      <c r="A48" s="4" t="inlineStr">
        <is>
          <t>For Capital Adequacy Purposes</t>
        </is>
      </c>
      <c r="B48" s="6" t="n">
        <v>6</v>
      </c>
      <c r="C48" s="6" t="n">
        <v>6</v>
      </c>
    </row>
    <row r="49">
      <c r="A49" s="4" t="inlineStr">
        <is>
          <t>To be Well Capitalized</t>
        </is>
      </c>
      <c r="B49" s="6" t="n">
        <v>8</v>
      </c>
      <c r="C49" s="6" t="n">
        <v>8</v>
      </c>
    </row>
    <row r="50">
      <c r="A50" s="3" t="inlineStr">
        <is>
          <t>Common Equity Tier 1 (CET1), Amount</t>
        </is>
      </c>
    </row>
    <row r="51">
      <c r="A51" s="4" t="inlineStr">
        <is>
          <t>Actual</t>
        </is>
      </c>
      <c r="B51" s="7" t="n">
        <v>363224</v>
      </c>
      <c r="C51" s="7" t="n">
        <v>325255</v>
      </c>
    </row>
    <row r="52">
      <c r="A52" s="4" t="inlineStr">
        <is>
          <t>For Capital Adequacy Purposes</t>
        </is>
      </c>
      <c r="B52" s="6" t="n">
        <v>80628</v>
      </c>
      <c r="C52" s="6" t="n">
        <v>87643</v>
      </c>
    </row>
    <row r="53">
      <c r="A53" s="4" t="inlineStr">
        <is>
          <t>To be Well Capitalized</t>
        </is>
      </c>
      <c r="B53" s="7" t="n">
        <v>116463</v>
      </c>
      <c r="C53" s="7" t="n">
        <v>126595</v>
      </c>
    </row>
    <row r="54">
      <c r="A54" s="3" t="inlineStr">
        <is>
          <t>Common Equity Tier 1 (CET1), Ratio</t>
        </is>
      </c>
    </row>
    <row r="55">
      <c r="A55" s="4" t="inlineStr">
        <is>
          <t>Actual</t>
        </is>
      </c>
      <c r="B55" s="9" t="n">
        <v>20.27</v>
      </c>
      <c r="C55" s="9" t="n">
        <v>16.7</v>
      </c>
    </row>
    <row r="56">
      <c r="A56" s="4" t="inlineStr">
        <is>
          <t>For Capital Adequacy Purposes</t>
        </is>
      </c>
      <c r="B56" s="9" t="n">
        <v>4.5</v>
      </c>
      <c r="C56" s="9" t="n">
        <v>4.5</v>
      </c>
    </row>
    <row r="57">
      <c r="A57" s="4" t="inlineStr">
        <is>
          <t>To be Well Capitalized</t>
        </is>
      </c>
      <c r="B57" s="9" t="n">
        <v>6.5</v>
      </c>
      <c r="C57" s="9" t="n">
        <v>6.5</v>
      </c>
    </row>
    <row r="58">
      <c r="A58" s="3" t="inlineStr">
        <is>
          <t>Tier 1 (core) capital to adjusted tangible assets, Amount</t>
        </is>
      </c>
    </row>
    <row r="59">
      <c r="A59" s="4" t="inlineStr">
        <is>
          <t>Actual</t>
        </is>
      </c>
      <c r="B59" s="7" t="n">
        <v>363224</v>
      </c>
      <c r="C59" s="7" t="n">
        <v>325255</v>
      </c>
    </row>
    <row r="60">
      <c r="A60" s="4" t="inlineStr">
        <is>
          <t>For Capital Adequacy Purposes</t>
        </is>
      </c>
      <c r="B60" s="6" t="n">
        <v>157954</v>
      </c>
      <c r="C60" s="6" t="n">
        <v>131469</v>
      </c>
    </row>
    <row r="61">
      <c r="A61" s="4" t="inlineStr">
        <is>
          <t>To be Well Capitalized</t>
        </is>
      </c>
      <c r="B61" s="7" t="n">
        <v>197442</v>
      </c>
      <c r="C61" s="7" t="n">
        <v>164337</v>
      </c>
    </row>
    <row r="62">
      <c r="A62" s="3" t="inlineStr">
        <is>
          <t>Tier 1 (core) capital to adjusted tangible assets, Ratio</t>
        </is>
      </c>
    </row>
    <row r="63">
      <c r="A63" s="4" t="inlineStr">
        <is>
          <t>Actual</t>
        </is>
      </c>
      <c r="B63" s="9" t="n">
        <v>9.199999999999999</v>
      </c>
      <c r="C63" s="9" t="n">
        <v>9.9</v>
      </c>
    </row>
    <row r="64">
      <c r="A64" s="4" t="inlineStr">
        <is>
          <t>For Capital Adequacy Purposes</t>
        </is>
      </c>
      <c r="B64" s="6" t="n">
        <v>4</v>
      </c>
      <c r="C64" s="6" t="n">
        <v>4</v>
      </c>
    </row>
    <row r="65">
      <c r="A65" s="4" t="inlineStr">
        <is>
          <t>To be Well Capitalized</t>
        </is>
      </c>
      <c r="B65" s="6" t="n">
        <v>5</v>
      </c>
      <c r="C65" s="6" t="n">
        <v>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Sterling Bancorp, Inc. (Parent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7" t="n">
        <v>22736</v>
      </c>
      <c r="C3" s="7" t="n">
        <v>2271</v>
      </c>
    </row>
    <row r="4">
      <c r="A4" s="4" t="inlineStr">
        <is>
          <t>Total assets</t>
        </is>
      </c>
      <c r="B4" s="6" t="n">
        <v>3914045</v>
      </c>
      <c r="C4" s="6" t="n">
        <v>3244884</v>
      </c>
    </row>
    <row r="5">
      <c r="A5" s="3" t="inlineStr">
        <is>
          <t>Liabilities:</t>
        </is>
      </c>
    </row>
    <row r="6">
      <c r="A6" s="4" t="inlineStr">
        <is>
          <t>Subordinated notes, net</t>
        </is>
      </c>
      <c r="B6" s="6" t="n">
        <v>65341</v>
      </c>
      <c r="C6" s="6" t="n">
        <v>65179</v>
      </c>
    </row>
    <row r="7">
      <c r="A7" s="4" t="inlineStr">
        <is>
          <t>Total liabilities</t>
        </is>
      </c>
      <c r="B7" s="6" t="n">
        <v>3594454</v>
      </c>
      <c r="C7" s="6" t="n">
        <v>2912270</v>
      </c>
    </row>
    <row r="8">
      <c r="A8" s="4" t="inlineStr">
        <is>
          <t>Total shareholders' equity</t>
        </is>
      </c>
      <c r="B8" s="6" t="n">
        <v>319591</v>
      </c>
      <c r="C8" s="6" t="n">
        <v>332614</v>
      </c>
      <c r="D8" s="7" t="n">
        <v>335057</v>
      </c>
      <c r="E8" s="7" t="n">
        <v>273298</v>
      </c>
    </row>
    <row r="9">
      <c r="A9" s="4" t="inlineStr">
        <is>
          <t>Total liabilities and shareholders' equity</t>
        </is>
      </c>
      <c r="B9" s="6" t="n">
        <v>3914045</v>
      </c>
      <c r="C9" s="6" t="n">
        <v>3244884</v>
      </c>
    </row>
    <row r="10">
      <c r="A10" s="4" t="inlineStr">
        <is>
          <t>Parent company | Reportable legal entities</t>
        </is>
      </c>
    </row>
    <row r="11">
      <c r="A11" s="3" t="inlineStr">
        <is>
          <t>ASSETS</t>
        </is>
      </c>
    </row>
    <row r="12">
      <c r="A12" s="4" t="inlineStr">
        <is>
          <t>Cash held at Bank</t>
        </is>
      </c>
      <c r="B12" s="6" t="n">
        <v>20952</v>
      </c>
      <c r="C12" s="6" t="n">
        <v>79714</v>
      </c>
    </row>
    <row r="13">
      <c r="A13" s="4" t="inlineStr">
        <is>
          <t>Investment in subsidiaries</t>
        </is>
      </c>
      <c r="B13" s="6" t="n">
        <v>363611</v>
      </c>
      <c r="C13" s="6" t="n">
        <v>325451</v>
      </c>
    </row>
    <row r="14">
      <c r="A14" s="4" t="inlineStr">
        <is>
          <t>Other assets</t>
        </is>
      </c>
      <c r="B14" s="6" t="n">
        <v>13914</v>
      </c>
      <c r="C14" s="6" t="n">
        <v>3625</v>
      </c>
    </row>
    <row r="15">
      <c r="A15" s="4" t="inlineStr">
        <is>
          <t>Total assets</t>
        </is>
      </c>
      <c r="B15" s="6" t="n">
        <v>398477</v>
      </c>
      <c r="C15" s="6" t="n">
        <v>408790</v>
      </c>
    </row>
    <row r="16">
      <c r="A16" s="3" t="inlineStr">
        <is>
          <t>Liabilities:</t>
        </is>
      </c>
    </row>
    <row r="17">
      <c r="A17" s="4" t="inlineStr">
        <is>
          <t>Subordinated notes, net</t>
        </is>
      </c>
      <c r="B17" s="6" t="n">
        <v>65341</v>
      </c>
      <c r="C17" s="6" t="n">
        <v>65179</v>
      </c>
    </row>
    <row r="18">
      <c r="A18" s="4" t="inlineStr">
        <is>
          <t>Other liabilities</t>
        </is>
      </c>
      <c r="B18" s="6" t="n">
        <v>13545</v>
      </c>
      <c r="C18" s="6" t="n">
        <v>10997</v>
      </c>
    </row>
    <row r="19">
      <c r="A19" s="4" t="inlineStr">
        <is>
          <t>Total liabilities</t>
        </is>
      </c>
      <c r="B19" s="6" t="n">
        <v>78886</v>
      </c>
      <c r="C19" s="6" t="n">
        <v>76176</v>
      </c>
    </row>
    <row r="20">
      <c r="A20" s="4" t="inlineStr">
        <is>
          <t>Total shareholders' equity</t>
        </is>
      </c>
      <c r="B20" s="6" t="n">
        <v>319591</v>
      </c>
      <c r="C20" s="6" t="n">
        <v>332614</v>
      </c>
    </row>
    <row r="21">
      <c r="A21" s="4" t="inlineStr">
        <is>
          <t>Total liabilities and shareholders' equity</t>
        </is>
      </c>
      <c r="B21" s="7" t="n">
        <v>398477</v>
      </c>
      <c r="C21" s="7" t="n">
        <v>4087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Only) - CONDENSED STATEMENTS OF COMPREHENSIVE INCOME (LOSS)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Interest expense</t>
        </is>
      </c>
      <c r="B4" s="7" t="n">
        <v>4713</v>
      </c>
      <c r="C4" s="7" t="n">
        <v>4701</v>
      </c>
      <c r="D4" s="7" t="n">
        <v>4689</v>
      </c>
    </row>
    <row r="5">
      <c r="A5" s="4" t="inlineStr">
        <is>
          <t>Income tax benefit</t>
        </is>
      </c>
      <c r="B5" s="6" t="n">
        <v>5909</v>
      </c>
      <c r="C5" s="6" t="n">
        <v>-15643</v>
      </c>
      <c r="D5" s="6" t="n">
        <v>-25104</v>
      </c>
    </row>
    <row r="6">
      <c r="A6" s="4" t="inlineStr">
        <is>
          <t>Net income (loss)</t>
        </is>
      </c>
      <c r="B6" s="6" t="n">
        <v>-12967</v>
      </c>
      <c r="C6" s="6" t="n">
        <v>29248</v>
      </c>
      <c r="D6" s="6" t="n">
        <v>63468</v>
      </c>
    </row>
    <row r="7">
      <c r="A7" s="3" t="inlineStr">
        <is>
          <t>Other comprehensive income</t>
        </is>
      </c>
    </row>
    <row r="8">
      <c r="A8" s="4" t="inlineStr">
        <is>
          <t>Comprehensive income (loss)</t>
        </is>
      </c>
      <c r="B8" s="6" t="n">
        <v>-12776</v>
      </c>
      <c r="C8" s="6" t="n">
        <v>29453</v>
      </c>
      <c r="D8" s="6" t="n">
        <v>63581</v>
      </c>
    </row>
    <row r="9">
      <c r="A9" s="4" t="inlineStr">
        <is>
          <t>Parent company | Reportable legal entities</t>
        </is>
      </c>
    </row>
    <row r="10">
      <c r="A10" s="3" t="inlineStr">
        <is>
          <t>Expenses:</t>
        </is>
      </c>
    </row>
    <row r="11">
      <c r="A11" s="4" t="inlineStr">
        <is>
          <t>Interest expense</t>
        </is>
      </c>
      <c r="B11" s="6" t="n">
        <v>4713</v>
      </c>
      <c r="C11" s="6" t="n">
        <v>4700</v>
      </c>
      <c r="D11" s="6" t="n">
        <v>4689</v>
      </c>
    </row>
    <row r="12">
      <c r="A12" s="4" t="inlineStr">
        <is>
          <t>Provision (recovery) for contingent losses, net</t>
        </is>
      </c>
      <c r="B12" s="6" t="n">
        <v>-10000</v>
      </c>
      <c r="C12" s="6" t="n">
        <v>10000</v>
      </c>
    </row>
    <row r="13">
      <c r="A13" s="4" t="inlineStr">
        <is>
          <t>Other</t>
        </is>
      </c>
      <c r="B13" s="6" t="n">
        <v>6135</v>
      </c>
      <c r="C13" s="6" t="n">
        <v>803</v>
      </c>
      <c r="D13" s="6" t="n">
        <v>961</v>
      </c>
    </row>
    <row r="14">
      <c r="A14" s="4" t="inlineStr">
        <is>
          <t>Total expenses</t>
        </is>
      </c>
      <c r="B14" s="6" t="n">
        <v>848</v>
      </c>
      <c r="C14" s="6" t="n">
        <v>15503</v>
      </c>
      <c r="D14" s="6" t="n">
        <v>5650</v>
      </c>
    </row>
    <row r="15">
      <c r="A15" s="4" t="inlineStr">
        <is>
          <t>Loss before income tax and equity in subsidiaries income (loss)</t>
        </is>
      </c>
      <c r="B15" s="6" t="n">
        <v>-848</v>
      </c>
      <c r="C15" s="6" t="n">
        <v>-15503</v>
      </c>
      <c r="D15" s="6" t="n">
        <v>-5650</v>
      </c>
    </row>
    <row r="16">
      <c r="A16" s="4" t="inlineStr">
        <is>
          <t>Income tax benefit</t>
        </is>
      </c>
      <c r="B16" s="6" t="n">
        <v>246</v>
      </c>
      <c r="C16" s="6" t="n">
        <v>4496</v>
      </c>
      <c r="D16" s="6" t="n">
        <v>1186</v>
      </c>
    </row>
    <row r="17">
      <c r="A17" s="4" t="inlineStr">
        <is>
          <t>Loss before equity in subsidiaries income (loss)</t>
        </is>
      </c>
      <c r="B17" s="6" t="n">
        <v>-602</v>
      </c>
      <c r="C17" s="6" t="n">
        <v>-11007</v>
      </c>
      <c r="D17" s="6" t="n">
        <v>-4464</v>
      </c>
    </row>
    <row r="18">
      <c r="A18" s="4" t="inlineStr">
        <is>
          <t>Equity in subsidiaries (loss) income</t>
        </is>
      </c>
      <c r="B18" s="6" t="n">
        <v>-12365</v>
      </c>
      <c r="C18" s="6" t="n">
        <v>40255</v>
      </c>
      <c r="D18" s="6" t="n">
        <v>67932</v>
      </c>
    </row>
    <row r="19">
      <c r="A19" s="4" t="inlineStr">
        <is>
          <t>Net income (loss)</t>
        </is>
      </c>
      <c r="B19" s="6" t="n">
        <v>-12967</v>
      </c>
      <c r="C19" s="6" t="n">
        <v>29248</v>
      </c>
      <c r="D19" s="6" t="n">
        <v>63468</v>
      </c>
    </row>
    <row r="20">
      <c r="A20" s="3" t="inlineStr">
        <is>
          <t>Other comprehensive income</t>
        </is>
      </c>
    </row>
    <row r="21">
      <c r="A21" s="4" t="inlineStr">
        <is>
          <t>Equity in other comprehensive income of subsidiaries</t>
        </is>
      </c>
      <c r="B21" s="6" t="n">
        <v>191</v>
      </c>
      <c r="C21" s="6" t="n">
        <v>205</v>
      </c>
      <c r="D21" s="6" t="n">
        <v>113</v>
      </c>
    </row>
    <row r="22">
      <c r="A22" s="4" t="inlineStr">
        <is>
          <t>Comprehensive income (loss)</t>
        </is>
      </c>
      <c r="B22" s="7" t="n">
        <v>-12776</v>
      </c>
      <c r="C22" s="7" t="n">
        <v>29453</v>
      </c>
      <c r="D22" s="7" t="n">
        <v>635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terling Bancorp, Inc. (Parent Onl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2967</v>
      </c>
      <c r="C4" s="7" t="n">
        <v>29248</v>
      </c>
      <c r="D4" s="7" t="n">
        <v>63468</v>
      </c>
    </row>
    <row r="5">
      <c r="A5" s="3" t="inlineStr">
        <is>
          <t>Adjustments to reconcile net income (loss) to net cash used in operating activities:</t>
        </is>
      </c>
    </row>
    <row r="6">
      <c r="A6" s="4" t="inlineStr">
        <is>
          <t>Other</t>
        </is>
      </c>
      <c r="B6" s="6" t="n">
        <v>162</v>
      </c>
      <c r="C6" s="6" t="n">
        <v>163</v>
      </c>
      <c r="D6" s="6" t="n">
        <v>140</v>
      </c>
    </row>
    <row r="7">
      <c r="A7" s="3" t="inlineStr">
        <is>
          <t>Changes in operating assets and liabilities:</t>
        </is>
      </c>
    </row>
    <row r="8">
      <c r="A8" s="4" t="inlineStr">
        <is>
          <t>Change in other assets</t>
        </is>
      </c>
      <c r="B8" s="6" t="n">
        <v>-8946</v>
      </c>
      <c r="C8" s="6" t="n">
        <v>5032</v>
      </c>
      <c r="D8" s="6" t="n">
        <v>-1245</v>
      </c>
    </row>
    <row r="9">
      <c r="A9" s="4" t="inlineStr">
        <is>
          <t>Net cash provided by operating activities</t>
        </is>
      </c>
      <c r="B9" s="6" t="n">
        <v>4945</v>
      </c>
      <c r="C9" s="6" t="n">
        <v>71288</v>
      </c>
      <c r="D9" s="6" t="n">
        <v>60575</v>
      </c>
    </row>
    <row r="10">
      <c r="A10" s="3" t="inlineStr">
        <is>
          <t>Cash Flows From Investing Activities</t>
        </is>
      </c>
    </row>
    <row r="11">
      <c r="A11" s="4" t="inlineStr">
        <is>
          <t>Dividends received from subsidiaries</t>
        </is>
      </c>
      <c r="C11" s="6" t="n">
        <v>19002</v>
      </c>
      <c r="D11" s="6" t="n">
        <v>6119</v>
      </c>
    </row>
    <row r="12">
      <c r="A12" s="4" t="inlineStr">
        <is>
          <t>Net cash provided by (used in) investing activities</t>
        </is>
      </c>
      <c r="B12" s="6" t="n">
        <v>223788</v>
      </c>
      <c r="C12" s="6" t="n">
        <v>7643</v>
      </c>
      <c r="D12" s="6" t="n">
        <v>-208652</v>
      </c>
    </row>
    <row r="13">
      <c r="A13" s="3" t="inlineStr">
        <is>
          <t>Cash Flows From Financing Activities</t>
        </is>
      </c>
    </row>
    <row r="14">
      <c r="A14" s="4" t="inlineStr">
        <is>
          <t>Repurchases of shares of common stock</t>
        </is>
      </c>
      <c r="B14" s="6" t="n">
        <v>-82</v>
      </c>
      <c r="C14" s="6" t="n">
        <v>-30349</v>
      </c>
    </row>
    <row r="15">
      <c r="A15" s="4" t="inlineStr">
        <is>
          <t>Dividend paid to shareholders</t>
        </is>
      </c>
      <c r="B15" s="6" t="n">
        <v>-499</v>
      </c>
      <c r="C15" s="6" t="n">
        <v>-2044</v>
      </c>
      <c r="D15" s="6" t="n">
        <v>-2119</v>
      </c>
    </row>
    <row r="16">
      <c r="A16" s="4" t="inlineStr">
        <is>
          <t>Net cash provided by (used in) financing activities</t>
        </is>
      </c>
      <c r="B16" s="6" t="n">
        <v>691945</v>
      </c>
      <c r="C16" s="6" t="n">
        <v>-53638</v>
      </c>
      <c r="D16" s="6" t="n">
        <v>160456</v>
      </c>
    </row>
    <row r="17">
      <c r="A17" s="4" t="inlineStr">
        <is>
          <t>Net change in cash and due from banks</t>
        </is>
      </c>
      <c r="B17" s="6" t="n">
        <v>920678</v>
      </c>
      <c r="C17" s="6" t="n">
        <v>25293</v>
      </c>
      <c r="D17" s="6" t="n">
        <v>12379</v>
      </c>
    </row>
    <row r="18">
      <c r="A18" s="4" t="inlineStr">
        <is>
          <t>Cash and due from banks at beginning of period</t>
        </is>
      </c>
      <c r="B18" s="6" t="n">
        <v>77819</v>
      </c>
      <c r="C18" s="6" t="n">
        <v>52526</v>
      </c>
      <c r="D18" s="6" t="n">
        <v>40147</v>
      </c>
    </row>
    <row r="19">
      <c r="A19" s="4" t="inlineStr">
        <is>
          <t>Cash and due from banks at end of period</t>
        </is>
      </c>
      <c r="B19" s="6" t="n">
        <v>998497</v>
      </c>
      <c r="C19" s="6" t="n">
        <v>77819</v>
      </c>
      <c r="D19" s="6" t="n">
        <v>52526</v>
      </c>
    </row>
    <row r="20">
      <c r="A20" s="3" t="inlineStr">
        <is>
          <t>Cash paid for:</t>
        </is>
      </c>
    </row>
    <row r="21">
      <c r="A21" s="4" t="inlineStr">
        <is>
          <t>Interest</t>
        </is>
      </c>
      <c r="B21" s="6" t="n">
        <v>48270</v>
      </c>
      <c r="C21" s="6" t="n">
        <v>38196</v>
      </c>
      <c r="D21" s="6" t="n">
        <v>34792</v>
      </c>
    </row>
    <row r="22">
      <c r="A22" s="4" t="inlineStr">
        <is>
          <t>Parent company | Reportable legal entities</t>
        </is>
      </c>
    </row>
    <row r="23">
      <c r="A23" s="3" t="inlineStr">
        <is>
          <t>Cash flows from operating activities</t>
        </is>
      </c>
    </row>
    <row r="24">
      <c r="A24" s="4" t="inlineStr">
        <is>
          <t>Net (loss) income</t>
        </is>
      </c>
      <c r="B24" s="6" t="n">
        <v>-12967</v>
      </c>
      <c r="C24" s="6" t="n">
        <v>29248</v>
      </c>
      <c r="D24" s="6" t="n">
        <v>63468</v>
      </c>
    </row>
    <row r="25">
      <c r="A25" s="3" t="inlineStr">
        <is>
          <t>Adjustments to reconcile net income (loss) to net cash used in operating activities:</t>
        </is>
      </c>
    </row>
    <row r="26">
      <c r="A26" s="4" t="inlineStr">
        <is>
          <t>Equity in subsidiaries loss (income)</t>
        </is>
      </c>
      <c r="B26" s="6" t="n">
        <v>12365</v>
      </c>
      <c r="C26" s="6" t="n">
        <v>-40255</v>
      </c>
      <c r="D26" s="6" t="n">
        <v>-67932</v>
      </c>
    </row>
    <row r="27">
      <c r="A27" s="4" t="inlineStr">
        <is>
          <t>Other</t>
        </is>
      </c>
      <c r="B27" s="6" t="n">
        <v>162</v>
      </c>
      <c r="C27" s="6" t="n">
        <v>150</v>
      </c>
      <c r="D27" s="6" t="n">
        <v>140</v>
      </c>
    </row>
    <row r="28">
      <c r="A28" s="3" t="inlineStr">
        <is>
          <t>Changes in operating assets and liabilities:</t>
        </is>
      </c>
    </row>
    <row r="29">
      <c r="A29" s="4" t="inlineStr">
        <is>
          <t>Change in other assets</t>
        </is>
      </c>
      <c r="B29" s="6" t="n">
        <v>-289</v>
      </c>
      <c r="C29" s="6" t="n">
        <v>-3353</v>
      </c>
      <c r="D29" s="6" t="n">
        <v>175</v>
      </c>
    </row>
    <row r="30">
      <c r="A30" s="4" t="inlineStr">
        <is>
          <t>Change in other liabilities</t>
        </is>
      </c>
      <c r="B30" s="6" t="n">
        <v>-7452</v>
      </c>
      <c r="C30" s="6" t="n">
        <v>10000</v>
      </c>
    </row>
    <row r="31">
      <c r="A31" s="4" t="inlineStr">
        <is>
          <t>Net cash provided by operating activities</t>
        </is>
      </c>
      <c r="B31" s="6" t="n">
        <v>-8181</v>
      </c>
      <c r="C31" s="6" t="n">
        <v>-4210</v>
      </c>
      <c r="D31" s="6" t="n">
        <v>-4149</v>
      </c>
    </row>
    <row r="32">
      <c r="A32" s="3" t="inlineStr">
        <is>
          <t>Cash Flows From Investing Activities</t>
        </is>
      </c>
    </row>
    <row r="33">
      <c r="A33" s="4" t="inlineStr">
        <is>
          <t>Capital contributed to subsidiary (Bank)</t>
        </is>
      </c>
      <c r="B33" s="6" t="n">
        <v>-50000</v>
      </c>
    </row>
    <row r="34">
      <c r="A34" s="4" t="inlineStr">
        <is>
          <t>Dividends received from subsidiaries</t>
        </is>
      </c>
      <c r="C34" s="6" t="n">
        <v>19002</v>
      </c>
      <c r="D34" s="6" t="n">
        <v>6119</v>
      </c>
    </row>
    <row r="35">
      <c r="A35" s="4" t="inlineStr">
        <is>
          <t>Net cash provided by (used in) investing activities</t>
        </is>
      </c>
      <c r="B35" s="6" t="n">
        <v>-50000</v>
      </c>
      <c r="C35" s="6" t="n">
        <v>19002</v>
      </c>
      <c r="D35" s="6" t="n">
        <v>6119</v>
      </c>
    </row>
    <row r="36">
      <c r="A36" s="3" t="inlineStr">
        <is>
          <t>Cash Flows From Financing Activities</t>
        </is>
      </c>
    </row>
    <row r="37">
      <c r="A37" s="4" t="inlineStr">
        <is>
          <t>Repurchases of shares of common stock</t>
        </is>
      </c>
      <c r="B37" s="6" t="n">
        <v>-82</v>
      </c>
      <c r="C37" s="6" t="n">
        <v>-30349</v>
      </c>
    </row>
    <row r="38">
      <c r="A38" s="4" t="inlineStr">
        <is>
          <t>Dividend paid to shareholders</t>
        </is>
      </c>
      <c r="B38" s="6" t="n">
        <v>-499</v>
      </c>
      <c r="C38" s="6" t="n">
        <v>-2044</v>
      </c>
      <c r="D38" s="6" t="n">
        <v>-2119</v>
      </c>
    </row>
    <row r="39">
      <c r="A39" s="4" t="inlineStr">
        <is>
          <t>Net cash provided by (used in) financing activities</t>
        </is>
      </c>
      <c r="B39" s="6" t="n">
        <v>-581</v>
      </c>
      <c r="C39" s="6" t="n">
        <v>-32393</v>
      </c>
      <c r="D39" s="6" t="n">
        <v>-2119</v>
      </c>
    </row>
    <row r="40">
      <c r="A40" s="4" t="inlineStr">
        <is>
          <t>Net change in cash and due from banks</t>
        </is>
      </c>
      <c r="B40" s="6" t="n">
        <v>-58762</v>
      </c>
      <c r="C40" s="6" t="n">
        <v>-17601</v>
      </c>
      <c r="D40" s="6" t="n">
        <v>-149</v>
      </c>
    </row>
    <row r="41">
      <c r="A41" s="4" t="inlineStr">
        <is>
          <t>Cash and due from banks at beginning of period</t>
        </is>
      </c>
      <c r="B41" s="6" t="n">
        <v>79714</v>
      </c>
      <c r="C41" s="6" t="n">
        <v>97315</v>
      </c>
      <c r="D41" s="6" t="n">
        <v>97464</v>
      </c>
    </row>
    <row r="42">
      <c r="A42" s="4" t="inlineStr">
        <is>
          <t>Cash and due from banks at end of period</t>
        </is>
      </c>
      <c r="B42" s="6" t="n">
        <v>20952</v>
      </c>
      <c r="C42" s="6" t="n">
        <v>79714</v>
      </c>
      <c r="D42" s="6" t="n">
        <v>97315</v>
      </c>
    </row>
    <row r="43">
      <c r="A43" s="3" t="inlineStr">
        <is>
          <t>Cash paid for:</t>
        </is>
      </c>
    </row>
    <row r="44">
      <c r="A44" s="4" t="inlineStr">
        <is>
          <t>Interest</t>
        </is>
      </c>
      <c r="B44" s="7" t="n">
        <v>4550</v>
      </c>
      <c r="C44" s="7" t="n">
        <v>4550</v>
      </c>
      <c r="D44" s="7" t="n">
        <v>45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0:12Z</dcterms:created>
  <dcterms:modified xmlns:dcterms="http://purl.org/dc/terms/" xmlns:xsi="http://www.w3.org/2001/XMLSchema-instance" xsi:type="dcterms:W3CDTF">2021-03-26T17:00:12Z</dcterms:modified>
</cp:coreProperties>
</file>